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Earnings" sheetId="2" state="visible" r:id="rId2"/>
    <sheet xmlns:r="http://schemas.openxmlformats.org/officeDocument/2006/relationships" name="Consolidated Comprehensive Inco" sheetId="3" state="visible" r:id="rId3"/>
    <sheet xmlns:r="http://schemas.openxmlformats.org/officeDocument/2006/relationships" name="Consolidated Comprehensive Inc4" sheetId="4" state="visible" r:id="rId4"/>
    <sheet xmlns:r="http://schemas.openxmlformats.org/officeDocument/2006/relationships" name="Consolidated Changes in Equity" sheetId="5" state="visible" r:id="rId5"/>
    <sheet xmlns:r="http://schemas.openxmlformats.org/officeDocument/2006/relationships" name="Consolidated Changes in Equity " sheetId="6" state="visible" r:id="rId6"/>
    <sheet xmlns:r="http://schemas.openxmlformats.org/officeDocument/2006/relationships" name="Consolidated Cash Flows" sheetId="7" state="visible" r:id="rId7"/>
    <sheet xmlns:r="http://schemas.openxmlformats.org/officeDocument/2006/relationships" name="Consolidated Balance Sheets" sheetId="8" state="visible" r:id="rId8"/>
    <sheet xmlns:r="http://schemas.openxmlformats.org/officeDocument/2006/relationships" name="GENERAL BUSINESS DESCRIPTION" sheetId="9" state="visible" r:id="rId9"/>
    <sheet xmlns:r="http://schemas.openxmlformats.org/officeDocument/2006/relationships" name="ACCOUNTING POLICIES" sheetId="10" state="visible" r:id="rId10"/>
    <sheet xmlns:r="http://schemas.openxmlformats.org/officeDocument/2006/relationships" name="INFORMATION INCLUDED IN CONSOLI" sheetId="11" state="visible" r:id="rId11"/>
    <sheet xmlns:r="http://schemas.openxmlformats.org/officeDocument/2006/relationships" name="MANUFACTURING FACILITY CLOSUR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INTANGIBLE ASSETS" sheetId="19" state="visible" r:id="rId19"/>
    <sheet xmlns:r="http://schemas.openxmlformats.org/officeDocument/2006/relationships" name="IMPAIRMENT OF ASSETS" sheetId="20" state="visible" r:id="rId20"/>
    <sheet xmlns:r="http://schemas.openxmlformats.org/officeDocument/2006/relationships" name="BORROWINGS" sheetId="21" state="visible" r:id="rId21"/>
    <sheet xmlns:r="http://schemas.openxmlformats.org/officeDocument/2006/relationships" name="PROVISIONS AND CONTINGENT LIABI" sheetId="22" state="visible" r:id="rId22"/>
    <sheet xmlns:r="http://schemas.openxmlformats.org/officeDocument/2006/relationships" name="CAPITAL STOCK" sheetId="23" state="visible" r:id="rId23"/>
    <sheet xmlns:r="http://schemas.openxmlformats.org/officeDocument/2006/relationships" name="BUSINESS ACQUISITIONS AND GOODW" sheetId="24" state="visible" r:id="rId24"/>
    <sheet xmlns:r="http://schemas.openxmlformats.org/officeDocument/2006/relationships" name="PENSION, POST-RETIREMENT AND OT" sheetId="25" state="visible" r:id="rId25"/>
    <sheet xmlns:r="http://schemas.openxmlformats.org/officeDocument/2006/relationships" name="SUPPLEMENTAL DISCLOSURES BY GEO" sheetId="26" state="visible" r:id="rId26"/>
    <sheet xmlns:r="http://schemas.openxmlformats.org/officeDocument/2006/relationships" name="RELATED PARTY TRANSACTIONS" sheetId="27" state="visible" r:id="rId27"/>
    <sheet xmlns:r="http://schemas.openxmlformats.org/officeDocument/2006/relationships" name="COMMITMENTS" sheetId="28" state="visible" r:id="rId28"/>
    <sheet xmlns:r="http://schemas.openxmlformats.org/officeDocument/2006/relationships" name="FINANCIAL INSTRUMENTS" sheetId="29" state="visible" r:id="rId29"/>
    <sheet xmlns:r="http://schemas.openxmlformats.org/officeDocument/2006/relationships" name="POST REPORTING EVENTS"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INFORMATION INCLUDED IN CONSO33" sheetId="33" state="visible" r:id="rId33"/>
    <sheet xmlns:r="http://schemas.openxmlformats.org/officeDocument/2006/relationships" name="MANUFACTURING FACILITY CLOSUR34"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PROPERTY, PLANT AND EQUIPMENT (" sheetId="39" state="visible" r:id="rId39"/>
    <sheet xmlns:r="http://schemas.openxmlformats.org/officeDocument/2006/relationships" name="OTHER ASSETS (Tables)" sheetId="40" state="visible" r:id="rId40"/>
    <sheet xmlns:r="http://schemas.openxmlformats.org/officeDocument/2006/relationships" name="INTANGIBLE ASSETS (Tables)" sheetId="41" state="visible" r:id="rId41"/>
    <sheet xmlns:r="http://schemas.openxmlformats.org/officeDocument/2006/relationships" name="IMPAIRMENT OF ASSETS (Tables)" sheetId="42" state="visible" r:id="rId42"/>
    <sheet xmlns:r="http://schemas.openxmlformats.org/officeDocument/2006/relationships" name="BORROWINGS (Tables)" sheetId="43" state="visible" r:id="rId43"/>
    <sheet xmlns:r="http://schemas.openxmlformats.org/officeDocument/2006/relationships" name="PROVISIONS AND CONTINGENT LIA44" sheetId="44" state="visible" r:id="rId44"/>
    <sheet xmlns:r="http://schemas.openxmlformats.org/officeDocument/2006/relationships" name="CAPITAL STOCK (Tables)" sheetId="45" state="visible" r:id="rId45"/>
    <sheet xmlns:r="http://schemas.openxmlformats.org/officeDocument/2006/relationships" name="BUSINESS ACQUISITIONS AND GOO46" sheetId="46" state="visible" r:id="rId46"/>
    <sheet xmlns:r="http://schemas.openxmlformats.org/officeDocument/2006/relationships" name="PENSION, POST-RETIREMENT AND 47" sheetId="47" state="visible" r:id="rId47"/>
    <sheet xmlns:r="http://schemas.openxmlformats.org/officeDocument/2006/relationships" name="SUPPLEMENTAL DISCLOSURES BY G48" sheetId="48" state="visible" r:id="rId48"/>
    <sheet xmlns:r="http://schemas.openxmlformats.org/officeDocument/2006/relationships" name="RELATED PARTY TRANSACTIONS (Tab" sheetId="49" state="visible" r:id="rId49"/>
    <sheet xmlns:r="http://schemas.openxmlformats.org/officeDocument/2006/relationships" name="FINANCIAL INSTRUMENTS (Tables)" sheetId="50" state="visible" r:id="rId50"/>
    <sheet xmlns:r="http://schemas.openxmlformats.org/officeDocument/2006/relationships" name="GENERAL BUSINESS DESCRIPTION (D" sheetId="51" state="visible" r:id="rId51"/>
    <sheet xmlns:r="http://schemas.openxmlformats.org/officeDocument/2006/relationships" name="ACCOUNTING POLICIES - Parent Co" sheetId="52" state="visible" r:id="rId52"/>
    <sheet xmlns:r="http://schemas.openxmlformats.org/officeDocument/2006/relationships" name="ACCOUNTING POLICIES - Share-Bas" sheetId="53" state="visible" r:id="rId53"/>
    <sheet xmlns:r="http://schemas.openxmlformats.org/officeDocument/2006/relationships" name="ACCOUNTING POLICIES - Property," sheetId="54" state="visible" r:id="rId54"/>
    <sheet xmlns:r="http://schemas.openxmlformats.org/officeDocument/2006/relationships" name="ACCOUNTING POLICIES - Intangibl" sheetId="55" state="visible" r:id="rId55"/>
    <sheet xmlns:r="http://schemas.openxmlformats.org/officeDocument/2006/relationships" name="INFORMATION INCLUDED IN CONSO56" sheetId="56" state="visible" r:id="rId56"/>
    <sheet xmlns:r="http://schemas.openxmlformats.org/officeDocument/2006/relationships" name="MANUFACTURING FACILITY CLOSUR57" sheetId="57" state="visible" r:id="rId57"/>
    <sheet xmlns:r="http://schemas.openxmlformats.org/officeDocument/2006/relationships" name="MANUFACTURING FACILITY CLOSUR58" sheetId="58" state="visible" r:id="rId58"/>
    <sheet xmlns:r="http://schemas.openxmlformats.org/officeDocument/2006/relationships" name="INCOME TAXES - Narrative (Detai" sheetId="59" state="visible" r:id="rId59"/>
    <sheet xmlns:r="http://schemas.openxmlformats.org/officeDocument/2006/relationships" name="INCOME TAXES - Income Tax Rate " sheetId="60" state="visible" r:id="rId60"/>
    <sheet xmlns:r="http://schemas.openxmlformats.org/officeDocument/2006/relationships" name="INCOME TAXES - Major Components" sheetId="61" state="visible" r:id="rId61"/>
    <sheet xmlns:r="http://schemas.openxmlformats.org/officeDocument/2006/relationships" name="INCOME TAXES - Components of Ot" sheetId="62" state="visible" r:id="rId62"/>
    <sheet xmlns:r="http://schemas.openxmlformats.org/officeDocument/2006/relationships" name="INCOME TAXES - Recognized Defer" sheetId="63" state="visible" r:id="rId63"/>
    <sheet xmlns:r="http://schemas.openxmlformats.org/officeDocument/2006/relationships" name="INCOME TAXES - Changes in Defer" sheetId="64" state="visible" r:id="rId64"/>
    <sheet xmlns:r="http://schemas.openxmlformats.org/officeDocument/2006/relationships" name="INCOME TAXES - Deductible Tempo" sheetId="65" state="visible" r:id="rId65"/>
    <sheet xmlns:r="http://schemas.openxmlformats.org/officeDocument/2006/relationships" name="INCOME TAXES - Expiration Dates" sheetId="66" state="visible" r:id="rId66"/>
    <sheet xmlns:r="http://schemas.openxmlformats.org/officeDocument/2006/relationships" name="INCOME TAXES - Expiration Dat67" sheetId="67" state="visible" r:id="rId67"/>
    <sheet xmlns:r="http://schemas.openxmlformats.org/officeDocument/2006/relationships" name="EARNINGS PER SHARE - Weighted A" sheetId="68" state="visible" r:id="rId68"/>
    <sheet xmlns:r="http://schemas.openxmlformats.org/officeDocument/2006/relationships" name="EARNINGS PER SHARE - Additional" sheetId="69" state="visible" r:id="rId69"/>
    <sheet xmlns:r="http://schemas.openxmlformats.org/officeDocument/2006/relationships" name="INVENTORIES - Composition of In" sheetId="70" state="visible" r:id="rId70"/>
    <sheet xmlns:r="http://schemas.openxmlformats.org/officeDocument/2006/relationships" name="INVENTORIES - Impairments of In" sheetId="71" state="visible" r:id="rId71"/>
    <sheet xmlns:r="http://schemas.openxmlformats.org/officeDocument/2006/relationships" name="OTHER CURRENT ASSETS (Details)" sheetId="72" state="visible" r:id="rId72"/>
    <sheet xmlns:r="http://schemas.openxmlformats.org/officeDocument/2006/relationships" name="PROPERTY, PLANT AND EQUIPMENT -" sheetId="73" state="visible" r:id="rId73"/>
    <sheet xmlns:r="http://schemas.openxmlformats.org/officeDocument/2006/relationships" name="PROPERTY, PLANT AND EQUIPMENT74" sheetId="74" state="visible" r:id="rId74"/>
    <sheet xmlns:r="http://schemas.openxmlformats.org/officeDocument/2006/relationships" name="PROPERTY, PLANT AND EQUIPMENT75" sheetId="75" state="visible" r:id="rId75"/>
    <sheet xmlns:r="http://schemas.openxmlformats.org/officeDocument/2006/relationships" name="OTHER ASSETS (Details)" sheetId="76" state="visible" r:id="rId76"/>
    <sheet xmlns:r="http://schemas.openxmlformats.org/officeDocument/2006/relationships" name="INTANGIBLE ASSETS - Changes Dur" sheetId="77" state="visible" r:id="rId77"/>
    <sheet xmlns:r="http://schemas.openxmlformats.org/officeDocument/2006/relationships" name="IMPAIRMENT OF ASSETS - Narrativ" sheetId="78" state="visible" r:id="rId78"/>
    <sheet xmlns:r="http://schemas.openxmlformats.org/officeDocument/2006/relationships" name="IMPAIRMENT OF ASSETS - Results " sheetId="79" state="visible" r:id="rId79"/>
    <sheet xmlns:r="http://schemas.openxmlformats.org/officeDocument/2006/relationships" name="IMPAIRMENT OF ASSETS - Impairme" sheetId="80" state="visible" r:id="rId80"/>
    <sheet xmlns:r="http://schemas.openxmlformats.org/officeDocument/2006/relationships" name="BORROWINGS (Details)" sheetId="81" state="visible" r:id="rId81"/>
    <sheet xmlns:r="http://schemas.openxmlformats.org/officeDocument/2006/relationships" name="BORROWINGS - Repayments of Borr" sheetId="82" state="visible" r:id="rId82"/>
    <sheet xmlns:r="http://schemas.openxmlformats.org/officeDocument/2006/relationships" name="BORROWINGS - Narrative (Details" sheetId="83" state="visible" r:id="rId83"/>
    <sheet xmlns:r="http://schemas.openxmlformats.org/officeDocument/2006/relationships" name="BORROWINGS - Finance Lease Liab" sheetId="84" state="visible" r:id="rId84"/>
    <sheet xmlns:r="http://schemas.openxmlformats.org/officeDocument/2006/relationships" name="BORROWINGS - Liabilities Arisin" sheetId="85" state="visible" r:id="rId85"/>
    <sheet xmlns:r="http://schemas.openxmlformats.org/officeDocument/2006/relationships" name="PROVISIONS AND CONTINGENT LIA86" sheetId="86" state="visible" r:id="rId86"/>
    <sheet xmlns:r="http://schemas.openxmlformats.org/officeDocument/2006/relationships" name="PROVISIONS AND CONTINGENT LIA87" sheetId="87" state="visible" r:id="rId87"/>
    <sheet xmlns:r="http://schemas.openxmlformats.org/officeDocument/2006/relationships" name="CAPITAL STOCK - Narrative (Deta" sheetId="88" state="visible" r:id="rId88"/>
    <sheet xmlns:r="http://schemas.openxmlformats.org/officeDocument/2006/relationships" name="CAPITAL STOCK - Cash Dividends " sheetId="89" state="visible" r:id="rId89"/>
    <sheet xmlns:r="http://schemas.openxmlformats.org/officeDocument/2006/relationships" name="CAPITAL STOCK - Share Repurchas" sheetId="90" state="visible" r:id="rId90"/>
    <sheet xmlns:r="http://schemas.openxmlformats.org/officeDocument/2006/relationships" name="CAPITAL STOCK - Changes in Numb" sheetId="91" state="visible" r:id="rId91"/>
    <sheet xmlns:r="http://schemas.openxmlformats.org/officeDocument/2006/relationships" name="CAPITAL STOCK - Stock Options O" sheetId="92" state="visible" r:id="rId92"/>
    <sheet xmlns:r="http://schemas.openxmlformats.org/officeDocument/2006/relationships" name="CAPITAL STOCK - Information Abo" sheetId="93" state="visible" r:id="rId93"/>
    <sheet xmlns:r="http://schemas.openxmlformats.org/officeDocument/2006/relationships" name="CAPITAL STOCK - Fair Value Inpu" sheetId="94" state="visible" r:id="rId94"/>
    <sheet xmlns:r="http://schemas.openxmlformats.org/officeDocument/2006/relationships" name="CAPITAL STOCK - PSU Outstanding" sheetId="95" state="visible" r:id="rId95"/>
    <sheet xmlns:r="http://schemas.openxmlformats.org/officeDocument/2006/relationships" name="CAPITAL STOCK - Performance Per" sheetId="96" state="visible" r:id="rId96"/>
    <sheet xmlns:r="http://schemas.openxmlformats.org/officeDocument/2006/relationships" name="CAPITAL STOCK - Summarized Info" sheetId="97" state="visible" r:id="rId97"/>
    <sheet xmlns:r="http://schemas.openxmlformats.org/officeDocument/2006/relationships" name="CAPITAL STOCK - SARs Activity (" sheetId="98" state="visible" r:id="rId98"/>
    <sheet xmlns:r="http://schemas.openxmlformats.org/officeDocument/2006/relationships" name="CAPITAL STOCK - Summarized In99" sheetId="99" state="visible" r:id="rId99"/>
    <sheet xmlns:r="http://schemas.openxmlformats.org/officeDocument/2006/relationships" name="CAPITAL STOCK - Share-based Com" sheetId="100" state="visible" r:id="rId100"/>
    <sheet xmlns:r="http://schemas.openxmlformats.org/officeDocument/2006/relationships" name="CAPITAL STOCK - Share-based Lia" sheetId="101" state="visible" r:id="rId101"/>
    <sheet xmlns:r="http://schemas.openxmlformats.org/officeDocument/2006/relationships" name="CAPITAL STOCK - Change in Contr" sheetId="102" state="visible" r:id="rId102"/>
    <sheet xmlns:r="http://schemas.openxmlformats.org/officeDocument/2006/relationships" name="BUSINESS ACQUISITIONS AND GO103" sheetId="103" state="visible" r:id="rId103"/>
    <sheet xmlns:r="http://schemas.openxmlformats.org/officeDocument/2006/relationships" name="BUSINESS ACQUISITIONS AND GO104" sheetId="104" state="visible" r:id="rId104"/>
    <sheet xmlns:r="http://schemas.openxmlformats.org/officeDocument/2006/relationships" name="BUSINESS ACQUISITIONS AND GO105" sheetId="105" state="visible" r:id="rId105"/>
    <sheet xmlns:r="http://schemas.openxmlformats.org/officeDocument/2006/relationships" name="BUSINESS ACQUISITIONS AND GO106" sheetId="106" state="visible" r:id="rId106"/>
    <sheet xmlns:r="http://schemas.openxmlformats.org/officeDocument/2006/relationships" name="BUSINESS ACQUISITIONS AND GO107" sheetId="107" state="visible" r:id="rId107"/>
    <sheet xmlns:r="http://schemas.openxmlformats.org/officeDocument/2006/relationships" name="BUSINESS ACQUISITIONS AND GO108" sheetId="108" state="visible" r:id="rId108"/>
    <sheet xmlns:r="http://schemas.openxmlformats.org/officeDocument/2006/relationships" name="BUSINESS ACQUISITIONS AND GO109" sheetId="109" state="visible" r:id="rId109"/>
    <sheet xmlns:r="http://schemas.openxmlformats.org/officeDocument/2006/relationships" name="BUSINESS ACQUISITIONS AND GO110" sheetId="110" state="visible" r:id="rId110"/>
    <sheet xmlns:r="http://schemas.openxmlformats.org/officeDocument/2006/relationships" name="BUSINESS ACQUISITIONS AND GO111" sheetId="111" state="visible" r:id="rId111"/>
    <sheet xmlns:r="http://schemas.openxmlformats.org/officeDocument/2006/relationships" name="PENSION, POST-RETIREMENT AND112" sheetId="112" state="visible" r:id="rId112"/>
    <sheet xmlns:r="http://schemas.openxmlformats.org/officeDocument/2006/relationships" name="PENSION, POST-RETIREMENT AND113" sheetId="113" state="visible" r:id="rId113"/>
    <sheet xmlns:r="http://schemas.openxmlformats.org/officeDocument/2006/relationships" name="PENSION, POST-RETIREMENT AND114" sheetId="114" state="visible" r:id="rId114"/>
    <sheet xmlns:r="http://schemas.openxmlformats.org/officeDocument/2006/relationships" name="PENSION, POST-RETIREMENT AND115" sheetId="115" state="visible" r:id="rId115"/>
    <sheet xmlns:r="http://schemas.openxmlformats.org/officeDocument/2006/relationships" name="PENSION, POST-RETIREMENT AND116" sheetId="116" state="visible" r:id="rId116"/>
    <sheet xmlns:r="http://schemas.openxmlformats.org/officeDocument/2006/relationships" name="PENSION, POST-RETIREMENT AND117" sheetId="117" state="visible" r:id="rId117"/>
    <sheet xmlns:r="http://schemas.openxmlformats.org/officeDocument/2006/relationships" name="PENSION, POST-RETIREMENT AND118" sheetId="118" state="visible" r:id="rId118"/>
    <sheet xmlns:r="http://schemas.openxmlformats.org/officeDocument/2006/relationships" name="PENSION, POST-RETIREMENT AND119" sheetId="119" state="visible" r:id="rId119"/>
    <sheet xmlns:r="http://schemas.openxmlformats.org/officeDocument/2006/relationships" name="PENSION, POST-RETIREMENT AND120" sheetId="120" state="visible" r:id="rId120"/>
    <sheet xmlns:r="http://schemas.openxmlformats.org/officeDocument/2006/relationships" name="PENSION, POST-RETIREMENT AND121" sheetId="121" state="visible" r:id="rId121"/>
    <sheet xmlns:r="http://schemas.openxmlformats.org/officeDocument/2006/relationships" name="SUPPLEMENTAL DISCLOSURES BY 122" sheetId="122" state="visible" r:id="rId122"/>
    <sheet xmlns:r="http://schemas.openxmlformats.org/officeDocument/2006/relationships" name="SUPPLEMENTAL DISCLOSURES BY 123" sheetId="123" state="visible" r:id="rId123"/>
    <sheet xmlns:r="http://schemas.openxmlformats.org/officeDocument/2006/relationships" name="RELATED PARTY TRANSACTIONS (Det" sheetId="124" state="visible" r:id="rId124"/>
    <sheet xmlns:r="http://schemas.openxmlformats.org/officeDocument/2006/relationships" name="COMMITMENTS (Details)" sheetId="125" state="visible" r:id="rId125"/>
    <sheet xmlns:r="http://schemas.openxmlformats.org/officeDocument/2006/relationships" name="FINANCIAL INSTRUMENTS - Classif" sheetId="126" state="visible" r:id="rId126"/>
    <sheet xmlns:r="http://schemas.openxmlformats.org/officeDocument/2006/relationships" name="FINANCIAL INSTRUMENTS - Narrati" sheetId="127" state="visible" r:id="rId127"/>
    <sheet xmlns:r="http://schemas.openxmlformats.org/officeDocument/2006/relationships" name="FINANCIAL INSTRUMENTS - Interes" sheetId="128" state="visible" r:id="rId128"/>
    <sheet xmlns:r="http://schemas.openxmlformats.org/officeDocument/2006/relationships" name="FINANCIAL INSTRUMENTS - Reconci" sheetId="129" state="visible" r:id="rId129"/>
    <sheet xmlns:r="http://schemas.openxmlformats.org/officeDocument/2006/relationships" name="FINANCIAL INSTRUMENTS - Sensiti" sheetId="130" state="visible" r:id="rId130"/>
    <sheet xmlns:r="http://schemas.openxmlformats.org/officeDocument/2006/relationships" name="FINANCIAL INSTRUMENTS - Inte131" sheetId="131" state="visible" r:id="rId131"/>
    <sheet xmlns:r="http://schemas.openxmlformats.org/officeDocument/2006/relationships" name="FINANCIAL INSTRUMENTS - Analysi" sheetId="132" state="visible" r:id="rId132"/>
    <sheet xmlns:r="http://schemas.openxmlformats.org/officeDocument/2006/relationships" name="FINANCIAL INSTRUMENTS - Changes" sheetId="133" state="visible" r:id="rId133"/>
    <sheet xmlns:r="http://schemas.openxmlformats.org/officeDocument/2006/relationships" name="FINANCIAL INSTRUMENTS - Maturit" sheetId="134" state="visible" r:id="rId134"/>
    <sheet xmlns:r="http://schemas.openxmlformats.org/officeDocument/2006/relationships" name="FINANCIAL INSTRUMENTS - Capital" sheetId="135" state="visible" r:id="rId135"/>
    <sheet xmlns:r="http://schemas.openxmlformats.org/officeDocument/2006/relationships" name="POST REPORTING EVENTS (Details)" sheetId="136" state="visible" r:id="rId136"/>
  </sheets>
  <definedNames/>
  <calcPr calcId="124519" fullCalcOnLoad="1"/>
</workbook>
</file>

<file path=xl/sharedStrings.xml><?xml version="1.0" encoding="utf-8"?>
<sst xmlns="http://schemas.openxmlformats.org/spreadsheetml/2006/main" uniqueCount="1624">
  <si>
    <t>Document and Entity Information</t>
  </si>
  <si>
    <t>12 Months Ended</t>
  </si>
  <si>
    <t>Dec. 31, 2017shares</t>
  </si>
  <si>
    <t>Document and Entity Information [Abstract]</t>
  </si>
  <si>
    <t>Entity Registrant Name</t>
  </si>
  <si>
    <t>INTERTAPE POLYMER GROUP INC</t>
  </si>
  <si>
    <t>Entity Central Index Key</t>
  </si>
  <si>
    <t>Entity Filer Category</t>
  </si>
  <si>
    <t>Large Accelerated Filer</t>
  </si>
  <si>
    <t>Current Fiscal Year End Date</t>
  </si>
  <si>
    <t>--12-31</t>
  </si>
  <si>
    <t>Document Type</t>
  </si>
  <si>
    <t>20-F</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Consolidated Earnings - USD ($) $ in Thousands</t>
  </si>
  <si>
    <t>Dec. 31, 2017</t>
  </si>
  <si>
    <t>Dec. 31, 2016</t>
  </si>
  <si>
    <t>Dec. 31, 2015</t>
  </si>
  <si>
    <t>Profit or loss [abstract]</t>
  </si>
  <si>
    <t>Revenue</t>
  </si>
  <si>
    <t>Cost of sales</t>
  </si>
  <si>
    <t>Gross profit</t>
  </si>
  <si>
    <t>Selling, general and administrative expenses</t>
  </si>
  <si>
    <t>Research expenses</t>
  </si>
  <si>
    <t>Operating expenses</t>
  </si>
  <si>
    <t>Operating profit before manufacturing facility closures, restructuring and other related charges</t>
  </si>
  <si>
    <t>Manufacturing facility closures, restructuring and other related charges (Note 4)</t>
  </si>
  <si>
    <t>Operating profit</t>
  </si>
  <si>
    <t>Finance costs (income) (Note 3)</t>
  </si>
  <si>
    <t>Interest</t>
  </si>
  <si>
    <t>Other expense (income), net</t>
  </si>
  <si>
    <t>Finance costs (income)</t>
  </si>
  <si>
    <t>Earnings before income tax expense</t>
  </si>
  <si>
    <t>Income tax expense (Note 5)</t>
  </si>
  <si>
    <t>Current</t>
  </si>
  <si>
    <t>Deferred</t>
  </si>
  <si>
    <t>Income tax expense</t>
  </si>
  <si>
    <t>Net earnings</t>
  </si>
  <si>
    <t>Net earnings (loss) attributable to:</t>
  </si>
  <si>
    <t>Company shareholders</t>
  </si>
  <si>
    <t>Non-controlling interests</t>
  </si>
  <si>
    <t>Earnings per share attributable to Company shareholders (Note 6)</t>
  </si>
  <si>
    <t>Basic (in US dollars per share)</t>
  </si>
  <si>
    <t>Diluted (in US dollars per share)</t>
  </si>
  <si>
    <t>Consolidated Comprehensive Income - USD ($) $ in Thousands</t>
  </si>
  <si>
    <t>Statement of comprehensive income [abstract]</t>
  </si>
  <si>
    <t>Other comprehensive income (loss)</t>
  </si>
  <si>
    <t>Change in fair value of interest rate swap agreements designated as cash flow hedges (Note 21)</t>
  </si>
  <si>
    <t>[1]</t>
  </si>
  <si>
    <t>[2]</t>
  </si>
  <si>
    <t>[3]</t>
  </si>
  <si>
    <t>Deferred tax expense due to enactment of US tax reform legislation (Note 5)</t>
  </si>
  <si>
    <t>Change in cumulative translation adjustments</t>
  </si>
  <si>
    <t>Items that will be reclassified subsequently to net earnings</t>
  </si>
  <si>
    <t>Remeasurement of defined benefit liability (Note 17)</t>
  </si>
  <si>
    <t>[5]</t>
  </si>
  <si>
    <t>[4]</t>
  </si>
  <si>
    <t>[6]</t>
  </si>
  <si>
    <t>Deferred tax benefit due to enactment of US tax reform legislation (Note 5)</t>
  </si>
  <si>
    <t>Items that will not be reclassified subsequently to net earnings</t>
  </si>
  <si>
    <t>Comprehensive income for the year</t>
  </si>
  <si>
    <t>Comprehensive income (loss) for the year attributable to:</t>
  </si>
  <si>
    <t>Presented net of deferred income tax expense (benefit) of $750 in 2017, $83 in 2016 and ($166) in 2015.</t>
  </si>
  <si>
    <t>Presented net of deferred income tax expense of $750 for the year ended December 31, 2017.</t>
  </si>
  <si>
    <t>Presented net of deferred income tax expense of $83 for the year ended December 31, 2016.</t>
  </si>
  <si>
    <t>Presented net of deferred income tax expense of $213 for the year ended December 31, 2017.</t>
  </si>
  <si>
    <t>Presented net of deferred income tax expense of $213 in 2017, $66 in 2016, and $964 in 2015.</t>
  </si>
  <si>
    <t>Presented net of deferred income tax expense of $66 for the year ended December 31, 2016.</t>
  </si>
  <si>
    <t>Consolidated Comprehensive Income (Parenthetical) - USD ($) $ in Thousands</t>
  </si>
  <si>
    <t>Presented net of deferred tax expense (benefit)</t>
  </si>
  <si>
    <t>Presented net of deferred income tax expense</t>
  </si>
  <si>
    <t>Consolidated Changes in Equity $ in Thousands</t>
  </si>
  <si>
    <t>USD ($)shares</t>
  </si>
  <si>
    <t>TotalUSD ($)</t>
  </si>
  <si>
    <t>Capital stockUSD ($)shares</t>
  </si>
  <si>
    <t>Contributed surplusUSD ($)</t>
  </si>
  <si>
    <t>Accumulated other comprehensive income, TotalUSD ($)</t>
  </si>
  <si>
    <t>Accumulated other comprehensive loss, Cumulative translation adjustment accountUSD ($)</t>
  </si>
  <si>
    <t>Accumulated other comprehensive loss, Reserve for cash flow hedgeUSD ($)</t>
  </si>
  <si>
    <t>DeficitUSD ($)</t>
  </si>
  <si>
    <t>Non-controlling interestUSD ($)</t>
  </si>
  <si>
    <t>Beginning balance, equity (in shares) at Dec. 31, 2014 | shares</t>
  </si>
  <si>
    <t>Beginning balance, equity at Dec. 31, 2014</t>
  </si>
  <si>
    <t>Transactions with owners</t>
  </si>
  <si>
    <t>Exercise of stock options (Note 15) (in shares) | shares</t>
  </si>
  <si>
    <t>Exercise of stock options (Note 15)</t>
  </si>
  <si>
    <t>Change in excess tax benefit on exercised share-based awards (Note 5)</t>
  </si>
  <si>
    <t>Change in excess tax benefit on outstanding share-based awards (Note 5)</t>
  </si>
  <si>
    <t>Share-based compensation (Note 15)</t>
  </si>
  <si>
    <t>Share-based compensation expense credited to capital on options exercised (Note 15)</t>
  </si>
  <si>
    <t>Deferred Share Units settlement, net of required minimum tax withholding (Note 15) (in shares) | shares</t>
  </si>
  <si>
    <t>Deferred Share Units settlement, net of required minimum tax withholding (Note 15)</t>
  </si>
  <si>
    <t>Repurchases of common shares (Note 15) (in shares) | shares</t>
  </si>
  <si>
    <t>Repurchases of common shares (Note 15)</t>
  </si>
  <si>
    <t>Dividends on common shares (Note 15)</t>
  </si>
  <si>
    <t>Increase (decrease) in transactions with owners (in shares) | shares</t>
  </si>
  <si>
    <t>Increase (decrease) in transactions with owners</t>
  </si>
  <si>
    <t>Net earnings (loss)</t>
  </si>
  <si>
    <t>Other comprehensive loss</t>
  </si>
  <si>
    <t>Ending balance, equity (in shares) at Dec. 31, 2015 | shares</t>
  </si>
  <si>
    <t>Ending balance, equity at Dec. 31, 2015</t>
  </si>
  <si>
    <t>Recognition of non-controlling interest put options arising from the Powerband Acquisition (Note 21)</t>
  </si>
  <si>
    <t>[7]</t>
  </si>
  <si>
    <t>Non-controlling interest arising from the Powerband Acquisition (Note 16)</t>
  </si>
  <si>
    <t>Ending balance, equity (in shares) at Dec. 31, 2016 | shares</t>
  </si>
  <si>
    <t>Ending balance, equity at Dec. 31, 2016</t>
  </si>
  <si>
    <t>Beginning balance, equity (in shares) at Sep. 15, 2016 | shares</t>
  </si>
  <si>
    <t>[8]</t>
  </si>
  <si>
    <t>[9]</t>
  </si>
  <si>
    <t>[10]</t>
  </si>
  <si>
    <t>Deferred tax benefit (expense) due to enactment of US tax reform legislation (Note 5)</t>
  </si>
  <si>
    <t>Derecognition of non-controlling interest put options arising from the Powerband Acquisition (Note 21)</t>
  </si>
  <si>
    <t>Recognition of the call option redemption liability arising from the Powerband Acquisition (Note 21)</t>
  </si>
  <si>
    <t>Non-controlling interest arising from investment in Capstone (Note 16)</t>
  </si>
  <si>
    <t>[11]</t>
  </si>
  <si>
    <t>Capital transactions with non-controlling shareholders of Capstone (Note 16)</t>
  </si>
  <si>
    <t>Ending balance, equity (in shares) at Dec. 31, 2017 | shares</t>
  </si>
  <si>
    <t>Ending balance, equity at Dec. 31, 2017</t>
  </si>
  <si>
    <t>Presented net of deferred income tax benefit of $166 for the year ended December 31, 2015.</t>
  </si>
  <si>
    <t>Presented net of deferred income tax expense of $964 for the year ended December 31, 2015.</t>
  </si>
  <si>
    <t>"Powerband Acquisition" refers to the acquisition by the Company of 74% of Powerband Industries Private Limited (doing business as "Powerband") on September 16, 2016. Refer to Note 16 for additional information on Powerband.</t>
  </si>
  <si>
    <t>Presented net of income tax benefit of $1,620 for the year ended December 31, 2017.</t>
  </si>
  <si>
    <t>Refers to the purchase by the Company of shares in Capstone Polyweave Private Limited, a newly-formed enterprise in India (d/b/a "Capstone"), on June 23, 2017. Refer to Note 16 for additional information.</t>
  </si>
  <si>
    <t>Consolidated Changes in Equity (Parenthetical) $ in Thousands</t>
  </si>
  <si>
    <t>Dec. 31, 2017USD ($)</t>
  </si>
  <si>
    <t>Income tax relating to cash flow hedges of other comprehensive income</t>
  </si>
  <si>
    <t>Deficit</t>
  </si>
  <si>
    <t>Income tax benefit</t>
  </si>
  <si>
    <t>Consolidated Cash Flows - USD ($) $ in Thousands</t>
  </si>
  <si>
    <t>OPERATING ACTIVITIES</t>
  </si>
  <si>
    <t>Adjustments to net earnings</t>
  </si>
  <si>
    <t>Depreciation and amortization</t>
  </si>
  <si>
    <t>Interest expense</t>
  </si>
  <si>
    <t>Non-cash charges in connection with manufacturing facility closures, restructuring and other related charges</t>
  </si>
  <si>
    <t>Impairment of inventories</t>
  </si>
  <si>
    <t>Share-based compensation expense</t>
  </si>
  <si>
    <t>Pension and other post-retirement expense related to defined benefit plans</t>
  </si>
  <si>
    <t>Gain on foreign exchange</t>
  </si>
  <si>
    <t>Impairment (reversals of impairment) of assets</t>
  </si>
  <si>
    <t>Other adjustments for non-cash items</t>
  </si>
  <si>
    <t>Income taxes paid, net</t>
  </si>
  <si>
    <t>Contributions to defined benefit plans</t>
  </si>
  <si>
    <t>Cash flows from operating activities before changes in working capital items</t>
  </si>
  <si>
    <t>Changes in working capital items</t>
  </si>
  <si>
    <t>Trade receivables</t>
  </si>
  <si>
    <t>Inventories</t>
  </si>
  <si>
    <t>Parts and supplies</t>
  </si>
  <si>
    <t>Other current assets</t>
  </si>
  <si>
    <t>Accounts payable and accrued liabilities and share-based compensation liabilities, current</t>
  </si>
  <si>
    <t>Provisions</t>
  </si>
  <si>
    <t>Increase (decrease) in working capital</t>
  </si>
  <si>
    <t>Cash flows from operating activities</t>
  </si>
  <si>
    <t>INVESTING ACTIVITIES</t>
  </si>
  <si>
    <t>Acquisition of subsidiaries, net of cash acquired</t>
  </si>
  <si>
    <t>Purchases of property, plant and equipment</t>
  </si>
  <si>
    <t>Proceeds from disposals of property, plant and equipment</t>
  </si>
  <si>
    <t>Purchase of intangible assets</t>
  </si>
  <si>
    <t>Other investing activities</t>
  </si>
  <si>
    <t>Cash flows from investing activities</t>
  </si>
  <si>
    <t>FINANCING ACTIVITIES</t>
  </si>
  <si>
    <t>Proceeds from borrowings</t>
  </si>
  <si>
    <t>Repayment of borrowings</t>
  </si>
  <si>
    <t>Interest paid</t>
  </si>
  <si>
    <t>Proceeds from exercise of stock options</t>
  </si>
  <si>
    <t>Repurchases of common shares</t>
  </si>
  <si>
    <t>Dividends paid</t>
  </si>
  <si>
    <t>Other financing activities</t>
  </si>
  <si>
    <t>Cash flows from financing activities</t>
  </si>
  <si>
    <t>Net (decrease) increase in cash</t>
  </si>
  <si>
    <t>Effect of foreign exchange differences on cash</t>
  </si>
  <si>
    <t>Cash, beginning of year</t>
  </si>
  <si>
    <t>Cash, end of year</t>
  </si>
  <si>
    <t>Consolidated Balance Sheets - USD ($) $ in Thousands</t>
  </si>
  <si>
    <t>ASSETS</t>
  </si>
  <si>
    <t>Cash</t>
  </si>
  <si>
    <t>Inventories (Note 7)</t>
  </si>
  <si>
    <t>Other current assets (Note 8)</t>
  </si>
  <si>
    <t>Current assets</t>
  </si>
  <si>
    <t>Property, plant and equipment (Note 9)</t>
  </si>
  <si>
    <t>Goodwill (Note 16)</t>
  </si>
  <si>
    <t>Intangible assets (Note 11)</t>
  </si>
  <si>
    <t>Deferred tax assets (Note 5)</t>
  </si>
  <si>
    <t>Other assets (Note 10)</t>
  </si>
  <si>
    <t>Total assets</t>
  </si>
  <si>
    <t>LIABILITIES</t>
  </si>
  <si>
    <t>Accounts payable and accrued liabilities</t>
  </si>
  <si>
    <t>Share-based compensation liabilities, current (Note 15)</t>
  </si>
  <si>
    <t>Call option redemption liability (Note 21)</t>
  </si>
  <si>
    <t>Provisions, current (Note 14)</t>
  </si>
  <si>
    <t>Borrowings, current (Note 13)</t>
  </si>
  <si>
    <t>Current liabilities</t>
  </si>
  <si>
    <t>Borrowings, non-current (Note 13)</t>
  </si>
  <si>
    <t>Pension, post-retirement and other long-term employee benefits (Note 17)</t>
  </si>
  <si>
    <t>Share-based compensation liabilities, non-current (Note 15)</t>
  </si>
  <si>
    <t>Non-controlling interest put options (Note 21)</t>
  </si>
  <si>
    <t>Deferred tax liabilities (Note 5)</t>
  </si>
  <si>
    <t>Provisions, non-current (Note 14)</t>
  </si>
  <si>
    <t>Other liabilities</t>
  </si>
  <si>
    <t>Total liabilities</t>
  </si>
  <si>
    <t>EQUITY</t>
  </si>
  <si>
    <t>Capital stock (Note 15)</t>
  </si>
  <si>
    <t>Contributed surplus (Note 15)</t>
  </si>
  <si>
    <t>Accumulated other comprehensive loss</t>
  </si>
  <si>
    <t>Total equity attributable to Company shareholders</t>
  </si>
  <si>
    <t>Total equity</t>
  </si>
  <si>
    <t>Total liabilities and equity</t>
  </si>
  <si>
    <t>GENERAL BUSINESS DESCRIPTION</t>
  </si>
  <si>
    <t>Entity Information [Abstract]</t>
  </si>
  <si>
    <t>GENERAL BUSINESS DESCRIPTION Intertape Polymer Group Inc. (the “Parent Company”), incorporated under the Canada Business Corporations Act , has its principal administrative offices in Montreal, Québec, Canada and in Sarasota, Florida, U.S.A. The address of the Parent Company’s registered office is 800 Place Victoria, Suite 3700, Montreal, Québec H4Z 1E9, c/o Fasken Martineau DuMoulin LLP. The Parent Company’s common shares are listed on the Toronto Stock Exchange (“TSX”) in Canada. The Parent Company owns 18 subsidiaries. With the exception of two recently-acquired Indian companies, the subsidiaries are, directly or indirectly, 100% owned by the Parent Company. The Parent Company and its subsidiaries (together referred to as the “Company”) develop, manufacture and sell a variety of paper and film based pressure sensitive and water activated tapes, polyethylene and specialized polyolefin films, woven coated fabrics and complementary packaging systems for industrial and retail use. Intertape Polymer Group Inc. is the Company’s ultimate parent.</t>
  </si>
  <si>
    <t>ACCOUNTING POLICIES</t>
  </si>
  <si>
    <t>Accounting Policies, Changes In Accounting Estimates And Errors [Abstract]</t>
  </si>
  <si>
    <t xml:space="preserve">ACCOUNTING POLICIES Basis of Presentation and Statement of Compliance The consolidated financial statements present the Company’s consolidated balance sheets as of December 31, 2017 and 2016 , as well as its consolidated earnings, comprehensive income, cash flows, and changes in equity for each of the years in the three-year period ended December 31, 2017 . These consolidated financial statements have been prepared in accordance with International Financial Reporting Standards (“IFRS”) issued by the International Accounting Standards Board (“IASB”) and are expressed in United States (“US”) dollars. The consolidated financial statements were authorized for issuance by the Company’s Board of Directors on March 7, 2018 . Basis of Measurement The consolidated financial statements have been prepared on the historical cost basis, except for certain financial instruments that are measured at revalued amounts or fair values at the end of each reporting period and the Company’s pension plans, post-retirement plans and other long-term employee benefit plans, as explained in the accounting policies below. Principles of Consolidation The consolidated financial statements include the accounts of the Parent Company and all of its subsidiaries. The Parent Company controls a subsidiary if it is exposed, or has rights, to variable return, from its involvement with the subsidiary and has the ability to affect those returns through its power over the subsidiary. Non-controlling interest in subsidiaries is presented in the consolidated balance sheets as a separate component of equity that is distinct from shareholders' equity. Net income attributable to non-controlling interests in subsidiaries is presented separately in the consolidated statement of earnings. Powerband and Capstone have a fiscal year end of March 31 due to Indian legislation. However, for consolidation purposes, the financial information for Powerband and Capstone is presented as of the same date as the Parent Company. All other subsidiaries have a reporting date identical to that of the Parent Company. Amounts reported in the financial statements of subsidiaries have been adjusted where necessary to ensure consistency with the accounting policies adopted by the Parent Company. All intercompany balances and transactions have been eliminated on consolidation, including unrealized gains and losses on transactions between the consolidated entities. Details of the Parent Company’s subsidiaries as of December 31, 2017 are as follows: Name of Subsidiary Principal Activity Country of Incorporation and Residence Proportion of Ownership Interest and Voting Power Held Better Packages, Inc. Manufacturing United States 100% BP Acquisition Corporation Holding United States 100% Cantech Industries, Inc. Manufacturing United States 100% Capstone Polyweave Private Limited (d/b/a Capstone) Manufacturing India 98.4% FIBOPE Portuguesa-Filmes Biorientados, S.A. Manufacturing Portugal 100% Intertape Polymer Corp. Manufacturing United States 100% Intertape Polymer Europe GmbH Distribution Germany 100% Intertape Polymer Inc. Manufacturing Canada 100% Intertape Woven Products Services, S.A. de C.V. Non-operating Mexico 100% Intertape Woven Products, S.A. de C.V. Non-operating Mexico 100% IPG (US) Holdings Inc. Holding United States 100% IPG (US) Inc. Holding United States 100% IPG Luxembourg Finance S.à r.l Financing Luxembourg 100% IPG Mauritius Holding Company Ltd Holding Mauritius 100% IPG Mauritius II Ltd Holding Mauritius 100% IPG Mauritius Ltd Holding Mauritius 100% Powerband Industries Private Limited (d/b/a Powerband) Manufacturing India 74% Spuntech Fabrics Inc. Holding Canada 100% Business Acquisitions The Company applies the acquisition method of accounting for business acquisitions. The consideration transferred by the Company to obtain control of a subsidiary is calculated as the sum of the acquisition-date fair values of assets transferred, liabilities incurred, and the equity interests issued by the Company. Acquisition costs are expensed as incurred. Assets acquired and liabilities assumed are generally measured at their acquisition-date fair values. Refer to Note 16 for more information regarding business acquisitions. Foreign Currency Translation Functional and presentation currency The consolidated financial statements are presented in US dollars, which is the Company’s presentation currency. Items included in the financial statements of each of the consolidated entities are measured using the currency of the primary economic environment in which such entity operates (the “functional currency”). The significant functional currencies of the different consolidated entities include the US dollar, Canadian dollar, Indian rupee and Euro. Transactions and balances Transactions denominated in currencies other than the functional currency of a consolidated entity are translated into the functional currency of that entity using the exchange rates prevailing at the date of each transaction. Monetary assets and liabilities denominated in foreign currencies are translated into the functional currencies using the current rate at each period-end. Foreign exchange gains or losses arising on the settlement of monetary items or on the translation of monetary items at rates different from those at which they were translated on initial recognition during the period or in previous financial statements are recognized in earnings in finance costs in the period in which they arise, except when deferred in other comprehensive income (loss) (“OCI”) as a qualifying cash flow hedge. Non-monetary items that are measured in terms of historical cost in a foreign currency are translated using the exchange rate at the date of the transaction. Group companies Assets and liabilities of entities with a functional currency other than the US dollar are translated to the presentation currency using the closing exchange rate in effect at the balance sheet date, and revenues and expenses are translated at each month-end’s average exchange rate. The resulting translation adjustments are charged or credited to OCI and recognized in the cumulative translation adjustment account within accumulated OCI in equity. When a foreign operation is partially disposed of or sold, exchange differences that were recorded in equity are recognized in earnings as part of the gain or loss on sale. Foreign exchange gains or losses recognized in earnings are presented in finance costs - other expense (income), net. Segment Reporting The Company operates in various geographic locations and develops, manufactures and sells a variety of products to a diverse customer base. Most of the Company’s products are made from similar processes. A vast majority of the Company’s products, while brought to market through various distribution channels, generally have similar economic characteristics. The Company’s decisions about resources to be allocated are determined as a whole based on the Company’s operational, management and reporting structure. The chief operating decision maker assesses the Company’s performance as a single operating segment. Critical Accounting Judg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Significant changes in the underlying assumptions could result in significant changes to these estimates. Consequently, management reviews these estimates on a regular basis. Revisions to accounting estimates are recognized in the period in which the estimates are revised and in any future periods affected. Information about these significant judgments, assumptions and estimates that have the most significant effect on the recognition and measurement of assets, liabilities, income and expenses are summarized below: Significant Management Judgments Deferred income taxes Deferred tax assets are recognized for unused tax losses and tax credits to the extent that it is probable that future taxable income will be available against which the losses can be utilized. These estimates are reviewed at every reporting date. Significant management judgment is required to determine the amount of deferred tax assets that can be recognized, based upon the likely timing and the level of the reversal of existing timing differences, future taxable income and future tax planning strategies. Refer to Note 5 for more information regarding income taxes. Estimation Uncertainty Impairments At the end of each reporting period, the Company performs a test of impairment on assets subject to amortization if there are indicators of impairment. Goodwill allocated to cash generating units (“CGU”) and intangible assets with indefinite useful lives are tested annually. An impairment loss is recognized when the carrying value of an asset or CGU exceeds its recoverable amount, which in turn is the higher of its fair value less costs to sell and its value in use. The value in use is based on discounted estimated future cash flows. The cash flows are derived from the budget or forecasts for the estimated remaining useful lives of the CGUs and do not include restructuring activities that the Company is not yet committed to or significant future investments that will enhance the performance of the asset or CGU being tested. The value in use will vary depending on the discount rate applied to the discounted cash flows, the estimated future cash inflows, and the growth rate used for extrapolation purposes. Refer to Note 12 for more information regarding impairment testing. Pension, post-retirement and other long-term employee benefits The cost of defined benefit pension plans and other post-retirement benefit plans and the present value of the related obligations are determined using actuarial valuations. The determination of benefits expense and related obligations requires assumptions such as the discount rate to measure obligations, expected mortality and the expected health care cost trend. Actual results will differ from estimated results, which are based on assumptions. Refer to Note 17 for more information regarding the assumptions related to the pension, post-retirement and other long-term employee benefit plans. Uncertain tax positions The Company is subject to taxation in numerous jurisdictions. There are many transactions and calculations during the course of business for which the ultimate tax determination is uncertain. The Company maintains provisions for uncertain tax positions that it believes appropriately reflect its risk. These provisions are made using the best estimate of the amount expected to be paid based on a qualitative assessment of all relevant factors. The Company reviews the adequacy of these provisions at the end of the reporting period. However, it is possible that at some future date, liabilities in excess of the Company’s provisions could result from audits by, or litigation with, the relevant taxing authorities. Refer to Note 5 for more information regarding income taxes. Useful lives of depreciable assets The Company depreciates property, plant and equipment over the estimated useful lives of the assets. In determining the estimated useful life of these assets, significant judgment is required. Judgment is required to determine whether events or circumstances warrant a revision to the remaining periods of depreciation and amortization. The Company considers expectations of the in-service period of these assets in determining these estimates. The Company assesses the estimated useful life of these assets at each reporting date. If the Company determines that the useful life of an asset is different from the original assessment, changes to depreciation and amortization will be applied prospectively. The estimates of cash flows used to assess the potential impairment of these assets are also subject to measurement uncertainty. Actual results may vary due to technical or commercial obsolescence, particularly with respect to information technology and manufacturing equipment. Net realizable value of inventories and parts and supplies Inventories and parts and supplies are measured at the lower of cost or net realizable value. In estimating net realizable values of inventories and parts and supplies, management takes into account the most reliable evidence available at the time the estimate is made. Provisions for slow-moving and obsolete inventories are made based on the age and estimated net realizable value of inventories. The assessment of the provision involves management judgment and estimates associated with expected disposition of the inventory. Refer to Note 7 for information regarding inventories and write-downs of inventories. Allowance for doubtful accounts and revenue adjustments During each reporting period, the Company makes an assessment of whether trade accounts receivable are collectible from customers. Accordingly, management establishes an allowance for estimated losses arising from non-payment and other revenue adjustments, taking into consideration customer creditworthiness, current economic trends, past experience and credit insurance coverage. The Company also records reductions to revenue for estimated returns, claims, customer rebates, and other incentives that are estimated based on historical experience, practices and current economic trends. If future collections and trends differ from estimates, future earnings will be affected. Refer to Note 21 for more information regarding the allowance for doubtful accounts and the related credit risks.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Company's provisions include environmental and restoration obligations, litigation and termination benefits and other provisions. Refer to Note 14 for more information regarding provisions. Share-based payments The estimation of share-based payment fair value and expense requires the selection of an appropriate pricing model. The model used by the Company for stock options and stock appreciation right (“SAR”) awards is the Black-Scholes pricing model. The Black-Scholes model requires the Company to make significant judgments regarding the assumptions used within the model, the most significant of which are the expected volatility of the Company’s own common shares, the probable life of awards granted, the time of exercise, the risk-free interest rate commensurate with the term of the awards, and the expected dividend yield. The model used by the Company for performance share unit ("PSU") awards is the Monte Carlo simulation model. The Monte Carlo model requires the Company to make significant judgments regarding the assumptions used within the model, the most significant of which are the volatility of the Company’s own common shares as well as those of a peer group, the performance measurement period, and the risk-free interest rate commensurate with the term of the awards. Refer to Note 15 for more information regarding share-based payments. Business acquisitions Management uses various valuation techniques when determining the fair values of certain assets and liabilities acquired in a business combination. Refer to Note 16 for more information regarding business acquisitions. Financial Instruments Financial assets and financial liabilities are recognized when the Company becomes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when it expire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earnings) are added or deducted from the fair value of the financial assets and financial liabilities, as appropriate, on initial recognition. Transaction costs directly attributable to the acquisition of financial assets or financial liabilities at fair value through earnings are recognized immediately in earnings. In subsequent periods, the measurement of financial instruments depends on their classification. The classification of the Company’s financial instruments is presented in the following table: Category Financial instruments Financial assets measured at amortized cost Cash Trade receivables Supplier rebates and other receivables (1) Financial liabilities measured at amortized cost Accounts payable and accrued liabilities (2) Borrowings (3) Call option redemption liability Financial liabilities measured at fair value through earnings Non-controlling interest put options Derivative instruments in designated hedge accounting relationships Interest rate swap agreements (1) Included in other current assets in the consolidated balance sheets (2) Excluding employee benefits (3) Excluding finance lease liabilities Financial assets Financial assets are classified and measured at amortized cost, less any impairment, if the purpose of the Company’s business model is to hold the financial assets for collecting cash flows and the contractual terms give rise to cash flows that are solely payments of principal and interest. Discounting is omitted where the effect of discounting is immaterial. The expense relating to the allowance for doubtful accounts is recognized in earnings in selling, general and administrative expenses. All financial assets are subject to review for impairment at least at each reporting date.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a financial asset or a group of financial assets is impaired could include: • significant financial difficulty of the issuer or counterparty; • default or delinquency in interest or principal payments; • it becomes probable that the borrower will enter bankruptcy or financial reorganization; or • the disappearance of an active market for that financial asset because of financial difficulties. Evidence of impairment of trade receivables and other receivables is considered at both specific asset and collective levels taking into consideration customer creditworthiness, current economic trends, past experience and credit insurance coverage. Individually significant receivables are considered for impairment when they are past due or when other objective evidence is received that a specific counterparty will default. Receivables that are not considered to be individually impaired are reviewed for impairment by grouping together receivables with similar risk categories. In assessing collective impairment, the Company uses historical trends of the probability of default, timing of recoveries and the amount of the loss incurred, adjusted for management’s judgment as to whether current economic and credit conditions are such that the actual losses are likely to be greater or less than those suggested by historical trends. Financial liabilities Financial liabilities are measured at amortized cost using the effective interest method except for financial liabilities at fair value through earnings. All interest related charges for financial liabilities measured at amortized cost are recognized in earnings in finance costs. Discounting is omitted where the effect of discounting is immaterial. Non-controlling interest put options that are associated with the acquisition of Powerband are measured at fair value through earnings. Changes in the fair value of the non-controlling interest put options are recognized in earnings in finance costs. The related call option redemption liability is measured at amortized cost. Refer to Note 21 for more information regarding the fair value measurement and classification of put options relating to the Powerband non-controlling interest. Derivative instruments and hedging The Company applies hedge accounting to arrangements that qualify and are designated for hedge accounting treatment. All derivative financial instruments used for hedge accounting are recognized initially at fair value and reported subsequently at fair value in the consolidated balance sheets. To the extent that the hedge is effective, changes in the fair value of the derivatives designated as hedging instruments in cash flow hedges are recognized in other comprehensive income and are included within the reserve for cash flow hedge in equity. Any ineffectiveness in the hedge relationship is recognized immediately in earnings. When the requirements for hedge accounting are met at inception, the Company’s policy is to designate each derivative financial instrument as a hedging instrument in a cash flow hedge relationship. Upon designation, the Company documents the relationships between the hedging instrument and the hedged item, including the risk management objectives and strategy in undertaking the hedge transaction, and the methods that will be used to assess the effectiveness of the hedging relationship. At inception of a hedge relationship and at each subsequent reporting date, the Company evaluates if the hedging relationship qualifies for hedge accounting under IFRS 9 (2013), which includes the following conditions to b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entity actually hedges and the quantity of the hedging instrument that the entity actually uses to hedge that quantity of hedged item. Hedge accounting is discontinued prospectively when a derivative instrument ceases to satisfy the conditions for hedge accounting, or is sold or liquidated. If the hedged item ceases to exist, unrealized gains or losses recognized in OCI are reclassified to earnings. The Company has entered into interest rate swap agreements designated as cash flow hedges. Refer to Note 21 for more information regarding interest rate swap agreements. Revenue Recognition Revenues are generated from the sale of goods. Revenue is recognized when the significant risks and rewards of ownership, legal title and effective control and management over the goods have transferred to the customer, collection of the relevant receivable is probable, the sales price is fixed, and the revenues and the associated incurred costs can be measured reliably. Revenue is recognized in accordance with the terms of sale, generally when goods are shipped to external customers. Revenue is measured by reference to the fair value of the consideration received or receivable, net of estimated returns, rebates and discounts. Research Expenses Research expenses are expensed as they are incurred, net of any related investment tax credits, unless the criteria for capitalization of development expenses are met. Share-Based Compensation Expense Stock Options Stock option expense is based on the grant date fair value of the awards expected to vest over the vesting period. Forfeitures are estimated at the time of the grant and are included in the measurement of the expense and are subsequently adjusted to reflect actual events. For awards with graded vesting, the fair value of each tranche is recognized on a straight-line basis over its vesting period. Any consideration paid by participants on exercise of stock options is credited to capital stock together with any related share-based compensation expense originally recorded in contributed surplus. If the amount of the tax deduction (or estimated future tax deduction) exceeds the amount of the related cumulative remuneration expense for stock options, this indicates that the tax deduction relates not only to remuneration expense but also to an equity item. In this situation, the Company recognizes the excess of the associated current or deferred tax to contributed surplus prior to an award being exercised, and any such amounts are transferred to capital stock upon exercise of the award. Stock Appreciation Rights The SARs expense is determined based on the fair value of the liability at the end of the reporting period. The expense is recognized over the vesting period. At the end of each reporting period, the Company re-assesses its estimates of the number of awards that are expected to vest and recognizes the impact of the revisions in the consolidated earnings statement. The total amount of expense recognized over the life of the awards will equal the amount of the cash outflow, if any, as a result of exercises. At the end of each reporting period, the lifetime amount of expense recognized will equal the current period value of the SARs using the Black-Scholes pricing model, multiplied by the percentage vested. As a result, the amount of expense recognized can vary due to changes in the model variables from period to period until the SARs are exercised, expire, or are otherwise cancelled. Performance Share Units On February 17, 2017, the Board of Directors approved an amendment to the PSU plan to provide for only cash settlement of PSU awards. As a result of the amendment, the Company remeasured the fair value of the PSU awards on the amendment date and will continue to do so prospectively at each reporting period end date and at settlement. There was no incremental fair value granted as a result of these modifications. The fair value of the PSUs is based on the Monte Carlo valuation model at each reporting period end date multiplied by the percentage vested. As a result, the amount of expense recognized can vary due to changes in the model variables from period to period until the PSUs are settled, expire or are otherwise cancelled. The corresponding liability is recorded on the Company’s consolidated balance sheet under the caption share-based compensation liabilities, current for amounts expected to settle in the next twelve months and share-based compensation liabilities, non-current for amounts expected to settle in more than twelve months. The cash payment at settlement is calculated based on the number of settled PSUs held by the participant, multiplied by the VWAP of the Company’s common shares on the TSX for the five consecutive trading days immediately preceding the day of settlement. Prior to the amendment, PSUs were to be settled in common shares of the Company. The expense was based on the grant date fair value of the awards expected to vest over the vesting period with a corresponding adjustment through contributed surplus. Forfeitures were estimated at the time of the grant and included in the measurement of the expense and are subsequently adjusted to reflect actual events. Deferred Share Units On February 17, 2017, the Board of Directors approved an amendment to the Deferred Share Unit ("DSU") plan to provide for only cash settlement of DSUs. As a result of the amendment, the Company remeasured the fair value of the DSU awards on the amendment date and will continue to do so prospectively at each reporting period end date and at settlement. There was no incremental fair value granted as a result of those modifications. The fair value of DSUs is based on the five trading days VWAP of the Company’s common shares on the TSX at the end of each reporting period. As a result, the amount of expense recognized can vary due to changes in the stock price from period to period until the DSUs are settled, expire, or are otherwise cancelled. The corresponding liability is recorded on the Company’s consolidated balance sheet under the caption share-based compensation liabilities, current, as the Company does not have an unconditional right to defer settlement of the liabilities for at least twelve months after the reporting period end date. DSUs received as a result of a grant are expensed immediately. DSUs received in lieu of cash for directors’ fees are expensed as earned over the service period. Prior to the amendment, DSUs were to be settled in common shares of the Company and the expense was based on the grant date fair value of the awards with a corresponding adjustment through contributed surplus. Refer to Note 15 for more information regarding share-based payments. Earnings Per Share As discussed above in Share-Based Compensation Expense, the DSU and PSU plans were amended on February 17, 2017 to provide for only cash settlement of awards. Prior to the amendment, PSU and DSUs were to be settled in common shares of the Company. The impact on the calculation of earnings per share is as follows: Prior to February 17, 2017 Basic earnings per share was calculated by dividing the net earnings attributable to Company shareholders by the weighted average number of common shares outstanding during the period, including the effect of stock options exercised, common shares repurchased under the normal course issuer bid (“NCIB”) and DSUs outstanding. Diluted earnings per share was calculated by dividing the net earnings attributable to Company shareholders by the weighted average number of common shares outstanding during the period, including the effect of stock options exercised, common shares repurchased under the NCIB and DSUs outstanding and for the effects of all dilutive potential outstanding stock options and contingently issuable shares. Dilutive potential outstanding stock options included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DSUs were not considered contingently issuable shares since the shares were issuable solely after the passage of time. As such, DSUs were treated as outstanding and included in the calculation of weighted average basic common shares. PSUs were considered contingently issuable shares since the shares were issuable only after certain service and market-based performance conditions were satisfied. PSUs were treated as outstanding and included in the calculation of weighted average basic common shares only after the date when these conditions were satisfied at the end of the vesting period. PSUs were treated as outstanding and included in the calculation of weighted average diluted common shares, to the extent they are dilutive, when the applicable performance conditions had been satisfied as of the reporting period end date. Subsequent to February 17, 2017 Basic earnings per share is calculated by dividing the net earnings attributable to Company shareholders by the weighted average number of common shares outstanding during the period, including the effect of stock options exercised and common shares repurchased under the NCIB. Diluted earnings per share is calculated by dividing the net earnings attributable to Company shareholders by the weighted average number of common shares outstanding during the period, including the effect of stock options exercised and common shares repurchased under the NCIB and for the effects of all dilutive potential outstanding stock options. Dilutive potential outstanding stock options includes the total number of additional common shares that would have been issued by the Company assuming stock options with exercise prices below the average </t>
  </si>
  <si>
    <t>INFORMATION INCLUDED IN CONSOLIDATED EARNINGS</t>
  </si>
  <si>
    <t>Analysis of income and expense [abstract]</t>
  </si>
  <si>
    <t>INFORMATION INCLUDED IN CONSOLIDATED EARNINGS The following table describes the charges incurred by the Company which are included in the Company’s consolidated earnings for each of the years in the three-year period ended December 31, 2017 : 2017 2016 2015 $ $ $ Employee benefit expense Wages, salaries and other short-term benefits 170,657 161,661 149,472 Termination benefits (Note 14) 204 1,733 987 Share-based-based compensation expense (Note 15) 3,291 8,201 3,249 Pension, post-retirement and other long-term employee benefit plans (Note 17): Defined benefit plans 2,811 3,002 2,750 Defined contributions plans 4,699 4,631 4,016 181,662 179,228 160,474 Finance costs - Interest Interest on borrowings 7,973 4,770 3,737 Amortization of debt issue costs on borrowings 651 445 473 Interest capitalized to property, plant and equipment (1,378 ) (817 ) (657 ) 7,246 4,398 3,553 Finance costs - Other expense (income), net Foreign exchange gain (2,663 ) (518 ) (1,287 ) Other costs, net (735 ) 1,123 894 (3,398 ) 605 (393 ) Additional information Depreciation of property, plant and equipment (Note 9) 32,409 29,402 29,857 Amortization of intangible assets (Note 11) 3,729 1,890 1,023 Impairment (reversal of impairment) of assets (Note 12) 1,433 7,062 (380 )</t>
  </si>
  <si>
    <t>MANUFACTURING FACILITY CLOSURES, RESTRUCTURING AND OTHER RELATED CHARGES</t>
  </si>
  <si>
    <t>Restructuring provision [abstract]</t>
  </si>
  <si>
    <t>MANUFACTURING FACILITY CLOSURES, RESTRUCTURING AND OTHER RELATED CHARGES The following table describes the charges incurred by the Company which are included in the Company’s consolidated earnings for each of the years in the three-year period ended December 31, 2017 under the caption manufacturing facility closures, restructuring and other related charges: 2017 2016 2015 $ $ $ Impairment of property, plant and equipment 289 3,018 987 Impairment of intangibles — 379 — Equipment relocation 147 711 190 Revaluation and impairment of inventories 163 1,420 3,724 Termination benefits and other labor related costs 2 1,765 1,382 Restoration and idle facility costs 308 3,787 1,683 Insurance proceeds — (9,793 ) (5,000 ) Professional fees 87 942 273 Other costs 363 179 427 1,359 2,408 3,666 Charges incurred during the year ended December 31, 2017 were primarily related to small scale restructuring initiatives associated with acquisition integration efforts, as well as charges related to product trials to support post-South Carolina Flood (defined below) stencil production and other post-closure activities of the Columbia, South Carolina manufacturing facility. On October 4, 2015, the Columbia, South Carolina manufacturing facility was damaged by significant rainfall and subsequent severe flooding (“South Carolina Flood”). The damages sustained were considerable and resulted in the facility being shut down permanently. Charges incurred during the years ended December 31, 2016 and 2015 totalled $4.9 million and $6.5 million , respectively, before insurance recoveries and were primarily related to asset impairments resulting from real and personal property damage as well as site clean-up and idle facility costs. On October 19, 2016, the Company and its insurers reached a settlement for the related property and business interruption claims in the amount of $30.0 million , subject to a $0.5 million deductible, covering substantially all of the claimed losses. As of December 31, 2016 , the Company received a total of $29.5 million in insurance claim settlement proceeds of which $5.0 million was recorded in manufacturing facility closures, restructuring and other related charges (presented in the table above under insurance proceeds) in 2015 and $12.6 million and $9.8 million were recorded in cost of sales and manufacturing facility closures, restructuring and other related charges, respectively, in 2016. The remaining $2.1 million was included in accounts payable and accrued liabilities in the consolidated balance sheet as of December 31, 2016 and was recognized as a benefit to gross profit in the first quarter of 2017. As of part of its plan to realize operational synergies from the RJM Manufacturing LLC (d/b/a "TaraTape") acquisition completed in November 2015, the Company set out a plan to close its Fairless Hills, Pennsylvania manufacturing facility and ceased production as of December 31, 2016 (“TaraTape Closure”). Charges incurred as a result of the TaraTape Closure totaled $6.0 million during the year ended December 31, 2016 and were primarily related to asset impairments, termination benefits, and facility lease obligations including restoration. Charges incurred with respect to other restructuring initiatives during the years ended December 31, 2016 and 2015 totaled $1.3 million and $2.1 million , respectively, and were primarily related to termination benefits and equipment relocation. As of December 31, 2017 , restructuring provisions of $2.6 million are included in provisions ( $3.7 million in 2016 ) and $0.2 million in accounts payable and accrued liabilities ( $0.5 million in 2016 ). See Note 14 for more information on provisions.</t>
  </si>
  <si>
    <t>INCOME TAXES</t>
  </si>
  <si>
    <t>Income Taxes [Abstract]</t>
  </si>
  <si>
    <t xml:space="preserve">INCOME TAXES On December 22, 2017, the Tax Cuts and Jobs Act (“TCJA”) was enacted into law in the US. The TCJA significantly changes the previously existing US tax laws and includes numerous provisions that have had an immediate effect on the Company’s business, and will affect certain aspects of the Company's business going forward. These changes include, but are not limited to, a reduction in the statutory corporate tax rate from 35% to 21%, an enhancement and extension through 2026 of bonus depreciation, limitations and eliminations of certain deductions, a one-time transition tax on deemed repatriation of deferred foreign income, and new tax regimes impacting how foreign-derived earnings and cross-border intercompany transactions may be subject to US tax. The Company recognized a net tax benefit of approximately $9.6 million in the fourth quarter of 2017 primarily due to the remeasurement of the US net deferred tax liability using the lower US corporate tax rate provided under the TCJA. The reconciliation of the combined Canadian federal and provincial statutory income tax rate to the Company’s effective income tax rate is detailed as follows for each of the years in the three-year period ended December 31, 2017 : 2017 2016 2015 % % % Combined Canadian federal and provincial income tax rate 28.8 29.5 29.5 Foreign earnings/losses taxed at higher income tax rates 6.8 6.6 5.8 Foreign earnings/losses taxed at lower income tax rates (0.6 ) (0.7 ) (1.0 ) Impact of TCJA enactment (12.4 ) — — Change in statutory rates 1.2 0.4 (1.6 ) Prior period adjustments — — (3.1 ) Nondeductible expenses 0.4 0.7 0.7 Impact of other differences (3.5 ) (2.7 ) (1.1 ) Nontaxable dividend (6.6 ) (6.9 ) (7.6 ) Change in derecognition of deferred tax assets 2.8 0.8 (5.4 ) Effective income tax rate 16.9 27.7 16.2 The major components of income tax expense (benefit) are outlined below for each of the years in the three-year period ended December 31, 2017 : 2017 2016 2015 $ $ $ Current income tax expense 6,635 8,757 8,185 Deferred tax expense (benefit) TCJA reduction in US corporate statutory rate (10,122 ) — — Derecognition (recognition) of US deferred tax assets 885 175 (113 ) US temporary differences 15,668 10,818 7,794 Derecognition (recognition) of Canadian deferred tax assets 412 330 (3,847 ) Canadian temporary differences 1,202 (352 ) (1,095 ) Temporary differences in other jurisdictions (1,631 ) (159 ) 59 Total deferred income tax expense 6,414 10,812 2,798 Total tax expense for the year 13,049 19,569 10,983 The amount of income taxes relating to components of other comprehensive income (loss) for each of the years in the three-year period ended December 31, 2017 is outlined below: Amount before income tax Deferred income taxes Amount net of income taxes $ $ $ For the year ended December 31, 2017 Deferred tax expense on remeasurement of defined benefit liability 302 (213 ) 89 Deferred tax expense on change in fair value of interest rate swap agreements designated as cash flow hedges 2,358 (750 ) 1,608 2,660 (963 ) 1,697 Deferred tax expense due to TCJA reduction in US statutory rate (598 ) For the year ended December 31, 2016 Deferred tax expense on remeasurement of defined benefit liability 267 (66 ) 201 Deferred tax expense on change in fair value of interest rate swap agreements designated as cash flow hedges 219 (83 ) 136 486 (149 ) 337 For the year ended December 31, 2015 Deferred tax expense on remeasurement of defined benefit liability 2,550 (964 ) 1,586 Deferred tax benefit on change in fair value of interest rate swap agreements designated as cash flow hedges (438 ) 166 (272 ) 2,112 (798 ) 1,314 The amount of recognized deferred tax assets and liabilities is outlined below: Deferred tax assets Deferred tax liabilities Net $ $ $ As of December 31, 2017 Tax credits, losses, carryforwards and other tax deductions 11,387 — 11,387 Property, plant and equipment 15,661 (28,208 ) (12,547 ) Pension and other post-retirement benefits 7,175 — 7,175 Share-based payments 4,532 — 4,532 Accounts payable and accrued liabilities 3,894 — 3,894 Goodwill and other intangibles 7,950 (9,692 ) (1,742 ) Trade and other receivables 344 — 344 Inventories 1,939 — 1,939 Other 466 (1,590 ) (1,124 ) Deferred tax assets and liabilities 53,348 (39,490 ) 13,858 Presented in the consolidated balance sheets as: December 31, $ Deferred tax assets 27,627 Deferred tax liabilities (13,769 ) 13,858 Deferred tax assets Deferred tax liabilities Net $ $ $ As of December 31, 2016 Tax credits, losses, carryforwards and other tax deductions 15,689 — 15,689 Property, plant and equipment 18,125 (30,078 ) (11,953 ) Pension and other post-retirement benefits 11,467 — 11,467 Share-based payments 8,749 — 8,749 Accounts payable and accrued liabilities 6,893 — 6,893 Goodwill and other intangibles 3,658 (9,885 ) (6,227 ) Trade and other receivables 353 — 353 Inventories 2,871 — 2,871 Other 539 (1,102 ) (563 ) Deferred tax assets and liabilities 68,344 (41,065 ) 27,279 Presented in the consolidated balance sheets as: December 31, $ Deferred tax assets 36,611 Deferred tax liabilities (9,332 ) 27,279 Nature of evidence supporting recognition of deferred tax assets In assessing the recoverability of deferred tax assets, management determines, at each balance sheet date, whether it is more likely than not that a portion or all of its deferred tax assets will be realized. This determination is based on quantitative and qualitative assessments by management and the weighing of all available evidence, both positive and negative. Such evidence includes the scheduled reversal of deferred tax liabilities, projected future taxable income and the implementation of tax planning strategies. As of December 31, 2017 , management analyzed all available evidence and determined it is more likely than not that substantially all of the Company’s deferred tax assets in the US and Canadian operating entities will be realized. Accordingly, the Company continues to recognize the majority of its deferred tax assets in the US and Canadian operating entities. With respect to the deferred tax assets at the Canadian corporate holding entity (the “Entity”), management determined it is appropriate to derecognize the Entity's $0.4 million of remaining deferred tax assets as of December 31, 2017 . The Canadian deferred tax assets remain available to the Company in order to reduce its taxable income in future periods. As of December 31, 2016 , management analyzed all available evidence and determined it is more likely than not that substantially all of the Company’s deferred tax assets in the US will be realized. Accordingly, the Company continued to recognize the majority of its deferred tax assets in the US and Canadian operating entities. With respect to the Entity, management determined it appropriate to maintain the same position for the year ended December 31, 2016 as taken for the year ended December 31, 2015 in that the majority of the Entity’s deferred tax assets should continue to be derecognized as of December 31, 2016 . The Canadian deferred tax assets remain available to the Company in order to reduce its taxable income in future periods. The following table outlines the changes in the deferred tax assets and liabilities during the year ended December 31, 2016 : Balance January 1, 2016 Recognized in Recognized in Recognized in Business Balance December 31, 2016 $ $ $ $ $ $ Deferred tax assets Tax credits, losses, carryforwards and other tax deductions 20,319 (4,630 ) — — — 15,689 Property, plant and equipment 16,801 1,324 — — — 18,125 Pension and other post-retirement benefits 10,838 707 — (78 ) — 11,467 Share-based payments 6,409 731 1,609 — — 8,749 Accounts payable and accrued liabilities 4,453 2,420 — — 20 6,893 Goodwill and other intangibles 3,464 194 — — — 3,658 Trade and other receivables 1,698 (1,345 ) — — — 353 Inventories 1,682 1,189 — — — 2,871 Other 583 39 — (83 ) — 539 66,247 629 1,609 (161 ) 20 68,344 Deferred tax liabilities Property, plant and equipment (17,851 ) (10,791 ) — — (1,436 ) (30,078 ) Other (970 ) (132 ) — — — (1,102 ) Goodwill and other intangibles (2,118 ) 551 — — (8,318 ) (9,885 ) (20,939 ) (10,372 ) — — (9,754 ) (41,065 ) Deferred tax assets and liabilities 45,308 (9,743 ) 1,609 (161 ) (9,734 ) 27,279 Impact due to foreign exchange rates (1,069 ) — 12 Total recognized (10,812 ) 1,609 (149 ) The following table outlines the changes in the deferred tax assets and liabilities during the year ended December 31, 2017 : Balance January 1, 2017 Recognized in Recognized in Recognized in Recognized in deficit Business Balance reclassified from accrued liabilities Balance December 31, 2017 $ $ $ $ $ $ $ $ Deferred tax assets Tax credits, losses, carryforwards and other tax deductions 15,689 (4,302 ) — — — — — 11,387 Property, plant and equipment 18,125 (2,464 ) — — — — — 15,661 Pension and other post-retirement benefits 11,467 (3,418 ) — (874 ) — — — 7,175 Share-based payments 8,749 (1,309 ) (3,732 ) — 824 — — 4,532 Accounts payable and accrued liabilities 6,893 (3,081 ) — — — 82 — 3,894 Goodwill and other intangibles 3,658 4,292 — — — — — 7,950 Trade and other receivables 353 (64 ) — — — 55 — 344 Inventories 2,871 (953 ) — — — 21 — 1,939 Other 539 231 — (304 ) — — — 466 68,344 (11,068 ) (3,732 ) (1,178 ) 824 158 — 53,348 Deferred tax liabilities Property, plant and equipment (30,078 ) 5,050 — — — (2,405 ) (775 ) (28,208 ) Other (1,102 ) (161 ) — (327 ) — — — (1,590 ) Goodwill and other intangibles (9,885 ) 889 — — — (696 ) — (9,692 ) (41,065 ) 5,778 — (327 ) — (3,101 ) (775 ) (39,490 ) Deferred tax assets and liabilities 27,279 (5,290 ) (3,732 ) (1,505 ) 824 (2,943 ) (775 ) 13,858 Impact due to foreign exchange rates (1,124 ) — (56 ) — Total recognized (6,414 ) (3,732 ) (1,561 ) 824 Deductible temporary differences and unused tax losses for which no deferred tax asset is recognized in the consolidated balance sheets are as follows: December 31, December 31, $ $ Tax losses, carryforwards and other tax deductions 25,004 22,015 Share-based payments 2,972 — 27,976 22,015 The following table presents the amounts and expiration dates relating to unused tax credits in Canada for which no deferred tax asset is recognized in the consolidated balance sheets as of December 31: 2017 2016 $ $ 2018 676 633 2019 1,271 1,191 2020 561 526 2021 212 199 2022 483 453 2023 239 224 2024 225 211 2025 381 357 2026 292 273 2027 266 249 2028 309 290 2029 247 231 2030 224 210 2031 328 308 2032 197 185 2033 242 226 2034 214 200 2035 569 533 2036 373 257 2037 207 — Total tax credits derecognized 7,516 6,756 The following table presents the year of expiration of the Company’s operating losses carried forward in Canada as of December 31, 2017 : Deferred tax assets not recognized Federal Provincial $ $ 2029 947 946 2030 2,586 2,586 2031 1,630 1,630 2037 1,213 1,213 6,376 6,375 In addition, the Company has (i) state losses of $87.9 million (with expiration dates ranging from 2018 to 2030) for which a tax benefit of $2.9 million has been recognized; (ii) state losses of $86.1 million (with expiration dates ranging from 2018 to 2028) for which a tax benefit of $3.6 million has not been recognized; (iii) US state credits of $0.2 million for which no tax benefit has been recognized; and (iv) $16.1 million of capital loss carryforwards with indefinite lives available to offset future capital gains in Canada for which no tax benefit has been recognized. </t>
  </si>
  <si>
    <t>EARNINGS PER SHARE</t>
  </si>
  <si>
    <t>Disclosure of earnings per share [Abstract]</t>
  </si>
  <si>
    <t>EARNINGS PER SHARE The weighted average number of common shares outstanding is as follows for each of the years in the three-year period ended December 31, 2017 : 2017 2016 2015 Basic 59,072,119 58,727,751 59,690,968 Effect of stock options 371,933 473,446 808,928 Effect of PSUs 143,717 1,168,030 610,737 Diluted 59,587,769 60,369,227 61,110,633 There were no stock options that were anti-dilutive and excluded from the diluted earnings per share calculations for the years ended December 31, 2017 , 2016 and 2015 . The effect of PSUs included in the calculation of weighted average diluted shares outstanding includes the following for each of the years in the three-year period ended December 31, 2017 : 2017 2016 2015 PSUs which met the performance criteria 885,879 892,077 498,040 The PSU plan was amended on February 17, 2017 to provide for only cash settlement of awards. Prior to the amendment, PSUs were to be settled in common shares of the Company. Refer to Note 2 for a discussion of the impact on the calculation of earnings per share prior to February 17, 2017 and subsequent to February 17, 2017.</t>
  </si>
  <si>
    <t>INVENTORIES</t>
  </si>
  <si>
    <t>Disclosure of inventories [Abstract]</t>
  </si>
  <si>
    <t>INVENTORIES Inventory is composed of the following for the years ended: December 31, December 31, $ $ Raw materials 36,396 28,099 Work in process 20,207 18,635 Finished goods 71,630 56,736 128,233 103,470 The Company recorded impairments of inventories to net realizable value in the Company’s consolidated earnings as an expense for each of the years in the three-year period ended December 31, 2017 as follows: 2017 2016 2015 $ $ $ Recorded in manufacturing facility closures, restructuring and other related charges 163 1,420 3,724 Recorded in cost of sales 801 2,019 750 964 3,439 4,474 There were reversals of impairments of inventories to net realizable value in the Company’s consolidated earnings totalling $0.2 million during the year ended December 31, 2017 ( nil during the years ended December 31, 2016 and 2015 ). Refer to Note 12 for information regarding impairments of inventories. The amount of inventories included in the Company’s consolidated earnings as an expense for each of the years in the three-year period ended December 31, 2017 is as follows: 2017 2016 2015 $ $ $ The amount of inventories recognized in earnings as an expense during the period 642,586 575,473 569,374</t>
  </si>
  <si>
    <t>OTHER CURRENT ASSETS</t>
  </si>
  <si>
    <t>Disclosure of prepayments and other assets [Abstract]</t>
  </si>
  <si>
    <t>OTHER CURRENT ASSETS Other current assets are comprised of the following for the years ended: December 31, December 31, $ $ Income taxes receivable and prepaid 4,279 2,647 Sales and other taxes receivable and credits 2,717 1,257 Prepaid expenses 6,697 5,260 Supplier rebates receivable 1,858 1,908 Other 637 249 16,188 11,321</t>
  </si>
  <si>
    <t>PROPERTY, PLANT AND EQUIPMENT</t>
  </si>
  <si>
    <t>Disclosure of detailed information about property, plant and equipment [abstract]</t>
  </si>
  <si>
    <t>PROPERTY, PLANT AND EQUIPMENT The following table outlines the changes to property, plant and equipment during the year ended December 31, 2016 : Land Buildings Manufacturing equipment Computer equipment and software Furniture, office equipment and other Construction in progress Total $ $ $ $ $ $ $ Gross carrying amount Balance as of December 31, 2015 3,363 84,776 523,147 64,027 2,651 40,740 718,704 Additions – separately acquired — — — — — 58,679 58,679 Additions through business acquisitions 2,583 1,908 5,083 21 46 9 9,650 Assets placed into service 250 6,570 47,603 815 122 (55,360 ) — Disposals — (534 ) (20,124 ) (23,439 ) (352 ) — (44,449 ) Foreign exchange and other (66 ) 225 1,608 219 — (75 ) 1,911 Balance as of December 31, 2016 6,130 92,945 557,317 41,643 2,467 43,993 744,495 Accumulated depreciation and impairments Balance as of December 31, 2015 609 57,146 404,552 56,285 2,027 — 520,619 Depreciation — 4,209 22,802 2,235 156 — 29,402 Impairments — — 4,024 133 32 86 4,275 Impairment reversals — — (1,031 ) — — — (1,031 ) Disposals — (529 ) (19,927 ) (23,408 ) (345 ) — (44,209 ) Foreign exchange and other — 246 1,504 215 (4 ) — 1,961 Balance as of December 31, 2016 609 61,072 411,924 35,460 1,866 86 511,017 Net carrying amount as of December 31, 2016 5,521 31,873 145,393 6,183 601 43,907 233,478 The following table outlines the changes to property, plant and equipment during the year ended December 31, 2017 : Land Buildings Manufacturing equipment Computer equipment and software Furniture, office equipment and other Construction in progress Total $ $ $ $ $ $ $ Gross carrying amount Balance as of December 31, 2016 6,130 92,945 557,317 41,643 2,467 43,993 744,495 Additions – separately acquired — — — — — 82,510 82,510 Additions through business acquisitions 1,268 6,617 17,427 407 55 1,501 27,275 Assets placed into service 4,638 25,353 59,125 1,415 236 (90,767 ) — Disposals (229 ) (116 ) (15,260 ) (1,139 ) (140 ) (16,884 ) Foreign exchange and other 303 2,274 8,791 176 87 598 12,229 Balance as of December 31, 2017 12,110 127,073 627,400 42,502 2,705 37,835 849,625 Accumulated depreciation and impairments Balance as of December 31, 2016 609 61,072 411,924 35,460 1,866 86 511,017 Depreciation — 4,341 25,717 2,172 179 — 32,409 Impairments — — 208 — 2 274 484 Impairment reversals — — (3 ) — — — (3 ) Disposals — (82 ) (14,501 ) (1,138 ) (13 ) — (15,734 ) Foreign exchange and other — 963 6,823 158 74 (86 ) 7,932 Balance as of December 31, 2017 609 66,294 430,168 36,652 2,108 274 536,105 Net carrying amount as of December 31, 2017 11,501 60,779 197,232 5,850 597 37,561 313,520 Capital expenditures incurred in the year ended December 31, 2017 were primarily to support the construction of the Midland, North Carolina manufacturing facility, the construction of the greenfield manufacturing facilities related to Capstone and Powerband, the capacity expansion of stretch film production at the Danville, Virginia manufacturing facility and other growth initiatives and maintenance needs. As of December 31, 2017 , the Company had commitments to suppliers to purchase machinery and equipment totalling $29.3 million primarily to support the construction of the greenfield manufacturing facilities related to Powerband and Capstone, shrink film capacity expansion at the Tremonton, Utah manufacturing facility, capacity expansion at the Midland, North Carolina manufacturing facility and other growth initiatives. It is expected that such amounts will be paid out in the next twelve months and will be funded by the Revolving Credit Facility and cash flows from operating activities. Capital expenditures incurred in the year ended December 31, 2016 were primarily related to the construction of the Midland, North Carolina manufacturing facility, shrink film capacity expansion at the Portugal manufacturing facility, and other growth initiatives and maintenance needs. As of December 31, 2016 , the Company had commitments to suppliers to purchase machinery and equipment totalling $32.4 million primarily to support these initiatives. During the year ended December 31, 2017 , the loss on disposals amounted to $0.3 million ( $0.1 million loss on disposals in 2016 and $0.8 million gain on disposals in 2015 ). Supplemental information regarding property, plant and equipment is as follows for the years ended: December 31, December 31, Interest capitalized to property, plant and equipment $1,378 $817 Weighted average capitalization rates 3.02 % 2.64 %</t>
  </si>
  <si>
    <t>OTHER ASSETS</t>
  </si>
  <si>
    <t>Disclosure of other assets [Abstract]</t>
  </si>
  <si>
    <t>OTHER ASSETS Other assets are comprised of the following for the years ended: December 31, December 31, $ $ Corporate owned life insurance held in grantor trust 2,738 1,629 Interest rate swap agreements (1) 2,139 — Prepaid software licensing 1,402 1,172 Cash surrender value of officers’ life insurance 375 339 Deposits 272 214 Other 72 26 6,998 3,380 (1) Refer to Note 21 for additional information regarding the fair value of interest rate swap agreements.</t>
  </si>
  <si>
    <t>INTANGIBLE ASSETS</t>
  </si>
  <si>
    <t>Disclosure of detailed information about intangible assets [abstract]</t>
  </si>
  <si>
    <t>INTANGIBLE ASSETS The following tables outline the changes in intangible assets during the period: Distribution Customer License Customer Software (1) Patents/ (2) Non-compete Total $ $ $ $ $ $ $ $ Gross carrying amount Balance as of December 31, 2015 2,607 1,001 302 10,249 1,700 2,215 198 18,272 Additions – separately acquired — — — — 83 — — 83 Additions through business acquisitions — — — 16,213 — — 7,822 24,035 Net foreign exchange differences 90 36 — (256 ) — 1 (124 ) (253 ) Balance as of December 31, 2016 2,697 1,037 302 26,206 1,783 2,216 7,896 42,137 Accumulated amortization and impairments Balance as of December 31, 2015 2,561 998 204 1,107 765 19 50 5,704 Amortization 29 4 6 1,189 251 120 291 1,890 Impairments — — — — — 379 — 379 Net foreign exchange differences 88 35 — — — (9 ) — 114 Balance as of December 31, 2016 2,678 1,037 210 2,296 1,016 509 341 8,087 Net carrying amount as of December 31, 2016 19 — 92 23,910 767 1,707 7,555 34,050 Distribution Customer License Customer Software (1) Patents/ (2) Non-compete Total $ $ $ $ $ $ $ $ Gross carrying amount Balance as of December 31, 2016 2,697 1,037 302 26,206 1,783 2,216 7,896 42,137 Additions – separately acquired — — — — 3,108 452 — 3,560 Additions through business acquisitions — — — 5,284 — 6,088 328 11,700 Net foreign exchange differences 182 70 — 1,151 — 179 496 2,078 Balance as of December 31, 2017 2,879 1,107 302 32,641 4,891 8,935 8,720 59,475 Accumulated amortization and impairments Balance as of December 31, 2016 2,678 1,037 210 2,296 1,016 509 341 8,087 Amortization 20 — 7 2,504 283 (4 ) 919 3,729 Net foreign exchange differences 181 70 — 77 — — 13 341 Balance as of December 31, 2017 2,879 1,107 217 4,877 1,299 505 1,273 12,157 Net carrying amount as of December 31, 2017 — — 85 27,764 3,592 8,430 7,447 47,318 (1) Includes $0.9 million of acquired software licenses during the year ended December 31, 2017 ( nil during the year ended December 31, 2016). (2) Includes a trademark and trade names not subject to amortization totalling $8.0 million and $1.7 million as of December 31, 2017 and 2016, respectively.</t>
  </si>
  <si>
    <t>IMPAIRMENT OF ASSETS</t>
  </si>
  <si>
    <t>Disclosure of impairment of assets [Abstract]</t>
  </si>
  <si>
    <t>IMPAIRMENT OF ASSETS CGU Determination and Indicators of Impairment In updating its determination of CGUs and applying any related indicators of impairment, the Company took into consideration the manufacturing facility closures and other related activities that have taken place in the course of the year; the expected costs, timeline, and future benefits expected from major capital expenditure projects; the impact of acquisitions; as well as changes in the interdependencies of cash flows among the Company’s manufacturing sites. As a result of this analysis, the Company determined there was a change in its CGU composition in 2017 : • The tapes and films CGU remains comprised of the Company’s tape and film manufacturing locations in the United States, as well as the Powerband manufacturing site located in Daman, India. • As discussed in Note 16, substantially all of the assets of Canadian Technical Tape Ltd. ("Cantech"), which includes the shares of Cantech Industries, Inc., Cantech's US subsidiary, were acquired in 2017. Management monitors the goodwill balances of Cantech combined with the tapes and film assets as it remains focused on achieving its strategic plan of developing significant synergies, and as a result of those synergies, having interdependencies of cash flows. Accordingly, the goodwill impairment test discussed below is based upon the combined cash flows and assets of the combined tapes and films and Cantech CGUs. • As discussed in Note 16, Capstone was formed in 2017. Capstone is part of the engineered coated products CGU as it will support and expand the Company's operations in this area. • The Company’s other CGU, Fibope (the Company’s operating site in Portugal), was not affected by these changes. There were no indicators of impairment for any of the CGUs previously described. Due to the significant amount of recorded goodwill and indefinite-lived intangible assets associated with the combined tapes and films and Cantech CGUs, however, the Company conducted an impairment test as discussed further below. The test resulted in no impairment being recognized as of December 31, 2017 . Unrelated to the impairment tests performed at the CGU level, there were impairments of certain individual assets as disclosed in the impairments table below which primarily relate to manufacturing facility closures, restructuring and other related charges. The Company also considers indicators for the reversal of prior impairment charges recorded, which is based on the recent and projected results of CGUs and specific asset groups that were previously impaired. For the year ended December 31, 2017 , this analysis resulted in no impairment reversals. Impairment Testing All of the Company’s carrying amount of goodwill, intangible assets with indefinite useful lives and software not yet available for use as of December 31, 2017 relate to the combined tapes and films and Cantech CGU asset group. The Company performed the required annual impairment test for this asset group in the fourth quarter of 2017 . The impairment test for the asset group was determined based on value in use. The key assumptions used in each discounted cash flow projection, management’s approach to determine the value assigned to each key assumption, and other information as required for the asset group are outlined in the table below. Reasonably possible changes in the key assumptions below would not be expected to cause the carrying amount of the asset group to exceed its recoverable amount, in which case an impairment would otherwise be recognized. Details of the impairment tests performed are outlined below: Carrying amount allocated to the asset group Goodwill $41,690 Intangible assets with indefinite useful lives $7,964 Results of test performed as of December 31, 2017: Recoverable amount $971,752 Annual revenue growth rates (1) 10.2% in 2018, Discount rate (2) 10.6 % Cash flows beyond 2018 have been extrapolated using a steady growth rate of (3) 2.5 % Income tax rate (4) 23.0 % Sensitivity analysis performed using reasonably possible changes in key assumptions above: Revenue growth rates 6.6% in 2018, 0% thereafter Discount rate 12.0 % Cash flows beyond 2018 have been extrapolated using a steady growth rate of 1.0 % Income tax rate 39.0 % There was no impairment resulting from changing the individual assumptions above. Revenue and other future assumptions used in this model were prepared in accordance with IAS 36 – Impairment of Assets and, as such, do not include the benefit from obtaining or the incremental costs to obtain growth initiatives or cost reduction programs that the Company may be planning but has not yet undertaken within its current asset base. (1) The annual revenue growth rate for 2018 is based on projections presented to management and the Board of Directors. This projection reflects a full year of benefit from owning Cantech, as well as the expected benefits from recently completed capital expenditure projects, such as the new Midland, North Carolina manufacturing facility. Beyond 2018, the projections assume that the Company’s revenue will grow consistent with United States gross domestic product projections. The revenue growth rates for the period are consistent with recent history of sales volumes within the asset group, as well as the Company’s expectations for its sales to at least match gross domestic product growth. (2) The discount rate used is the estimated weighted average cost of capital for the asset group, using observable market rates and data based on a set of publicly traded industry peers. (3) Cash flows beyond 2018 have been extrapolated using a per annum growth rate which is at or below the projected long-term average growth rate for the asset group. (4) The income tax rate represents an estimated statutory federal and state tax rate based on enacted rates. Impairments Impairments (reversals of impairments) recognized during the years ended December 31, 2017 and 2016 are as follows: 2017 2016 Impairment recognized Impairment reversed Impairment recognized Impairment reversed $ $ $ $ Classes of assets impaired Manufacturing facility closures, restructuring and other related charges Inventories 338 (175 ) 1,420 — Parts and supplies — (12 ) — — Property, plant and equipment Manufacturing equipment 208 (1 ) 4,017 (1,031 ) Furniture, office equipment and other — — 32 — Construction in progress 82 — — — Intangibles — — 379 — 628 (188 ) 5,848 (1,031 ) Cost of sales Inventories 801 — 2,019 — Property, plant and equipment Manufacturing equipment — (2 ) 7 — Computer equipment and software — — 133 — Furniture, office equipment and other 2 — — — Construction in progress 192 — 86 — 995 (2 ) 2,245 — Total 1,623 (190 ) 8,093 (1,031 ) The assets impaired during the year ended December 31, 2017 were primarily the result of provisions for slow-moving and obsolete inventory and small-scale restructuring initiatives as discussed in Note 4. The assets impaired during the year ended December 31, 2016 were substantially related to the TaraTape Closure. As of December 31, 2017 and 2016 , the net book value and recoverable amount of property, plant and equipment remaining following impairments related to the TaraTape Closure was nil and $1.2 million , respectively. The net book value includes the effects of ongoing depreciation of the assets continuing to be used in production operations which ceased December 31, 2016. The fair value of the recoverable amount of the assets at the impairment dates was determined based on the Company’s plans and intent to transfer, use or any other value that could be attributed to the assets. The Company used its best estimate in assessing the likely outcome for each of the assets. The recoverable amount of the assets in all cases was fair value less costs to sell.</t>
  </si>
  <si>
    <t>BORROWINGS</t>
  </si>
  <si>
    <t>Borrowings [abstract]</t>
  </si>
  <si>
    <t>BORROWINGS Borrowings are comprised of the following for the years ended: December 31, 2017 December 31, 2016 Maturity Weighted average effective interest rate $ Weighted average $ Revolving Credit Facility (a) (1) November 2019 3.39 % 254,773 2.90 % 159,608 Powerband Revolving Line of Credit (b) March 2018 and July 2018 8.75 % 9,563 9.52 % 862 Finance lease liabilities (c) Various until June 2022 3.11 % 8,817 3.23 % 14,265 Forgivable government loan (d) (2) January 2024 1.25 % 4,660 1.25 % 3,276 Term and other loans (e) Various until December 2021 9.05 % 1,650 7.44 % 1,814 279,463 179,825 Less: current borrowings 14,979 7,604 264,484 172,221 (1) The Revolving Credit Facility is presented net of unamortized related debt issue costs, amounting to $1.4 million as of December 31, 2017 and 2016 . (2) The forgivable government loan is shown net of imputed interest amounting to $0.3 million and $0.2 million as of December 31, 2017 and 2016 , respectively. Repayments of borrowings are due as follows: Finance lease liabilities Other long-term borrowings $ $ 2018 4,891 10,348 2019 1,047 257,116 2020 471 1,238 2021 406 1,278 2022 2,645 921 Thereafter — 1,381 Total payments 9,460 272,282 Interest expense included in minimum lease payments 643 — Total 8,817 272,282 (a) Revolving Credit Facility The Company has a five -year, $450.0 million revolving credit facility with a syndicate of financial institutions ("Revolving Credit Facility"). On June 9, 2017, the Company amended its Revolving Credit Facility to increase its borrowing limit by $150.0 million , bringing the Revolving Credit Facility credit limit from an initial amount of $300.0 million to $450.0 million . In securing the amendment, the Company incurred debt issue costs amounting to $0.7 million which were capitalized and are being amortized using the straight-line method over the remaining life of the Revolving Credit Facility. The Revolving Credit Facility matures on November 18, 2019 and bears an interest rate based primarily on the London Interbank Offered Rates ("LIBOR "), or other floating rate for credit loans denominated in an alternative currency, plus a spread varying between 100 and 225 basis points depending on the consolidated total leverage ratio ( 175 basis points as of December 31, 2017 and 150 basis points as of December 31, 2016 ). Revolving credit loans denominated in the alternative currency of Canadian dollars bear interest primarily at the Canadian Dollar Offer Rate ("CDOR") plus the applicable margin mentioned above and any mandatory costs. Interest payments on base rate loans, which consist of all loan draws not funded with a floating rate contract, are due and payable in arrears on the last business day of each calendar quarter. Interest payments on floating rate loans are due and payable on the last day of each interest period. If such interest period extends over one month, interest is due at the end of each one month-interval during such interest period. The credit agreement also includes an incremental accordion feature of $150.0 million , which enables the Company to increase the limit of the Revolving Credit Facility, subject to the credit agreement’s terms and lender approval, if needed. Such incremental revolving credit increase matures on the revolving credit maturity date and bears interest at the rate applicable to the revolving credit loans. As of December 31, 2017 , the Revolving Credit Facility’s outstanding balance amounted to $272.5 million , which consisted of $256.2 million of borrowed funds ( $254.8 million , net of $1.4 million in unamortized debt issue costs) and $16.3 million in standby letters of credit. Accordingly, the Company’s unused availability as of December 31, 2017 amounted to $177.5 million . The Revolving Credit Facility is secured by a first priority lien on substantially all personal property of the Company and all current and future material subsidiaries. The lenders have a right to the collateral only in the event of default as defined in the credit agreement and related agreements under the Revolving Credit Facility. As of December 31, 2017 , the Revolving Credit Facility has, in summary, three financial covenants: (i) a consolidated total leverage ratio not to be greater than 3.25 to 1.00, with an allowable temporary increase to 3.75 to 1.00 for the four quarters following an acquisition with a price not less than $50.0 million , (ii) a consolidated debt service ratio not to be less than 1.50 to 1.00, and (iii) the aggregated amount of all capital expenditures in any fiscal year may not exceed $100.0 million (this was increased from $50.0 million under the January 2017 amendment to the Revolving Credit Facility) and any amounts not expended in the current year may not be carried over to the following year. Prior to the January 2017 amendment, any portion of the allowable $50.0 million related to capital expenditures which was not expended in the current year could be carried over for expenditure in the following year but not carried over to any subsequent year thereafter. The Company was in compliance with the consolidated total leverage ratio, consolidated debt service ratio and capital expenditures limit which were 2.16 , 8.77 and $85.3 million , respectively, as of December 31, 2017 . A default under the Revolving Credit Facility is deemed a default under the equipment finance agreement referred to below. (b) Powerband Revolving Line of Credit In September 2016, the Company acquired 74% of the issued and outstanding shares in Powerband (refer to Note 16 for more information regarding the acquisition). The partially owned subsidiary maintains a revolving line of credit ("Powerband Revolving Line of Credit") which had an outstanding balance of $9.6 million (INR 610.6 million ) as of December 31, 2017. The Powerband Revolving Line of Credit consists of a cash flow loan that matures in July 2018 and bears interest at the prevailing Indian Marginal Cost-Lending Rate plus a premium of 0.60% . As of December 31, 2017 , $1.4 million (INR 85.4 million ) had been utilized resulting in loan availability of $0.4 million (INR 28.3 million ). In 2017, the Powerband Revolving Line of Credit was amended to add an incremental overdraft facility totalling $14.5 million (INR 925.7 million ). The incremental portion of the Powerband Revolving Line of Credit matures in March 2018 and bears interest at the prevailing Indian Marginal Cost-Lending Rate plus a premium of 0.60% . The incremental facility is secured by a standby letter of credit under the Company's Revolving Credit Facility. As of December 31, 2017 , the incremental facility had a total drawn amount of $8.2 million (INR 525.2 million ) resulting in loan availability of $6.3 million (INR 400.5 million ). (c) Finance lease liabilities The Company has obligations under finance lease liabilities for the rental of a building, computer hardware, manufacturing equipment and office equipment, payable in monthly installments ranging from $127 to $ 263,450 , including interest, for both 2017 and 2016. In addition, a $2.5 million lump sum payment is due in June 2022 under one of the lease liabilities. The finance lease liabilities are secured by the assets under lease with the following carrying amounts included in property, plant and equipment for the years ended: December 31, December 31, $ $ Buildings 1,978 2,429 Manufacturing equipment (1) 19,304 20,995 21,282 23,424 (1) The finance lease liabilities related to manufacturing equipment include a secured debt equipment finance agreement for qualifying US capital expenditures during the period of May 2012 through March 31, 2014 totalling $25.7 million , payable in monthly installments ranging from $39,329 to $263,450 , including interest, over the applicable terms. The terms of the arrangement include multiple individual finance leases, each of which has a term of 60 months and a fixed interest rate of 2.74% , 2.90% , and 2.95% for leases scheduled prior to January 1, 2013, January 1, 2014, and March 31, 2014, respectively. The finance lease agreements are secured by the equipment with a net book value of $18.9 million as of December 31, 2017 ( $20.6 million as of 2016). (d) Forgivable government loans In August 2015, one of the Company’s wholly-owned subsidiaries entered into a partially forgivable loan. The loan was entered into with Agencia para Investmento Comercio Externo de Portugal, EPE ("AICEP"), the Portuguese agency for investment and external trade, as part of financing a capital expansion project. Based on the terms of the agreement, 50% of the loan will be forgiven in 2020 based on satisfying certain 2019 targets, including financial metrics and headcount additions. The partially forgivable loan is no n-interest bearing and semi-annual installments of principal are due beginning in July 2018 through January 2024. To reflect the benefit of the interest-free status, the loan was discounted to its estimated fair value using a discount rate of 1.25% which reflects the borrowing cost of the Company’s wholly-owned subsidiary. The loan had an outstanding balance of $5.0 million ( €4.1 million ) as of December 31, 2017 and $3.3 million ( €3.1 million ) as of December 31, 2016 . The difference between the gross proceeds and the fair value of the loan, which totalled $4.7 million ( €3.8 million ) as of December 31, 2017, is the benefit derived from the interest-free loan and is recognized as deferred income in the Company's consolidated balance sheet in the caption other liabilities in the amount of $0.3 million and $0.2 million as of December 31, 2017 and 2016 , respectively. When the capital expansion assets are placed into service, the deferred income will be recognized in earnings through cost of sales on a systematic basis over the related assets’ useful lives. In addition, imputed interest expense will be recorded over the life of the loan so that at the end of the loan period the amount to be reimbursed will equal the nominal amount. Interest expense of less than $0.1 million was recognized on this loan during the years ended December 31, 2017 and 2016 . (e) Term and other loans In October 2015, one of the Company’s wholly-owned subsidiaries entered into a long-term debt agreement containing a short-term credit line and a long-term loan for up to $9.4 million ( €7.8 million ) for the purpose of financing a capital expansion project. As of December 31, 2017 , no amounts were outstanding under the short-term credit line. As of December 31, 2016 , $0.4 million ( €0.4 million ) was outstanding. The credit line bears interest at the rate of the six-month Euro Interbank Offered Rate ("EURIBOR") plus a premium (125 basis points as of December 31, 2017 and 2016). The effective interest rate was 1.25% as of December 31, 2017 and 2016. The short-term credit line matures in October 2018 and is renewable annually, with interest due quarterly and billed in arrears. The long-term loan had a period for capital use until October 2017 and matures in April 2022, with interest billed in arrears and due bi-annually beginning in April 2018. As of December 31, 2017, the long-term loan has been fully repaid. The long-term loan totalled $0.3 million ( €0.3 million ) on December 31, 2016. The debt agreements are secured by a comfort letter issued to the lender by the Company in favour of its wholly-owned subsidiary. One of the Company's partially owned subsidiaries maintains a term loan which is repayable in 61 monthly installments and bears interest at the prevailing Indian Marginal Cost-Lending Rate plus a premium of 0.90% . The loan totalled $1.2 million (INR 79.3 million ) and $0.9 million (INR 62.0 million ) as of December 31, 2017 and 2016 , respectively. The loan matures in December 2021. Reconciliation of liabilities arising from financing activities The changes in the Company’s liabilities arising from financing activities can be classified as follows: Borrowings, non-current (excluding finance lease liabilities) Borrowings, current (excluding finance lease liabilities) Finance lease liabilities Total $ $ $ $ Balance as of December 31, 2016 163,648 1,912 14,265 179,825 Cash flows: Proceeds 225,498 31,523 — 257,021 Repayments (132,273 ) (24,112 ) (5,722 ) (162,107 ) Debt issuance costs (683 ) — — (683 ) Non-cash: Additions – separately acquired — — 276 276 Additions through business acquisitions — 559 — 559 Amortization of debt issuance costs 651 — — 651 Foreign exchange and other 3,675 248 (2 ) 3,921 Reclassification (216 ) 216 — — Balance as of December 31, 2017 260,300 10,346 8,817 279,463</t>
  </si>
  <si>
    <t>PROVISIONS AND CONTINGENT LIABILITIES</t>
  </si>
  <si>
    <t>Disclosure of other provisions [abstract]</t>
  </si>
  <si>
    <t>PROVISIONS AND CONTINGENT LIABILITIES The Company’s current provisions consist of environmental and restoration obligations, litigation and termination benefits and other provisions. The reconciliation of the Company’s provisions is as follows: Litigation Environmental Restoration Termination Total $ $ $ $ $ Balance, December 31, 2015 180 2,506 1,872 593 5,151 Additional provisions 1,903 — 50 1,789 3,742 Amounts used (1,940 ) — (47 ) (1,002 ) (2,989 ) Amounts reversed — — (28 ) — (28 ) Net foreign exchange differences — — 12 3 15 Balance, December 31, 2016 143 2,506 1,859 1,383 5,891 Amount presented as current 143 1,473 942 1,293 3,851 Amount presented as non-current — 1,033 917 90 2,040 Balance, December 31, 2016 143 2,506 1,859 1,383 5,891 Additional provisions — 199 5 516 720 Amounts used (104 ) (417 ) (505 ) (1,200 ) (2,226 ) Amounts reversed — — (387 ) (152 ) (539 ) Net foreign exchange differences — — 25 7 32 Balance, December 31, 2017 39 2,288 997 554 3,878 Amount presented as current 39 106 55 457 657 Amount presented as non-current — 2,182 942 97 3,221 Balance, December 31, 2017 39 2,288 997 554 3,878 The environmental provision pertains primarily to the South Carolina Project. The restoration provision pertains to leases at operating facilities where the Company is obligated to restore the leased properties to the same condition that existed at the lease commencement date. The carrying amount of this obligation is based on management’s best estimate of the costs of the permanent removal of the Company’s manufacturing equipment used in these facilities. Restoration obligations and termination benefits settled during the year ended December 31, 2017 were primarily related to the TaraTape Closure and other small restructuring initiatives. See Note 4 for more information. On November 5, 2015, the Company’s former Chief Financial Officer filed a lawsuit against the Company in the United States District Court for the Middle District of Florida alleging certain violations by the Company related to the terms of his employment and his termination. On October 20, 2016, the Company and the former Chief Financial Officer agreed to a settlement of the outstanding litigation. Pursuant to the terms of the confidential settlement agreement, the Company paid $1.9 million for full and complete settlement of all matters between the parties with respect to the litigation. The Company is engaged from time-to-time in various legal proceedings and claims that have arisen in the ordinary course of business. The outcome of all of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nd accordingly, no material amounts have been recorded as of December 31, 2017 . As of December 31, 2017 , and 2016 , no reimbursements are expected to be received by the Company for any of the provided amounts and there were no contingent assets at any of the financial statement reporting dates covered by these consolidated financial statements.</t>
  </si>
  <si>
    <t>CAPITAL STOCK</t>
  </si>
  <si>
    <t>Disclosure of share capital, reserves and other equity interest [Abstract]</t>
  </si>
  <si>
    <t>CAPITAL STOCK Authorized The Company is authorized to issue an unlimited number of common shares without par value. Class “A” preferred shares, issuable in series, rank in priority to the common shares with respect to dividends and return of capital on dissolution. The Board of Directors is authorized to fix, before issuance, the designation, rights, privileges, restrictions and conditions attached to the shares of each series. No Class A preferred shares have been issued. Common Shares The Company’s common shares outstanding as of December 31, 2017 and 2016 , were 58,799,910 and 59,060,335 , respectively. Dividends Cash dividends paid are as follows for each of the years in the three-year period ended December 31, 2017 : Declared Date Paid date Per common share amount Shareholder record date Common shares issued and outstanding Aggregate payment (1) March 9, 2015 March 31, 2015 $0.12 March 19, 2015 60,355,638 $7,303 May 11, 2015 June 30, 2015 $0.12 June 15, 2015 59,621,238 $7,154 August 12, 2015 September 30, 2015 $0.13 September 15, 2015 59,502,185 $7,706 November 11, 2015 December 31, 2015 $0.13 December 15, 2015 58,667,535 $7,532 March 9, 2016 March 31, 2016 $0.13 March 21, 2016 58,522,835 $7,509 May 9, 2016 June 30, 2016 $0.13 June 15, 2016 58,602,835 $7,574 August 10, 2016 September 30, 2016 $0.14 September 15, 2016 58,621,585 $8,235 November 10, 2016 December 30, 2016 $0.14 December 15, 2016 59,060,335 $8,047 March 8, 2017 March 31, 2017 $0.14 March 21, 2017 59,110,335 $8,316 May 8, 2017 June 30, 2017 $0.14 June 15, 2017 59,169,710 $8,365 August 10, 2017 September 29, 2017 $0.14 September 15, 2017 59,036,310 $8,150 November 10, 2017 December 29, 2017 $0.14 December 15, 2017 58,799,910 $8,368 (1) Aggregate dividend payment amounts presented in the table above are adjusted for the impact of foreign exchange rates on cash payments to shareholders. Share Repurchases On July 17, 2017, the Company renewed the NCIB under which it is permitted to repurchase for cancellation up to 4,000,000 common shares of the Company at prevailing market prices during the twelve-month period ending July 16, 2018 . As of December 31, 2017 , and March 7, 2018 , 3,512,700 shares remained available for repurchase under the NCIB. The Company's two previous NCIBs, which each allowed repurchases for cancellation up to 4,000,000 common shares, expired on July 13, 2017 and July 9, 2016, respectively. Information regarding share repurchases is presented in the table below as of: December 31, December 31, Common shares repurchased 487,300 147,200 Average price per common share including commissions CDN$ 18.88 CDN$ 15.77 Carrying value of the common shares repurchased $2,898 $862 Share repurchase premium (1) $4,553 $835 Total purchase price including commissions $ 7,451 $ 1,697 (1) The excess of the purchase price paid over the carrying value of the common shares repurchased is recorded in deficit in the consolidated balance sheet and in the statement of consolidated changes in equity. Stock options Stock options to acquire the Company’s common shares may be granted to the Company’s executives, directors and key employees under the Company's Executive Stock Option Plan. The total number of common shares reserved for issuance under this plan is equal to 10% of the Company’s issued and outstanding common shares from time to time. Stock options are equity-settled and expire no later than ten years after the date of the grant and can be used only to purchase stock and may not be redeemed for cash. Stock options granted to key employees and executives will vest and may be exercisable as to one-third on each of the first, second and third anniversaries of the date of grant. Stock options granted to directors who are not officers of the Company will vest and may be exercisable 25% on the grant date, with another 25% vesting and exercisable on each of the first three anniversaries of the date of grant. All stock options are granted at a price determined and approved by the Board of Directors, which cannot be less than the closing price of the common shares on the TSX for the day immediately preceding the effective date of the grant. The changes in number of stock options outstanding were as follows for each of the years in the three-year period ended December 31, 2017 : 2017 2016 2015 Weighted Number of Weighted Number of Weighted Number of CDN$ CDN$ CDN$ Balance, beginning of year 11.38 1,061,250 8.78 1,617,500 7.01 2,360,000 Granted — — — — — — Exercised 8.00 (226,875 ) 3.56 (540,000 ) 2.79 (712,500 ) Forfeited — — 12.35 (16,250 ) 12.30 (30,000 ) Balance, end of year 12.29 834,375 11.38 1,061,250 8.78 1,617,500 The following table summarizes information about stock options outstanding and exercisable for each of the years in the three-year period ended December 31, 2017 : Options outstanding Options exercisable Number Weighted Weighted Number Weighted Range of exercise prices CDN$ CDN$ December 31, 2017 $12.04 to $12.14 453,750 2.92 12.05 443,125 12.05 $12.55 to $14.34 380,625 3.88 12.58 278,125 12.60 834,375 3.36 12.29 721,250 12.26 December 31, 2016 $1.55 to $1.80 90,000 0.47 1.73 90,000 1.73 $12.04 to $14.34 971,250 4.53 12.27 602,500 12.20 1,061,250 4.18 11.38 692,500 10.84 December 31, 2015 $1.55 to $2.19 536,250 4.00 1.65 536,250 1.65 $12.04 to $14.34 1,081,250 5.35 12.31 414,375 12.25 1,617,500 4.90 8.78 950,625 6.27 Performance Share Units Grants of PSUs to employees of the Company are on a discretionary basis and subject to the Board of Directors’ approval. The purpose of a PSU plan is to tie a portion of the value of the compensation of participants to the future value of the Company's common shares. A PSU is a right that has a value equal to the VWAP of the Company's common shares, as published by the TSX, for the five consecutive trading days immediately preceding a date specified in the grant terms. The final number of PSUs that vest will range from 0% to 150% of the initial number awarded based on the Company's total shareholder return ("TSR") over the three years compared to a specified peer group of companies. Dividend equivalents on PSU grants are paid in cash at the end of the vesting period. The PSUs are earned over a three-year period with vesting at the third anniversary of the grant date unless vesting is accelerated based on retirement eligibility, death or disability. The following table summarizes information about PSUs for each of the years in the three-year period ended December 31, 2017 : 2017 2016 2015 PSUs granted 358,386 422,733 363,600 Weighted average fair value per PSU granted $16.15 $13.85 $13.64 PSUs forfeited/cancelled 7,952 28,696 18,060 PSUs added by performance factor (1) 69,600 — — PSUs settled 208,800 — — Weighted average fair value per PSU settled $18.49 — — Cash payment on settlement $4,174 — — (1) On June 15, 2017, the Board of Directors approved the settlement of PSUs granted in 2014, which had been earned and vested. The number of PSUs earned was 150% of the grant amount based on the TSR ranking versus a specified peer group of companies as of June 11, 2017. The weighted average fair value of PSUs granted was estimated based on a Monte Carlo simulation model, taking into account the following weighted average assumptions for each of the years in the three-year period ended December 31, 2017 : 2017 2016 2015 Expected life 3 years 3 years 3 years Expected volatility (1) 34 % 36 % 35 % Risk-free interest rate 1.57 % 1.09 % 1.07 % Performance period starting price (2) CDN$ 22.26 CDN$ 18.89 CDN$ 17.86 Stock price as of estimation date CDN$ 21.94 CDN$ 18.90 CDN$ 17.53 Expected dividends (3) CDN$ 0.00 CDN$ 0.00 CDN$ 0.00 (1) Expected volatility was calculated based on the daily dividend adjusted closing price change on the TSX for a term commensurate with the expected life of the grant. (2) The performance period starting price is measured as the VWAP for the common shares of the Company on the TSX on the grant dates. (3) A participant will receive a cash payment from the Company upon PSU settlement that is equivalent to the number of settled PSUs multiplied by the amount of cash dividends per share declared by the Company between the date of grant and the settlement date. As such, there is no impact from expected future dividends in the Monte Carlo simulation model. The following table summarizes information about PSUs outstanding as of: December 31, December 31, PSUs outstanding 1,103,311 892,077 Weighted average fair value per PSU outstanding $14.14 $13.41 Based on the Company’s TSR ranking as of December 31, 2017 , the number of PSUs earned if all of the outstanding awards were to be settled at December 31, 2017 , would be as follows: Grant Date Performance March 13, 2015 100 % May 14, 2015 100 % May 20, 2015 100 % March 21, 2016 100 % December 20, 2016 — % March 20, 2017 — % Deferred Share Unit Plan DSUs are granted to non-executive directors as a result of a grant and/or in lieu of cash for semi-annual directors’ fees and must be retained until the director leaves the Company’s Board of Directors. The purpose of the DSU plan is to tie a portion of the value of the compensation of non-executive directors to the future value of the Company's common shares. A DSU is a right that has a value equal to the VWAP of the Company's common shares as published by the TSX, for the five consecutive trading days immediately preceding a date specified in the grant terms. The following table summarizes information about DSUs for the three-year period ended December 31, 2017 : 2017 2016 2015 DSUs granted 48,179 52,665 46,142 Weighted average fair value per DSU granted $17.79 $16.76 $15.09 Shares issued upon DSU settlement: DSUs settled — — 16,460 Less: shares withheld for required minimum tax withholding — — (10,063 ) Shares issued — — 6,397 The following table summarizes information about DSUs outstanding as of: December 31, December 31, DSUs outstanding 167,427 119,248 Weighted average fair value per DSU outstanding $16.91 $15.04 Stock Appreciation Rights SAR awards are for directors, executives and other designated employees of the Company. A SAR is a right to receive a cash payment equal to the difference between the base price of the SAR and the market value of a common share of the Company on the TSX on the date of exercise. SARs can be settled only in cash and expire no later than ten years after the date of the grant. All SARs are granted at a price determined and approved by the Board of Directors, which is the closing price of the common shares of the Company on the TSX on the trading day immediately preceding the day on which a SAR is granted. The base price for all SARs issued and outstanding for all periods presented is CDN $7.56 . SARs granted to employees and executives will vest and may be exercisable 25% per year over four years. SARs granted to directors who are not officers of the Company will vest and may be exercisable 25% on the grant date, and a further 25% will vest and may be exercisable per year over three years. The following table summarizes information regarding SARs activity for three-year period ended December 31, 2017 : 2017 2016 2015 SARs exercised 13,250 422,202 52,500 Cash payments on exercise, including awards exercised but not yet paid $155 $4,017 $462 SARs forfeited — — 10,000 The following table summarizes information regarding SARs outstanding as of: December 31, 2017 December 31, 2016 SARs outstanding 147,500 160,750 Weighted average fair value per SARs outstanding $10.85 $12.37 Aggregate intrinsic value of outstanding vested awards $1,634 $2,110 Summary of Share-based Compensation Expense and Share-based Compensation Liabilities The following table summarizes share-based compensation expense (benefit) recorded in earnings in selling, general and administrative expense ("SG&amp;A") for three-year period ended December 31, 2017 : 2017 2016 2015 $ $ $ Stock options 167 427 931 PSUs 2,903 4,369 1,858 DSUs 512 884 676 SARs (291 ) 2,521 (216 ) 3,291 8,201 3,249 The following table summarizes share-based liabilities recorded in the consolidated balance sheets for the years ended: December 31, December 31, Share-based compensation liabilities, current $ $ PSUs (1) 5,709 211 DSUs (2) 2,956 — SARs 1,600 1,989 10,265 2,200 Share-based compensation liabilities, non-current PSUs (1) 4,984 296 4,984 296 (1) Includes dividend equivalents accrued on PSUs. (2) Includes effect of DSUs received in lieu of cash for directors' fees not yet granted. Change in Contributed Surplus The activity for the three-year period ended December 31, 2017 in the consolidated changes in equity under the caption contributed surplus is detailed as follows: 2017 2016 2015 $ $ $ Change in excess tax benefit on exercised share-based awards (597 ) (2,693 ) (2,088 ) Change in excess tax benefit on outstanding share-based awards (3,135 ) 4,302 (1,502 ) Share-based compensation expense credited to capital on options exercised (495 ) (595 ) (746 ) Share-based compensation expense Stock options 167 427 931 DSUs (1,935 ) 885 665 PSUs (6,060 ) 3,961 1,763 (7,828 ) 5,273 3,359 DSU settlement, net of required minimum tax withholding — — (218 ) Change in contributed surplus (12,055 ) 6,287 (1,195 )</t>
  </si>
  <si>
    <t>BUSINESS ACQUISITIONS AND GOODWILL</t>
  </si>
  <si>
    <t>Disclosure of detailed information about business combination [abstract]</t>
  </si>
  <si>
    <t>BUSINESS ACQUISITIONS AND GOODWILL Cantech Acquisition On July 1, 2017 , the Company acquired substantially all of the assets of Cantech, a privately-owned North American supplier of industrial and specialty tapes based in Montreal, Quebec. The assets included the shares of Cantech Industries Inc., Cantech’s US subsidiary (collectively, the “Cantech Acquisition”). The purchase price was financed with funds available under the Revolving Credit Facility. The former shareholders of Cantech have in escrow $10.5 million as of December 31, 2017 , related to customary representations, warranties and covenants in the Cantech purchase agreement. The Cantech purchase agreement also contains customary indemnification provisions. As of December 31, 2017, there were no outstanding obligations or indemnifications. The net cash consideration paid on the closing date was as follows: July 1, 2017 $ Consideration paid in cash 71,610 Less: cash balances acquired 4,567 67,043 The Cantech Acquisition was accounted for using the acquisition method of accounting. The Cantech Acquisition is expected to further enhance and extend the Company’s product offering, and provide additional distribution channels for the Company’s products in Canada, the US and Europe. The fair values of net identifiable assets acquired at the date of acquisition were as follows: July 1, 2017 $ Current assets Cash 4,567 Trade receivables (1) 8,899 Inventories 15,828 Other current assets 503 Property, plant and equipment 27,275 Intangible assets 11,700 68,772 Current liabilities Accounts payable and accrued liabilities 3,573 Deferred tax liability 2,943 Provisions 192 6,708 Fair value of net identifiable assets acquired 62,064 (1) The gross contractual amounts receivable were $9,117 . As of December 31, 2017 , the Company has collected substantially all of the outstanding trade receivables. Goodwill recognized is primarily related to growth expectations, expected future profitability, and expected cost synergies. The Company expects a significant portion of the goodwill to be deductible for income tax purposes. The fair value of goodwill at the date of acquisition was as follows: July 1, 2017 $ Cash consideration transferred 71,610 Less: fair value of net identifiable assets acquired 62,064 Goodwill 9,546 The Cantech Acquisition’s impact on the Company’s consolidated earnings was as follows: July 1, 2017 through December 31, 2017 $ Revenue 32,352 Net earnings 137 Had the Cantech Acquisition been effective as of January 1, 2017, the impact on the Company’s consolidated earnings would have been as follows: Twelve Months Ended December 31, 2017 $ Revenue 64,575 Net earnings (1) 1,822 (1) Adjustments to arrive at net earnings included (i) the alignment of accounting policies to IFRS, (ii) the removal of acquisition costs incurred by the acquiree, (iii) the amortization of recorded intangibles and other acquisition method accounting adjustments and (iv) the effect of income tax expense using the effective tax rate of the acquisition post-closing. Acquisition-related costs of $1.7 million are excluded from the consideration transferred and are included in the Company’s consolidated earnings in SG&amp;A for the year ended December 31, 2017 . Investment in Capstone On June 23, 2017 , the Company, under a Share Subscription and Shareholder Agreement, purchased 3,250,000 or 99.7% of the issued and outstanding shares of Capstone. The principal purpose of the investment in Capstone is to further extend the Company’s woven products business through a global supply of woven products. The Company invested $5.1 million in cash, funded primarily from the Revolving Credit Facility. There were customary representations, warranties and covenants, and indemnification provisions as part of the Capstone investment. As of December 31, 2017 , there were no outstanding obligations or indemnifications. The balance sheet of Capstone subsequent to the investment was as follows: June 23, 2017 $ Current assets Cash 5,066 Other assets 578 5,644 Current liabilities Accounts payable and accrued liabilities 20 Borrowings, current 559 579 5,065 June 23, 2017 $ Consideration paid for investment 5,050 Plus: remaining non-controlling interest 15 Fair value of net assets 5,065 The Company is partnering with the non-controlling shareholders of Capstone, who are also the shareholders and operators of Airtrax Polymers Private Limited (d/b/a “Airtrax”). Airtrax manufactures and sells woven products that are used in various applications, including in the building and construction industry. The Company has agreed to maintain a minimum 55% interest in Capstone for total cash consideration of approximately $13 million , which is being financed with funds from the Revolving Credit Facility. The shareholders of Airtrax have agreed to arrange a contribution in kind to Capstone of the net assets attributed to Airtrax’s existing woven product manufacturing operations, which are estimated to have a value of approximately $12 million . The legal process to make the contribution of the net assets has begun and is expected to be completed in the first half of 2018. The Company is making payments in several tranches over the same period. Accordingly, on July 19, 2017, the non-controlling shareholders of Capstone acquired 99,000 additional shares of Capstone for a purchase price of approximately $0.2 million . On August 8, 2017, the Company acquired 3,250,000 additional shares of Capstone for a purchase price of approximately $5.1 million . As of December 31, 2017 , the Company and the non-controlling shareholders held 98.4% and 1.6% of the issued and outstanding shares of Capstone, respectively. As a result of the share-purchase activity, the Company recorded a $0.2 million increase to equity attributable to non-controlling interest in the Consolidated Changes in Equity for the twelve months ended December 31, 2017 . The advisory fees and other costs associated with establishing the newly-formed enterprise were $0.5 million and are included in the Company’s consolidated earnings in SG&amp;A for the year ended December 31, 2017 . Powerband Acquisition On September 16, 2016 , the Company purchased 74% of the issued and outstanding shares in Powerband, a global supplier of acrylic adhesive-based carton sealing tapes and stretch films located in Daman, India. The remaining 26% is held by the Desai family, which founded Powerband in 1994. The Powerband Acquisition is intended to further extend the Company’s product offering and presence in the global packaging market. There were customary representations, warranties and covenants and indemnification provisions as part of the Powerband Acquisition. As of December 31, 2017 , there were no outstanding obligations or indemnifications. The net cash consideration paid on the closing date for the acquisitions described above was as follows: September 16, 2016 $ Consideration paid in cash 41,856 Less: cash balances acquired 1 41,855 The Powerband Acquisition was accounted for using the acquisition method of accounting. The fair values of net identifiable assets acquired and goodwill at the date of acquisition were as follows: September 16, 2016 $ Current assets Cash 1 Trade receivables (1) 1,265 Inventories 1,797 Other current assets 436 Property, plant and equipment 9,650 Intangible assets Customer list 16,213 Non-compete agreement 7,822 37,184 Current liabilities Accounts payable and accrued liabilities 1,054 Installments on long-term debt 1,244 Long-term debt 107 Pension and other post-retirement benefits 57 Deferred tax liabilities 9,734 12,196 Fair value of net identifiable assets acquired 24,988 (1) The gross contractual amounts receivable were $1,265 . As of December 31, 2016 , the Company had collected substantially all of the outstanding trade receivables. Goodwill recognized is primarily related to growth expectations, expected future profitability, and expected cost synergies. The Company does not expect any of the goodwill recognized as a result of the Powerband Acquisition to be deductible for income tax purposes. The fair value of goodwill at the date of acquisition was as follows: September 16, 2016 $ Cash consideration transferred 41,856 Plus: Remaining non-controlling interest 6,497 Less: fair value of net identifiable assets acquired 24,988 Goodwill 23,365 The Powerband Acquisition's impact on the Company’s consolidated earnings for the year of acquisition was as follows: September 16, 2016 through December 31, 2016 $ Revenue 7,591 Net earnings 65 Had the Powerband Acquisition been effective as of January 1 of the year of acquisition, the impact on the Company’s consolidated earnings would have been as follows: December 31, 2016 $ Revenue 27,663 Net earnings (1) 444 (1) Adjustments to arrive at net earnings included (i) the alignment of accounting policies to IFRS, (ii) the removal of acquisition costs incurred by the acquiree, (iii) the amortization of recorded intangibles and other acquisition method accounting adjustments and (iv) the effect of income tax expense using the effective tax rate of the acquisition post-closing. Acquisition-related costs of $1.3 million are excluded from the consideration transferred and are included in the Company’s consolidated earnings in SG&amp;A for the year ended December 31, 2016 . Goodwill The following table outlines the changes in goodwill during the period: Total $ Balance as of December 31, 2015 7,476 Acquired through business combinations 23,365 Balance as of December 31, 2016 30,841 Acquired through business combinations 9,546 Net foreign exchange differences 1,303 Balance as of December 31, 2017 41,690</t>
  </si>
  <si>
    <t>PENSION, POST-RETIREMENT AND OTHER LONG-TERM EMPLOYEE BENEFITS</t>
  </si>
  <si>
    <t>Disclosure of employee benefits [Abstract]</t>
  </si>
  <si>
    <t>PENSION, POST-RETIREMENT AND OTHER LONG-TERM EMPLOYEE BENEFIT PLANS The Company has several contributory and non-contributory defined contribution plans and defined benefit plans for substantially all its employees in Canada and the US. Defined contribution plans In the US, the Company maintains a savings retirement plan (401(k) Plan) for the benefit of certain employees who have been employed for at least 90 days . Contribution to this plan is at the discretion of the Company. The Company also maintains 401(k) plans according to the terms of certain collective bargaining agreements. The Company also contributes to multi-employer plans for employees covered by certain collective bargaining agreements. In Canada, the Company maintains defined contribution pension plans for its salaried employees and contributes amounts equal to 4% of each participant’s eligible salary. The amount expensed with respect to the defined contribution plans for the years ended December 31, was $4.7 million in 2017 , $4.6 million in 2016 and $4.0 million in 2015 . Defined benefit plans The Company has, in the US, three defined benefit pension plans (hourly and salaried). Benefits for employees are based on compensation and years of service for salaried employees and fixed benefits per month for each year of service for hourly employees. In Canada, certain non-union hourly employees of the Company are covered by a plan which provides a fixed benefit per month for each year of service. In the US, the Company provides group health care benefits to certain retirees. In Canada, the Company provides group health care, dental and life insurance benefits for eligible retired employees. All defined benefit plans described above are closed to new entrants. Supplementary executive retirement plans The Company has Supplementary Executive Retirement Plans (“SERPs”) to provide supplemental pension benefits to certain key executives. The SERPs are not funded and provide for an annual pension benefit, from retirement or termination date, in amounts ranging from $0.2 million to $0.6 million , annually. Other long-term employee benefit plans In the US, the Company provides a deferred compensation plan to certain employees. Earnings and losses on the deferral and amounts due to the participants are payable based on participant elections. Assets are held in a Rabbi trust and are composed of corporate owned life insurance policies. Participant investment selections are used to direct the allocation of funds underlying the corporate owned life insurance policies. As of December 31, 2017 , the deferred compensation plans assets and liabilities totalled $1.0 million ( $0.2 million as of December 31, 2016 ) and $0.9 million ( $0.2 million as of December 31, 2016 ), respectively, and are presented in other assets and other liabilities, respectively, in the consolidated balance sheets. Governance and oversight The defined benefit plans sponsored by the Company are subject to the requirements of the Employee Retirement Income Security Act and related legislation in the US and the Canadian Income Tax Act and provincial legislation in Ontario and Nova Scotia. In addition, all actuarial computations related to defined benefit plans are based on actuarial assumptions and methods determined in accordance with the generally recognized and accepted actuarial principles and practices prescribed by the Actuarial Standards Board, the American Academy of Actuaries and the Canadian Institute of Actuaries. Minimum funding requirements are computed based on methodologies and assumptions dictated by regulation in the US and Canada. The Company’s practice is to fund at least the statutory minimum required amount for each defined benefit plan’s plan year. The Company’s Investment Committee, composed of the Company’s Chief Financial Officer, Vice President of Human Resources, Vice President of Treasury, Corporate Controller and General Counsel, makes investment decisions for the Company’s pension plans. The asset liability matching strategy of the pension plans and plan asset performance is reviewed semi-annually in terms of risk and return profiles with external investment management advisors, actuaries and plan trustees. The Investment Committee, together with external investment management advisors, actuaries and plan trustees, has established a target mix of equity, fixed income, and alternative securities based on funded status level and other variables of each defined benefit plan. The assets of the funded or partially funded defined benefit plans are held separately from those of the Company in funds under the control of trustees. Information Relating to the Various Plans A reconciliation of the defined benefit obligations and plan assets is presented in the table below for the years ended: Pension Plans Other plans December 31, 2017 December 31, 2016 December 31, 2017 December 31, 2016 $ $ $ $ Defined benefit obligations Balance, beginning of year 79,821 76,172 2,867 3,365 Additions through business acquisitions — 57 — — Current service cost 1,076 1,176 46 22 Interest cost 3,096 3,139 111 143 Benefits paid (3,406 ) (3,260 ) (246 ) (14 ) Actuarial gains from demographic assumptions (1,052 ) (1,131 ) (565 ) (21 ) Actuarial losses from financial assumptions 3,989 1,901 133 141 Experience losses (gains) 2,077 1,383 707 (835 ) Foreign exchange rate adjustment 861 384 99 66 Balance, end of year 86,462 79,821 3,152 2,867 Fair value of plan assets Balance, beginning of year 51,856 50,245 — — Interest income 2,025 1,965 — — Return on plan assets (excluding amounts included in net interest expense) 5,591 1,705 — — Contributions by the employer 3,956 1,357 — — Benefits paid (3,406 ) (3,260 ) — — Administration expenses (507 ) (487 ) — — Foreign exchange rate adjustment 801 331 — — Balance, end of year 60,316 51,856 — — Funded status – deficit 26,146 27,965 3,152 2,867 The defined benefit obligations and fair value of plan assets broken down by geographical locations is as follows for the years ended: December 31, 2017 US Canada Total $ $ $ Defined benefit obligations 72,643 16,971 89,614 Fair value of plan assets (46,835 ) (13,481 ) (60,316 ) Deficit in plans 25,808 3,490 29,298 December 31, 2016 US Canada Total $ $ $ Defined benefit obligations 68,584 14,104 82,688 Fair value of plan assets (40,521 ) (11,335 ) (51,856 ) Deficit in plans 28,063 2,769 30,832 The defined benefit obligations for pension plans broken down by funding status are as follows for the years ended: December 31, December 31, $ $ Wholly unfunded 11,195 11,050 Wholly funded or partially funded 75,267 68,771 Total obligations 86,462 79,821 A reconciliation of pension and other post-retirement benefits recognized in the consolidated balance sheets is as follows for the years ended: December 31, December 31, $ $ Pension Plans Present value of the defined benefit obligation 86,462 79,821 Fair value of the plan assets 60,316 51,856 Deficit in plans 26,146 27,965 Liabilities recognized 26,146 27,965 Other plans Present value of the defined benefit obligation and deficit in the plans 3,152 2,867 Liabilities recognized 3,152 2,867 Total plans Total pension and other post-retirement benefits recognized in balance sheets 29,298 30,832 The composition of plan assets based on the fair value was as follows for the years ended: December 31, December 31, $ $ Asset category Cash 1,308 1,230 Equity instruments 33,559 29,645 Fixed income instruments 23,514 19,180 Real estate investment trusts 1,935 1,801 Total 60,316 51,856 Approximately 80% and 75% of equity and fixed income instruments as of December 31, 2017 and 2016 , respectively, were held in mutual or exchange traded funds. None of the benefit plan assets were invested in any of the Company’s own equity or financial instruments or in any property or other asset that was used by the Company. Most equity, fixed income and real estate investment trusts have quoted prices, or net asset value, in active markets. Certain US government obligations and mutual fund positions are valued at the quoted price, or net asset value, for identical or similar securities reported in active markets. The following tables present the defined benefit expenses recognized in consolidated earnings for each of the years in the three-year period ended December 31, 2017 : Pension Plans Other plans 2017 2016 2015 2017 2016 2015 $ $ $ $ $ $ Current service cost 1,076 1,176 1,208 46 22 22 Administration expenses 507 487 307 — — — Net interest expense 1,071 1,174 1,087 111 143 126 Net costs recognized in the statement of consolidated earnings 2,654 2,837 2,602 157 165 148 Total Plans 2017 2016 2015 $ $ $ Current service cost 1,122 1,198 1,230 Administration expenses 507 487 307 Net interest expense 1,182 1,317 1,213 Net costs recognized in the statement of consolidated earnings 2,811 3,002 2,750 The table below presents the defined benefit liability remeasurement recognized in OCI for each of the years in the three-year period ended December 31, 2017 : Pension Plans Other plans 2017 2016 2015 2017 2016 2015 $ $ $ $ $ $ Actuarial gains from demographic assumptions 1,052 1,131 1,332 565 21 30 Actuarial (losses) gains from financial assumptions (3,989 ) (1,901 ) 2,652 (133 ) (141 ) 31 Experience (losses) gains (2,077 ) (1,383 ) (15 ) (707 ) 835 (22 ) Return on plan assets (excluding amounts included in net interest expense) 5,591 1,705 (1,458 ) — — — Total amounts recognized in OCI 577 (448 ) 2,511 (275 ) 715 39 The Company currently expects to contribute a total of $2.9 million to its defined benefit pension plans and $0.1 million to its health and welfare plans in 2018 . The weighted average duration of the defined benefit obligation as of December 31, 2017 and 2016 is 13 years for US plans for both periods and 19 years and 20 years for Canadian plans, respectively. The significant weighted average assumptions which were used to measure defined benefit obligations are as follows for the years ended: US plans Canadian plans 12/31/2017 12/31/2016 12/31/2017 12/31/2016 Discount rate Pension plans (End of the Year) (1) 3.56 % 3.88 % 3.50 % 4.00 % Pension plans (Current Service Cost) (2) 4.01 % 3.98 % 4.15 % 4.25 % Other plans (End of the Year) (1) 3.10 % 3.47 % 3.50 % 4.00 % Other plans (Current Service Cost) (2) 3.67 % 3.28 % 4.15 % 4.25 % Life expectancy at age 65 (in years) (3) Current pensioner - Male 20 20 22 22 Current pensioner - Female 22 22 24 24 Current member aged 45 - Male 21 21 23 23 Current member aged 45 - Female 24 24 25 25 (1) Represents the discount rate used to calculate the accrued benefit obligation at the end of the year and applied to other components such as interest cost. (2) Represents the discount rate used to calculate annual service cost. Beginning in 2017, the current service cost is calculated using a separate discount rate to reflect the longer duration of future benefit payments associated with the additional year of service to be earned by the plan's active participants. Previously, the current service cost was calculated using the same discount rate used to measure the defined benefit obligation for both active and retired participants. (3) Utilizes mortality tables issued by the Society of Actuaries and the Canadian Institute of Actuaries. These assumptions are developed by management with the assistance of independent actuaries. Discount rates are determined close to each year-end by reference to market yields of high quality corporate bonds that are denominated in the currency in which the benefits will be paid and have terms to maturity approximating the terms of the related pension benefit obligation. Other assumptions are based on current actuarial benchmarks and management’s historical experience. Significant actuarial assumptions for defined benefit obligation measurement purposes are the discount rate and mortality rate. The sensitivity analysis below has been determined based on reasonably possible changes in the assumptions, in isolation from one another, occurring at the end of the reporting period. This analysis may not be representative of the actual change in the defined benefit obligation as it is unlikely that the change in the assumptions would occur in isolation from one another as some of the assumptions may be correlated. An increase or decrease of 1% in the discount rate or an increase or decrease of one year in mortality rate would result in the following increase (decrease) in the defined benefit obligation: 12/31/2017 12/31/2016 $ $ Discount rate Increase of 1% (10,988 ) (10,085 ) Decrease of 1% 13,666 12,535 Mortality rate Life expectancy increased by one year 2,856 2,672 Life expectancy decreased by one year (2,892 ) (2,688 )</t>
  </si>
  <si>
    <t>SUPPLEMENTAL DISCLOSURES BY GEOGRAPHIC LOCATION AND PRODUCT LINE</t>
  </si>
  <si>
    <t>Disclosure Of Geographical Areas And Products [Abstract]</t>
  </si>
  <si>
    <t>SUPPLEMENTAL DISCLOSURES BY GEOGRAPHIC LOCATION AND PRODUCT LINE The following table presents geographic information about revenue attributed to countries based on the location of external customers for each of the years in the three-year period ended December 31, 2017 : 2017 2016 2015 $ $ $ Revenue Canada 78,325 54,574 53,035 Germany 18,248 16,299 14,793 United States 714,330 670,619 671,187 Other 87,223 67,309 42,892 Total revenue 898,126 808,801 781,907 The following table presents geographic information about long-lived assets by country based on the location of the assets for the years ended: December 31, December 31, $ $ Property, plant and equipment Canada 32,572 14,163 India 26,099 10,858 Portugal 16,810 15,652 United States 238,039 192,805 Total property, plant and equipment 313,520 233,478 Goodwill Canada 6,805 — India 24,452 23,365 United States 10,433 7,476 Total goodwill 41,690 30,841 Intangible assets Canada 10,012 19 India 21,904 22,965 United States 15,394 11,059 Other 8 7 Total intangible assets 47,318 34,050 Other assets Canada 1,331 72 United States 5,542 3,281 Other 125 27 Total other assets 6,998 3,380 The following table presents revenue information based on revenues for the following product categories and their complementary packaging systems for each of the years in the three-year period ended December 31, 2017 : 2017 2016 2015 $ $ $ Revenue Tape 606,302 538,525 529,524 Film 166,972 154,145 128,361 Woven coated fabrics 115,538 106,720 117,881 Other 9,314 9,411 6,141 898,126 808,801 781,907</t>
  </si>
  <si>
    <t>RELATED PARTY TRANSACTIONS</t>
  </si>
  <si>
    <t>Related Party [Abstract]</t>
  </si>
  <si>
    <t>RELATED PARTY TRANSACTIONS The Company’s key personnel include all members of the Board of Directors and five members of senior management in 2017 , 2016 and 2015 . Key personnel remuneration includes the following expenses for each of the years in the three-year period ended December 31, 2017 : 2017 2016 2015 $ $ $ Short-term benefits including employee salaries and bonuses and director retainer and committee fees 4,099 4,842 3,378 Post-employment and other long-term benefits 295 305 311 Share-based compensation expense (1) 1,619 5,195 2,121 Termination benefits — — (405 ) Total remuneration 6,013 10,342 5,405 (1) The table above does not include amounts recognized in deficit for share-based compensation arising as a result of the amendments to the DSU and PSU plans.</t>
  </si>
  <si>
    <t>COMMITMENTS</t>
  </si>
  <si>
    <t>Disclosure of commitments [Abstract]</t>
  </si>
  <si>
    <t>COMMITMENTS Commitments Under Operating Leases For the year ended December 31, 2017 , the expense in respect of operating leases was $6.7 million ( $5.9 million in 2016 and $5.9 million in 2015 ). As of December 31, 2017 , the Company had commitments aggregating approximately $12.5 million through the year 2024 for the rental of offices, warehouse space, manufacturing equipment, automobiles, computer hardware and other assets. Minimum lease payments for the next five years are expected to be $4.1 million in 2018 , $2.4 million in 2019 , $1.5 million in 2020 , $1.1 million in 2021 , $1.1 million in 2022 and $2.3 million thereafter. Commitments Under Service Contracts The Company entered into a five -year electricity service contract for one of its manufacturing facilities on May 1, 2016, under which the Company expects to reduce the overall cost of electricity consumed by the facility. In the event of early termination, the Company is required to pay for unrecovered power supply costs incurred by the supplier which are estimated to be approximately $8.9 million as of December 31, 2017 , and would decline monthly based on actual service billings to date. The Company entered into a ten -year electricity service contract for one of its manufacturing facilities on November 12, 2013. The service date of the contract commenced in August 2014. The Company is committed to monthly minimum usage requirements over the term of the contract. The Company was provided installation at no cost and is receiving economic development incentive credits and maintenance of the required energy infrastructure at the manufacturing facility as part of the contract. The credits are expected to reduce the overall cost of electricity consumed by the facility over the term of the contract. Effective August 1, 2015, the Company entered into an amendment lowering the minimum usage requirements over the term of the contract. In addition, a new monthly facility charge will be incurred by the Company over the term of the contract. The Company estimates that service billings will total approximately $1.8 million annually in 2018 through 2022 and $2.8 million as the total billings expected over the remainder of the contract up to 2023. Certain penalty clauses exist within the electricity service contract related to early cancellation after the service date of the contract. The costs related to early cancellation penalties include termination fees based on anticipated service billings over the term of the contract and capital expense recovery charges. While the Company does not expect to cancel the contract prior to the end of its term, the penalties that would apply to early cancellation could total as much as $4.5 million as of December 31, 2017 . This amount declines annually until the expiration of the contract. The Company has entered into agreements with various utility suppliers to fix certain energy costs, including natural gas, through December 2021 for minimum amounts of consumption at several of its manufacturing facilities. The Company estimates that utility billings will total approximately $5.8 million over the term of the contracts based on the contracted fixed terms and current market rate assumptions. The Company is also required by the agreements to pay any difference between the fixed price agreed to with the utility and the sales amount received by the utility for resale to a third party if the Company fails to meet the minimum consumption required by the agreements. In the event of early termination, the Company is required to pay the utility suppliers the difference between the contracted amount and the current market value of the energy, adjusted for present value, of any future agreed upon minimum usage. Neither party will be liable for failure to perform for reasons of “force majeure” as defined in the agreements. Commitments to Suppliers The Company obtains certain raw materials from suppliers under consignment agreements. The suppliers retain ownership of raw materials until the earlier of when the materials are consumed in production or auto billings are triggered based upon maturity. The consignment agreements involve short-term commitments that typically mature within 30 to 60 days of inventory receipt and are typically renewed on an ongoing basis. The Company may be subject to fees in the event the Company requires storage in excess of 30 to 60 days . As of December 31, 2017 , the Company had on hand $8.3 million of raw material owned by its suppliers. The Company has entered into agreements with various raw material suppliers to purchase minimum quantities of certain raw materials at fixed rates through March 2019 totalling approximately $15.3 million as of December 31, 2017 . The Company is also required by the agreements to pay any storage costs incurred by the applicable supplier in the event the Company delays shipment in excess of 30 days. In the event the Company defaults under the terms of an agreement, an arbitrator will determine fees and penalties due to the applicable supplier. Neither party will be liable for failure to perform for reasons of “force majeure” as defined in the agreements. The Company currently knows of no event, trend or uncertainty that may affect the availability or benefits of these arrangements now or in the future.</t>
  </si>
  <si>
    <t>FINANCIAL INSTRUMENTS</t>
  </si>
  <si>
    <t>Disclosure of detailed information about financial instruments [abstract]</t>
  </si>
  <si>
    <t>FINANCIAL INSTRUMENTS Classification and Fair Value of Financial Instruments The classification of financial instruments, as well as their carrying amounts, are as follows for the years ended: Amortized cost Fair value through earnings Derivatives used for hedging (fair value through OCI) $ $ $ December 31, 2017 Financial assets Cash 9,093 — — Trade receivables 106,634 — — Supplier rebates and other receivables 2,442 — — Interest rate swap agreements — — 2,139 Total 118,169 — 2,139 Financial liabilities Accounts payable and accrued liabilities (1) 85,982 — — Borrowings (2) 270,646 — — Call option redemption liability 12,725 — — Total 369,353 — — December 31, 2016 Financial assets Cash 20,956 — — Trade receivables 90,122 — — Supplier rebates and other receivables 2,154 — — Total 113,232 — — Financial liabilities Accounts payable and accrued liabilities (1) 78,038 — — Borrowings (2) 165,560 — — Non-controlling interest put options — 10,020 — Interest rate swap agreements — — 219 Total 243,598 10,020 219 (1) Excludes employee benefits (2) Excludes finance lease liabilities The carrying amount of the financial assets and liabilities classified as measured at amortized cost is considered a reasonable approximation of fair value. The fair value of cash, trade receivables, supplier rebates and other receivables, accounts payable and accrued liabilities and the call option redemption liability is comparable to their carrying amount, given their short maturity periods. The fair value of long-term borrowings, mainly bearing interest at variable rates, is estimated using observable market interest rates of similar variable rate loans with similar risk and credit standing. Total interest expense (calculated using the effective interest method) for financial assets or financial liabilities that are not at fair value through profit or loss are as follows for each of the years in the three-year period ended December 31, 2017 : 2017 2016 2015 $ $ $ Interest expense calculated using the effective interest rate method 8,543 4,542 3,380 The methods used to measure financial assets and liabilities at fair value are described below. Hierarchy of financial instruments The Company categorizes its financial instruments into a three -level fair value measurement hierarchy as follows: Level 1: The fair value is determined directly by reference to unadjusted quoted prices in active markets for identical assets and liabilities. Level 2: The fair value is estimated using a valuation technique based on observable market data, either directly or indirectly. Level 3: The fair value is estimated using a valuation technique based on unobservable data. The Company ensures, to the extent possible, that its valuation techniques and assumptions incorporate all factors that market participants would consider in setting a price and are consistent with accepted economic methods for pricing financial instruments. There were no transfers between Level 1 and Level 2 in 2017 or 2016 . Long-term Borrowings and Interest Rate Swaps As of December 31, 2017 , and 2016 , long-term borrowings and interest rate swaps are categorized as Level 2 of the fair value hierarchy. The Company measures the fair value of its interest rate swap agreements using discounted cash flows. Future cash flows are estimated based on forward interest rates (from observable yield curves at the end of a reporting period) and contract interest rates, discounted as a rate that reflects the credit risk of various counterparties. Option Agreements In connection with the Powerband Acquisition, the Company had entered into a shareholders’ agreement that contains put options, which provide a single non-controlling interest shareholder with the right to require the Company to purchase its retained interest at a variable purchase price. The purchase price is the greater of the amount determined using a valuation method defined in the agreement or a fair market valuation performed by an independent and qualified expert. Execution of this agreement resulted in the immediate recognition of $10.2 million in present obligations recorded in non-controlling interest put options and a corresponding reduction of equity on the consolidated balance sheet as of September 16, 2016. The non-controlling interest shareholder can exercise 50% of the put options at any time after three years from the closing date of the acquisition (which is September 16, 2019) while the remaining 50% are exercisable at any time after five years from the closing date (which is September 16, 2021). In addition to the put options described above, the Company had previously entered into various other option agreements with the non-controlling interest shareholders for the transfer of Powerband shares under certain limited circumstances. Under the terms of the shareholders’ agreement and upon the occurrence of certain triggering events such as counterparty default, a shareholder deadlock or business exit, each party has the option to buy the counterparty’s shares at the same variable price as the written put options, with the Company having the first right of refusal. In the event of default by the Company, the non-controlling interest shareholders also have the option to sell their shares to the Company at the same variable price. As of December 31, 2016 , these options were not separately accounted for within the balance sheet as they were determined to have zero fair market value to the Company. On July 4, 2017, the Company and the non-controlling shareholders of Powerband executed a binding term sheet that confirmed that the Company’s call option on all of the shares owned by the non-controlling shareholders had been triggered and substantially reaffirmed the exit terms of the shareholders’ agreement executed between the parties on September 2, 2016. Execution of this agreement resulted in the recognition of $12.7 million in present obligations recorded in call option redemption liability, and a corresponding reduction of equity on the consolidated balance sheet as of December 31, 2017 . Execution of this agreement also resulted in a $1.8 million reduction in the previously-recorded liability relating to the non-controlling interest put options with an offsetting benefit in earnings recorded in finance costs in other expense (income), net, followed immediately by the full derecognition of $8.8 million in remaining liability as a result of the extinguishment of obligations relating to these put options. As of March 7, 2018 , no shares have been purchased by the Company under this agreement as the parties continue to work through the exit provisions stipulated in the term sheet. The Company categorizes its non-controlling interest put options as Level 3 of the fair value hierarchy. The Company measures the fair value of its non-controlling interest put options by estimating the present value of future net cash inflows from earnings associated with the proportionate shares that are subject to sale to the Company pursuant to an exercise event. This estimation is intended to approximate the redemption value of the options as indicated in the shareholders’ agreement. The calculation was made using significant unobservable inputs including estimations of undiscounted annual future cash inflows ranging between $4.5 million and $7.5 million , and a discount rate of 12.7% , which the Company believed to be commensurate with the risks inherent in the ownership interest as of December 31, 2016 . The fair value of the liability is sensitive to changes in projected earnings and thereby, future cash inflows, and the discount rate applied to those future cash inflows, which could have resulted in a higher or lower fair value measurement. As of December 31, 2017 , the Company recognizes zero value relating to extinguished obligations previously arising from put options held by a single non-controlling interest shareholder. The reconciliation of the carrying amount of financial instruments classified within Level 3 is as follows for the years ended: Non-controlling interest put options $ Balance as of December 31, 2015 — Non-controlling interest put options resulting from the Powerband Acquisition 10,181 Net foreign exchange differences (161 ) Balance as of December 31, 2016 10,020 Valuation adjustment made to non-controlling interest put options (1,845 ) Extinguishment of non-controlling interest put options (8,810 ) Net foreign exchange differences 635 Balance as of December 31, 2017 — Refer to Note 16 for more information regarding business acquisitions. Exchange Risk The Company’s consolidated financial statements are expressed in US dollars while a portion of its business is conducted in other currencies. Changes in the exchange rates for such currencies into US dollars can increase or decrease revenues, operating profit, earnings and the carrying values of assets and liabilities. The following table details the Company’s sensitivity to a 10% strengthening of other currencies against the US dollar, and the related impact on finance costs—other expense (income), net. For a 10% weakening of the other currencies against the US dollar, there would be an equal and opposite impact on finance costs—other expense, net. The estimated increase (decrease) to finance cost-other expense (income), net from financial assets and financial liabilities resulting from a 10% strengthening of other currencies against the US dollar, everything else being equal, would be as follows: 2017 2016 USD$ USD$ Canadian dollar (5,944 ) (4,814 ) Euro (95 ) (13 ) Indian Rupee 227 (156 ) (5,812 ) (4,983 ) The Company's risk strategy with respect to its foreign currency exposure is that the Financial Risk Management Committee (i) monitors the Company's exposures and cash flows, taking into account the large extent of naturally offsetting exposures, (ii) considers the Company's ability to adjust its selling prices due to foreign currency movements and other market conditions, and (iii) considers borrowing under available debt facilities in the most advantageous manner, after considering interest rates, foreign currency exposures, expected cash flows and other factors. Interest Rate Risk The Company is exposed to a risk of change in cash flows due to the fluctuations in interest rates applicable on its variable rate Revolving Credit Facility and other floating rate borrowings. The Company’s overall risk management objective is to minimize the long-term cost of debt, taking into account short-term and long-term earnings and cash flow volatility. The Company’s risk strategy with respect to its exposure associated with floating rate borrowings is that the Financial Risk Management Committee monitors the Company’s amount of floating rate borrowings, taking into account the current and expected interest rate environment, the Company’s leverage and sensitivity to earnings and cash flows due to changes in interest rates. The Company’s risk management objective at this time is to mitigate the variability in 30 -day LIBOR and CDOR-based cash flows. To help accomplish this objective, the Company entered into interest rate swap agreements designated as cash flow hedges. The terms of the interest swap agreements are as follows: Effective Date Maturity Notional amount Settlement Fixed interest rate paid $ % March 18, 2015 November 18, 2019 40,000 Monthly 1.61 August 18, 2015 August 20, 2018 60,000 Monthly 1.197 June 8, 2017 June 20, 2022 40,000 Monthly 1.79 July 21, 2017 July 18, 2022 CDN$90,000 (1) Monthly 1.6825 August 20, 2018 August 18, 2023 60,000 Monthly 2.045 (1) On July 21, 2017, the Company entered into an interest rate swap agreement to minimize the long-term cost of borrowings priced at the 30-day CDOR. The notional amount will decrease by CDN$18.0 million on the 18 th of July each year until settlement. The interest rate swap agreements involve the exchange of periodic payments excluding the notional principal amount upon which the payments are based. These payments were recorded as an adjustment of interest expense on the hedged debt instruments. The related amount payable to or receivable from counterparties is included as an adjustment to accrued interest. Additionally, the Company elects to use the Hypothetical Derivative methodology to measure the ineffectiveness of its hedging relationships in a given reporting period to be recorded in earnings. Under the Hypothetical Derivative method, the actual interest rate swaps would be recorded at fair value on the balance sheet, and accumulated OCI would be adjusted to a balance that reflects the lesser of either the cumulative change in the fair value of the actual interest rate swaps or the cumulative change in the fair value of the hypothetical derivatives. The determination of the fair values of both the hypothetical derivative and the actual interest rate swaps will use discounted cash flows based on the relevant interest rate swap curves. The amount of ineffectiveness, if any, recorded in earnings in finance costs in other expense (income), net, would be equal to the excess of the cumulative change in the fair value of the actual interest rate swaps over the cumulative change in the fair value of the hypothetical derivatives. Amounts previously included as part of OCI are transferred to earnings in the period during which the hedged item impacts net earnings. The change in fair value of the derivatives used for calculating hedge effectiveness was an increase of $2.4 million and $0.2 million as of December 31, 2017 and 2016 , respectively. As of December 31, 2017 , and 2016 , the impact on the Company’s finance costs in interest expense from a 1.0% increase in interest rates, assuming all other variables remained equal, would be an increase of approximately $0.5 million and $0.6 million , respectively. Credit Risk Credit risk results from the possibility that a loss may occur from the failure of another party to perform according to the terms of the contract. Generally, the carrying amount reported on the Company’s consolidated balance sheet for its financial assets exposed to credit risk, net of any applicable provisions for losses, represents the maximum amount exposed to credit risk. Financial assets that potentially subject the Company to credit risk consist primarily of cash, trade receivables and supplier rebate receivables and other receivables. Cash Credit risk associated with cash is substantially mitigated by ensuring that these financial assets are primarily placed with major financial institutions. The Company performs an ongoing review and evaluation of the possible changes in the status and creditworthiness of its counterparties. Trade receivables There were three and two customers with trade receivables that accounted for more than 5% of the Company’s total trade receivables as of December 31, 2017 and 2016 , respectively. These trade receivables were current as of December 31, 2017 and 2016 . The Company believes its credit risk with respect to trade receivables is limited due to the Company’s credit evaluation process, reasonably short collection terms and the creditworthiness of its customers and credit insurance. The Company regularly monitors its credit risk exposures and takes steps to mitigate the likelihood of these exposures resulting in actual losses. Allowance for doubtful accounts is maintained consistent with credit risk, historical trends, general economic conditions and other information and is taken into account in the consolidated financial statements. The following table presents an analysis of the age of trade receivables and related balance as of: December 31, December 31, $ $ Current 91,736 83,194 Past due accounts not impaired 1 – 30 days past due 12,435 5,636 31 – 60 days past due 1,652 947 61 – 90 days past due 288 146 Over 90 days past due 523 199 14,898 6,928 Allowance for doubtful accounts 641 254 Gross accounts receivable 107,275 90,376 The Company makes estimates and assumptions in the process of determining an adequate allowance for doubtful accounts. Trade receivables outstanding longer than the agreed upon payment terms are considered past due. The Company determines its allowance by considering a number of factors, including the length of time trade receivables are past due, the customer’s current ability to pay its obligation to the Company, historical results and the condition of the general economy and the industry as a whole. The Company writes off trade receivables when they are determined to be uncollectible and any payments subsequently received on such trade receivables are credited to the allowance for doubtful accounts. The allowance for doubtful accounts is primarily calculated on a specific-identification of trade receivable accounts. The following table presents a continuity summary of the Company’s allowance for doubtful accounts as of and for the years ended December 31 : 2017 2016 $ $ Balance, beginning of year 254 128 Additions 1,095 124 Recoveries (397 ) 12 Write-offs (300 ) (10 ) Foreign exchange (11 ) — Balance, end of year 641 254 Supplier rebates and other receivables Credit risk associated with supplier rebates and other receivables is limited considering the amount is not material, the Company’s large size and diversified counterparties and geography. Liquidity Risk Liquidity risk is the risk that the Company will not be able to meet its financial liabilities and obligations as they become due. The Company is exposed to this risk mainly through its borrowings, excluding finance lease liabilities, accounts payable and accrued liabilities and its call option redemption liability. The Company finances its operations through a combination of cash flows from operations and borrowings under its Revolving Credit Facility. Liquidity risk management serves to maintain a sufficient amount of cash and to ensure that the Company has financing sources for a sufficient authorized amount. The Company establishes budgets, cash estimates and cash management policies to ensure it has the necessary funds to fulfill its obligations for the foreseeable future. The following maturity analysis for non-derivative financial liabilities is based on the remaining contractual maturities as of the balance sheet date. The amounts disclosed reflect the contractual undiscounted cash flows categorized by their earliest contractual maturity date on which the Company can be required to pay its obligation. The maturity analysis for non-derivative financial liabilities and finance lease liabilities is as follows for the years ended: Call option redemption liability Other long-term Finance Accounts payable (1) Total $ $ $ $ $ December 31, 2017 Current maturity 12,725 10,348 4,891 85,982 113,946 2019 — 257,116 1,047 — 258,163 2020 — 1,238 471 — 1,709 2021 — 1,278 406 — 1,684 2022 — 921 2,645 — 3,566 2023 and thereafter — 1,381 — — 1,381 12,725 272,282 9,460 85,982 380,449 Non-controlling Other long-term Finance Accounts payable Total $ $ $ $ $ December 31, 2016 Current maturity — 1,917 6,078 78,038 86,033 2018 — 264 4,788 — 5,052 2019 5,010 161,734 986 — 167,730 2020 — 829 424 — 1,253 2021 5,010 831 364 — 6,205 2022 and thereafter — 1,564 2,639 — 4,203 10,020 167,139 15,279 78,038 270,476 (1) Excludes employee benefits The Company’s unused availability under the Revolving Credit Facility and available cash on hand amounted to $186.6 million as of December 31, 2017 , and $158.2 million as of December 31, 2016 . Price Risk The Company’s price risk arises from changes in its raw material prices. A significant portion of the Company’s major raw materials are by-products of crude oil and natural gas and as such, prices are significantly influenced by the fluctuating underlying energy markets. The Company’s objectives in managing its price risk are threefold: (i) to protect its financial result for the period from significant fluctuations in raw material costs, (ii) to anticipate, to the extent possible, and plan for significant changes in the raw material markets, and (iii) to ensure sufficient availability of raw material required to meet the Company’s manufacturing requirements. In order to manage its exposure to price risks, the Company closely monitors current and anticipated changes in market prices and develops pre-buying strategies and patterns, and seeks to adjust its selling prices when market conditions permit. Historical results indicate management’s ability to rapidly identify fluctuations in raw material prices and, to the extent possible, incorporate such fluctuations in the Company’s selling prices. As of December 31, 2017 , all other parameters being equal, a hypothetical increase of 10% in the cost of raw materials, with no corresponding sales price adjustments, would result in an increase in cost of sales of $45.2 million (an increase in cost of sales of $40.0 million in 2016 ). A similar decrease of 10% will have the opposite impact. Capital Management The Company manages its capital to safeguard the Company’s ability to continue as a going concern, provide sufficient liquidity and flexibility to meet strategic objectives and growth and provide adequate return to its shareholders, while taking into consideration financial leverage and financial risk. The capital structure of the Company consists of cash, borrowings and equity. A summary of the Company’s capital structure is as follows for the years ended: December 31, 2017 December 31, 2016 $ $ Cash 9,093 20,956 Borrowings 279,463 179,825 Total equity 254,722 242,943 The Company manages its capital structure in accordance with its expected business growth, operational objectives and underlying industry, market and economic conditions. Consequently, the Company will determine, from time to time, its capital requirements and will accordingly develop a plan to be presented and approved by its Board of Directors. The plan may include the repurchase of common shares, the issuance of shares, the payment of dividends and the issuance of new debt or the refinancing of existing debt.</t>
  </si>
  <si>
    <t>POST REPORTING EVENTS</t>
  </si>
  <si>
    <t>Disclosure of events after reporting period [Abstract]</t>
  </si>
  <si>
    <t xml:space="preserve">POST REPORTING EVENTS Adjusting Events No adjusting events have occurred between the reporting date of these consolidated financial statements and the date of authorization. Non-Adjusting Events No significant non-adjusting events have occurred between the reporting date of these consolidated financial statements and the date of authorization with the exception of the items discussed below. On March 7, 2018 , the Company declared a cash dividend of $0.14 per common share payable on March 30, 2018 to shareholders of record at the close of business on March 20, 2018. The estimated amount of this dividend payment is $8.2 million based on 58,799,910 shares of the Company’s common shares issued and outstanding as of March 7, 2018 . </t>
  </si>
  <si>
    <t>ACCOUNTING POLICIES (Policies)</t>
  </si>
  <si>
    <t>Basis of Presentation</t>
  </si>
  <si>
    <t>Basis of Presentation and Statement of Compliance The consolidated financial statements present the Company’s consolidated balance sheets as of December 31, 2017 and 2016 , as well as its consolidated earnings, comprehensive income, cash flows, and changes in equity for each of the years in the three-year period ended December 31, 2017 . These consolidated financial statements have been prepared in accordance with International Financial Reporting Standards (“IFRS”) issued by the International Accounting Standards Board (“IASB”) and are expressed in United States (“US”) dollars. The consolidated financial statements were authorized for issuance by the Company’s Board of Directors on March 7, 2018 .</t>
  </si>
  <si>
    <t>Basis of Measurement</t>
  </si>
  <si>
    <t>Basis of Measurement The consolidated financial statements have been prepared on the historical cost basis, except for certain financial instruments that are measured at revalued amounts or fair values at the end of each reporting period and the Company’s pension plans, post-retirement plans and other long-term employee benefit plans, as explained in the accounting policies below.</t>
  </si>
  <si>
    <t>Principles of Consolidation and Non-controlling Interests</t>
  </si>
  <si>
    <t>Principles of Consolidation The consolidated financial statements include the accounts of the Parent Company and all of its subsidiaries. The Parent Company controls a subsidiary if it is exposed, or has rights, to variable return, from its involvement with the subsidiary and has the ability to affect those returns through its power over the subsidiary. Non-controlling interest in subsidiaries is presented in the consolidated balance sheets as a separate component of equity that is distinct from shareholders' equity. Net income attributable to non-controlling interests in subsidiaries is presented separately in the consolidated statement of earnings. Powerband and Capstone have a fiscal year end of March 31 due to Indian legislation. However, for consolidation purposes, the financial information for Powerband and Capstone is presented as of the same date as the Parent Company. All other subsidiaries have a reporting date identical to that of the Parent Company. Amounts reported in the financial statements of subsidiaries have been adjusted where necessary to ensure consistency with the accounting policies adopted by the Parent Company. All intercompany balances and transactions have been eliminated on consolidation, including unrealized gains and losses on transactions between the consolidated entities.</t>
  </si>
  <si>
    <t>Business Acquisitions</t>
  </si>
  <si>
    <t>Business Acquisitions The Company applies the acquisition method of accounting for business acquisitions. The consideration transferred by the Company to obtain control of a subsidiary is calculated as the sum of the acquisition-date fair values of assets transferred, liabilities incurred, and the equity interests issued by the Company. Acquisition costs are expensed as incurred. Assets acquired and liabilities assumed are generally measured at their acquisition-date fair values. Refer to Note 16 for more information regarding business acquisitions.</t>
  </si>
  <si>
    <t>Foreign Currency Translation</t>
  </si>
  <si>
    <t>Foreign Currency Translation Functional and presentation currency The consolidated financial statements are presented in US dollars, which is the Company’s presentation currency. Items included in the financial statements of each of the consolidated entities are measured using the currency of the primary economic environment in which such entity operates (the “functional currency”). The significant functional currencies of the different consolidated entities include the US dollar, Canadian dollar, Indian rupee and Euro. Transactions and balances Transactions denominated in currencies other than the functional currency of a consolidated entity are translated into the functional currency of that entity using the exchange rates prevailing at the date of each transaction. Monetary assets and liabilities denominated in foreign currencies are translated into the functional currencies using the current rate at each period-end. Foreign exchange gains or losses arising on the settlement of monetary items or on the translation of monetary items at rates different from those at which they were translated on initial recognition during the period or in previous financial statements are recognized in earnings in finance costs in the period in which they arise, except when deferred in other comprehensive income (loss) (“OCI”) as a qualifying cash flow hedge. Non-monetary items that are measured in terms of historical cost in a foreign currency are translated using the exchange rate at the date of the transaction. Group companies Assets and liabilities of entities with a functional currency other than the US dollar are translated to the presentation currency using the closing exchange rate in effect at the balance sheet date, and revenues and expenses are translated at each month-end’s average exchange rate. The resulting translation adjustments are charged or credited to OCI and recognized in the cumulative translation adjustment account within accumulated OCI in equity. When a foreign operation is partially disposed of or sold, exchange differences that were recorded in equity are recognized in earnings as part of the gain or loss on sale. Foreign exchange gains or losses recognized in earnings are presented in finance costs - other expense (income), net.</t>
  </si>
  <si>
    <t>Segment Reporting</t>
  </si>
  <si>
    <t>Segment Reporting The Company operates in various geographic locations and develops, manufactures and sells a variety of products to a diverse customer base. Most of the Company’s products are made from similar processes. A vast majority of the Company’s products, while brought to market through various distribution channels, generally have similar economic characteristics. The Company’s decisions about resources to be allocated are determined as a whole based on the Company’s operational, management and reporting structure. The chief operating decision maker assesses the Company’s performance as a single operating segment.</t>
  </si>
  <si>
    <t>Critical Accounting Judgments, Estimates and Assumptions</t>
  </si>
  <si>
    <t>Critical Accounting Judg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Significant changes in the underlying assumptions could result in significant changes to these estimates. Consequently, management reviews these estimates on a regular basis. Revisions to accounting estimates are recognized in the period in which the estimates are revised and in any future periods affected.</t>
  </si>
  <si>
    <t>Significant Management Judgments</t>
  </si>
  <si>
    <t>Significant Management Judgments Deferred income taxes Deferred tax assets are recognized for unused tax losses and tax credits to the extent that it is probable that future taxable income will be available against which the losses can be utilized. These estimates are reviewed at every reporting date. Significant management judgment is required to determine the amount of deferred tax assets that can be recognized, based upon the likely timing and the level of the reversal of existing timing differences, future taxable income and future tax planning strategies. Refer to Note 5 for more information regarding income taxes.</t>
  </si>
  <si>
    <t>Estimation Uncertainty</t>
  </si>
  <si>
    <t>Estimation Uncertainty Impairments At the end of each reporting period, the Company performs a test of impairment on assets subject to amortization if there are indicators of impairment. Goodwill allocated to cash generating units (“CGU”) and intangible assets with indefinite useful lives are tested annually. An impairment loss is recognized when the carrying value of an asset or CGU exceeds its recoverable amount, which in turn is the higher of its fair value less costs to sell and its value in use. The value in use is based on discounted estimated future cash flows. The cash flows are derived from the budget or forecasts for the estimated remaining useful lives of the CGUs and do not include restructuring activities that the Company is not yet committed to or significant future investments that will enhance the performance of the asset or CGU being tested. The value in use will vary depending on the discount rate applied to the discounted cash flows, the estimated future cash inflows, and the growth rate used for extrapolation purposes. Refer to Note 12 for more information regarding impairment testing. Pension, post-retirement and other long-term employee benefits The cost of defined benefit pension plans and other post-retirement benefit plans and the present value of the related obligations are determined using actuarial valuations. The determination of benefits expense and related obligations requires assumptions such as the discount rate to measure obligations, expected mortality and the expected health care cost trend. Actual results will differ from estimated results, which are based on assumptions. Refer to Note 17 for more information regarding the assumptions related to the pension, post-retirement and other long-term employee benefit plans. Uncertain tax positions The Company is subject to taxation in numerous jurisdictions. There are many transactions and calculations during the course of business for which the ultimate tax determination is uncertain. The Company maintains provisions for uncertain tax positions that it believes appropriately reflect its risk. These provisions are made using the best estimate of the amount expected to be paid based on a qualitative assessment of all relevant factors. The Company reviews the adequacy of these provisions at the end of the reporting period. However, it is possible that at some future date, liabilities in excess of the Company’s provisions could result from audits by, or litigation with, the relevant taxing authorities. Refer to Note 5 for more information regarding income taxes. Useful lives of depreciable assets The Company depreciates property, plant and equipment over the estimated useful lives of the assets. In determining the estimated useful life of these assets, significant judgment is required. Judgment is required to determine whether events or circumstances warrant a revision to the remaining periods of depreciation and amortization. The Company considers expectations of the in-service period of these assets in determining these estimates. The Company assesses the estimated useful life of these assets at each reporting date. If the Company determines that the useful life of an asset is different from the original assessment, changes to depreciation and amortization will be applied prospectively. The estimates of cash flows used to assess the potential impairment of these assets are also subject to measurement uncertainty. Actual results may vary due to technical or commercial obsolescence, particularly with respect to information technology and manufacturing equipment. Net realizable value of inventories and parts and supplies Inventories and parts and supplies are measured at the lower of cost or net realizable value. In estimating net realizable values of inventories and parts and supplies, management takes into account the most reliable evidence available at the time the estimate is made. Provisions for slow-moving and obsolete inventories are made based on the age and estimated net realizable value of inventories. The assessment of the provision involves management judgment and estimates associated with expected disposition of the inventory. Refer to Note 7 for information regarding inventories and write-downs of inventories. Allowance for doubtful accounts and revenue adjustments During each reporting period, the Company makes an assessment of whether trade accounts receivable are collectible from customers. Accordingly, management establishes an allowance for estimated losses arising from non-payment and other revenue adjustments, taking into consideration customer creditworthiness, current economic trends, past experience and credit insurance coverage. The Company also records reductions to revenue for estimated returns, claims, customer rebates, and other incentives that are estimated based on historical experience, practices and current economic trends. If future collections and trends differ from estimates, future earnings will be affected. Refer to Note 21 for more information regarding the allowance for doubtful accounts and the related credit risks.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Company's provisions include environmental and restoration obligations, litigation and termination benefits and other provisions. Refer to Note 14 for more information regarding provisions. Share-based payments The estimation of share-based payment fair value and expense requires the selection of an appropriate pricing model. The model used by the Company for stock options and stock appreciation right (“SAR”) awards is the Black-Scholes pricing model. The Black-Scholes model requires the Company to make significant judgments regarding the assumptions used within the model, the most significant of which are the expected volatility of the Company’s own common shares, the probable life of awards granted, the time of exercise, the risk-free interest rate commensurate with the term of the awards, and the expected dividend yield. The model used by the Company for performance share unit ("PSU") awards is the Monte Carlo simulation model. The Monte Carlo model requires the Company to make significant judgments regarding the assumptions used within the model, the most significant of which are the volatility of the Company’s own common shares as well as those of a peer group, the performance measurement period, and the risk-free interest rate commensurate with the term of the awards. Refer to Note 15 for more information regarding share-based payments. Business acquisitions Management uses various valuation techniques when determining the fair values of certain assets and liabilities acquired in a business combination. Refer to Note 16 for more information regarding business acquisitions.</t>
  </si>
  <si>
    <t>Financial Instruments</t>
  </si>
  <si>
    <t>Financial Instruments Financial assets and financial liabilities are recognized when the Company becomes party to the contractual provisions of the financial instrument. Financial assets are derecognized when the contractual rights to the cash flows from the financial asset expire, or when the financial asset and all substantial risks and rewards are transferred. A financial liability is derecognized when it is extinguished, discharged, cancelled or when it expire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earnings) are added or deducted from the fair value of the financial assets and financial liabilities, as appropriate, on initial recognition. Transaction costs directly attributable to the acquisition of financial assets or financial liabilities at fair value through earnings are recognized immediately in earnings. In subsequent periods, the measurement of financial instruments depends on their classification. The classification of the Company’s financial instruments is presented in the following table: Category Financial instruments Financial assets measured at amortized cost Cash Trade receivables Supplier rebates and other receivables (1) Financial liabilities measured at amortized cost Accounts payable and accrued liabilities (2) Borrowings (3) Call option redemption liability Financial liabilities measured at fair value through earnings Non-controlling interest put options Derivative instruments in designated hedge accounting relationships Interest rate swap agreements (1) Included in other current assets in the consolidated balance sheets (2) Excluding employee benefits (3) Excluding finance lease liabilities Financial assets Financial assets are classified and measured at amortized cost, less any impairment, if the purpose of the Company’s business model is to hold the financial assets for collecting cash flows and the contractual terms give rise to cash flows that are solely payments of principal and interest. Discounting is omitted where the effect of discounting is immaterial. The expense relating to the allowance for doubtful accounts is recognized in earnings in selling, general and administrative expenses. All financial assets are subject to review for impairment at least at each reporting date.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a financial asset or a group of financial assets is impaired could include: • significant financial difficulty of the issuer or counterparty; • default or delinquency in interest or principal payments; • it becomes probable that the borrower will enter bankruptcy or financial reorganization; or • the disappearance of an active market for that financial asset because of financial difficulties. Evidence of impairment of trade receivables and other receivables is considered at both specific asset and collective levels taking into consideration customer creditworthiness, current economic trends, past experience and credit insurance coverage. Individually significant receivables are considered for impairment when they are past due or when other objective evidence is received that a specific counterparty will default. Receivables that are not considered to be individually impaired are reviewed for impairment by grouping together receivables with similar risk categories. In assessing collective impairment, the Company uses historical trends of the probability of default, timing of recoveries and the amount of the loss incurred, adjusted for management’s judgment as to whether current economic and credit conditions are such that the actual losses are likely to be greater or less than those suggested by historical trends. Financial liabilities Financial liabilities are measured at amortized cost using the effective interest method except for financial liabilities at fair value through earnings. All interest related charges for financial liabilities measured at amortized cost are recognized in earnings in finance costs. Discounting is omitted where the effect of discounting is immaterial. Non-controlling interest put options that are associated with the acquisition of Powerband are measured at fair value through earnings. Changes in the fair value of the non-controlling interest put options are recognized in earnings in finance costs. The related call option redemption liability is measured at amortized cost. Refer to Note 21 for more information regarding the fair value measurement and classification of put options relating to the Powerband non-controlling interest. Derivative instruments and hedging The Company applies hedge accounting to arrangements that qualify and are designated for hedge accounting treatment. All derivative financial instruments used for hedge accounting are recognized initially at fair value and reported subsequently at fair value in the consolidated balance sheets. To the extent that the hedge is effective, changes in the fair value of the derivatives designated as hedging instruments in cash flow hedges are recognized in other comprehensive income and are included within the reserve for cash flow hedge in equity. Any ineffectiveness in the hedge relationship is recognized immediately in earnings. When the requirements for hedge accounting are met at inception, the Company’s policy is to designate each derivative financial instrument as a hedging instrument in a cash flow hedge relationship. Upon designation, the Company documents the relationships between the hedging instrument and the hedged item, including the risk management objectives and strategy in undertaking the hedge transaction, and the methods that will be used to assess the effectiveness of the hedging relationship. At inception of a hedge relationship and at each subsequent reporting date, the Company evaluates if the hedging relationship qualifies for hedge accounting under IFRS 9 (2013), which includes the following conditions to be me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entity actually hedges and the quantity of the hedging instrument that the entity actually uses to hedge that quantity of hedged item. Hedge accounting is discontinued prospectively when a derivative instrument ceases to satisfy the conditions for hedge accounting, or is sold or liquidated. If the hedged item ceases to exist, unrealized gains or losses recognized in OCI are reclassified to earnings. The Company has entered into interest rate swap agreements designated as cash flow hedges. Refer to Note 21 for more information regarding interest rate swap agreements.</t>
  </si>
  <si>
    <t>Revenue Recognition</t>
  </si>
  <si>
    <t>Revenue Recognition Revenues are generated from the sale of goods. Revenue is recognized when the significant risks and rewards of ownership, legal title and effective control and management over the goods have transferred to the customer, collection of the relevant receivable is probable, the sales price is fixed, and the revenues and the associated incurred costs can be measured reliably. Revenue is recognized in accordance with the terms of sale, generally when goods are shipped to external customers. Revenue is measured by reference to the fair value of the consideration received or receivable, net of estimated returns, rebates and discounts.</t>
  </si>
  <si>
    <t>Research Expenses</t>
  </si>
  <si>
    <t>Research Expenses Research expenses are expensed as they are incurred, net of any related investment tax credits, unless the criteria for capitalization of development expenses are met.</t>
  </si>
  <si>
    <t>Share-Based Compensation Expense</t>
  </si>
  <si>
    <t>Share-Based Compensation Expense Stock Options Stock option expense is based on the grant date fair value of the awards expected to vest over the vesting period. Forfeitures are estimated at the time of the grant and are included in the measurement of the expense and are subsequently adjusted to reflect actual events. For awards with graded vesting, the fair value of each tranche is recognized on a straight-line basis over its vesting period. Any consideration paid by participants on exercise of stock options is credited to capital stock together with any related share-based compensation expense originally recorded in contributed surplus. If the amount of the tax deduction (or estimated future tax deduction) exceeds the amount of the related cumulative remuneration expense for stock options, this indicates that the tax deduction relates not only to remuneration expense but also to an equity item. In this situation, the Company recognizes the excess of the associated current or deferred tax to contributed surplus prior to an award being exercised, and any such amounts are transferred to capital stock upon exercise of the award. Stock Appreciation Rights The SARs expense is determined based on the fair value of the liability at the end of the reporting period. The expense is recognized over the vesting period. At the end of each reporting period, the Company re-assesses its estimates of the number of awards that are expected to vest and recognizes the impact of the revisions in the consolidated earnings statement. The total amount of expense recognized over the life of the awards will equal the amount of the cash outflow, if any, as a result of exercises. At the end of each reporting period, the lifetime amount of expense recognized will equal the current period value of the SARs using the Black-Scholes pricing model, multiplied by the percentage vested. As a result, the amount of expense recognized can vary due to changes in the model variables from period to period until the SARs are exercised, expire, or are otherwise cancelled. Performance Share Units On February 17, 2017, the Board of Directors approved an amendment to the PSU plan to provide for only cash settlement of PSU awards. As a result of the amendment, the Company remeasured the fair value of the PSU awards on the amendment date and will continue to do so prospectively at each reporting period end date and at settlement. There was no incremental fair value granted as a result of these modifications. The fair value of the PSUs is based on the Monte Carlo valuation model at each reporting period end date multiplied by the percentage vested. As a result, the amount of expense recognized can vary due to changes in the model variables from period to period until the PSUs are settled, expire or are otherwise cancelled. The corresponding liability is recorded on the Company’s consolidated balance sheet under the caption share-based compensation liabilities, current for amounts expected to settle in the next twelve months and share-based compensation liabilities, non-current for amounts expected to settle in more than twelve months. The cash payment at settlement is calculated based on the number of settled PSUs held by the participant, multiplied by the VWAP of the Company’s common shares on the TSX for the five consecutive trading days immediately preceding the day of settlement. Prior to the amendment, PSUs were to be settled in common shares of the Company. The expense was based on the grant date fair value of the awards expected to vest over the vesting period with a corresponding adjustment through contributed surplus. Forfeitures were estimated at the time of the grant and included in the measurement of the expense and are subsequently adjusted to reflect actual events. Deferred Share Units On February 17, 2017, the Board of Directors approved an amendment to the Deferred Share Unit ("DSU") plan to provide for only cash settlement of DSUs. As a result of the amendment, the Company remeasured the fair value of the DSU awards on the amendment date and will continue to do so prospectively at each reporting period end date and at settlement. There was no incremental fair value granted as a result of those modifications. The fair value of DSUs is based on the five trading days VWAP of the Company’s common shares on the TSX at the end of each reporting period. As a result, the amount of expense recognized can vary due to changes in the stock price from period to period until the DSUs are settled, expire, or are otherwise cancelled. The corresponding liability is recorded on the Company’s consolidated balance sheet under the caption share-based compensation liabilities, current, as the Company does not have an unconditional right to defer settlement of the liabilities for at least twelve months after the reporting period end date. DSUs received as a result of a grant are expensed immediately. DSUs received in lieu of cash for directors’ fees are expensed as earned over the service period. Prior to the amendment, DSUs were to be settled in common shares of the Company and the expense was based on the grant date fair value of the awards with a corresponding adjustment through contributed surplus. Refer to Note 15 for more information regarding share-based payments.</t>
  </si>
  <si>
    <t>Earnings Per Share</t>
  </si>
  <si>
    <t>Earnings Per Share As discussed above in Share-Based Compensation Expense, the DSU and PSU plans were amended on February 17, 2017 to provide for only cash settlement of awards. Prior to the amendment, PSU and DSUs were to be settled in common shares of the Company. The impact on the calculation of earnings per share is as follows: Prior to February 17, 2017 Basic earnings per share was calculated by dividing the net earnings attributable to Company shareholders by the weighted average number of common shares outstanding during the period, including the effect of stock options exercised, common shares repurchased under the normal course issuer bid (“NCIB”) and DSUs outstanding. Diluted earnings per share was calculated by dividing the net earnings attributable to Company shareholders by the weighted average number of common shares outstanding during the period, including the effect of stock options exercised, common shares repurchased under the NCIB and DSUs outstanding and for the effects of all dilutive potential outstanding stock options and contingently issuable shares. Dilutive potential outstanding stock options included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DSUs were not considered contingently issuable shares since the shares were issuable solely after the passage of time. As such, DSUs were treated as outstanding and included in the calculation of weighted average basic common shares. PSUs were considered contingently issuable shares since the shares were issuable only after certain service and market-based performance conditions were satisfied. PSUs were treated as outstanding and included in the calculation of weighted average basic common shares only after the date when these conditions were satisfied at the end of the vesting period. PSUs were treated as outstanding and included in the calculation of weighted average diluted common shares, to the extent they are dilutive, when the applicable performance conditions had been satisfied as of the reporting period end date. Subsequent to February 17, 2017 Basic earnings per share is calculated by dividing the net earnings attributable to Company shareholders by the weighted average number of common shares outstanding during the period, including the effect of stock options exercised and common shares repurchased under the NCIB. Diluted earnings per share is calculated by dividing the net earnings attributable to Company shareholders by the weighted average number of common shares outstanding during the period, including the effect of stock options exercised and common shares repurchased under the NCIB and for the effects of all dilutive potential outstanding stock options. Dilutive potential outstanding stock options includes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See Note 6 for more information regarding earnings per share.</t>
  </si>
  <si>
    <t>Inventories and Parts and Supplies</t>
  </si>
  <si>
    <t>Inventories and Parts and Supplies Raw materials, work in process and finished goods are measured at the lower of cost or net realizable value. Cost is assigned by using the first in, first out cost formula, and includes all costs of purchases, costs of conversion and other costs incurred in bringing the inventories to their present location and condition. Trade discounts, rebates and other similar items are deducted in determining the costs of purchases. The cost of work in process and finished goods includes the cost of raw materials, direct labor and a systematic allocation of fixed and variable production overhead incurred in converting materials into finished goods. The allocation of fixed production overheads to the cost of conversion is based on the normal capacity of the manufacturing facilities. Net realizable value is the estimated selling price in the ordinary course of business, less the estimated costs of completion and the estimated selling expenses. Parts and supplies are valued at the lower of cost which is equivalent to its purchase price, or net realizable value based on replacement cost.</t>
  </si>
  <si>
    <t>Property, Plant and Equipment</t>
  </si>
  <si>
    <t>Property, Plant and Equipment Property, plant and equipment are carried at cost less accumulated depreciation, accumulated impairment losses and the applicable investment tax credits earned. The cost of an item of property, plant and equipment comprises its purchase price, any costs directly attributable to bringing the asset to the location and condition necessary for it to be capable of operating in the manner intended by management and, where applicable, borrowing costs and the initial estimate of the costs of dismantling and removing the item and restoring the site on which it is located. Depreciation is recognized using the straight-line method over the estimated useful lives of like assets as outlined below or, if lower, over the terms of the related leases: Years Land Indefinite Buildings and related major components 3 to 40 Manufacturing equipment and related major components 5 to 30 Computer equipment and software 3 to 15 Furniture, office equipment and other 3 to 10 Assets related to restoration provisions Expected remaining term of the lease The depreciation methods, useful lives and residual values related to property, plant and equipment are reviewed at each reporting date and adjusted if necessary. When parts of an item of property, plant and equipment have different useful lives, they are accounted for as separate items (major components) of property, plant and equipment, and are depreciated over their respective useful lives. Depreciation of an asset begins when it is available for use in the location and condition necessary for it to be capable of operating in the manner intended by management. Manufacturing equipment under construction is not depreciated. Depreciation of an asset ceases at the earlier of the date on which the asset is classified as held for sale, or is included in a disposal group that is classified as held for sale, and the date on which the asset is derecognized. The cost of replacing a part of an item of property, plant and equipment is recognized in the carrying amount of the asset if it is probable that the future economic benefits embodied within the part will flow to the Company, and its cost can be measured reliably. At the same time, the carrying amount of the replaced part is derecognized. The costs of the day-to-day servicing of property, plant and equipment, and repairs and maintenance are recognized in earnings as incurred. Gains or losses arising on the disposal of property, plant and equipment are determined as the difference between the net disposal proceeds and the carrying amount of the assets and are recognized in earnings in the category consistent with the function of the property, plant and equipment. Depreciation expense is recognized in earnings in the expense category consistent with the function of the property, plant and equipment.</t>
  </si>
  <si>
    <t>Intangible Assets and Goodwill</t>
  </si>
  <si>
    <t>Intangible Assets and Goodwill The Company has a trademark and trade names which are identifiable intangible assets for which the expected useful life is indefinite. The trademark and trade names represent the value of brand names acquired in business acquisitions which management expects will provide benefit to the Company for an indefinite period. Goodwill represents the excess of the purchase price over the fair value of the identifiable net assets acquired in business acquisitions. Intangible assets with indefinite useful lives that are acquired separately, and goodwill are carried at cost less accumulated impairment losses. When intangible assets are purchased with a group of assets, the cost of the group of assets is allocated to the individual identifiable assets and liabilities on the basis of their relative fair values at the date of purchase. When intangible assets are purchased separately, the cost comprises its purchase price and any directly attributable cost of preparing the asset for its intended use. For capitalized internally developed software, directly attributable costs include employee costs incurred on solution development and implementation along with an appropriate portion of borrowing costs. Intangible assets are carried at cost less accumulated amortization and are amortized using the straight-line method over their estimated useful lives as follows: Years Distribution rights and customer contracts 6 to 15 Customer lists, license agreements and software 5 to 12 Patents and trademarks being amortized 5 Non-compete agreements 3 to 10 The amortization methods, useful lives and residual values related to intangible assets are reviewed and adjusted if necessary at each financial year-end. Amortization begins when the asset is available for use, i.e. when it is in the location and condition necessary for it to be capable of operating in the manner intended by management. Amortization expense is recognized in earnings in the expense category consistent with the function of the intangible asset.</t>
  </si>
  <si>
    <t>Borrowing Costs</t>
  </si>
  <si>
    <t>Borrowing Costs Borrowing costs directly attributable to the acquisition, construction or production of an asset that necessarily takes a substantial period of time to get ready for its intended use, are capitalized during the period of time that is necessary to complete and prepare the asset for its intended use. All other borrowing costs are recognized in earnings within interest in finance costs in the period in which they are incurred. Borrowing costs consist of interest and other costs incurred in connection with the borrowing of funds.</t>
  </si>
  <si>
    <t>Impairment Testing of Intangible Assets, Goodwill and Property, Plant and Equipment</t>
  </si>
  <si>
    <t>Impairment Testing of Intangible Assets, Goodwill and Property, Plant and Equipment The Company assesses, at least at each reporting date, whether or not there is an indication that a CGU may be impaired. If such an indication exists, or when annual impairment testing is required for intangible assets, such as applications software not yet available for use and the trademark and trade names with indefinite useful lives, the Company estimates the recoverable amount of the asset. The recoverable amount is determined for an individual asset, unless the asset does not generate cash inflows that are largely independent of other assets or groups of assets. In the latter case, the recoverable amount is determined for a CGU which is the smallest identifiable group of assets that generates cash inflows that are largely independent of the cash inflows from other assets or group of assets. Goodwill is allocated to those CGUs that are expected to benefit from synergies of related business acquisitions and represent the lowest level within the group at which management monitors goodwill. The recoverable amount is the higher of its value in use and its fair value less costs to sell. Value in use is the present value of the future cash flows expected to be derived from an asset or CGU. Fair value less costs to sell is the price that would be received to sell an asset or CGU in an orderly transaction between market participants, less the cost of disposal. The Company determines the recoverable amount and compares it with the carrying amount. If the carrying amount exceeds the recoverable amount, an impairment loss is recognized for the difference. Impairment losses are recognized in earnings in the expense category consistent with the function of the corresponding property, plant and equipment or intangible asset. Impairment losses recognized in respect of CGUs are allocated to reduce the carrying amounts of the assets of the unit or group of units pro rata based on the carrying amount of each asset in the unit or group of units. With the exception of goodwill, an assessment is made at each reporting date as to whether there is any indication that previously recognized impairment losses may no longer exist or may have decreased. In this case, the Company will estimate the recoverable amount of that asset, and if appropriate, record a partial or an entire reversal of the impairment. The increased carrying amount of an asset attributable to a reversal of an impairment loss would not exceed the carrying amount that would have been determined (net of amortization or depreciation) had no impairment loss been recognized for the asset in prior years. Goodwill is subject to impairment testing at least once a year, or more frequently if events or changes in circumstances indicate the carrying amount may be impaired. Goodwill is considered to be impaired when the carrying amount of the CGU or group of CGUs to which the goodwill has been allocated exceeds its fair value. An impairment loss, if any, would be recognized in the statement of earnings.</t>
  </si>
  <si>
    <t>Provisions Provisions represent liabilities to the Company for which the amount or timing is uncertain. Provisions are recognized if, as a result of a past event, the Company has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end of the reporting period. Provisions are measured at the present value of the expected expenditures to settle the obligation which, when the effect of the time value of money is material, is determined using a discount rate that reflects current market assessments of the time value of money and the risks specific to the obligation. The increase in the provision during the period to reflect the passage of time is recognized in earnings as a finance cost. A provision is recorded in connection with the estimated future costs to restore leased property to their original condition at the inception of the lease agreement. The liability and a corresponding asset are recorded on the Company’s consolidated balance sheet under the captions provisions, and property, plant and equipment (buildings), respectively. The provision is reviewed at the end of each reporting period to reflect the passage of time, changes in the discount rate and changes in the estimated future restoration costs. The Company amortizes the amount capitalized to property, plant and equipment on a straight-line basis over the expected lease term and recognizes a financial cost in connection with the discounted liability over the same period. Changes in the liability are added to, or deducted from, the cost of the related asset in the current period. These changes to the capitalized cost result in an adjustment to depreciation and interest. A provision is recorded in connection with environmental expenditures relating to existing conditions caused by past operations that do not contribute to current or future cash flows. Provisions for liabilities related to anticipated remediation costs are recorded on a discounted basis, if the effects of discounting are material, when they are probable and reasonably estimable, and when a present obligation exists as a result of a past event. Environmental expenditures for capital projects that contribute to current or future operations generally are capitalized and depreciated over their estimated useful lives. A provision is recorded in connection with termination benefits at the earlier of the date on which the Company can no longer withdraw the offer of those benefits and the date on which the Company recognizes costs related to restructuring activities. In the case of an offer made to encourage voluntary redundancy, the termination benefits are measured based on the number of employees expected to accept the offer. If benefits are not expected to be settled wholly within 12 months of the end of the reporting period, they are presented on a discounted basis, if the effects of discounting are material.</t>
  </si>
  <si>
    <t>Pension, Post-Retirement and Other Long-term Employee Benefits</t>
  </si>
  <si>
    <t>Pension, Post-Retirement and Other Long-term Employee Benefits The Company has defined contribution plans, defined benefit pension plans, other post-retirement benefit plans, and other long-term employee benefit plans for certain of its employees in Canada and the US. A defined contribution plan is a post-retirement benefit plan under which the Company pays fixed contributions into a separate entity and to which it will have no legal or constructive obligation to pay future amounts. The Company contributes to several state plans, multi-employer plans and insurance funds for individual employees that are considered defined contribution plans. Contributions to defined contribution pension plans are recognized as an employee benefit expense in earnings in the periods during which services are rendered by employees. A defined benefit plan is a post-retirement benefit plan other than a defined contribution plan. For defined benefit pension plans, other post-retirement benefit plans and other long-term employee benefit plans, the benefits expense and the related obligations are actuarially determined on an annual basis by independent qualified actuaries using the projected unit credit method when the effects of discounting are material. Past service costs are recognized as an expense in earnings immediately following the introduction of, or changes to, a pension plan. Remeasurements, comprising actuarial gains and losses, the effect of the asset ceiling, the effect of minimum funding requirements and the return on plan assets (excluding amounts included in net interest expense) are recognized immediately in OCI, net of income taxes, and in deficit. The asset or liability related to a defined benefit plan recognized in the balance sheet is the present value of the defined benefit obligation at the end of the reporting period, less the fair value of plan assets, together with adjustments for the asset ceiling and minimum funding liabilitie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For funded plans, surpluses are recognized only to the extent that the surplus is considered recoverable. Recoverability is primarily based on the extent to which the Company can unilaterally reduce future contributions to the plan. Any reduction in the recognized asset is recognized in OCI, net of income taxes, and in deficit. An additional liability is recognized based on the minimum funding requirement of a plan when the Company does not have an unconditional right to the plan surplus. The liability and any subsequent remeasurement of that liability is recognized in OCI, net of income taxes, and in deficit.</t>
  </si>
  <si>
    <t>Leases</t>
  </si>
  <si>
    <t>Leases Leases are classified as either operating or finance, based on the substance of the transaction at inception of the lease. Classification is re-assessed if the terms of the lease are changed other than by renewing the lease. Leases in which a significant portion of the risks and rewards of ownership are retained by the lessor are classified as operating leases. Expenses under an operating lease are recognized in earnings on a straight-line basis over the period of the lease. Leases in which substantially all the risks and rewards of ownership are transferred to the Company are classified as finance leases. Assets meeting finance lease criteria are capitalized at the lower of the present value of the related lease payments or the fair value of the leased asset at the inception of the lease. Minimum lease payments are apportioned between the finance cost and the liability. The finance charge is recognized in earnings in finance costs and is allocated to each period during the lease term so as to produce a constant periodic rate of interest on the remaining balance of the liability.</t>
  </si>
  <si>
    <t>Income Taxes</t>
  </si>
  <si>
    <t>Income Taxes Income tax expense (benefit) comprises both current and deferred tax. Current and deferred tax is recognized in earnings except to the extent it relates to items recognized in OCI or directly in equity. When it relates to the latter items, the income tax is recognized in OCI or directly in equity, respectively. Current tax is based on the results for the period as adjusted for items that are not taxable or deductible. Current tax is calculated using tax rates and laws enacted or substantially enacted at the reporting date in the countries in which the Company operates and generates taxable income. Management periodically evaluates positions taken in tax returns with respect to situations in which applicable tax regulations are subject to interpretation. Provisions are established where appropriate on the basis of amounts expected to be paid to the taxing authorities. Deferred tax is recognized in respect of temporary differences arising between the tax bases of assets and liabilities and their carrying amounts in the balance sheet. A deferred tax asset is recognized for unused tax losses, tax credits and deductible temporary differences to the extent that it is probable that future taxable income will be available against which they can be utilized. Deferred tax is calculated using tax rates and laws enacted or substantially enacted at the reporting date in the countries where the Company operates, and which are expected to apply when the related deferred income tax asset is realized, or the deferred tax liability is settled. The carrying amounts of deferred tax assets are reviewed at each reporting period and reduced to the extent that it is no longer probable that sufficient taxable income will be available to allow all or part of the deferred tax asset to be utilized. Unrecognized deferred tax assets are reassessed at each reporting period and are recognized to the extent that it has become probable that future taxable income will allow the deferred tax asset to be recovered. Deferred tax assets and deferred tax liabilities are offset only if a legally enforceable right exists to set off the recognized amounts and the deferred taxes relate to the same taxable entity and the same taxation authority.</t>
  </si>
  <si>
    <t>Equity</t>
  </si>
  <si>
    <t>Equity Capital stock represents the amount received on issuance of shares (less any issuance costs and net of taxes), share-based compensation expense credited to capital on stock options exercised less common shares repurchased equal to the carrying value. Contributed surplus includes amounts related to equity-settled share-based compensation until such equity instruments are exercised or settled, in which case the amounts are transferred to capital stock or reversed upon forfeiture if not vested. Foreign currency translation differences arising on the translation of the consolidated entities that use a functional currency different from the presentation currency are included in the cumulative translation adjustment account. Gains and losses on certain derivative financial instruments designated as hedging instruments are included in reserves for cash flow hedges until such time as the hedged forecasted cash flows affect earnings. Deficit includes all current and prior period earnings or losses, the excess of the purchase price paid over the carrying value of common share repurchases, dividends on common shares, the remeasurement of the defined benefit liability net of income tax expense (benefit), and the impacts of the derecognition and recognition of non-controlling interest put and call options (discussed in Note 21).</t>
  </si>
  <si>
    <t>Non-controlling Interests</t>
  </si>
  <si>
    <t>Non-controlling Interests Non-controlling interests represent the equity in subsidiaries that are not attributable, directly or indirectly, to the Parent Company. A non-controlling interest is initially recognized as the proportionate share of the identifiable net assets of the subsidiary on the date of its acquisition and is subsequently adjusted for the non-controlling interest’s share in changes of the acquired subsidiary’s earnings and capital, as well as changes in foreign currency exchange rates where applicable. Effects of transactions with the non-controlling interests are recorded in equity if there is no change in control. The Company attributes total comprehensive income or loss of subsidiaries between the shareholders of the Parent Company and the non-controlling interests based on their respective ownership interests.</t>
  </si>
  <si>
    <t>Share Repurchases</t>
  </si>
  <si>
    <t>Share Repurchases The purchase price of the common shares repurchased equal to its carrying value is recorded in capital stock in the consolidated balance sheet and in the statement of consolidated changes in equity. The excess of the purchase price paid over the carrying value of the common shares repurchased is recorded in deficit in the consolidated balance sheet and in the statement of consolidated changes in equity as a share repurchase premium. See Note 15 for additional information on share repurchases.</t>
  </si>
  <si>
    <t>Dividends</t>
  </si>
  <si>
    <t>Dividends Dividend distributions to the Company’s shareholders are recognized as a liability in the consolidated balance sheets if not paid in the period in which dividends are approved by the Company’s Board of Directors.</t>
  </si>
  <si>
    <t>New Standards Adopted as of January 1, 2017 New Standard and Interpretations Issued but Not Yet Effective</t>
  </si>
  <si>
    <t>New Standards adopted as of January 1, 2017 Disclosure initiative - amendments to International Accounting Standards ("IAS") 7 - Statements of Cash Flows , requires the Company to provide disclosures about the changes in liabilities from financing activities effective January 1, 2017. The Company categorizes those changes into changes arising from cash flows and non-cash changes with further sub-categories as required by IAS 7. See Note 13 for additional information regarding changes in liabilities from financing activities. New Standards and Interpretations Issued but Not Yet Effective As of the date of authorization of these financial statements, certain new standards, amendments and interpretations, and improvements to existing standards have been published by the IASB but are not yet effective, and have not been adopted early by the Company. Management anticipates that all of the relevant pronouncements will be adopted in the first reporting period following the date of application. Information on new standards, amendments and interpretations, and improvements to existing standards, which could potentially impact the Company’s consolidated financial statements, are detailed as follows: IFRS 15 – Revenue from Contracts with Customers replaces IAS 18 – Revenue , IAS 11 – Construction Contracts and some revenue related interpretations. IFRS 15 establishes a new control-based revenue recognition model, changes the basis for deciding when revenue is recognized at a point in time or over time, provides new and more detailed guidance on specific topics and expands and improves disclosures about revenue. IFRS 15 is effective for annual reporting periods beginning on or after January 1, 2018. Management has completed its analysis of the guidance, and does not expect it to materially impact the Company’s consolidated financial statements. Management has chosen the modified retrospective method of adoption, and as a result the 2016 and 2017 comparative periods will not be restated to conform to the new IFRS 15 requirements. Going forward, no significant impact is expected on the statement of consolidated earnings or consolidated balance sheets. The Company adopted IFRS 9 (2013)- Financial Instruments effective January 1, 2015. IFRS 9 (2014) - Financial Instruments differs in some regards from IFRS 9 (2013). IFRS 9 (2014) includes updated guidance on the classification and measurement of financial assets. The final standard also amends the impairment model by introducing a new expected credit loss model for calculating impairment. The mandatory effective date of IFRS 9 (2014) is for annual periods beginning on or after January 1, 2018 and must be applied retrospectively with some exceptions. Management has completed its analysis of the guidance, and does not expect it to materially impact the Company's consolidated financial statements. The new guidance resulted in enhancements to the Company's model that calculates the allowance for doubtful accounts on trade receivables for expected credit losses. The impact on the consolidated financial statements for 2016 and 2017 is insignificant, and management does not expect to restate those results upon adoption of IFRS 9 (2014) on January 1, 2018. IFRS 16 - Leases, which will replace IAS 17 - Leases, introduces a comprehensive model for the identification of lease arrangements and accounting treatments for both lessors and lessees, as well as new disclosure requirements. IFRS 16 is effective for annual reporting periods beginning on or after January 1, 2019. The Company will adopt IFRS 16 effective January 1, 2019. The Company is acting as a lessee for its leases. Management has performed a preliminary review of the new guidance as compared to the Company's current accounting policies, including a review of the various practical expedients and other elections available under the new guidance, an analysis of the Company's significant existing leases for treatment under the new guidance and an analysis estimating the potential impact on the consolidated financial statements. Management will review these impacts in more detail before deciding on the adoption method. Based on the Company's current portfolio of leases, management expects: • an increase in long-term assets and liabilities, due to the new requirements to record right-of-use assets and related liabilities for operating leases by lessees; • an increase in cash flows from operating activities and a decrease in cash flows from financing activities, as operating lease payments will be reclassified to financing cash flows as components of interest and lease obligations; and • an insignificant change to net earnings, but with reclassification of amounts between costs within operating profit and finance costs as operating lease costs are reclassified into amortization of the right-of-use asset and interest expense on the related lease obligation. Management will continue to refine its models and assumptions in 2018 for these calculations, develop reporting processes to meet the new disclosure requirements, and analyze any new leases or changes to the Company's current lease portfolio. Certain other new standards and interpretations have been issued but are not expected to have a material impact on the Company’s financial statements.</t>
  </si>
  <si>
    <t>ACCOUNTING POLICIES (Tables)</t>
  </si>
  <si>
    <t>Schedule of details of Parent Company's subsidiaries</t>
  </si>
  <si>
    <t>Details of the Parent Company’s subsidiaries as of December 31, 2017 are as follows: Name of Subsidiary Principal Activity Country of Incorporation and Residence Proportion of Ownership Interest and Voting Power Held Better Packages, Inc. Manufacturing United States 100% BP Acquisition Corporation Holding United States 100% Cantech Industries, Inc. Manufacturing United States 100% Capstone Polyweave Private Limited (d/b/a Capstone) Manufacturing India 98.4% FIBOPE Portuguesa-Filmes Biorientados, S.A. Manufacturing Portugal 100% Intertape Polymer Corp. Manufacturing United States 100% Intertape Polymer Europe GmbH Distribution Germany 100% Intertape Polymer Inc. Manufacturing Canada 100% Intertape Woven Products Services, S.A. de C.V. Non-operating Mexico 100% Intertape Woven Products, S.A. de C.V. Non-operating Mexico 100% IPG (US) Holdings Inc. Holding United States 100% IPG (US) Inc. Holding United States 100% IPG Luxembourg Finance S.à r.l Financing Luxembourg 100% IPG Mauritius Holding Company Ltd Holding Mauritius 100% IPG Mauritius II Ltd Holding Mauritius 100% IPG Mauritius Ltd Holding Mauritius 100% Powerband Industries Private Limited (d/b/a Powerband) Manufacturing India 74% Spuntech Fabrics Inc. Holding Canada 100%</t>
  </si>
  <si>
    <t>Schedule of classification of Company's financial instruments</t>
  </si>
  <si>
    <t>The classification of the Company’s financial instruments is presented in the following table: Category Financial instruments Financial assets measured at amortized cost Cash Trade receivables Supplier rebates and other receivables (1) Financial liabilities measured at amortized cost Accounts payable and accrued liabilities (2) Borrowings (3) Call option redemption liability Financial liabilities measured at fair value through earnings Non-controlling interest put options Derivative instruments in designated hedge accounting relationships Interest rate swap agreements (1) Included in other current assets in the consolidated balance sheets (2) Excluding employee benefits (3) Excluding finance lease liabilities</t>
  </si>
  <si>
    <t>Schedule of estimated useful lives of property, plant and equipment</t>
  </si>
  <si>
    <t>Depreciation is recognized using the straight-line method over the estimated useful lives of like assets as outlined below or, if lower, over the terms of the related leases: Years Land Indefinite Buildings and related major components 3 to 40 Manufacturing equipment and related major components 5 to 30 Computer equipment and software 3 to 15 Furniture, office equipment and other 3 to 10 Assets related to restoration provisions Expected remaining term of the lease</t>
  </si>
  <si>
    <t>Schedule of estimated useful lives of intangible assets</t>
  </si>
  <si>
    <t>Intangible assets are carried at cost less accumulated amortization and are amortized using the straight-line method over their estimated useful lives as follows: Years Distribution rights and customer contracts 6 to 15 Customer lists, license agreements and software 5 to 12 Patents and trademarks being amortized 5 Non-compete agreements 3 to 10</t>
  </si>
  <si>
    <t>INFORMATION INCLUDED IN CONSOLIDATED EARNINGS (Tables)</t>
  </si>
  <si>
    <t>Schedule of charges incurred by the Company included in Consolidated Earnings</t>
  </si>
  <si>
    <t>The following table describes the charges incurred by the Company which are included in the Company’s consolidated earnings for each of the years in the three-year period ended December 31, 2017 : 2017 2016 2015 $ $ $ Employee benefit expense Wages, salaries and other short-term benefits 170,657 161,661 149,472 Termination benefits (Note 14) 204 1,733 987 Share-based-based compensation expense (Note 15) 3,291 8,201 3,249 Pension, post-retirement and other long-term employee benefit plans (Note 17): Defined benefit plans 2,811 3,002 2,750 Defined contributions plans 4,699 4,631 4,016 181,662 179,228 160,474 Finance costs - Interest Interest on borrowings 7,973 4,770 3,737 Amortization of debt issue costs on borrowings 651 445 473 Interest capitalized to property, plant and equipment (1,378 ) (817 ) (657 ) 7,246 4,398 3,553 Finance costs - Other expense (income), net Foreign exchange gain (2,663 ) (518 ) (1,287 ) Other costs, net (735 ) 1,123 894 (3,398 ) 605 (393 ) Additional information Depreciation of property, plant and equipment (Note 9) 32,409 29,402 29,857 Amortization of intangible assets (Note 11) 3,729 1,890 1,023 Impairment (reversal of impairment) of assets (Note 12) 1,433 7,062 (380 )</t>
  </si>
  <si>
    <t>MANUFACTURING FACILITY CLOSURES, RESTRUCTURING AND OTHER RELATED CHARGES (Tables)</t>
  </si>
  <si>
    <t>Schedule of manufacturing facility closures, restructuring and other related charges</t>
  </si>
  <si>
    <t>The following table describes the charges incurred by the Company which are included in the Company’s consolidated earnings for each of the years in the three-year period ended December 31, 2017 under the caption manufacturing facility closures, restructuring and other related charges: 2017 2016 2015 $ $ $ Impairment of property, plant and equipment 289 3,018 987 Impairment of intangibles — 379 — Equipment relocation 147 711 190 Revaluation and impairment of inventories 163 1,420 3,724 Termination benefits and other labor related costs 2 1,765 1,382 Restoration and idle facility costs 308 3,787 1,683 Insurance proceeds — (9,793 ) (5,000 ) Professional fees 87 942 273 Other costs 363 179 427 1,359 2,408 3,666</t>
  </si>
  <si>
    <t>INCOME TAXES (Tables)</t>
  </si>
  <si>
    <t>Schedule of Company's effective income tax rate reconciliation</t>
  </si>
  <si>
    <t>The reconciliation of the combined Canadian federal and provincial statutory income tax rate to the Company’s effective income tax rate is detailed as follows for each of the years in the three-year period ended December 31, 2017 : 2017 2016 2015 % % % Combined Canadian federal and provincial income tax rate 28.8 29.5 29.5 Foreign earnings/losses taxed at higher income tax rates 6.8 6.6 5.8 Foreign earnings/losses taxed at lower income tax rates (0.6 ) (0.7 ) (1.0 ) Impact of TCJA enactment (12.4 ) — — Change in statutory rates 1.2 0.4 (1.6 ) Prior period adjustments — — (3.1 ) Nondeductible expenses 0.4 0.7 0.7 Impact of other differences (3.5 ) (2.7 ) (1.1 ) Nontaxable dividend (6.6 ) (6.9 ) (7.6 ) Change in derecognition of deferred tax assets 2.8 0.8 (5.4 ) Effective income tax rate 16.9 27.7 16.2</t>
  </si>
  <si>
    <t>Schedule of major components of income tax expense (benefit)</t>
  </si>
  <si>
    <t>The major components of income tax expense (benefit) are outlined below for each of the years in the three-year period ended December 31, 2017 : 2017 2016 2015 $ $ $ Current income tax expense 6,635 8,757 8,185 Deferred tax expense (benefit) TCJA reduction in US corporate statutory rate (10,122 ) — — Derecognition (recognition) of US deferred tax assets 885 175 (113 ) US temporary differences 15,668 10,818 7,794 Derecognition (recognition) of Canadian deferred tax assets 412 330 (3,847 ) Canadian temporary differences 1,202 (352 ) (1,095 ) Temporary differences in other jurisdictions (1,631 ) (159 ) 59 Total deferred income tax expense 6,414 10,812 2,798 Total tax expense for the year 13,049 19,569 10,983</t>
  </si>
  <si>
    <t>Schedule of income tax expense (benefit) relating to components of other comprehensive income (loss)</t>
  </si>
  <si>
    <t>The amount of income taxes relating to components of other comprehensive income (loss) for each of the years in the three-year period ended December 31, 2017 is outlined below: Amount before income tax Deferred income taxes Amount net of income taxes $ $ $ For the year ended December 31, 2017 Deferred tax expense on remeasurement of defined benefit liability 302 (213 ) 89 Deferred tax expense on change in fair value of interest rate swap agreements designated as cash flow hedges 2,358 (750 ) 1,608 2,660 (963 ) 1,697 Deferred tax expense due to TCJA reduction in US statutory rate (598 ) For the year ended December 31, 2016 Deferred tax expense on remeasurement of defined benefit liability 267 (66 ) 201 Deferred tax expense on change in fair value of interest rate swap agreements designated as cash flow hedges 219 (83 ) 136 486 (149 ) 337 For the year ended December 31, 2015 Deferred tax expense on remeasurement of defined benefit liability 2,550 (964 ) 1,586 Deferred tax benefit on change in fair value of interest rate swap agreements designated as cash flow hedges (438 ) 166 (272 ) 2,112 (798 ) 1,314</t>
  </si>
  <si>
    <t>Schedule of recognized deferred tax assets and liabilities</t>
  </si>
  <si>
    <t>The amount of recognized deferred tax assets and liabilities is outlined below: Deferred tax assets Deferred tax liabilities Net $ $ $ As of December 31, 2017 Tax credits, losses, carryforwards and other tax deductions 11,387 — 11,387 Property, plant and equipment 15,661 (28,208 ) (12,547 ) Pension and other post-retirement benefits 7,175 — 7,175 Share-based payments 4,532 — 4,532 Accounts payable and accrued liabilities 3,894 — 3,894 Goodwill and other intangibles 7,950 (9,692 ) (1,742 ) Trade and other receivables 344 — 344 Inventories 1,939 — 1,939 Other 466 (1,590 ) (1,124 ) Deferred tax assets and liabilities 53,348 (39,490 ) 13,858 Presented in the consolidated balance sheets as: December 31, $ Deferred tax assets 27,627 Deferred tax liabilities (13,769 ) 13,858 Deferred tax assets Deferred tax liabilities Net $ $ $ As of December 31, 2016 Tax credits, losses, carryforwards and other tax deductions 15,689 — 15,689 Property, plant and equipment 18,125 (30,078 ) (11,953 ) Pension and other post-retirement benefits 11,467 — 11,467 Share-based payments 8,749 — 8,749 Accounts payable and accrued liabilities 6,893 — 6,893 Goodwill and other intangibles 3,658 (9,885 ) (6,227 ) Trade and other receivables 353 — 353 Inventories 2,871 — 2,871 Other 539 (1,102 ) (563 ) Deferred tax assets and liabilities 68,344 (41,065 ) 27,279 Presented in the consolidated balance sheets as: December 31, $ Deferred tax assets 36,611 Deferred tax liabilities (9,332 ) 27,279</t>
  </si>
  <si>
    <t>Schedule of changes in deferred tax assets and liabilities</t>
  </si>
  <si>
    <t xml:space="preserve">The following table outlines the changes in the deferred tax assets and liabilities during the year ended December 31, 2016 : Balance January 1, 2016 Recognized in Recognized in Recognized in Business Balance December 31, 2016 $ $ $ $ $ $ Deferred tax assets Tax credits, losses, carryforwards and other tax deductions 20,319 (4,630 ) — — — 15,689 Property, plant and equipment 16,801 1,324 — — — 18,125 Pension and other post-retirement benefits 10,838 707 — (78 ) — 11,467 Share-based payments 6,409 731 1,609 — — 8,749 Accounts payable and accrued liabilities 4,453 2,420 — — 20 6,893 Goodwill and other intangibles 3,464 194 — — — 3,658 Trade and other receivables 1,698 (1,345 ) — — — 353 Inventories 1,682 1,189 — — — 2,871 Other 583 39 — (83 ) — 539 66,247 629 1,609 (161 ) 20 68,344 Deferred tax liabilities Property, plant and equipment (17,851 ) (10,791 ) — — (1,436 ) (30,078 ) Other (970 ) (132 ) — — — (1,102 ) Goodwill and other intangibles (2,118 ) 551 — — (8,318 ) (9,885 ) (20,939 ) (10,372 ) — — (9,754 ) (41,065 ) Deferred tax assets and liabilities 45,308 (9,743 ) 1,609 (161 ) (9,734 ) 27,279 Impact due to foreign exchange rates (1,069 ) — 12 Total recognized (10,812 ) 1,609 (149 ) The following table outlines the changes in the deferred tax assets and liabilities during the year ended December 31, 2017 : Balance January 1, 2017 Recognized in Recognized in Recognized in Recognized in deficit Business Balance reclassified from accrued liabilities Balance December 31, 2017 $ $ $ $ $ $ $ $ Deferred tax assets Tax credits, losses, carryforwards and other tax deductions 15,689 (4,302 ) — — — — — 11,387 Property, plant and equipment 18,125 (2,464 ) — — — — — 15,661 Pension and other post-retirement benefits 11,467 (3,418 ) — (874 ) — — — 7,175 Share-based payments 8,749 (1,309 ) (3,732 ) — 824 — — 4,532 Accounts payable and accrued liabilities 6,893 (3,081 ) — — — 82 — 3,894 Goodwill and other intangibles 3,658 4,292 — — — — — 7,950 Trade and other receivables 353 (64 ) — — — 55 — 344 Inventories 2,871 (953 ) — — — 21 — 1,939 Other 539 231 — (304 ) — — — 466 68,344 (11,068 ) (3,732 ) (1,178 ) 824 158 — 53,348 Deferred tax liabilities Property, plant and equipment (30,078 ) 5,050 — — — (2,405 ) (775 ) (28,208 ) Other (1,102 ) (161 ) — (327 ) — — — (1,590 ) Goodwill and other intangibles (9,885 ) 889 — — — (696 ) — (9,692 ) (41,065 ) 5,778 — (327 ) — (3,101 ) (775 ) (39,490 ) Deferred tax assets and liabilities 27,279 (5,290 ) (3,732 ) (1,505 ) 824 (2,943 ) (775 ) 13,858 Impact due to foreign exchange rates (1,124 ) — (56 ) — Total recognized (6,414 ) (3,732 ) (1,561 ) 824 </t>
  </si>
  <si>
    <t>Schedule of deductible temporary differences and unused tax losses for which no deferred tax asset is recognized</t>
  </si>
  <si>
    <t>Deductible temporary differences and unused tax losses for which no deferred tax asset is recognized in the consolidated balance sheets are as follows: December 31, December 31, $ $ Tax losses, carryforwards and other tax deductions 25,004 22,015 Share-based payments 2,972 — 27,976 22,015</t>
  </si>
  <si>
    <t>Schedule of expiration dates relating to unused tax credits</t>
  </si>
  <si>
    <t>The following table presents the amounts and expiration dates relating to unused tax credits in Canada for which no deferred tax asset is recognized in the consolidated balance sheets as of December 31: 2017 2016 $ $ 2018 676 633 2019 1,271 1,191 2020 561 526 2021 212 199 2022 483 453 2023 239 224 2024 225 211 2025 381 357 2026 292 273 2027 266 249 2028 309 290 2029 247 231 2030 224 210 2031 328 308 2032 197 185 2033 242 226 2034 214 200 2035 569 533 2036 373 257 2037 207 — Total tax credits derecognized 7,516 6,756</t>
  </si>
  <si>
    <t>Schedule of expiration dates of operating losses carried forward</t>
  </si>
  <si>
    <t>The following table presents the year of expiration of the Company’s operating losses carried forward in Canada as of December 31, 2017 : Deferred tax assets not recognized Federal Provincial $ $ 2029 947 946 2030 2,586 2,586 2031 1,630 1,630 2037 1,213 1,213 6,376 6,375</t>
  </si>
  <si>
    <t>EARNINGS PER SHARE (Tables)</t>
  </si>
  <si>
    <t>Earnings per share [abstract]</t>
  </si>
  <si>
    <t>Schedule of weighted average number of common shares outstanding</t>
  </si>
  <si>
    <t>The weighted average number of common shares outstanding is as follows for each of the years in the three-year period ended December 31, 2017 : 2017 2016 2015 Basic 59,072,119 58,727,751 59,690,968 Effect of stock options 371,933 473,446 808,928 Effect of PSUs 143,717 1,168,030 610,737 Diluted 59,587,769 60,369,227 61,110,633</t>
  </si>
  <si>
    <t>Schedule of additional items included or excluded in diluted earnings per share</t>
  </si>
  <si>
    <t>The effect of PSUs included in the calculation of weighted average diluted shares outstanding includes the following for each of the years in the three-year period ended December 31, 2017 : 2017 2016 2015 PSUs which met the performance criteria 885,879 892,077 498,040</t>
  </si>
  <si>
    <t>INVENTORIES (Tables)</t>
  </si>
  <si>
    <t>Schedule of inventory</t>
  </si>
  <si>
    <t>Inventory is composed of the following for the years ended: December 31, December 31, $ $ Raw materials 36,396 28,099 Work in process 20,207 18,635 Finished goods 71,630 56,736 128,233 103,470</t>
  </si>
  <si>
    <t>Schedule of recorded impairments and reversal of impairment losses of inventory</t>
  </si>
  <si>
    <t>The Company recorded impairments of inventories to net realizable value in the Company’s consolidated earnings as an expense for each of the years in the three-year period ended December 31, 2017 as follows: 2017 2016 2015 $ $ $ Recorded in manufacturing facility closures, restructuring and other related charges 163 1,420 3,724 Recorded in cost of sales 801 2,019 750 964 3,439 4,474</t>
  </si>
  <si>
    <t>Disclosure of the amount of inventories included in the Company’s consolidated earnings as an expense</t>
  </si>
  <si>
    <t>The amount of inventories included in the Company’s consolidated earnings as an expense for each of the years in the three-year period ended December 31, 2017 is as follows: 2017 2016 2015 $ $ $ The amount of inventories recognized in earnings as an expense during the period 642,586 575,473 569,374</t>
  </si>
  <si>
    <t>OTHER CURRENT ASSETS (Tables)</t>
  </si>
  <si>
    <t>Schedule of other current assets</t>
  </si>
  <si>
    <t>Other current assets are comprised of the following for the years ended: December 31, December 31, $ $ Income taxes receivable and prepaid 4,279 2,647 Sales and other taxes receivable and credits 2,717 1,257 Prepaid expenses 6,697 5,260 Supplier rebates receivable 1,858 1,908 Other 637 249 16,188 11,321</t>
  </si>
  <si>
    <t>PROPERTY, PLANT AND EQUIPMENT (Tables)</t>
  </si>
  <si>
    <t>Schedule of changes in property, plant and equipment</t>
  </si>
  <si>
    <t xml:space="preserve"> Land Buildings Manufacturing equipment Computer equipment and software Furniture, office equipment and other Construction in progress Total $ $ $ $ $ $ $ Gross carrying amount Balance as of December 31, 2015 3,363 84,776 523,147 64,027 2,651 40,740 718,704 Additions – separately acquired — — — — — 58,679 58,679 Additions through business acquisitions 2,583 1,908 5,083 21 46 9 9,650 Assets placed into service 250 6,570 47,603 815 122 (55,360 ) — Disposals — (534 ) (20,124 ) (23,439 ) (352 ) — (44,449 ) Foreign exchange and other (66 ) 225 1,608 219 — (75 ) 1,911 Balance as of December 31, 2016 6,130 92,945 557,317 41,643 2,467 43,993 744,495 Accumulated depreciation and impairments Balance as of December 31, 2015 609 57,146 404,552 56,285 2,027 — 520,619 Depreciation — 4,209 22,802 2,235 156 — 29,402 Impairments — — 4,024 133 32 86 4,275 Impairment reversals — — (1,031 ) — — — (1,031 ) Disposals — (529 ) (19,927 ) (23,408 ) (345 ) — (44,209 ) Foreign exchange and other — 246 1,504 215 (4 ) — 1,961 Balance as of December 31, 2016 609 61,072 411,924 35,460 1,866 86 511,017 Net carrying amount as of December 31, 2016 5,521 31,873 145,393 6,183 601 43,907 233,478 The following table outlines the changes to property, plant and equipment during the year ended December 31, 2017 : Land Buildings Manufacturing equipment Computer equipment and software Furniture, office equipment and other Construction in progress Total $ $ $ $ $ $ $ Gross carrying amount Balance as of December 31, 2016 6,130 92,945 557,317 41,643 2,467 43,993 744,495 Additions – separately acquired — — — — — 82,510 82,510 Additions through business acquisitions 1,268 6,617 17,427 407 55 1,501 27,275 Assets placed into service 4,638 25,353 59,125 1,415 236 (90,767 ) — Disposals (229 ) (116 ) (15,260 ) (1,139 ) (140 ) (16,884 ) Foreign exchange and other 303 2,274 8,791 176 87 598 12,229 Balance as of December 31, 2017 12,110 127,073 627,400 42,502 2,705 37,835 849,625 Accumulated depreciation and impairments Balance as of December 31, 2016 609 61,072 411,924 35,460 1,866 86 511,017 Depreciation — 4,341 25,717 2,172 179 — 32,409 Impairments — — 208 — 2 274 484 Impairment reversals — — (3 ) — — — (3 ) Disposals — (82 ) (14,501 ) (1,138 ) (13 ) — (15,734 ) Foreign exchange and other — 963 6,823 158 74 (86 ) 7,932 Balance as of December 31, 2017 609 66,294 430,168 36,652 2,108 274 536,105 Net carrying amount as of December 31, 2017 11,501 60,779 197,232 5,850 597 37,561 313,520</t>
  </si>
  <si>
    <t>Schedule of supplemental information regarding property, plant and equipment</t>
  </si>
  <si>
    <t>Supplemental information regarding property, plant and equipment is as follows for the years ended: December 31, December 31, Interest capitalized to property, plant and equipment $1,378 $817 Weighted average capitalization rates 3.02 % 2.64 %</t>
  </si>
  <si>
    <t>OTHER ASSETS (Tables)</t>
  </si>
  <si>
    <t>Schedule of other assets</t>
  </si>
  <si>
    <t>Other assets are comprised of the following for the years ended: December 31, December 31, $ $ Corporate owned life insurance held in grantor trust 2,738 1,629 Interest rate swap agreements (1) 2,139 — Prepaid software licensing 1,402 1,172 Cash surrender value of officers’ life insurance 375 339 Deposits 272 214 Other 72 26 6,998 3,380 (1) Refer to Note 21 for additional information regarding the fair value of interest rate swap agreements.</t>
  </si>
  <si>
    <t>INTANGIBLE ASSETS (Tables)</t>
  </si>
  <si>
    <t>Schedule of changes in intangible assets</t>
  </si>
  <si>
    <t>The following tables outline the changes in intangible assets during the period: Distribution Customer License Customer Software (1) Patents/ (2) Non-compete Total $ $ $ $ $ $ $ $ Gross carrying amount Balance as of December 31, 2015 2,607 1,001 302 10,249 1,700 2,215 198 18,272 Additions – separately acquired — — — — 83 — — 83 Additions through business acquisitions — — — 16,213 — — 7,822 24,035 Net foreign exchange differences 90 36 — (256 ) — 1 (124 ) (253 ) Balance as of December 31, 2016 2,697 1,037 302 26,206 1,783 2,216 7,896 42,137 Accumulated amortization and impairments Balance as of December 31, 2015 2,561 998 204 1,107 765 19 50 5,704 Amortization 29 4 6 1,189 251 120 291 1,890 Impairments — — — — — 379 — 379 Net foreign exchange differences 88 35 — — — (9 ) — 114 Balance as of December 31, 2016 2,678 1,037 210 2,296 1,016 509 341 8,087 Net carrying amount as of December 31, 2016 19 — 92 23,910 767 1,707 7,555 34,050 Distribution Customer License Customer Software (1) Patents/ (2) Non-compete Total $ $ $ $ $ $ $ $ Gross carrying amount Balance as of December 31, 2016 2,697 1,037 302 26,206 1,783 2,216 7,896 42,137 Additions – separately acquired — — — — 3,108 452 — 3,560 Additions through business acquisitions — — — 5,284 — 6,088 328 11,700 Net foreign exchange differences 182 70 — 1,151 — 179 496 2,078 Balance as of December 31, 2017 2,879 1,107 302 32,641 4,891 8,935 8,720 59,475 Accumulated amortization and impairments Balance as of December 31, 2016 2,678 1,037 210 2,296 1,016 509 341 8,087 Amortization 20 — 7 2,504 283 (4 ) 919 3,729 Net foreign exchange differences 181 70 — 77 — — 13 341 Balance as of December 31, 2017 2,879 1,107 217 4,877 1,299 505 1,273 12,157 Net carrying amount as of December 31, 2017 — — 85 27,764 3,592 8,430 7,447 47,318 (1) Includes $0.9 million of acquired software licenses during the year ended December 31, 2017 ( nil during the year ended December 31, 2016). (2) Includes a trademark and trade names not subject to amortization totalling $8.0 million and $1.7 million as of December 31, 2017 and 2016, respectively.</t>
  </si>
  <si>
    <t>IMPAIRMENT OF ASSETS (Tables)</t>
  </si>
  <si>
    <t>Schedule of sensitivity analysis and key assumptions used for impairments testing on assets</t>
  </si>
  <si>
    <t>Details of the impairment tests performed are outlined below: Carrying amount allocated to the asset group Goodwill $41,690 Intangible assets with indefinite useful lives $7,964 Results of test performed as of December 31, 2017: Recoverable amount $971,752 Annual revenue growth rates (1) 10.2% in 2018, Discount rate (2) 10.6 % Cash flows beyond 2018 have been extrapolated using a steady growth rate of (3) 2.5 % Income tax rate (4) 23.0 % Sensitivity analysis performed using reasonably possible changes in key assumptions above: Revenue growth rates 6.6% in 2018, 0% thereafter Discount rate 12.0 % Cash flows beyond 2018 have been extrapolated using a steady growth rate of 1.0 % Income tax rate 39.0 % There was no impairment resulting from changing the individual assumptions above.</t>
  </si>
  <si>
    <t>Schedule of impairments (reversals of impairments) recognized on intangible assets</t>
  </si>
  <si>
    <t>Impairments (reversals of impairments) recognized during the years ended December 31, 2017 and 2016 are as follows: 2017 2016 Impairment recognized Impairment reversed Impairment recognized Impairment reversed $ $ $ $ Classes of assets impaired Manufacturing facility closures, restructuring and other related charges Inventories 338 (175 ) 1,420 — Parts and supplies — (12 ) — — Property, plant and equipment Manufacturing equipment 208 (1 ) 4,017 (1,031 ) Furniture, office equipment and other — — 32 — Construction in progress 82 — — — Intangibles — — 379 — 628 (188 ) 5,848 (1,031 ) Cost of sales Inventories 801 — 2,019 — Property, plant and equipment Manufacturing equipment — (2 ) 7 — Computer equipment and software — — 133 — Furniture, office equipment and other 2 — — — Construction in progress 192 — 86 — 995 (2 ) 2,245 — Total 1,623 (190 ) 8,093 (1,031 )</t>
  </si>
  <si>
    <t>BORROWINGS (Tables)</t>
  </si>
  <si>
    <t>Schedule of borrowings</t>
  </si>
  <si>
    <t>Borrowings are comprised of the following for the years ended: December 31, 2017 December 31, 2016 Maturity Weighted average effective interest rate $ Weighted average $ Revolving Credit Facility (a) (1) November 2019 3.39 % 254,773 2.90 % 159,608 Powerband Revolving Line of Credit (b) March 2018 and July 2018 8.75 % 9,563 9.52 % 862 Finance lease liabilities (c) Various until June 2022 3.11 % 8,817 3.23 % 14,265 Forgivable government loan (d) (2) January 2024 1.25 % 4,660 1.25 % 3,276 Term and other loans (e) Various until December 2021 9.05 % 1,650 7.44 % 1,814 279,463 179,825 Less: current borrowings 14,979 7,604 264,484 172,221 (1) The Revolving Credit Facility is presented net of unamortized related debt issue costs, amounting to $1.4 million as of December 31, 2017 and 2016 . (2) The forgivable government loan is shown net of imputed interest amounting to $0.3 million and $0.2 million as of December 31, 2017 and 2016 , respectively.</t>
  </si>
  <si>
    <t>Schedule of repayments of borrowings</t>
  </si>
  <si>
    <t>Repayments of borrowings are due as follows: Finance lease liabilities Other long-term borrowings $ $ 2018 4,891 10,348 2019 1,047 257,116 2020 471 1,238 2021 406 1,278 2022 2,645 921 Thereafter — 1,381 Total payments 9,460 272,282 Interest expense included in minimum lease payments 643 — Total 8,817 272,282 The maturity analysis for non-derivative financial liabilities and finance lease liabilities is as follows for the years ended: Call option redemption liability Other long-term Finance Accounts payable (1) Total $ $ $ $ $ December 31, 2017 Current maturity 12,725 10,348 4,891 85,982 113,946 2019 — 257,116 1,047 — 258,163 2020 — 1,238 471 — 1,709 2021 — 1,278 406 — 1,684 2022 — 921 2,645 — 3,566 2023 and thereafter — 1,381 — — 1,381 12,725 272,282 9,460 85,982 380,449 Non-controlling Other long-term Finance Accounts payable Total $ $ $ $ $ December 31, 2016 Current maturity — 1,917 6,078 78,038 86,033 2018 — 264 4,788 — 5,052 2019 5,010 161,734 986 — 167,730 2020 — 829 424 — 1,253 2021 5,010 831 364 — 6,205 2022 and thereafter — 1,564 2,639 — 4,203 10,020 167,139 15,279 78,038 270,476 (1) Excludes employee benefits</t>
  </si>
  <si>
    <t>Schedule of carrying amounts of assets under lease serving as security for finance lease liabilities</t>
  </si>
  <si>
    <t>The finance lease liabilities are secured by the assets under lease with the following carrying amounts included in property, plant and equipment for the years ended: December 31, December 31, $ $ Buildings 1,978 2,429 Manufacturing equipment (1) 19,304 20,995 21,282 23,424</t>
  </si>
  <si>
    <t>Schedule of changes in Company's liabilities arising from financing activities</t>
  </si>
  <si>
    <t>The changes in the Company’s liabilities arising from financing activities can be classified as follows: Borrowings, non-current (excluding finance lease liabilities) Borrowings, current (excluding finance lease liabilities) Finance lease liabilities Total $ $ $ $ Balance as of December 31, 2016 163,648 1,912 14,265 179,825 Cash flows: Proceeds 225,498 31,523 — 257,021 Repayments (132,273 ) (24,112 ) (5,722 ) (162,107 ) Debt issuance costs (683 ) — — (683 ) Non-cash: Additions – separately acquired — — 276 276 Additions through business acquisitions — 559 — 559 Amortization of debt issuance costs 651 — — 651 Foreign exchange and other 3,675 248 (2 ) 3,921 Reclassification (216 ) 216 — — Balance as of December 31, 2017 260,300 10,346 8,817 279,463</t>
  </si>
  <si>
    <t>PROVISIONS AND CONTINGENT LIABILITIES (Tables)</t>
  </si>
  <si>
    <t>Schedule of reconciliation of provisions</t>
  </si>
  <si>
    <t>The reconciliation of the Company’s provisions is as follows: Litigation Environmental Restoration Termination Total $ $ $ $ $ Balance, December 31, 2015 180 2,506 1,872 593 5,151 Additional provisions 1,903 — 50 1,789 3,742 Amounts used (1,940 ) — (47 ) (1,002 ) (2,989 ) Amounts reversed — — (28 ) — (28 ) Net foreign exchange differences — — 12 3 15 Balance, December 31, 2016 143 2,506 1,859 1,383 5,891 Amount presented as current 143 1,473 942 1,293 3,851 Amount presented as non-current — 1,033 917 90 2,040 Balance, December 31, 2016 143 2,506 1,859 1,383 5,891 Additional provisions — 199 5 516 720 Amounts used (104 ) (417 ) (505 ) (1,200 ) (2,226 ) Amounts reversed — — (387 ) (152 ) (539 ) Net foreign exchange differences — — 25 7 32 Balance, December 31, 2017 39 2,288 997 554 3,878 Amount presented as current 39 106 55 457 657 Amount presented as non-current — 2,182 942 97 3,221 Balance, December 31, 2017 39 2,288 997 554 3,878</t>
  </si>
  <si>
    <t>CAPITAL STOCK (Tables)</t>
  </si>
  <si>
    <t>Schedule of cash dividends paid</t>
  </si>
  <si>
    <t>Dividends Cash dividends paid are as follows for each of the years in the three-year period ended December 31, 2017 : Declared Date Paid date Per common share amount Shareholder record date Common shares issued and outstanding Aggregate payment (1) March 9, 2015 March 31, 2015 $0.12 March 19, 2015 60,355,638 $7,303 May 11, 2015 June 30, 2015 $0.12 June 15, 2015 59,621,238 $7,154 August 12, 2015 September 30, 2015 $0.13 September 15, 2015 59,502,185 $7,706 November 11, 2015 December 31, 2015 $0.13 December 15, 2015 58,667,535 $7,532 March 9, 2016 March 31, 2016 $0.13 March 21, 2016 58,522,835 $7,509 May 9, 2016 June 30, 2016 $0.13 June 15, 2016 58,602,835 $7,574 August 10, 2016 September 30, 2016 $0.14 September 15, 2016 58,621,585 $8,235 November 10, 2016 December 30, 2016 $0.14 December 15, 2016 59,060,335 $8,047 March 8, 2017 March 31, 2017 $0.14 March 21, 2017 59,110,335 $8,316 May 8, 2017 June 30, 2017 $0.14 June 15, 2017 59,169,710 $8,365 August 10, 2017 September 29, 2017 $0.14 September 15, 2017 59,036,310 $8,150 November 10, 2017 December 29, 2017 $0.14 December 15, 2017 58,799,910 $8,368 (1) Aggregate dividend payment amounts presented in the table above are adjusted for the impact of foreign exchange rates on cash payments to shareholders.</t>
  </si>
  <si>
    <t>Schedule of share repurchases</t>
  </si>
  <si>
    <t>Information regarding share repurchases is presented in the table below as of: December 31, December 31, Common shares repurchased 487,300 147,200 Average price per common share including commissions CDN$ 18.88 CDN$ 15.77 Carrying value of the common shares repurchased $2,898 $862 Share repurchase premium (1) $4,553 $835 Total purchase price including commissions $ 7,451 $ 1,697 (1) The excess of the purchase price paid over the carrying value of the common shares repurchased is recorded in deficit in the consolidated balance sheet and in the statement of consolidated changes in equity.</t>
  </si>
  <si>
    <t>Schedule of changes in number of options outstanding</t>
  </si>
  <si>
    <t>The changes in number of stock options outstanding were as follows for each of the years in the three-year period ended December 31, 2017 : 2017 2016 2015 Weighted Number of Weighted Number of Weighted Number of CDN$ CDN$ CDN$ Balance, beginning of year 11.38 1,061,250 8.78 1,617,500 7.01 2,360,000 Granted — — — — — — Exercised 8.00 (226,875 ) 3.56 (540,000 ) 2.79 (712,500 ) Forfeited — — 12.35 (16,250 ) 12.30 (30,000 ) Balance, end of year 12.29 834,375 11.38 1,061,250 8.78 1,617,500</t>
  </si>
  <si>
    <t>Schedule of stock options outstanding and exercisable</t>
  </si>
  <si>
    <t>The following table summarizes information about stock options outstanding and exercisable for each of the years in the three-year period ended December 31, 2017 : Options outstanding Options exercisable Number Weighted Weighted Number Weighted Range of exercise prices CDN$ CDN$ December 31, 2017 $12.04 to $12.14 453,750 2.92 12.05 443,125 12.05 $12.55 to $14.34 380,625 3.88 12.58 278,125 12.60 834,375 3.36 12.29 721,250 12.26 December 31, 2016 $1.55 to $1.80 90,000 0.47 1.73 90,000 1.73 $12.04 to $14.34 971,250 4.53 12.27 602,500 12.20 1,061,250 4.18 11.38 692,500 10.84 December 31, 2015 $1.55 to $2.19 536,250 4.00 1.65 536,250 1.65 $12.04 to $14.34 1,081,250 5.35 12.31 414,375 12.25 1,617,500 4.90 8.78 950,625 6.27</t>
  </si>
  <si>
    <t>Schedule of changes in number of other equity instruments outstanding</t>
  </si>
  <si>
    <t>The following table summarizes information regarding SARs activity for three-year period ended December 31, 2017 : 2017 2016 2015 SARs exercised 13,250 422,202 52,500 Cash payments on exercise, including awards exercised but not yet paid $155 $4,017 $462 SARs forfeited — — 10,000 The following table summarizes information regarding SARs outstanding as of: December 31, 2017 December 31, 2016 SARs outstanding 147,500 160,750 Weighted average fair value per SARs outstanding $10.85 $12.37 Aggregate intrinsic value of outstanding vested awards $1,634 $2,110 The following table summarizes information about PSUs for each of the years in the three-year period ended December 31, 2017 : 2017 2016 2015 PSUs granted 358,386 422,733 363,600 Weighted average fair value per PSU granted $16.15 $13.85 $13.64 PSUs forfeited/cancelled 7,952 28,696 18,060 PSUs added by performance factor (1) 69,600 — — PSUs settled 208,800 — — Weighted average fair value per PSU settled $18.49 — — Cash payment on settlement $4,174 — — (1) On June 15, 2017, the Board of Directors approved the settlement of PSUs granted in 2014, which had been earned and vested. The number of PSUs earned was 150% of the grant amount based on the TSR ranking versus a specified peer group of companies as of June 11, 2017. The following table summarizes information about DSUs for the three-year period ended December 31, 2017 : 2017 2016 2015 DSUs granted 48,179 52,665 46,142 Weighted average fair value per DSU granted $17.79 $16.76 $15.09 Shares issued upon DSU settlement: DSUs settled — — 16,460 Less: shares withheld for required minimum tax withholding — — (10,063 ) Shares issued — — 6,397 The following table summarizes information about DSUs outstanding as of: December 31, December 31, DSUs outstanding 167,427 119,248 Weighted average fair value per DSU outstanding $16.91 $15.04 The following table summarizes information about PSUs outstanding as of: December 31, December 31, PSUs outstanding 1,103,311 892,077 Weighted average fair value per PSU outstanding $14.14 $13.41</t>
  </si>
  <si>
    <t>Schedule of assumptions to calculate weighted average fair value of other equity instruments</t>
  </si>
  <si>
    <t>The weighted average fair value of PSUs granted was estimated based on a Monte Carlo simulation model, taking into account the following weighted average assumptions for each of the years in the three-year period ended December 31, 2017 : 2017 2016 2015 Expected life 3 years 3 years 3 years Expected volatility (1) 34 % 36 % 35 % Risk-free interest rate 1.57 % 1.09 % 1.07 % Performance period starting price (2) CDN$ 22.26 CDN$ 18.89 CDN$ 17.86 Stock price as of estimation date CDN$ 21.94 CDN$ 18.90 CDN$ 17.53 Expected dividends (3) CDN$ 0.00 CDN$ 0.00 CDN$ 0.00 (1) Expected volatility was calculated based on the daily dividend adjusted closing price change on the TSX for a term commensurate with the expected life of the grant. (2) The performance period starting price is measured as the VWAP for the common shares of the Company on the TSX on the grant dates. (3) A participant will receive a cash payment from the Company upon PSU settlement that is equivalent to the number of settled PSUs multiplied by the amount of cash dividends per share declared by the Company between the date of grant and the settlement date. As such, there is no impact from expected future dividends in the Monte Carlo simulation model.</t>
  </si>
  <si>
    <t>Schedule of performance percentage of awards granted</t>
  </si>
  <si>
    <t>Based on the Company’s TSR ranking as of December 31, 2017 , the number of PSUs earned if all of the outstanding awards were to be settled at December 31, 2017 , would be as follows: Grant Date Performance March 13, 2015 100 % May 14, 2015 100 % May 20, 2015 100 % March 21, 2016 100 % December 20, 2016 — % March 20, 2017 — %</t>
  </si>
  <si>
    <t>Disclosure of share-based compensation expense and liabilities</t>
  </si>
  <si>
    <t>The following table summarizes share-based compensation expense (benefit) recorded in earnings in selling, general and administrative expense ("SG&amp;A") for three-year period ended December 31, 2017 : 2017 2016 2015 $ $ $ Stock options 167 427 931 PSUs 2,903 4,369 1,858 DSUs 512 884 676 SARs (291 ) 2,521 (216 ) 3,291 8,201 3,249 The following table summarizes share-based liabilities recorded in the consolidated balance sheets for the years ended: December 31, December 31, Share-based compensation liabilities, current $ $ PSUs (1) 5,709 211 DSUs (2) 2,956 — SARs 1,600 1,989 10,265 2,200 Share-based compensation liabilities, non-current PSUs (1) 4,984 296 4,984 296 (1) Includes dividend equivalents accrued on PSUs. (2) Includes effect of DSUs received in lieu of cash for directors' fees not yet granted.</t>
  </si>
  <si>
    <t>Schedule of activity in contributed surplus</t>
  </si>
  <si>
    <t>The activity for the three-year period ended December 31, 2017 in the consolidated changes in equity under the caption contributed surplus is detailed as follows: 2017 2016 2015 $ $ $ Change in excess tax benefit on exercised share-based awards (597 ) (2,693 ) (2,088 ) Change in excess tax benefit on outstanding share-based awards (3,135 ) 4,302 (1,502 ) Share-based compensation expense credited to capital on options exercised (495 ) (595 ) (746 ) Share-based compensation expense Stock options 167 427 931 DSUs (1,935 ) 885 665 PSUs (6,060 ) 3,961 1,763 (7,828 ) 5,273 3,359 DSU settlement, net of required minimum tax withholding — — (218 ) Change in contributed surplus (12,055 ) 6,287 (1,195 )</t>
  </si>
  <si>
    <t>BUSINESS ACQUISITIONS AND GOODWILL (Tables)</t>
  </si>
  <si>
    <t>Disclosure of detailed information about business combination [line items]</t>
  </si>
  <si>
    <t>Schedule of acquisition's impact on Company's consolidated earnings</t>
  </si>
  <si>
    <t>The Cantech Acquisition’s impact on the Company’s consolidated earnings was as follows: July 1, 2017 through December 31, 2017 $ Revenue 32,352 Net earnings 137 The Powerband Acquisition's impact on the Company’s consolidated earnings for the year of acquisition was as follows: September 16, 2016 through December 31, 2016 $ Revenue 7,591 Net earnings 65</t>
  </si>
  <si>
    <t>Schedule of adjustments to arrive at net earnings had the acquisitions been effective as of January 1</t>
  </si>
  <si>
    <t>Had the Powerband Acquisition been effective as of January 1 of the year of acquisition, the impact on the Company’s consolidated earnings would have been as follows: December 31, 2016 $ Revenue 27,663 Net earnings (1) 444 (1) Adjustments to arrive at net earnings included (i) the alignment of accounting policies to IFRS, (ii) the removal of acquisition costs incurred by the acquiree, (iii) the amortization of recorded intangibles and other acquisition method accounting adjustments and (iv) the effect of income tax expense using the effective tax rate of the acquisition post-closing. Had the Cantech Acquisition been effective as of January 1, 2017, the impact on the Company’s consolidated earnings would have been as follows: Twelve Months Ended December 31, 2017 $ Revenue 64,575 Net earnings (1) 1,822 (1) Adjustments to arrive at net earnings included (i) the alignment of accounting policies to IFRS, (ii) the removal of acquisition costs incurred by the acquiree, (iii) the amortization of recorded intangibles and other acquisition method accounting adjustments and (iv) the effect of income tax expense using the effective tax rate of the acquisition post-closing.</t>
  </si>
  <si>
    <t>Schedule of balance sheet of Capstone subsequent to investment</t>
  </si>
  <si>
    <t>The balance sheet of Capstone subsequent to the investment was as follows: June 23, 2017 $ Current assets Cash 5,066 Other assets 578 5,644 Current liabilities Accounts payable and accrued liabilities 20 Borrowings, current 559 579 5,065 June 23, 2017 $ Consideration paid for investment 5,050 Plus: remaining non-controlling interest 15 Fair value of net assets 5,065</t>
  </si>
  <si>
    <t>Schedule of reconciliation of changes in goodwill</t>
  </si>
  <si>
    <t>The following table outlines the changes in goodwill during the period: Total $ Balance as of December 31, 2015 7,476 Acquired through business combinations 23,365 Balance as of December 31, 2016 30,841 Acquired through business combinations 9,546 Net foreign exchange differences 1,303 Balance as of December 31, 2017 41,690</t>
  </si>
  <si>
    <t>Cantech Industries, Inc.</t>
  </si>
  <si>
    <t>Schedule of business acquisitions and consideration paid for acquisition</t>
  </si>
  <si>
    <t>The net cash consideration paid on the closing date was as follows: July 1, 2017 $ Consideration paid in cash 71,610 Less: cash balances acquired 4,567 67,043</t>
  </si>
  <si>
    <t>Schedule of net identifiable assets acquired and goodwill</t>
  </si>
  <si>
    <t>The fair values of net identifiable assets acquired at the date of acquisition were as follows: July 1, 2017 $ Current assets Cash 4,567 Trade receivables (1) 8,899 Inventories 15,828 Other current assets 503 Property, plant and equipment 27,275 Intangible assets 11,700 68,772 Current liabilities Accounts payable and accrued liabilities 3,573 Deferred tax liability 2,943 Provisions 192 6,708 Fair value of net identifiable assets acquired 62,064 (1) The gross contractual amounts receivable were $9,117 . As of December 31, 2017 , the Company has collected substantially all of the outstanding trade receivables. Goodwill recognized is primarily related to growth expectations, expected future profitability, and expected cost synergies. The Company expects a significant portion of the goodwill to be deductible for income tax purposes. The fair value of goodwill at the date of acquisition was as follows: July 1, 2017 $ Cash consideration transferred 71,610 Less: fair value of net identifiable assets acquired 62,064 Goodwill 9,546</t>
  </si>
  <si>
    <t>Powerband Industries Private Limited (d/b/a Powerband)</t>
  </si>
  <si>
    <t>The net cash consideration paid on the closing date for the acquisitions described above was as follows: September 16, 2016 $ Consideration paid in cash 41,856 Less: cash balances acquired 1 41,855</t>
  </si>
  <si>
    <t>The fair values of net identifiable assets acquired and goodwill at the date of acquisition were as follows: September 16, 2016 $ Current assets Cash 1 Trade receivables (1) 1,265 Inventories 1,797 Other current assets 436 Property, plant and equipment 9,650 Intangible assets Customer list 16,213 Non-compete agreement 7,822 37,184 Current liabilities Accounts payable and accrued liabilities 1,054 Installments on long-term debt 1,244 Long-term debt 107 Pension and other post-retirement benefits 57 Deferred tax liabilities 9,734 12,196 Fair value of net identifiable assets acquired 24,988 (1) The gross contractual amounts receivable were $1,265 . As of December 31, 2016 , the Company had collected substantially all of the outstanding trade receivables. Goodwill recognized is primarily related to growth expectations, expected future profitability, and expected cost synergies. The Company does not expect any of the goodwill recognized as a result of the Powerband Acquisition to be deductible for income tax purposes. The fair value of goodwill at the date of acquisition was as follows: September 16, 2016 $ Cash consideration transferred 41,856 Plus: Remaining non-controlling interest 6,497 Less: fair value of net identifiable assets acquired 24,988 Goodwill 23,365</t>
  </si>
  <si>
    <t>PENSION, POST-RETIREMENT AND OTHER LONG-TERM EMPLOYEE BENEFITS (Tables)</t>
  </si>
  <si>
    <t>Schedule of reconciliation of defined benefit obligations and plan assets</t>
  </si>
  <si>
    <t>A reconciliation of the defined benefit obligations and plan assets is presented in the table below for the years ended: Pension Plans Other plans December 31, 2017 December 31, 2016 December 31, 2017 December 31, 2016 $ $ $ $ Defined benefit obligations Balance, beginning of year 79,821 76,172 2,867 3,365 Additions through business acquisitions — 57 — — Current service cost 1,076 1,176 46 22 Interest cost 3,096 3,139 111 143 Benefits paid (3,406 ) (3,260 ) (246 ) (14 ) Actuarial gains from demographic assumptions (1,052 ) (1,131 ) (565 ) (21 ) Actuarial losses from financial assumptions 3,989 1,901 133 141 Experience losses (gains) 2,077 1,383 707 (835 ) Foreign exchange rate adjustment 861 384 99 66 Balance, end of year 86,462 79,821 3,152 2,867 Fair value of plan assets Balance, beginning of year 51,856 50,245 — — Interest income 2,025 1,965 — — Return on plan assets (excluding amounts included in net interest expense) 5,591 1,705 — — Contributions by the employer 3,956 1,357 — — Benefits paid (3,406 ) (3,260 ) — — Administration expenses (507 ) (487 ) — — Foreign exchange rate adjustment 801 331 — — Balance, end of year 60,316 51,856 — — Funded status – deficit 26,146 27,965 3,152 2,867 The defined benefit obligations and fair value of plan assets broken down by geographical locations is as follows for the years ended: December 31, 2017 US Canada Total $ $ $ Defined benefit obligations 72,643 16,971 89,614 Fair value of plan assets (46,835 ) (13,481 ) (60,316 ) Deficit in plans 25,808 3,490 29,298 December 31, 2016 US Canada Total $ $ $ Defined benefit obligations 68,584 14,104 82,688 Fair value of plan assets (40,521 ) (11,335 ) (51,856 ) Deficit in plans 28,063 2,769 30,832</t>
  </si>
  <si>
    <t>Schedule of funded status of defined benefit plans</t>
  </si>
  <si>
    <t>The defined benefit obligations for pension plans broken down by funding status are as follows for the years ended: December 31, December 31, $ $ Wholly unfunded 11,195 11,050 Wholly funded or partially funded 75,267 68,771 Total obligations 86,462 79,821</t>
  </si>
  <si>
    <t>Schedule of reconciliation of pension and other post-retirement benefits recognized in Balance Sheets</t>
  </si>
  <si>
    <t>A reconciliation of pension and other post-retirement benefits recognized in the consolidated balance sheets is as follows for the years ended: December 31, December 31, $ $ Pension Plans Present value of the defined benefit obligation 86,462 79,821 Fair value of the plan assets 60,316 51,856 Deficit in plans 26,146 27,965 Liabilities recognized 26,146 27,965 Other plans Present value of the defined benefit obligation and deficit in the plans 3,152 2,867 Liabilities recognized 3,152 2,867 Total plans Total pension and other post-retirement benefits recognized in balance sheets 29,298 30,832</t>
  </si>
  <si>
    <t>Schedule of composition of plan assets based on fair value</t>
  </si>
  <si>
    <t>The composition of plan assets based on the fair value was as follows for the years ended: December 31, December 31, $ $ Asset category Cash 1,308 1,230 Equity instruments 33,559 29,645 Fixed income instruments 23,514 19,180 Real estate investment trusts 1,935 1,801 Total 60,316 51,856</t>
  </si>
  <si>
    <t>Schedule of defined benefit expenses recognized in Consolidated Earnings</t>
  </si>
  <si>
    <t>The following tables present the defined benefit expenses recognized in consolidated earnings for each of the years in the three-year period ended December 31, 2017 : Pension Plans Other plans 2017 2016 2015 2017 2016 2015 $ $ $ $ $ $ Current service cost 1,076 1,176 1,208 46 22 22 Administration expenses 507 487 307 — — — Net interest expense 1,071 1,174 1,087 111 143 126 Net costs recognized in the statement of consolidated earnings 2,654 2,837 2,602 157 165 148 Total Plans 2017 2016 2015 $ $ $ Current service cost 1,122 1,198 1,230 Administration expenses 507 487 307 Net interest expense 1,182 1,317 1,213 Net costs recognized in the statement of consolidated earnings 2,811 3,002 2,750</t>
  </si>
  <si>
    <t>Schedule of defined benefit plan liability remeasurement recognized in OCI</t>
  </si>
  <si>
    <t>The table below presents the defined benefit liability remeasurement recognized in OCI for each of the years in the three-year period ended December 31, 2017 : Pension Plans Other plans 2017 2016 2015 2017 2016 2015 $ $ $ $ $ $ Actuarial gains from demographic assumptions 1,052 1,131 1,332 565 21 30 Actuarial (losses) gains from financial assumptions (3,989 ) (1,901 ) 2,652 (133 ) (141 ) 31 Experience (losses) gains (2,077 ) (1,383 ) (15 ) (707 ) 835 (22 ) Return on plan assets (excluding amounts included in net interest expense) 5,591 1,705 (1,458 ) — — — Total amounts recognized in OCI 577 (448 ) 2,511 (275 ) 715 39</t>
  </si>
  <si>
    <t>Schedule of significant weighted average assumptions</t>
  </si>
  <si>
    <t>The significant weighted average assumptions which were used to measure defined benefit obligations are as follows for the years ended: US plans Canadian plans 12/31/2017 12/31/2016 12/31/2017 12/31/2016 Discount rate Pension plans (End of the Year) (1) 3.56 % 3.88 % 3.50 % 4.00 % Pension plans (Current Service Cost) (2) 4.01 % 3.98 % 4.15 % 4.25 % Other plans (End of the Year) (1) 3.10 % 3.47 % 3.50 % 4.00 % Other plans (Current Service Cost) (2) 3.67 % 3.28 % 4.15 % 4.25 % Life expectancy at age 65 (in years) (3) Current pensioner - Male 20 20 22 22 Current pensioner - Female 22 22 24 24 Current member aged 45 - Male 21 21 23 23 Current member aged 45 - Female 24 24 25 25 (1) Represents the discount rate used to calculate the accrued benefit obligation at the end of the year and applied to other components such as interest cost. (2) Represents the discount rate used to calculate annual service cost. Beginning in 2017, the current service cost is calculated using a separate discount rate to reflect the longer duration of future benefit payments associated with the additional year of service to be earned by the plan's active participants. Previously, the current service cost was calculated using the same discount rate used to measure the defined benefit obligation for both active and retired participants. (3) Utilizes mortality tables issued by the Society of Actuaries and the Canadian Institute of Actuaries.</t>
  </si>
  <si>
    <t>Schedule of sensitivity analysis for actuarial assumptions</t>
  </si>
  <si>
    <t>The sensitivity analysis below has been determined based on reasonably possible changes in the assumptions, in isolation from one another, occurring at the end of the reporting period. This analysis may not be representative of the actual change in the defined benefit obligation as it is unlikely that the change in the assumptions would occur in isolation from one another as some of the assumptions may be correlated. An increase or decrease of 1% in the discount rate or an increase or decrease of one year in mortality rate would result in the following increase (decrease) in the defined benefit obligation: 12/31/2017 12/31/2016 $ $ Discount rate Increase of 1% (10,988 ) (10,085 ) Decrease of 1% 13,666 12,535 Mortality rate Life expectancy increased by one year 2,856 2,672 Life expectancy decreased by one year (2,892 ) (2,688 )</t>
  </si>
  <si>
    <t>SUPPLEMENTAL DISCLOSURES BY GEOGRAPHIC LOCATION AND PRODUCT LINE (Tables)</t>
  </si>
  <si>
    <t>Schedule of geographic location and revenues</t>
  </si>
  <si>
    <t>The following table presents geographic information about revenue attributed to countries based on the location of external customers for each of the years in the three-year period ended December 31, 2017 : 2017 2016 2015 $ $ $ Revenue Canada 78,325 54,574 53,035 Germany 18,248 16,299 14,793 United States 714,330 670,619 671,187 Other 87,223 67,309 42,892 Total revenue 898,126 808,801 781,907 The following table presents geographic information about long-lived assets by country based on the location of the assets for the years ended: December 31, December 31, $ $ Property, plant and equipment Canada 32,572 14,163 India 26,099 10,858 Portugal 16,810 15,652 United States 238,039 192,805 Total property, plant and equipment 313,520 233,478 Goodwill Canada 6,805 — India 24,452 23,365 United States 10,433 7,476 Total goodwill 41,690 30,841 Intangible assets Canada 10,012 19 India 21,904 22,965 United States 15,394 11,059 Other 8 7 Total intangible assets 47,318 34,050 Other assets Canada 1,331 72 United States 5,542 3,281 Other 125 27 Total other assets 6,998 3,380</t>
  </si>
  <si>
    <t>Schedule of revenue by product line</t>
  </si>
  <si>
    <t>The following table presents revenue information based on revenues for the following product categories and their complementary packaging systems for each of the years in the three-year period ended December 31, 2017 : 2017 2016 2015 $ $ $ Revenue Tape 606,302 538,525 529,524 Film 166,972 154,145 128,361 Woven coated fabrics 115,538 106,720 117,881 Other 9,314 9,411 6,141 898,126 808,801 781,907</t>
  </si>
  <si>
    <t>RELATED PARTY TRANSACTIONS (Tables)</t>
  </si>
  <si>
    <t>Schedule of Company's key personnel remuneration</t>
  </si>
  <si>
    <t>The Company’s key personnel include all members of the Board of Directors and five members of senior management in 2017 , 2016 and 2015 . Key personnel remuneration includes the following expenses for each of the years in the three-year period ended December 31, 2017 : 2017 2016 2015 $ $ $ Short-term benefits including employee salaries and bonuses and director retainer and committee fees 4,099 4,842 3,378 Post-employment and other long-term benefits 295 305 311 Share-based compensation expense (1) 1,619 5,195 2,121 Termination benefits — — (405 ) Total remuneration 6,013 10,342 5,405 (1) The table above does not include amounts recognized in deficit for share-based compensation arising as a result of the amendments to the DSU and PSU plans.</t>
  </si>
  <si>
    <t>FINANCIAL INSTRUMENTS (Tables)</t>
  </si>
  <si>
    <t>Schedule of financial assets</t>
  </si>
  <si>
    <t>The classification of financial instruments, as well as their carrying amounts, are as follows for the years ended: Amortized cost Fair value through earnings Derivatives used for hedging (fair value through OCI) $ $ $ December 31, 2017 Financial assets Cash 9,093 — — Trade receivables 106,634 — — Supplier rebates and other receivables 2,442 — — Interest rate swap agreements — — 2,139 Total 118,169 — 2,139 Financial liabilities Accounts payable and accrued liabilities (1) 85,982 — — Borrowings (2) 270,646 — — Call option redemption liability 12,725 — — Total 369,353 — — December 31, 2016 Financial assets Cash 20,956 — — Trade receivables 90,122 — — Supplier rebates and other receivables 2,154 — — Total 113,232 — — Financial liabilities Accounts payable and accrued liabilities (1) 78,038 — — Borrowings (2) 165,560 — — Non-controlling interest put options — 10,020 — Interest rate swap agreements — — 219 Total 243,598 10,020 219 (1) Excludes employee benefits (2) Excludes finance lease liabilities</t>
  </si>
  <si>
    <t>Schedule of financial liabilities</t>
  </si>
  <si>
    <t>Schedule of interest income and expenses relating to financial assets and financial liabilities</t>
  </si>
  <si>
    <t>Total interest expense (calculated using the effective interest method) for financial assets or financial liabilities that are not at fair value through profit or loss are as follows for each of the years in the three-year period ended December 31, 2017 : 2017 2016 2015 $ $ $ Interest expense calculated using the effective interest rate method 8,543 4,542 3,380</t>
  </si>
  <si>
    <t>Schedule of reconciliation of the carrying amount of financial instruments classified as Level 3</t>
  </si>
  <si>
    <t>The reconciliation of the carrying amount of financial instruments classified within Level 3 is as follows for the years ended: Non-controlling interest put options $ Balance as of December 31, 2015 — Non-controlling interest put options resulting from the Powerband Acquisition 10,181 Net foreign exchange differences (161 ) Balance as of December 31, 2016 10,020 Valuation adjustment made to non-controlling interest put options (1,845 ) Extinguishment of non-controlling interest put options (8,810 ) Net foreign exchange differences 635 Balance as of December 31, 2017 —</t>
  </si>
  <si>
    <t>Schedule of sensitivity analysis of exchange risk for financial instruments</t>
  </si>
  <si>
    <t>The following table details the Company’s sensitivity to a 10% strengthening of other currencies against the US dollar, and the related impact on finance costs—other expense (income), net. For a 10% weakening of the other currencies against the US dollar, there would be an equal and opposite impact on finance costs—other expense, net. The estimated increase (decrease) to finance cost-other expense (income), net from financial assets and financial liabilities resulting from a 10% strengthening of other currencies against the US dollar, everything else being equal, would be as follows: 2017 2016 USD$ USD$ Canadian dollar (5,944 ) (4,814 ) Euro (95 ) (13 ) Indian Rupee 227 (156 ) (5,812 ) (4,983 )</t>
  </si>
  <si>
    <t>Schedule of age of trade receivables</t>
  </si>
  <si>
    <t>The following table presents an analysis of the age of trade receivables and related balance as of: December 31, December 31, $ $ Current 91,736 83,194 Past due accounts not impaired 1 – 30 days past due 12,435 5,636 31 – 60 days past due 1,652 947 61 – 90 days past due 288 146 Over 90 days past due 523 199 14,898 6,928 Allowance for doubtful accounts 641 254 Gross accounts receivable 107,275 90,376</t>
  </si>
  <si>
    <t>Continuity summary of the Company’s allowance for doubtful accounts</t>
  </si>
  <si>
    <t>The following table presents a continuity summary of the Company’s allowance for doubtful accounts as of and for the years ended December 31 : 2017 2016 $ $ Balance, beginning of year 254 128 Additions 1,095 124 Recoveries (397 ) 12 Write-offs (300 ) (10 ) Foreign exchange (11 ) — Balance, end of year 641 254</t>
  </si>
  <si>
    <t>Schedule of terms of interest swap agreements</t>
  </si>
  <si>
    <t xml:space="preserve">The terms of the interest swap agreements are as follows: Effective Date Maturity Notional amount Settlement Fixed interest rate paid $ % March 18, 2015 November 18, 2019 40,000 Monthly 1.61 August 18, 2015 August 20, 2018 60,000 Monthly 1.197 June 8, 2017 June 20, 2022 40,000 Monthly 1.79 July 21, 2017 July 18, 2022 CDN$90,000 (1) Monthly 1.6825 August 20, 2018 August 18, 2023 60,000 Monthly 2.045 (1) On July 21, 2017, the Company entered into an interest rate swap agreement to minimize the long-term cost of borrowings priced at the 30-day CDOR. The notional amount will decrease by CDN$18.0 million on the 18 th of July each year until settlement. </t>
  </si>
  <si>
    <t>Schedule of maturity analysis for non-derivative financial liabilities</t>
  </si>
  <si>
    <t>Schedule of the Company's capital structure</t>
  </si>
  <si>
    <t>The capital structure of the Company consists of cash, borrowings and equity. A summary of the Company’s capital structure is as follows for the years ended: December 31, 2017 December 31, 2016 $ $ Cash 9,093 20,956 Borrowings 279,463 179,825 Total equity 254,722 242,943</t>
  </si>
  <si>
    <t>GENERAL BUSINESS DESCRIPTION (Details)</t>
  </si>
  <si>
    <t>Dec. 31, 2017subsidiarybusiness</t>
  </si>
  <si>
    <t>Disclosure of subsidiaries [line items]</t>
  </si>
  <si>
    <t>Number of owned subsidiaries | subsidiary</t>
  </si>
  <si>
    <t>Proportion of ownership interest in subsidiary</t>
  </si>
  <si>
    <t>100.00%</t>
  </si>
  <si>
    <t>India</t>
  </si>
  <si>
    <t>Number of owned subsidiaries | business</t>
  </si>
  <si>
    <t>ACCOUNTING POLICIES - Parent Company's Subsidiaries (Details)</t>
  </si>
  <si>
    <t>Proportion of Ownership Interest and Voting Power Held</t>
  </si>
  <si>
    <t>Better Packages, Inc.</t>
  </si>
  <si>
    <t>BP Acquisition Corporation</t>
  </si>
  <si>
    <t>Capstone Polyweave Private Limited (d/b/a Capstone)</t>
  </si>
  <si>
    <t>98.40%</t>
  </si>
  <si>
    <t>FIBOPE Portuguesa-Filmes Biorientados, S.A.</t>
  </si>
  <si>
    <t>Intertape Polymer Corp.</t>
  </si>
  <si>
    <t>Intertape Polymer Europe GmbH</t>
  </si>
  <si>
    <t>Intertape Polymer Inc.</t>
  </si>
  <si>
    <t>Intertape Woven Products Services, S.A. de C.V.</t>
  </si>
  <si>
    <t>Intertape Woven Products, S.A. de C.V.</t>
  </si>
  <si>
    <t>IPG (US) Holdings Inc.</t>
  </si>
  <si>
    <t>IPG (US) Inc.</t>
  </si>
  <si>
    <t>IPG Luxembourg Finance S.à r.l</t>
  </si>
  <si>
    <t>IPG Mauritius Holding Company Ltd</t>
  </si>
  <si>
    <t>IPG Mauritius II Ltd</t>
  </si>
  <si>
    <t>IPG Mauritius Ltd</t>
  </si>
  <si>
    <t>74.00%</t>
  </si>
  <si>
    <t>Spuntech Fabrics Inc.</t>
  </si>
  <si>
    <t>ACCOUNTING POLICIES - Share-Based Compensation (Details)</t>
  </si>
  <si>
    <t>PSUs</t>
  </si>
  <si>
    <t>Disclosure of terms and conditions of share-based payment arrangement [line items]</t>
  </si>
  <si>
    <t>Other equity instruments, threshold trading days</t>
  </si>
  <si>
    <t>5 days</t>
  </si>
  <si>
    <t>DSUs</t>
  </si>
  <si>
    <t>Other equity instruments, threshold consecutive trading days</t>
  </si>
  <si>
    <t>ACCOUNTING POLICIES - Property, Plant and Equipment (Details)</t>
  </si>
  <si>
    <t>Buildings and related major components | Bottom of range</t>
  </si>
  <si>
    <t>Disclosure of detailed information about property, plant and equipment [line items]</t>
  </si>
  <si>
    <t>Estimated useful lives of assets</t>
  </si>
  <si>
    <t>3 years</t>
  </si>
  <si>
    <t>Buildings and related major components | Top of range</t>
  </si>
  <si>
    <t>40 years</t>
  </si>
  <si>
    <t>Manufacturing equipment and related major components | Bottom of range</t>
  </si>
  <si>
    <t>5 years</t>
  </si>
  <si>
    <t>Manufacturing equipment and related major components | Top of range</t>
  </si>
  <si>
    <t>30 years</t>
  </si>
  <si>
    <t>Computer equipment and software | Bottom of range</t>
  </si>
  <si>
    <t>Computer equipment and software | Top of range</t>
  </si>
  <si>
    <t>15 years</t>
  </si>
  <si>
    <t>Furniture, office equipment and other | Bottom of range</t>
  </si>
  <si>
    <t>Furniture, office equipment and other | Top of range</t>
  </si>
  <si>
    <t>10 years</t>
  </si>
  <si>
    <t>ACCOUNTING POLICIES - Intangible Assets (Details)</t>
  </si>
  <si>
    <t>Distribution rights and customer contracts | Bottom of range</t>
  </si>
  <si>
    <t>Disclosure of detailed information about intangible assets [line items]</t>
  </si>
  <si>
    <t>Estimated useful lives</t>
  </si>
  <si>
    <t>6 years</t>
  </si>
  <si>
    <t>Distribution rights and customer contracts | Top of range</t>
  </si>
  <si>
    <t>Customer lists, license agreements and software | Bottom of range</t>
  </si>
  <si>
    <t>Customer lists, license agreements and software | Top of range</t>
  </si>
  <si>
    <t>12 years</t>
  </si>
  <si>
    <t>Patents and trademarks being amortized</t>
  </si>
  <si>
    <t>Non-compete agreements | Bottom of range</t>
  </si>
  <si>
    <t>Non-compete agreements | Top of range</t>
  </si>
  <si>
    <t>INFORMATION INCLUDED IN CONSOLIDATED EARNINGS (Details) - USD ($) $ in Thousands</t>
  </si>
  <si>
    <t>Employee benefit expense</t>
  </si>
  <si>
    <t>Wages, salaries and other short-term benefits</t>
  </si>
  <si>
    <t>Termination benefits (Note 14)</t>
  </si>
  <si>
    <t>Net costs recognized in the statement of consolidated earnings</t>
  </si>
  <si>
    <t>Defined contributions plans</t>
  </si>
  <si>
    <t>Employee benefits expense</t>
  </si>
  <si>
    <t>Finance costs - Interest</t>
  </si>
  <si>
    <t>Interest on borrowings</t>
  </si>
  <si>
    <t>Amortization of debt issue costs on borrowings</t>
  </si>
  <si>
    <t>Interest capitalized to property, plant and equipment</t>
  </si>
  <si>
    <t>Finance costs - Other expense (income), net</t>
  </si>
  <si>
    <t>Other costs, net</t>
  </si>
  <si>
    <t>Other finance income (cost), net</t>
  </si>
  <si>
    <t>Additional information</t>
  </si>
  <si>
    <t>Depreciation of property, plant and equipment (Note 9)</t>
  </si>
  <si>
    <t>Amortization of intangible assets (Note 11)</t>
  </si>
  <si>
    <t>Impairment (reversal of impairment) of assets (Note 12)</t>
  </si>
  <si>
    <t>MANUFACTURING FACILITY CLOSURES, RESTRUCTURING AND OTHER RELATED CHARGES (Details) - USD ($) $ in Thousands</t>
  </si>
  <si>
    <t>Schedule Of Restructuring And Related Costs [Line Items]</t>
  </si>
  <si>
    <t>Manufacturing facility closures, restructuring and other related charges</t>
  </si>
  <si>
    <t>Restructurings in 2017, 2016 and 2015</t>
  </si>
  <si>
    <t>Impairment of property, plant and equipment</t>
  </si>
  <si>
    <t>Impairment of intangibles</t>
  </si>
  <si>
    <t>Equipment relocation</t>
  </si>
  <si>
    <t>Revaluation and impairment of inventories</t>
  </si>
  <si>
    <t>Termination benefits and other labor related costs</t>
  </si>
  <si>
    <t>Restoration and idle facility costs</t>
  </si>
  <si>
    <t>Insurance proceeds</t>
  </si>
  <si>
    <t>Professional fees</t>
  </si>
  <si>
    <t>Other costs</t>
  </si>
  <si>
    <t>MANUFACTURING FACILITY CLOSURES, RESTRUCTURING AND OTHER RELATED CHARGES - Narrative (Details) - USD ($) $ in Thousands</t>
  </si>
  <si>
    <t>Oct. 19, 2016</t>
  </si>
  <si>
    <t>Restructuring charges</t>
  </si>
  <si>
    <t>Other provisions</t>
  </si>
  <si>
    <t>Restructuring provision | Provisions</t>
  </si>
  <si>
    <t>Restructuring provision | Accounts payable and accrued liabilities</t>
  </si>
  <si>
    <t>South Carolina Flood | Facility Closing</t>
  </si>
  <si>
    <t>Insurance settlement awarded from other party</t>
  </si>
  <si>
    <t>Insurance settlement awarded from other party, deductible amount</t>
  </si>
  <si>
    <t>Insurance settlement proceeds</t>
  </si>
  <si>
    <t>South Carolina Flood | Facility Closing | Accounts payable and accrued liabilities</t>
  </si>
  <si>
    <t>South Carolina Flood | Facility Closing | Manufacturing facility closures, restructuring and other related charges</t>
  </si>
  <si>
    <t>South Carolina Flood | Facility Closing | Cost of sales</t>
  </si>
  <si>
    <t>TaraTape Closure</t>
  </si>
  <si>
    <t>Other Restructuring</t>
  </si>
  <si>
    <t>INCOME TAXES - Narrative (Details) - USD ($) $ in Millions</t>
  </si>
  <si>
    <t>3 Months Ended</t>
  </si>
  <si>
    <t>Foreign Tax Authority</t>
  </si>
  <si>
    <t>Disclosure of temporary difference, unused tax losses and unused tax credits [line items]</t>
  </si>
  <si>
    <t>Net tax benefit due to remeasurement of US net deferred tax liability at lower tax corporate tax rate</t>
  </si>
  <si>
    <t>Canadian Tax Authority</t>
  </si>
  <si>
    <t>Deferred tax asset, amount derecognized</t>
  </si>
  <si>
    <t>INCOME TAXES - Income Tax Rate Reconciliation (Details)</t>
  </si>
  <si>
    <t>Combined Canadian federal and provincial income tax rate</t>
  </si>
  <si>
    <t>28.80%</t>
  </si>
  <si>
    <t>29.50%</t>
  </si>
  <si>
    <t>Foreign earnings/losses taxed at higher income tax rates</t>
  </si>
  <si>
    <t>6.80%</t>
  </si>
  <si>
    <t>6.60%</t>
  </si>
  <si>
    <t>5.80%</t>
  </si>
  <si>
    <t>Foreign earnings/losses taxed at lower income tax rates</t>
  </si>
  <si>
    <t>(0.60%)</t>
  </si>
  <si>
    <t>(0.70%)</t>
  </si>
  <si>
    <t>(1.00%)</t>
  </si>
  <si>
    <t>Impact of TCJA enactment</t>
  </si>
  <si>
    <t>(12.40%)</t>
  </si>
  <si>
    <t>0.00%</t>
  </si>
  <si>
    <t>Change in statutory rates</t>
  </si>
  <si>
    <t>1.20%</t>
  </si>
  <si>
    <t>0.40%</t>
  </si>
  <si>
    <t>(1.60%)</t>
  </si>
  <si>
    <t>Prior period adjustments</t>
  </si>
  <si>
    <t>(3.10%)</t>
  </si>
  <si>
    <t>Nondeductible expenses</t>
  </si>
  <si>
    <t>0.70%</t>
  </si>
  <si>
    <t>Impact of other differences</t>
  </si>
  <si>
    <t>(3.50%)</t>
  </si>
  <si>
    <t>(2.70%)</t>
  </si>
  <si>
    <t>(1.10%)</t>
  </si>
  <si>
    <t>Nontaxable dividend</t>
  </si>
  <si>
    <t>(6.60%)</t>
  </si>
  <si>
    <t>(6.90%)</t>
  </si>
  <si>
    <t>(7.60%)</t>
  </si>
  <si>
    <t>Change in derecognition of deferred tax assets</t>
  </si>
  <si>
    <t>2.80%</t>
  </si>
  <si>
    <t>0.80%</t>
  </si>
  <si>
    <t>(5.40%)</t>
  </si>
  <si>
    <t>Effective income tax rate</t>
  </si>
  <si>
    <t>16.90%</t>
  </si>
  <si>
    <t>27.70%</t>
  </si>
  <si>
    <t>16.20%</t>
  </si>
  <si>
    <t>INCOME TAXES - Major Components of Income Tax Expense (Benefit) (Details) - USD ($) $ in Thousands</t>
  </si>
  <si>
    <t>Current income tax expense</t>
  </si>
  <si>
    <t>Deferred tax expense (benefit)</t>
  </si>
  <si>
    <t>Total deferred income tax expense</t>
  </si>
  <si>
    <t>Foreign Tax Authority | U.S.</t>
  </si>
  <si>
    <t>TCJA reduction in US corporate statutory rate</t>
  </si>
  <si>
    <t>Derecognition (recognition) of deferred tax assets</t>
  </si>
  <si>
    <t>Temporary differences</t>
  </si>
  <si>
    <t>Foreign Tax Authority | Other Jurisdictions</t>
  </si>
  <si>
    <t>INCOME TAXES - Components of Other Comprehensive Income (Details) - USD ($) $ in Thousands</t>
  </si>
  <si>
    <t>Amount before income tax</t>
  </si>
  <si>
    <t>Deferred tax expense on remeasurement of defined benefit liability</t>
  </si>
  <si>
    <t>Other comprehensive income, before tax, cash flow hedges</t>
  </si>
  <si>
    <t>Deferred tax expense, before tax</t>
  </si>
  <si>
    <t>Deferred income taxes</t>
  </si>
  <si>
    <t>Deferred tax expense, tax</t>
  </si>
  <si>
    <t>Amount net of income taxes</t>
  </si>
  <si>
    <t>Other comprehensive income, net of tax, cash flow hedges</t>
  </si>
  <si>
    <t>Deferred tax expense, net of tax</t>
  </si>
  <si>
    <t>Deferred tax expense due to TCJA reduction in US statutory rate</t>
  </si>
  <si>
    <t>INCOME TAXES - Recognized Deferred Tax Assets and Liabilities (Details) - USD ($) $ in Thousands</t>
  </si>
  <si>
    <t>Deferred tax assets</t>
  </si>
  <si>
    <t>Deferred tax liabilities</t>
  </si>
  <si>
    <t>Net</t>
  </si>
  <si>
    <t>Tax credits, losses, carryforwards and other tax deductions</t>
  </si>
  <si>
    <t>Property, plant and equipment</t>
  </si>
  <si>
    <t>Pension and other post-retirement benefits</t>
  </si>
  <si>
    <t>Share-based payments</t>
  </si>
  <si>
    <t>Goodwill and other intangibles</t>
  </si>
  <si>
    <t>Trade and other receivables</t>
  </si>
  <si>
    <t>Other</t>
  </si>
  <si>
    <t>INCOME TAXES - Changes in Deferred Tax Assets and Liabilities (Details) - USD ($) $ in Thousands</t>
  </si>
  <si>
    <t>Deferred tax assets, beginning balance</t>
  </si>
  <si>
    <t>Deferred tax liabilities, beginning balance</t>
  </si>
  <si>
    <t>Changes in deferred tax liability (asset) [abstract]</t>
  </si>
  <si>
    <t>Recognized in earnings (with translation adjustments)</t>
  </si>
  <si>
    <t>Recognized in contributed surplus</t>
  </si>
  <si>
    <t>Recognized in other comprehensive income</t>
  </si>
  <si>
    <t>Recognized in deficit</t>
  </si>
  <si>
    <t>Deferred tax assets, ending balance</t>
  </si>
  <si>
    <t>Deferred tax liabilities, ending balance</t>
  </si>
  <si>
    <t>Deferred tax assets and liabilities, beginning balance</t>
  </si>
  <si>
    <t>Deferred tax assets and liabilities, ending balance</t>
  </si>
  <si>
    <t>Deferred tax assets and liabilities, recognized in earnings (with translations adjustments)</t>
  </si>
  <si>
    <t>Deferred tax assets and liabilities, recognized in contributed surplus</t>
  </si>
  <si>
    <t>Deferred tax assets and liabilities, recognized in other comprehensive income</t>
  </si>
  <si>
    <t>Deferred tax assets and liabilities, recognized in deficit</t>
  </si>
  <si>
    <t>Deferred tax assets and liabilities, business acquisitions</t>
  </si>
  <si>
    <t>Deferred tax assets and liabilities, balance reclassified from accrued liabilities</t>
  </si>
  <si>
    <t>Impact due to foreign exchange rates, recognized in earnings (with translation adjustments)</t>
  </si>
  <si>
    <t>Impact due to foreign exchange rates, recognized in contributed surplus</t>
  </si>
  <si>
    <t>impact due to foreign exchange rates, recognized in other comprehensive income</t>
  </si>
  <si>
    <t>Impact due to foreign exchange rates, recognized in deficit</t>
  </si>
  <si>
    <t>Deferred tax assets, Tax credits, losses, carryforwards and other tax deductions</t>
  </si>
  <si>
    <t>Business acquisitions</t>
  </si>
  <si>
    <t>Balance reclassified from accrued liabilities</t>
  </si>
  <si>
    <t>Deferred tax assets, Property, plant and equipment</t>
  </si>
  <si>
    <t>Deferred tax assets, Pension and other post-retirement benefits</t>
  </si>
  <si>
    <t>Deferred tax assets, Stock-based payments</t>
  </si>
  <si>
    <t>Deferred tax assets, Accounts payable and accrued liabilities</t>
  </si>
  <si>
    <t>Deferred tax assets, Goodwill and other intangibles</t>
  </si>
  <si>
    <t>Deferred tax assets, Trade and other receivables</t>
  </si>
  <si>
    <t>Deferred tax assets, Inventories</t>
  </si>
  <si>
    <t>Deferred tax assets, Other</t>
  </si>
  <si>
    <t>Deferred tax liabilities, Property, plant and equipment</t>
  </si>
  <si>
    <t>Deferred tax liabilities, Other</t>
  </si>
  <si>
    <t>Deferred tax liabilities, Goodwill and other intangibles</t>
  </si>
  <si>
    <t>INCOME TAXES - Deductible Temporary Differences and Unused Tax Losses (Details) - USD ($) $ in Thousands</t>
  </si>
  <si>
    <t>Unused tax losses for which no deferred tax asset recognised</t>
  </si>
  <si>
    <t>Tax losses, carryforwards and other tax deductions</t>
  </si>
  <si>
    <t>INCOME TAXES - Expiration Dates Relating to Unused Tax Credits (Details) - USD ($) $ in Thousands</t>
  </si>
  <si>
    <t>Canadian Tax Authority | Canada Tax Authority</t>
  </si>
  <si>
    <t>Total tax credits derecognized</t>
  </si>
  <si>
    <t>Canadian Tax Authority | Canada Tax Authority | 2018</t>
  </si>
  <si>
    <t>Canadian Tax Authority | Canada Tax Authority | 2019</t>
  </si>
  <si>
    <t>Canadian Tax Authority | Canada Tax Authority | 2020</t>
  </si>
  <si>
    <t>Canadian Tax Authority | Canada Tax Authority | 2021</t>
  </si>
  <si>
    <t>Canadian Tax Authority | Canada Tax Authority | 2022</t>
  </si>
  <si>
    <t>Canadian Tax Authority | Canada Tax Authority | 2023</t>
  </si>
  <si>
    <t>Canadian Tax Authority | Canada Tax Authority | 2024</t>
  </si>
  <si>
    <t>Canadian Tax Authority | Canada Tax Authority | 2025</t>
  </si>
  <si>
    <t>Canadian Tax Authority | Canada Tax Authority | 2026</t>
  </si>
  <si>
    <t>Canadian Tax Authority | Canada Tax Authority | 2027</t>
  </si>
  <si>
    <t>Canadian Tax Authority | Canada Tax Authority | 2028</t>
  </si>
  <si>
    <t>Canadian Tax Authority | Canada Tax Authority | 2029</t>
  </si>
  <si>
    <t>Canadian Tax Authority | Canada Tax Authority | 2030</t>
  </si>
  <si>
    <t>Canadian Tax Authority | Canada Tax Authority | 2031</t>
  </si>
  <si>
    <t>Canadian Tax Authority | Canada Tax Authority | 2032</t>
  </si>
  <si>
    <t>Canadian Tax Authority | Canada Tax Authority | 2033</t>
  </si>
  <si>
    <t>Canadian Tax Authority | Canada Tax Authority | 2034</t>
  </si>
  <si>
    <t>Canadian Tax Authority | Canada Tax Authority | 2035</t>
  </si>
  <si>
    <t>Canadian Tax Authority | Canada Tax Authority | 2036</t>
  </si>
  <si>
    <t>Canadian Tax Authority | Canada Tax Authority | 2037</t>
  </si>
  <si>
    <t>U.S. | Provincial/State</t>
  </si>
  <si>
    <t>INCOME TAXES - Expiration Dates of Operating Losses Carried Forward (Details) - USD ($)</t>
  </si>
  <si>
    <t>Unused tax losses, tax benefits not recognized</t>
  </si>
  <si>
    <t>Canada Tax Authority</t>
  </si>
  <si>
    <t>Capital loss carryforwards</t>
  </si>
  <si>
    <t>Capital loss carryforwards, tax benefits recognized</t>
  </si>
  <si>
    <t>Canada Tax Authority | Provincial/State</t>
  </si>
  <si>
    <t>Canada Tax Authority | Provincial/State | 2018</t>
  </si>
  <si>
    <t>Canada Tax Authority | Provincial/State | 2019</t>
  </si>
  <si>
    <t>Canada Tax Authority | Provincial/State | 2020</t>
  </si>
  <si>
    <t>Canada Tax Authority | Provincial/State | 2021</t>
  </si>
  <si>
    <t>Canada Tax Authority | Canadian Tax Authority</t>
  </si>
  <si>
    <t>Canada Tax Authority | Canadian Tax Authority | 2018</t>
  </si>
  <si>
    <t>Canada Tax Authority | Canadian Tax Authority | 2019</t>
  </si>
  <si>
    <t>Canada Tax Authority | Canadian Tax Authority | 2020</t>
  </si>
  <si>
    <t>Canada Tax Authority | Canadian Tax Authority | 2021</t>
  </si>
  <si>
    <t>United States | Provincial/State | 2018-2030</t>
  </si>
  <si>
    <t>Unused tax losses</t>
  </si>
  <si>
    <t>Unused losses, tax benefits recognized</t>
  </si>
  <si>
    <t>United States | Provincial/State | 2018-2028</t>
  </si>
  <si>
    <t>EARNINGS PER SHARE - Weighted Average Number of Common Shares Outstanding (Details) - shares</t>
  </si>
  <si>
    <t>Basic (in shares)</t>
  </si>
  <si>
    <t>Effect of stock options (in shares)</t>
  </si>
  <si>
    <t>Effect of PSUs (in shares)</t>
  </si>
  <si>
    <t>Diluted (in shares)</t>
  </si>
  <si>
    <t>EARNINGS PER SHARE - Additional Items Excluded or Included in Diluted Earnings Calculations (Details) - shares</t>
  </si>
  <si>
    <t>Stock options</t>
  </si>
  <si>
    <t>Earnings per share [line items]</t>
  </si>
  <si>
    <t>Stock options that were anti-dilutive and not included in diluted earnings per share calculations (in shares)</t>
  </si>
  <si>
    <t>The effect of PSUs included in diluted earnings per share calculations (in shares)</t>
  </si>
  <si>
    <t>INVENTORIES - Composition of Inventories (Details) - USD ($) $ in Thousands</t>
  </si>
  <si>
    <t>Raw materials</t>
  </si>
  <si>
    <t>Work in process</t>
  </si>
  <si>
    <t>Finished goods</t>
  </si>
  <si>
    <t>Current inventories</t>
  </si>
  <si>
    <t>INVENTORIES - Impairments of Inventories (Details) - USD ($)</t>
  </si>
  <si>
    <t>Disclosure of inventories [Line Items]</t>
  </si>
  <si>
    <t>Recorded impairments of inventories</t>
  </si>
  <si>
    <t>Reversal of impairments of inventories</t>
  </si>
  <si>
    <t>The amount of inventories recognized in earnings as an expense during the period</t>
  </si>
  <si>
    <t>OTHER CURRENT ASSETS (Details) - USD ($) $ in Thousands</t>
  </si>
  <si>
    <t>Income taxes receivable and prepaid</t>
  </si>
  <si>
    <t>Sales and other taxes receivable and credits</t>
  </si>
  <si>
    <t>Prepaid expenses</t>
  </si>
  <si>
    <t>Supplier rebates receivable</t>
  </si>
  <si>
    <t>PROPERTY, PLANT AND EQUIPMENT - Changes During the Period (Details) - USD ($) $ in Thousands</t>
  </si>
  <si>
    <t>Reconciliation of changes in property, plant and equipment [abstract]</t>
  </si>
  <si>
    <t>Beginning balance</t>
  </si>
  <si>
    <t>Gross carrying amount</t>
  </si>
  <si>
    <t>Additions – separately acquired</t>
  </si>
  <si>
    <t>Additions through business acquisitions</t>
  </si>
  <si>
    <t>Assets placed into service</t>
  </si>
  <si>
    <t>Disposals</t>
  </si>
  <si>
    <t>Foreign exchange and other</t>
  </si>
  <si>
    <t>Accumulated depreciation and impairments</t>
  </si>
  <si>
    <t>Depreciation</t>
  </si>
  <si>
    <t>Impairments</t>
  </si>
  <si>
    <t>Impairment reversals</t>
  </si>
  <si>
    <t>Land</t>
  </si>
  <si>
    <t>Land | Gross carrying amount</t>
  </si>
  <si>
    <t>Land | Accumulated depreciation and impairments</t>
  </si>
  <si>
    <t>Buildings</t>
  </si>
  <si>
    <t>Buildings | Gross carrying amount</t>
  </si>
  <si>
    <t>Buildings | Accumulated depreciation and impairments</t>
  </si>
  <si>
    <t>Manufacturing equipment</t>
  </si>
  <si>
    <t>Manufacturing equipment | Gross carrying amount</t>
  </si>
  <si>
    <t>Manufacturing equipment | Accumulated depreciation and impairments</t>
  </si>
  <si>
    <t>Computer equipment and software</t>
  </si>
  <si>
    <t>Computer equipment and software | Gross carrying amount</t>
  </si>
  <si>
    <t>Computer equipment and software | Accumulated depreciation and impairments</t>
  </si>
  <si>
    <t>Furniture, office equipment and other</t>
  </si>
  <si>
    <t>Furniture, office equipment and other | Gross carrying amount</t>
  </si>
  <si>
    <t>Furniture, office equipment and other | Accumulated depreciation and impairments</t>
  </si>
  <si>
    <t>Construction in progress</t>
  </si>
  <si>
    <t>Construction in progress | Gross carrying amount</t>
  </si>
  <si>
    <t xml:space="preserve"> </t>
  </si>
  <si>
    <t>Construction in progress | Accumulated depreciation and impairments</t>
  </si>
  <si>
    <t>PROPERTY, PLANT AND EQUIPMENT - Narrative (Details) - USD ($) $ in Millions</t>
  </si>
  <si>
    <t>Commitments to suppliers to purchase machinery and equipment</t>
  </si>
  <si>
    <t>(Losses) gains on disposals of property, plant and equipment</t>
  </si>
  <si>
    <t>PROPERTY, PLANT AND EQUIPMENT - Supplemental information (Details) - USD ($) $ in Thousands</t>
  </si>
  <si>
    <t>Weighted average capitalization rates</t>
  </si>
  <si>
    <t>3.02%</t>
  </si>
  <si>
    <t>2.64%</t>
  </si>
  <si>
    <t>OTHER ASSETS (Details) - USD ($) $ in Thousands</t>
  </si>
  <si>
    <t>Disclosure of types of insurance contracts [line items]</t>
  </si>
  <si>
    <t>Interest rate swap agreements</t>
  </si>
  <si>
    <t>Prepaid software licensing</t>
  </si>
  <si>
    <t>Deposits</t>
  </si>
  <si>
    <t>Other non-current assets</t>
  </si>
  <si>
    <t>Corporate-owned Life Insurance Held in Trust</t>
  </si>
  <si>
    <t>Life insurance</t>
  </si>
  <si>
    <t>Officer's Life Insurance</t>
  </si>
  <si>
    <t>INTANGIBLE ASSETS - Changes During Period (Details) - USD ($) $ in Thousands</t>
  </si>
  <si>
    <t>Changes in intangible assets other than goodwill [abstract]</t>
  </si>
  <si>
    <t>Ending balance</t>
  </si>
  <si>
    <t>Distribution rights</t>
  </si>
  <si>
    <t>Customer contracts</t>
  </si>
  <si>
    <t>License agreements</t>
  </si>
  <si>
    <t>Customer Lists</t>
  </si>
  <si>
    <t>Software</t>
  </si>
  <si>
    <t>Patents/ Trademarks</t>
  </si>
  <si>
    <t>Patents/ Trademarks | Trademark and trade names</t>
  </si>
  <si>
    <t>Non-compete agreements</t>
  </si>
  <si>
    <t>Software Licenses</t>
  </si>
  <si>
    <t>Net foreign exchange differences</t>
  </si>
  <si>
    <t>Gross carrying amount | Distribution rights</t>
  </si>
  <si>
    <t>Gross carrying amount | Customer contracts</t>
  </si>
  <si>
    <t>Gross carrying amount | License agreements</t>
  </si>
  <si>
    <t>Gross carrying amount | Customer Lists</t>
  </si>
  <si>
    <t>Gross carrying amount | Software</t>
  </si>
  <si>
    <t>Gross carrying amount | Patents/ Trademarks</t>
  </si>
  <si>
    <t>Gross carrying amount | Non-compete agreements</t>
  </si>
  <si>
    <t>Amortization</t>
  </si>
  <si>
    <t>Accumulated depreciation and impairments | Distribution rights</t>
  </si>
  <si>
    <t>Accumulated depreciation and impairments | Customer contracts</t>
  </si>
  <si>
    <t>Accumulated depreciation and impairments | License agreements</t>
  </si>
  <si>
    <t>Accumulated depreciation and impairments | Customer Lists</t>
  </si>
  <si>
    <t>Accumulated depreciation and impairments | Software</t>
  </si>
  <si>
    <t>Accumulated depreciation and impairments | Patents/ Trademarks</t>
  </si>
  <si>
    <t>Accumulated depreciation and impairments | Non-compete agreements</t>
  </si>
  <si>
    <t>IMPAIRMENT OF ASSETS - Narrative (Details) - USD ($)</t>
  </si>
  <si>
    <t>Disclosure of information for impairment loss recognised or reversed for individual asset or cash-generating unit [line items]</t>
  </si>
  <si>
    <t>Impairment recognized</t>
  </si>
  <si>
    <t>Reversal of impairment recognized</t>
  </si>
  <si>
    <t>TaraTape Closure | Property, plant and equipment</t>
  </si>
  <si>
    <t>Recoverable amount</t>
  </si>
  <si>
    <t>Individual assets or cash-generating units</t>
  </si>
  <si>
    <t>IMPAIRMENT OF ASSETS - Results of Tests Performed, Sensitivity Analysis and Key Assumptions (Details) - USD ($)</t>
  </si>
  <si>
    <t>Carrying amount allocated to the asset group</t>
  </si>
  <si>
    <t>Goodwill</t>
  </si>
  <si>
    <t>Results of test performed as of December 31, 2017</t>
  </si>
  <si>
    <t>Income tax rate</t>
  </si>
  <si>
    <t>Tapes and Films and Cantech</t>
  </si>
  <si>
    <t>Intangible assets with indefinite useful lives</t>
  </si>
  <si>
    <t>Annual revenue growth rate 2018</t>
  </si>
  <si>
    <t>10.20%</t>
  </si>
  <si>
    <t>Annual revenue growth rate 2019</t>
  </si>
  <si>
    <t>2.50%</t>
  </si>
  <si>
    <t>Annual revenue growth rate 2020</t>
  </si>
  <si>
    <t>Annual revenue growth rate 2021</t>
  </si>
  <si>
    <t>Annual revenue growth rate 2022</t>
  </si>
  <si>
    <t>Discount rate</t>
  </si>
  <si>
    <t>10.60%</t>
  </si>
  <si>
    <t>Cash flows beyond the five-year period have been extrapolated using a steady growth rate</t>
  </si>
  <si>
    <t>23.00%</t>
  </si>
  <si>
    <t>Sensitivity analysis performed using reasonably possible changes in key assumptions</t>
  </si>
  <si>
    <t>12.00%</t>
  </si>
  <si>
    <t>Cash flows beyond 2018 have been extrapolated using a steady growth rate of</t>
  </si>
  <si>
    <t>1.00%</t>
  </si>
  <si>
    <t>39.00%</t>
  </si>
  <si>
    <t>Impairment loss due to changes in assumptions</t>
  </si>
  <si>
    <t>IMPAIRMENT OF ASSETS - Impairments (Reversals of Impairments) Recognized (Details) - USD ($) $ in Thousands</t>
  </si>
  <si>
    <t>Disclosure of impairment loss recognised or reversed [line items]</t>
  </si>
  <si>
    <t>Impairment reversed</t>
  </si>
  <si>
    <t>Manufacturing facility closures, restructuring and other related charges | Inventories</t>
  </si>
  <si>
    <t>Manufacturing facility closures, restructuring and other related charges | Parts and supplies</t>
  </si>
  <si>
    <t>Manufacturing facility closures, restructuring and other related charges | Manufacturing equipment</t>
  </si>
  <si>
    <t>Manufacturing facility closures, restructuring and other related charges | Furniture, office equipment and other</t>
  </si>
  <si>
    <t>Manufacturing facility closures, restructuring and other related charges | Construction in progress</t>
  </si>
  <si>
    <t>Manufacturing facility closures, restructuring and other related charges | Intangibles</t>
  </si>
  <si>
    <t>Cost of sales | Inventories</t>
  </si>
  <si>
    <t>Cost of sales | Manufacturing equipment</t>
  </si>
  <si>
    <t>Cost of sales | Furniture, office equipment and other</t>
  </si>
  <si>
    <t>Cost of sales | Computer equipment and software</t>
  </si>
  <si>
    <t>Cost of sales | Construction in progress</t>
  </si>
  <si>
    <t>BORROWINGS (Details) $ in Thousands, € in Millions, ₨ in Millions</t>
  </si>
  <si>
    <t>Dec. 31, 2017EUR (€)</t>
  </si>
  <si>
    <t>Dec. 31, 2017INR (₨)</t>
  </si>
  <si>
    <t>Dec. 31, 2016USD ($)</t>
  </si>
  <si>
    <t>Dec. 31, 2016EUR (€)</t>
  </si>
  <si>
    <t>Aug. 31, 2015</t>
  </si>
  <si>
    <t>Disclosure of detailed information about borrowings [line items]</t>
  </si>
  <si>
    <t>Borrowings</t>
  </si>
  <si>
    <t>Less: current borrowings</t>
  </si>
  <si>
    <t>Non-current portion of non-current borrowings</t>
  </si>
  <si>
    <t>Revolving Credit Facility</t>
  </si>
  <si>
    <t>Revolving Credit Facility | Deferred Financing Costs</t>
  </si>
  <si>
    <t>Revolving Credit Facility | Weighted average | Effective Interest Rate</t>
  </si>
  <si>
    <t>Weighted average effective interest rate</t>
  </si>
  <si>
    <t>3.39%</t>
  </si>
  <si>
    <t>2.90%</t>
  </si>
  <si>
    <t>Revolving Credit Facility | Powerband Acquisition</t>
  </si>
  <si>
    <t>Revolving Credit Facility | Powerband Acquisition | Weighted average | Effective Interest Rate</t>
  </si>
  <si>
    <t>8.75%</t>
  </si>
  <si>
    <t>9.52%</t>
  </si>
  <si>
    <t>Finance lease liabilities</t>
  </si>
  <si>
    <t>Finance lease liabilities | Weighted average | Effective Interest Rate</t>
  </si>
  <si>
    <t>3.11%</t>
  </si>
  <si>
    <t>3.23%</t>
  </si>
  <si>
    <t>Forgivable government loan</t>
  </si>
  <si>
    <t>Deferred income</t>
  </si>
  <si>
    <t>Borrowings, net of imputed interest</t>
  </si>
  <si>
    <t>Forgivable government loan | Weighted average | Effective Interest Rate</t>
  </si>
  <si>
    <t>1.25%</t>
  </si>
  <si>
    <t>Term and other loans</t>
  </si>
  <si>
    <t>Term and other loans | Weighted average | Effective Interest Rate</t>
  </si>
  <si>
    <t>9.05%</t>
  </si>
  <si>
    <t>7.44%</t>
  </si>
  <si>
    <t>BORROWINGS - Repayments of Borrowings (Details) - USD ($) $ in Thousands</t>
  </si>
  <si>
    <t>Minimum finance lease payments payable</t>
  </si>
  <si>
    <t>Interest expense included in minimum lease payments</t>
  </si>
  <si>
    <t>Minimum finance lease payments payable, at present value</t>
  </si>
  <si>
    <t>Finance lease liabilities | 2018</t>
  </si>
  <si>
    <t>Finance lease liabilities | 2019</t>
  </si>
  <si>
    <t>Finance lease liabilities | 2020</t>
  </si>
  <si>
    <t>Finance lease liabilities | 2021</t>
  </si>
  <si>
    <t>Finance lease liabilities | 2022</t>
  </si>
  <si>
    <t>Finance lease liabilities | Thereafter</t>
  </si>
  <si>
    <t>Other long-term borrowings | Gross carrying amount</t>
  </si>
  <si>
    <t>Other long-term borrowings | Gross carrying amount | 2018</t>
  </si>
  <si>
    <t>Other long-term borrowings | Gross carrying amount | 2019</t>
  </si>
  <si>
    <t>Other long-term borrowings | Gross carrying amount | 2020</t>
  </si>
  <si>
    <t>Other long-term borrowings | Gross carrying amount | 2021</t>
  </si>
  <si>
    <t>Other long-term borrowings | Gross carrying amount | 2022</t>
  </si>
  <si>
    <t>Other long-term borrowings | Gross carrying amount | Thereafter</t>
  </si>
  <si>
    <t>BORROWINGS - Narrative (Details) € in Millions, ₨ in Millions</t>
  </si>
  <si>
    <t>Jun. 09, 2017USD ($)</t>
  </si>
  <si>
    <t>Nov. 18, 2014USD ($)</t>
  </si>
  <si>
    <t>May 31, 2012</t>
  </si>
  <si>
    <t>Jan. 31, 2017USD ($)</t>
  </si>
  <si>
    <t>Dec. 31, 2017USD ($)quarter</t>
  </si>
  <si>
    <t>Dec. 31, 2015USD ($)</t>
  </si>
  <si>
    <t>Dec. 31, 2017EUR (€)quarter</t>
  </si>
  <si>
    <t>Dec. 31, 2017INR (₨)quarter</t>
  </si>
  <si>
    <t>Dec. 31, 2016INR (₨)</t>
  </si>
  <si>
    <t>Sep. 16, 2016</t>
  </si>
  <si>
    <t>Oct. 31, 2015USD ($)</t>
  </si>
  <si>
    <t>Oct. 31, 2015EUR (€)</t>
  </si>
  <si>
    <t>Nov. 08, 2014</t>
  </si>
  <si>
    <t>Mar. 31, 2014USD ($)</t>
  </si>
  <si>
    <t>Debt issuance costs</t>
  </si>
  <si>
    <t>Purchase of property, plant and equipment, classified as investing activities</t>
  </si>
  <si>
    <t>Powerband Acquisition</t>
  </si>
  <si>
    <t>Percentage of voting equity interests acquired</t>
  </si>
  <si>
    <t>Debt instrument term</t>
  </si>
  <si>
    <t>Maximum borrowing capacity</t>
  </si>
  <si>
    <t>Line of credit increase in borrowing capacity</t>
  </si>
  <si>
    <t>Accordion feature</t>
  </si>
  <si>
    <t>Standby letters of credit</t>
  </si>
  <si>
    <t>Undrawn borrowing facilities</t>
  </si>
  <si>
    <t>Debt covenant, consolidated total leverage ratio</t>
  </si>
  <si>
    <t>Debt covenant, temporary increase in consolidated total leverage ratio</t>
  </si>
  <si>
    <t>Debt covenant, number of quarters following acquisition | quarter</t>
  </si>
  <si>
    <t>Debt covenant, acquisition price</t>
  </si>
  <si>
    <t>Debt covenant, consolidated debt service ratio</t>
  </si>
  <si>
    <t>Debt covenant, aggregate amount of capital expenditures on any fiscal year</t>
  </si>
  <si>
    <t>Debt covenant, portion allowable of aggregate amount of capital expenditures not expended in current year</t>
  </si>
  <si>
    <t>Debt covenant, consolidated total leverage ratio actual</t>
  </si>
  <si>
    <t>Debt covenant, consolidated debt service ratio actual</t>
  </si>
  <si>
    <t>Debt covenant, aggregate capital expenditure actual</t>
  </si>
  <si>
    <t>Revolving Credit Facility | Gross carrying amount including letters of credit</t>
  </si>
  <si>
    <t>Revolving Credit Facility | Gross carrying amount</t>
  </si>
  <si>
    <t>Revolving Credit Facility | LIBOR</t>
  </si>
  <si>
    <t>Borrowings, adjustment to interest rate basis</t>
  </si>
  <si>
    <t>1.50%</t>
  </si>
  <si>
    <t>1.75%</t>
  </si>
  <si>
    <t>Revolving Credit Facility | Bottom of range | LIBOR</t>
  </si>
  <si>
    <t>Revolving Credit Facility | Top of range | LIBOR</t>
  </si>
  <si>
    <t>2.25%</t>
  </si>
  <si>
    <t>Lump sum payment under finance lease</t>
  </si>
  <si>
    <t>Equipment Finance Agreement</t>
  </si>
  <si>
    <t>60 months</t>
  </si>
  <si>
    <t>Debt instrument, percentage of principal amount forgivable</t>
  </si>
  <si>
    <t>50.00%</t>
  </si>
  <si>
    <t>Interest rate on borrowings</t>
  </si>
  <si>
    <t>Discount rate used to estimate fair value on interest-free loan</t>
  </si>
  <si>
    <t>Long-term Debt Agreement</t>
  </si>
  <si>
    <t>Short-term Credit Line</t>
  </si>
  <si>
    <t>Short-term Credit Line | EURIBOR</t>
  </si>
  <si>
    <t>Cash Flow Loan Facility | Powerband Acquisition</t>
  </si>
  <si>
    <t>Cash Flow Loan Facility | Indian Marginal Cost-Lending Rate | Powerband Acquisition</t>
  </si>
  <si>
    <t>0.60%</t>
  </si>
  <si>
    <t>Incremental Overdraft Facility | Powerband Acquisition</t>
  </si>
  <si>
    <t>Incremental Overdraft Facility | Indian Marginal Cost-Lending Rate | Powerband Acquisition</t>
  </si>
  <si>
    <t>Term Loan</t>
  </si>
  <si>
    <t>61 months</t>
  </si>
  <si>
    <t>Term Loan | Indian Marginal Cost-Lending Rate</t>
  </si>
  <si>
    <t>0.90%</t>
  </si>
  <si>
    <t>Borrowings | Forgivable government loan</t>
  </si>
  <si>
    <t>Financial liabilities, at fair value</t>
  </si>
  <si>
    <t>BORROWINGS - Finance Lease Liabilities (Details) - USD ($)</t>
  </si>
  <si>
    <t>Mar. 31, 2014</t>
  </si>
  <si>
    <t>Jan. 01, 2014</t>
  </si>
  <si>
    <t>Jan. 01, 2013</t>
  </si>
  <si>
    <t>Recognised finance lease as assets</t>
  </si>
  <si>
    <t>Net book value of equipment securing finance lease liabilities</t>
  </si>
  <si>
    <t>Equipment Finance Agreement | Fixed interest rate</t>
  </si>
  <si>
    <t>Interest rate</t>
  </si>
  <si>
    <t>2.95%</t>
  </si>
  <si>
    <t>2.74%</t>
  </si>
  <si>
    <t>Bottom of range | Finance lease liabilities</t>
  </si>
  <si>
    <t>Monthly lease installment payments</t>
  </si>
  <si>
    <t>Bottom of range | Equipment Finance Agreement</t>
  </si>
  <si>
    <t>Top of range | Finance lease liabilities</t>
  </si>
  <si>
    <t>Top of range | Equipment Finance Agreement</t>
  </si>
  <si>
    <t>BORROWINGS - Liabilities Arising From Financing Activities (Details) - USD ($) $ in Thousands</t>
  </si>
  <si>
    <t>Disclosure of reconciliation of liabilities arising from financing activities [line items]</t>
  </si>
  <si>
    <t>Cash flows:</t>
  </si>
  <si>
    <t>Non-cash:</t>
  </si>
  <si>
    <t>Amortization of debt issuance costs</t>
  </si>
  <si>
    <t>Reclassification</t>
  </si>
  <si>
    <t>Borrowings, non-current (excluding finance lease liabilities)</t>
  </si>
  <si>
    <t>Borrowings, current (excluding finance lease liabilities)</t>
  </si>
  <si>
    <t>PROVISIONS AND CONTINGENT LIABILITIES - Reconciliation of Company's provisions (Details) - USD ($) $ in Thousands</t>
  </si>
  <si>
    <t>Reconciliation of changes in other provisions [abstract]</t>
  </si>
  <si>
    <t>Additional provisions</t>
  </si>
  <si>
    <t>Amounts used</t>
  </si>
  <si>
    <t>Amounts reversed</t>
  </si>
  <si>
    <t>Amount presented as current</t>
  </si>
  <si>
    <t>Amount presented as non-current</t>
  </si>
  <si>
    <t>Litigation</t>
  </si>
  <si>
    <t>Environmental</t>
  </si>
  <si>
    <t>Restoration</t>
  </si>
  <si>
    <t>Termination benefits and other</t>
  </si>
  <si>
    <t>PROVISIONS AND CONTINGENT LIABILITIES - Narrative (Details) - USD ($)</t>
  </si>
  <si>
    <t>Oct. 20, 2016</t>
  </si>
  <si>
    <t>Disclosure of other provisions [line items]</t>
  </si>
  <si>
    <t>Expected reimbursements on provisions</t>
  </si>
  <si>
    <t>Contingent assets recognized for expected reimbursements of provisions</t>
  </si>
  <si>
    <t>Legal proceedings contingent liability</t>
  </si>
  <si>
    <t>Settlement paid</t>
  </si>
  <si>
    <t>CAPITAL STOCK - Narrative (Details) - CAD ($)</t>
  </si>
  <si>
    <t>Mar. 07, 2018</t>
  </si>
  <si>
    <t>Dec. 15, 2017</t>
  </si>
  <si>
    <t>Sep. 15, 2017</t>
  </si>
  <si>
    <t>Jul. 17, 2017</t>
  </si>
  <si>
    <t>Jun. 15, 2017</t>
  </si>
  <si>
    <t>Jun. 11, 2017</t>
  </si>
  <si>
    <t>Mar. 21, 2017</t>
  </si>
  <si>
    <t>Dec. 15, 2016</t>
  </si>
  <si>
    <t>Sep. 15, 2016</t>
  </si>
  <si>
    <t>Jun. 15, 2016</t>
  </si>
  <si>
    <t>Mar. 21, 2016</t>
  </si>
  <si>
    <t>Dec. 15, 2015</t>
  </si>
  <si>
    <t>Nov. 11, 2015</t>
  </si>
  <si>
    <t>Sep. 15, 2015</t>
  </si>
  <si>
    <t>Jun. 15, 2015</t>
  </si>
  <si>
    <t>Mar. 19, 2015</t>
  </si>
  <si>
    <t>Disclosure of classes of share capital [line items]</t>
  </si>
  <si>
    <t>Number of shares issued (in shares)</t>
  </si>
  <si>
    <t>Number of shares outstanding (in shares)</t>
  </si>
  <si>
    <t>Number of shares reserved for issuance as percentage of Company's issued and outstanding common shares</t>
  </si>
  <si>
    <t>10.00%</t>
  </si>
  <si>
    <t>Expiration period of awards</t>
  </si>
  <si>
    <t>Directors non-officers</t>
  </si>
  <si>
    <t>Stock options vesting period</t>
  </si>
  <si>
    <t>Year one | Key employees and executives</t>
  </si>
  <si>
    <t>Awards vesting rights percentage</t>
  </si>
  <si>
    <t>33.33%</t>
  </si>
  <si>
    <t>Year one | Directors non-officers</t>
  </si>
  <si>
    <t>25.00%</t>
  </si>
  <si>
    <t>Year two | Key employees and executives</t>
  </si>
  <si>
    <t>Year two | Directors non-officers</t>
  </si>
  <si>
    <t>Year three | Key employees and executives</t>
  </si>
  <si>
    <t>Year three | Directors non-officers</t>
  </si>
  <si>
    <t>Year four | Directors non-officers</t>
  </si>
  <si>
    <t>Number of shares earned as percentage of total shareholder return (TSR)</t>
  </si>
  <si>
    <t>150.00%</t>
  </si>
  <si>
    <t>Other equity instruments vesting period</t>
  </si>
  <si>
    <t>Other equity instruments, vesting rights percentage</t>
  </si>
  <si>
    <t>PSUs | Bottom of range</t>
  </si>
  <si>
    <t>PSUs | Top of range</t>
  </si>
  <si>
    <t>SARs</t>
  </si>
  <si>
    <t>Other equity instruments, expiration period</t>
  </si>
  <si>
    <t>Weighted average exercise price of other equity instruments exercised in share-based payment arrangement (in CND per share)</t>
  </si>
  <si>
    <t>SARs | Key employees and executives</t>
  </si>
  <si>
    <t>4 years</t>
  </si>
  <si>
    <t>SARs | Directors non-officers</t>
  </si>
  <si>
    <t>SARs | Year one | Key employees and executives</t>
  </si>
  <si>
    <t>SARs | Year one | Directors non-officers</t>
  </si>
  <si>
    <t>SARs | Year two | Key employees and executives</t>
  </si>
  <si>
    <t>SARs | Year two | Directors non-officers</t>
  </si>
  <si>
    <t>SARs | Year three | Key employees and executives</t>
  </si>
  <si>
    <t>SARs | Year three | Directors non-officers</t>
  </si>
  <si>
    <t>SARs | Year four | Key employees and executives</t>
  </si>
  <si>
    <t>SARs | Year four | Directors non-officers</t>
  </si>
  <si>
    <t>Major ordinary share transactions</t>
  </si>
  <si>
    <t>NICB</t>
  </si>
  <si>
    <t>Number of common shares authorized for repurchase (in shares)</t>
  </si>
  <si>
    <t>Number of shares remained available for repurchase (in shares)</t>
  </si>
  <si>
    <t>NICB | Major ordinary share transactions</t>
  </si>
  <si>
    <t>Class A preferred shares</t>
  </si>
  <si>
    <t>CAPITAL STOCK - Cash Dividends Paid (Details) - USD ($) $ / shares in Units, $ in Thousands</t>
  </si>
  <si>
    <t>Dec. 29, 2017</t>
  </si>
  <si>
    <t>Sep. 29, 2017</t>
  </si>
  <si>
    <t>Jun. 30, 2017</t>
  </si>
  <si>
    <t>Mar. 31, 2017</t>
  </si>
  <si>
    <t>Sep. 30, 2016</t>
  </si>
  <si>
    <t>Jun. 30, 2016</t>
  </si>
  <si>
    <t>Mar. 31, 2016</t>
  </si>
  <si>
    <t>Sep. 30, 2015</t>
  </si>
  <si>
    <t>Jun. 30, 2015</t>
  </si>
  <si>
    <t>Mar. 31, 2015</t>
  </si>
  <si>
    <t>Per common share amount (in dollars per share)</t>
  </si>
  <si>
    <t>Aggregate payment</t>
  </si>
  <si>
    <t>CAPITAL STOCK - Share Repurchases (Details) $ in Thousands</t>
  </si>
  <si>
    <t>Dec. 31, 2017USD ($)shares</t>
  </si>
  <si>
    <t>Dec. 31, 2017$ / shares</t>
  </si>
  <si>
    <t>Dec. 31, 2016USD ($)shares</t>
  </si>
  <si>
    <t>Dec. 31, 2016$ / shares</t>
  </si>
  <si>
    <t>Dec. 31, 2015USD ($)shares</t>
  </si>
  <si>
    <t>Common shares repurchased (in shares) | shares</t>
  </si>
  <si>
    <t>Average price per common share including commissions (in cdn per share) | $ / shares</t>
  </si>
  <si>
    <t>Total purchase price including commissions</t>
  </si>
  <si>
    <t>Carrying value of the common shares repurchased</t>
  </si>
  <si>
    <t>Share repurchase premium</t>
  </si>
  <si>
    <t>CAPITAL STOCK - Changes in Number of Stock Options Outstanding (Details)</t>
  </si>
  <si>
    <t>Dec. 31, 2017CAD ($)shares</t>
  </si>
  <si>
    <t>Dec. 31, 2016CAD ($)shares</t>
  </si>
  <si>
    <t>Dec. 31, 2015CAD ($)shares</t>
  </si>
  <si>
    <t>Balance, beginning of year, Weighted average exercise price (in CDN per share) | $</t>
  </si>
  <si>
    <t>Granted, Weighted average exercise price (in CDN per share) | $</t>
  </si>
  <si>
    <t>Exercised, Weighted average exercise price (in CDN per share) | $</t>
  </si>
  <si>
    <t>Forfeited, Weighted average exercise price (in CDN per share) | $</t>
  </si>
  <si>
    <t>Balance, end of year, Weighted average exercise price (in CDN per share) | $</t>
  </si>
  <si>
    <t>Balance, beginning of year, Number of options (in shares) | shares</t>
  </si>
  <si>
    <t>Granted, Number of options (in shares) | shares</t>
  </si>
  <si>
    <t>Exercised, Number of options (in shares) | shares</t>
  </si>
  <si>
    <t>Forfeited, Number of options (in shares) | shares</t>
  </si>
  <si>
    <t>Balance, end of year, Number of options (in shares) | shares</t>
  </si>
  <si>
    <t>CAPITAL STOCK - Stock Options Outstanding and Exercisable (Details)</t>
  </si>
  <si>
    <t>Dec. 31, 2017CAD ($)sharesyear</t>
  </si>
  <si>
    <t>Dec. 31, 2016CAD ($)sharesyear</t>
  </si>
  <si>
    <t>Dec. 31, 2015CAD ($)sharesyear</t>
  </si>
  <si>
    <t>Dec. 31, 2014CAD ($)shares</t>
  </si>
  <si>
    <t>Disclosure of range of exercise prices of outstanding share options [line items]</t>
  </si>
  <si>
    <t>Options outstanding, Number (in shares) | shares</t>
  </si>
  <si>
    <t>Options outstanding, Weighted average contractual life (years) | year</t>
  </si>
  <si>
    <t>Options outstanding, Weighted average exercise price (in CDN per share)</t>
  </si>
  <si>
    <t>Options exercisable, Number (in shares) | shares</t>
  </si>
  <si>
    <t>Options exercisable, Weighted average exercise price (in CDN per share)</t>
  </si>
  <si>
    <t>$12.04 to $12.14</t>
  </si>
  <si>
    <t>$12.04 to $12.14 | Bottom of range</t>
  </si>
  <si>
    <t>Exercise price (in CDN per share)</t>
  </si>
  <si>
    <t>$12.04 to $12.14 | Top of range</t>
  </si>
  <si>
    <t>$12.55 to $14.34</t>
  </si>
  <si>
    <t>$12.55 to $14.34 | Bottom of range</t>
  </si>
  <si>
    <t>$12.55 to $14.34 | Top of range</t>
  </si>
  <si>
    <t>$1.55 to $1.80</t>
  </si>
  <si>
    <t>$1.55 to $1.80 | Bottom of range</t>
  </si>
  <si>
    <t>$1.55 to $1.80 | Top of range</t>
  </si>
  <si>
    <t>$12.04 to $14.34</t>
  </si>
  <si>
    <t>$12.04 to $14.34 | Bottom of range</t>
  </si>
  <si>
    <t>$12.04 to $14.34 | Top of range</t>
  </si>
  <si>
    <t>$1.55 to $2.19</t>
  </si>
  <si>
    <t>$1.55 to $2.19 | Bottom of range</t>
  </si>
  <si>
    <t>$1.55 to $2.19 | Top of range</t>
  </si>
  <si>
    <t>CAPITAL STOCK - Information About PSUs (Details) - PSUs</t>
  </si>
  <si>
    <t>PSUs granted (in shares)</t>
  </si>
  <si>
    <t>Weighted average fair value granted (in dollars per share) | $</t>
  </si>
  <si>
    <t>Awards forfeited/cancelled (in shares)</t>
  </si>
  <si>
    <t>PSUs added by performance factor (in shares)</t>
  </si>
  <si>
    <t>PSUs settled (in shares)</t>
  </si>
  <si>
    <t>Weighted average fair value per PSU settled (in dollars per share) | $</t>
  </si>
  <si>
    <t>Cash payment on settlement | $</t>
  </si>
  <si>
    <t>CAPITAL STOCK - Fair Value Inputs of PSUs Outstanding (Details) - PSUs - CAD ($)</t>
  </si>
  <si>
    <t>Expected life</t>
  </si>
  <si>
    <t>Expected volatility</t>
  </si>
  <si>
    <t>34.00%</t>
  </si>
  <si>
    <t>36.00%</t>
  </si>
  <si>
    <t>35.00%</t>
  </si>
  <si>
    <t>Risk-free interest rate</t>
  </si>
  <si>
    <t>1.57%</t>
  </si>
  <si>
    <t>1.09%</t>
  </si>
  <si>
    <t>1.07%</t>
  </si>
  <si>
    <t>Performance period starting price (in CDN per share)</t>
  </si>
  <si>
    <t>Stock price as of estimation date (in CDN per share)</t>
  </si>
  <si>
    <t>Expected dividends (in CDN per share)</t>
  </si>
  <si>
    <t>CAPITAL STOCK - PSU Outstanding (Details) - PSUs</t>
  </si>
  <si>
    <t>Awards outstanding (in shares) | shares</t>
  </si>
  <si>
    <t>Weighted average fair value per award outstanding (in dollars per share) | $</t>
  </si>
  <si>
    <t>CAPITAL STOCK - Performance Percentage PSUs Granted (Details) - PSUs</t>
  </si>
  <si>
    <t>Performance</t>
  </si>
  <si>
    <t>March 13, 2015</t>
  </si>
  <si>
    <t>May 14, 2015</t>
  </si>
  <si>
    <t>May 20, 2015</t>
  </si>
  <si>
    <t>March 21, 2016</t>
  </si>
  <si>
    <t>December 20, 2016</t>
  </si>
  <si>
    <t>March 20, 2017</t>
  </si>
  <si>
    <t>CAPITAL STOCK - Summarized Information About DSUs (Details) - DSUs</t>
  </si>
  <si>
    <t>DSUs granted (in shares)</t>
  </si>
  <si>
    <t>Shares issued upon DSU settlement (in shares)</t>
  </si>
  <si>
    <t>Less: shares withheld for required minimum tax withholding (in shares)</t>
  </si>
  <si>
    <t>Shares issued (in shares)</t>
  </si>
  <si>
    <t>Awards outstanding (in shares)</t>
  </si>
  <si>
    <t>CAPITAL STOCK - SARs Activity (Details) - SARs $ in Thousands</t>
  </si>
  <si>
    <t>Awards exercised (in shares)</t>
  </si>
  <si>
    <t>Cash payments on exercise, including awards exercised but not yet paid | $</t>
  </si>
  <si>
    <t>CAPITAL STOCK - Summarized Information About SARs (Details) - SARs</t>
  </si>
  <si>
    <t>Weighted average fair value per award outstanding (in dollars per share)</t>
  </si>
  <si>
    <t>Aggregate intrinsic value of outstanding vested awards</t>
  </si>
  <si>
    <t>CAPITAL STOCK - Share-based Compensation Expense (Benefit) in SG&amp;A (Details) - USD ($) $ in Thousands</t>
  </si>
  <si>
    <t>CAPITAL STOCK - Share-based Liabilities (Details) - USD ($) $ in Thousands</t>
  </si>
  <si>
    <t>Share-based compensation liabilities, current</t>
  </si>
  <si>
    <t>Share-based compensation liabilities, non-current</t>
  </si>
  <si>
    <t>CAPITAL STOCK - Change in Contributed Surplus (Details) - USD ($) $ in Thousands</t>
  </si>
  <si>
    <t>Change in excess tax benefit on exercised share-based awards</t>
  </si>
  <si>
    <t>Change in excess tax benefit on outstanding share-based awards</t>
  </si>
  <si>
    <t>Share-based compensation expense credited to capital on options exercised</t>
  </si>
  <si>
    <t>Change in contributed surplus</t>
  </si>
  <si>
    <t>Contributed surplus</t>
  </si>
  <si>
    <t>DSU settlement, net of required minimum tax withholding</t>
  </si>
  <si>
    <t>Contributed surplus | Stock options</t>
  </si>
  <si>
    <t>Contributed surplus | DSUs</t>
  </si>
  <si>
    <t>Contributed surplus | PSUs</t>
  </si>
  <si>
    <t>BUSINESS ACQUISITIONS AND GOODWILL - Narrative (Details) - USD ($) $ in Millions</t>
  </si>
  <si>
    <t>Cantech Acquisition</t>
  </si>
  <si>
    <t>Escrow deposit</t>
  </si>
  <si>
    <t>Contingent liabilities recognised in business combination</t>
  </si>
  <si>
    <t>Cantech Acquisition | Selling, general and administrative expense</t>
  </si>
  <si>
    <t>Acquisition-related costs</t>
  </si>
  <si>
    <t>Percentage of non-controlling interest in acquiree recognised at acquisition date</t>
  </si>
  <si>
    <t>26.00%</t>
  </si>
  <si>
    <t>Powerband Acquisition | Selling, general and administrative expense</t>
  </si>
  <si>
    <t>BUSINESS ACQUISITIONS AND GOODWILL - Cash Consideration Paid (Details) - USD ($) $ in Thousands</t>
  </si>
  <si>
    <t>Jul. 01, 2017</t>
  </si>
  <si>
    <t>Consideration paid in cash</t>
  </si>
  <si>
    <t>Less: cash balances acquired</t>
  </si>
  <si>
    <t>Net cash consideration paid</t>
  </si>
  <si>
    <t>BUSINESS ACQUISITIONS AND GOODWILL - Fair Value of Net Identifiable Assets Acquired (Details) - USD ($) $ in Thousands</t>
  </si>
  <si>
    <t>Intangible assets</t>
  </si>
  <si>
    <t>Identifiable assets acquired</t>
  </si>
  <si>
    <t>Deferred tax liability</t>
  </si>
  <si>
    <t>Identifiable liabilities recognised</t>
  </si>
  <si>
    <t>Identifiable assets acquired (liabilities assumed)</t>
  </si>
  <si>
    <t>Gross contractual amounts receivable for acquired receivables</t>
  </si>
  <si>
    <t>Customer list</t>
  </si>
  <si>
    <t>Non-compete agreement</t>
  </si>
  <si>
    <t>Short-term debt</t>
  </si>
  <si>
    <t>Long-term debt</t>
  </si>
  <si>
    <t>BUSINESS ACQUISITIONS AND GOODWILL - Fair Value of Goodwill (Details) - USD ($) $ in Thousands</t>
  </si>
  <si>
    <t>Less: fair value of net identifiable assets acquired</t>
  </si>
  <si>
    <t>Plus: Remaining non-controlling interest</t>
  </si>
  <si>
    <t>BUSINESS ACQUISITIONS AND GOODWILL - Impact on Company's Consolidated Earnings (Details) - USD ($) $ in Thousands</t>
  </si>
  <si>
    <t>4 Months Ended</t>
  </si>
  <si>
    <t>6 Months Ended</t>
  </si>
  <si>
    <t>BUSINESS ACQUISITIONS AND GOODWILL - Pro Forma Earnings (Details) - USD ($) $ in Thousands</t>
  </si>
  <si>
    <t>BUSINESS ACQUISITIONS AND GOODWILL - Investment in Capstone (Details) - USD ($) $ in Thousands</t>
  </si>
  <si>
    <t>Aug. 08, 2017</t>
  </si>
  <si>
    <t>Jul. 19, 2017</t>
  </si>
  <si>
    <t>Jun. 23, 2017</t>
  </si>
  <si>
    <t>Increase to equity as result of share-purchase activity of non-controlling interest</t>
  </si>
  <si>
    <t>Non-controlling interest</t>
  </si>
  <si>
    <t>Capstone Investment</t>
  </si>
  <si>
    <t>Number of ownership shares acquired from subsidiary (in shares)</t>
  </si>
  <si>
    <t>99.70%</t>
  </si>
  <si>
    <t>Minimum required ownership of voting rights held in subsidiary</t>
  </si>
  <si>
    <t>55.00%</t>
  </si>
  <si>
    <t>Consideration paid for investment</t>
  </si>
  <si>
    <t>Proportion of ownership interests held by non-controlling interests</t>
  </si>
  <si>
    <t>1.60%</t>
  </si>
  <si>
    <t>Capstone Investment | SG&amp;A</t>
  </si>
  <si>
    <t>Advisory fees and other costs (recoveries)</t>
  </si>
  <si>
    <t>Capstone Investment | Non-controlling interest</t>
  </si>
  <si>
    <t>Capstone Investment | Airtrax</t>
  </si>
  <si>
    <t>Fair value of contribution in-kind made by non-controlling shareholders</t>
  </si>
  <si>
    <t>BUSINESS ACQUISITIONS AND GOODWILL - Balance Sheet of Capstone Subsequent to Investment (Details) - USD ($) $ in Thousands</t>
  </si>
  <si>
    <t>Plus: remaining non-controlling interest</t>
  </si>
  <si>
    <t>Fair value of net assets</t>
  </si>
  <si>
    <t>BUSINESS ACQUISITIONS AND GOODWILL - Changes in Goodwill (Details) - USD ($) $ in Thousands</t>
  </si>
  <si>
    <t>Acquired through business combinations</t>
  </si>
  <si>
    <t>PENSION, POST-RETIREMENT AND OTHER LONG-TERM EMPLOYEE BENEFITS - Narrative (Details) $ in Thousands</t>
  </si>
  <si>
    <t>Dec. 31, 2017USD ($)year</t>
  </si>
  <si>
    <t>Dec. 31, 2016USD ($)year</t>
  </si>
  <si>
    <t>Dec. 31, 2017USD ($)plan</t>
  </si>
  <si>
    <t>Disclosure of defined benefit plans [line items]</t>
  </si>
  <si>
    <t>Company percent contribution of each participant's eligible salary</t>
  </si>
  <si>
    <t>4.00%</t>
  </si>
  <si>
    <t>Expense related to the defined contribution plans</t>
  </si>
  <si>
    <t>Deferred compensation plan liabilities</t>
  </si>
  <si>
    <t>Amount of equity and fixed income instruments held in mutual funds or exchange traded funds</t>
  </si>
  <si>
    <t>80.00%</t>
  </si>
  <si>
    <t>75.00%</t>
  </si>
  <si>
    <t>Corporate-owned Life Insurance Held in Rabbi Trust</t>
  </si>
  <si>
    <t>Deferred compensation plan assets</t>
  </si>
  <si>
    <t>Pension Plans</t>
  </si>
  <si>
    <t>Number of defined benefit pension plans | plan</t>
  </si>
  <si>
    <t>Expected employer contributions</t>
  </si>
  <si>
    <t>SERPs | Top of range</t>
  </si>
  <si>
    <t>Annual pension benefit</t>
  </si>
  <si>
    <t>SERPs | Bottom of range</t>
  </si>
  <si>
    <t>US plans</t>
  </si>
  <si>
    <t>Weighted average duration of defined benefit obligation | year</t>
  </si>
  <si>
    <t>Canadian plans</t>
  </si>
  <si>
    <t>Other Plans</t>
  </si>
  <si>
    <t>PENSION, POST-RETIREMENT AND OTHER LONG-TERM EMPLOYEE BENEFITS - Reconciliation of Defined Benefit Obligations and Plan Assets (Details) - USD ($) $ in Thousands</t>
  </si>
  <si>
    <t>Reconciliation of changes in net defined benefit liability (assets) [Abstract]</t>
  </si>
  <si>
    <t>Current service cost</t>
  </si>
  <si>
    <t>Interest cost (income)</t>
  </si>
  <si>
    <t>Administration expenses</t>
  </si>
  <si>
    <t>Funded status – deficit</t>
  </si>
  <si>
    <t>Actuarial gains from demographic assumptions</t>
  </si>
  <si>
    <t>Actuarial losses (gains) from financial assumptions</t>
  </si>
  <si>
    <t>Experience losses (gains)</t>
  </si>
  <si>
    <t>Return on plan assets (excluding amounts included in net interest expense)</t>
  </si>
  <si>
    <t>Pension Plans | Defined benefit obligations</t>
  </si>
  <si>
    <t>Net defined benefit liability (asset)</t>
  </si>
  <si>
    <t>Benefits paid</t>
  </si>
  <si>
    <t>Foreign exchange rate adjustment</t>
  </si>
  <si>
    <t>Pension Plans | Fair value of plan assets</t>
  </si>
  <si>
    <t>Contributions by the employer</t>
  </si>
  <si>
    <t>Other Plans | Defined benefit obligations</t>
  </si>
  <si>
    <t>Other Plans | Fair value of plan assets</t>
  </si>
  <si>
    <t>PENSION, POST-RETIREMENT AND OTHER LONG-TERM EMPLOYEE BENEFITS - Fair Value of Plan Assets (Details) - USD ($) $ in Thousands</t>
  </si>
  <si>
    <t>Disclosure of fair value of plan assets [line items]</t>
  </si>
  <si>
    <t>Defined benefit obligations</t>
  </si>
  <si>
    <t>Fair value of plan assets</t>
  </si>
  <si>
    <t>Deficit in plans</t>
  </si>
  <si>
    <t>US</t>
  </si>
  <si>
    <t>Canada</t>
  </si>
  <si>
    <t>PENSION, POST-RETIREMENT AND OTHER LONG-TERM EMPLOYEE BENEFITS - Funded Status of Plans (Details) - Defined benefit obligations - Pension Plans - USD ($) $ in Thousands</t>
  </si>
  <si>
    <t>Disclosure of net defined benefit liability (asset) [line items]</t>
  </si>
  <si>
    <t>Wholly unfunded</t>
  </si>
  <si>
    <t>Wholly funded or partially funded</t>
  </si>
  <si>
    <t>PENSION, POST-RETIREMENT AND OTHER LONG-TERM EMPLOYEE BENEFITS - Reconciliation of Pension and Other Post-retirement Obligation (Details) - USD ($) $ in Thousands</t>
  </si>
  <si>
    <t>Fair value of the plan assets</t>
  </si>
  <si>
    <t>Deficit in plans, present value of the defined benefit obligation and deficit in the plans</t>
  </si>
  <si>
    <t>Total pension and other post-retirement benefits recognized in balance sheets</t>
  </si>
  <si>
    <t>Defined benefit obligations | Pension Plans</t>
  </si>
  <si>
    <t>Present value of the defined benefit obligation</t>
  </si>
  <si>
    <t>Defined benefit obligations | Other Plans</t>
  </si>
  <si>
    <t>PENSION, POST-RETIREMENT AND OTHER LONG-TERM EMPLOYEE BENEFITS - Composition of Plan Assets (Details) - USD ($) $ in Thousands</t>
  </si>
  <si>
    <t>Equity instruments</t>
  </si>
  <si>
    <t>Fixed income instruments</t>
  </si>
  <si>
    <t>Real estate investment trusts</t>
  </si>
  <si>
    <t>Plan assets, at fair value</t>
  </si>
  <si>
    <t>PENSION, POST-RETIREMENT AND OTHER LONG-TERM EMPLOYEE BENEFITS - Defined Benefit Expense (Details) - USD ($) $ in Thousands</t>
  </si>
  <si>
    <t>Net interest expense</t>
  </si>
  <si>
    <t>PENSION, POST-RETIREMENT AND OTHER LONG-TERM EMPLOYEE BENEFITS - Remeasurement Recognized in OCI (Details) - USD ($) $ in Thousands</t>
  </si>
  <si>
    <t>Actuarial (losses) gains from financial assumptions</t>
  </si>
  <si>
    <t>Experience (losses) gains</t>
  </si>
  <si>
    <t>Total amounts recognized in OCI</t>
  </si>
  <si>
    <t>PENSION, POST-RETIREMENT AND OTHER LONG-TERM EMPLOYEE BENEFITS - Significant Weighted Average Assumptions (Details)</t>
  </si>
  <si>
    <t>US plans | Current pensioner - Male</t>
  </si>
  <si>
    <t>Disclosure of sensitivity analysis for actuarial assumptions [line items]</t>
  </si>
  <si>
    <t>Life expectancy at age 65 (in years) (3)</t>
  </si>
  <si>
    <t>20 years</t>
  </si>
  <si>
    <t>US plans | Current pensioner - Female</t>
  </si>
  <si>
    <t>22 years</t>
  </si>
  <si>
    <t>US plans | Current member aged 45 - Male</t>
  </si>
  <si>
    <t>21 years</t>
  </si>
  <si>
    <t>US plans | Current member aged 45 - Female</t>
  </si>
  <si>
    <t>24 years</t>
  </si>
  <si>
    <t>US plans | Pension Plans | Pension plans (End of the Year)</t>
  </si>
  <si>
    <t>3.56%</t>
  </si>
  <si>
    <t>3.88%</t>
  </si>
  <si>
    <t>US plans | Pension Plans | Other plans (End of the Year)</t>
  </si>
  <si>
    <t>4.01%</t>
  </si>
  <si>
    <t>3.98%</t>
  </si>
  <si>
    <t>US plans | Other Plans | Pension plans (End of the Year)</t>
  </si>
  <si>
    <t>3.10%</t>
  </si>
  <si>
    <t>3.47%</t>
  </si>
  <si>
    <t>US plans | Other Plans | Other plans (End of the Year)</t>
  </si>
  <si>
    <t>3.67%</t>
  </si>
  <si>
    <t>3.28%</t>
  </si>
  <si>
    <t>Canadian plans | Current pensioner - Male</t>
  </si>
  <si>
    <t>Canadian plans | Current pensioner - Female</t>
  </si>
  <si>
    <t>Canadian plans | Current member aged 45 - Male</t>
  </si>
  <si>
    <t>23 years</t>
  </si>
  <si>
    <t>Canadian plans | Current member aged 45 - Female</t>
  </si>
  <si>
    <t>25 years</t>
  </si>
  <si>
    <t>Canadian plans | Pension Plans | Pension plans (End of the Year)</t>
  </si>
  <si>
    <t>3.50%</t>
  </si>
  <si>
    <t>Canadian plans | Pension Plans | Other plans (End of the Year)</t>
  </si>
  <si>
    <t>4.15%</t>
  </si>
  <si>
    <t>4.25%</t>
  </si>
  <si>
    <t>Canadian plans | Other Plans | Pension plans (End of the Year)</t>
  </si>
  <si>
    <t>Canadian plans | Other Plans | Other plans (End of the Year)</t>
  </si>
  <si>
    <t>PENSION, POST-RETIREMENT AND OTHER LONG-TERM EMPLOYEE BENEFITS - Sensitivity Analysis (Details) - USD ($) $ in Thousands</t>
  </si>
  <si>
    <t>Percentage of reasonably possible increase in actuarial assumptions</t>
  </si>
  <si>
    <t>Percentage of reasonably possible decrease in actuarial assumptions</t>
  </si>
  <si>
    <t>Period of reasonably possible increase in life expectancy</t>
  </si>
  <si>
    <t>1 year</t>
  </si>
  <si>
    <t>Period of reasonably possible decrease in life expectancy</t>
  </si>
  <si>
    <t>Increase (decrease) in defined benefit obligation due to reasonably possible increase in actuarial assumption</t>
  </si>
  <si>
    <t>Increase (decrease) in defined benefit obligation due to reasonably possible decrease in actuarial assumption</t>
  </si>
  <si>
    <t>Mortality rate</t>
  </si>
  <si>
    <t>SUPPLEMENTAL DISCLOSURES BY GEOGRAPHIC LOCATION AND PRODUCT LINE - Geographic Information (Details) - USD ($) $ in Thousands</t>
  </si>
  <si>
    <t>Disclosure of geographical areas [line items]</t>
  </si>
  <si>
    <t>Total goodwill</t>
  </si>
  <si>
    <t>Total intangible assets</t>
  </si>
  <si>
    <t>Portugal</t>
  </si>
  <si>
    <t>Germany</t>
  </si>
  <si>
    <t>United States</t>
  </si>
  <si>
    <t>SUPPLEMENTAL DISCLOSURES BY GEOGRAPHIC LOCATION AND PRODUCT LINE - Revenue by Product Categories (Details) - USD ($) $ in Thousands</t>
  </si>
  <si>
    <t>Disclosure of products and services [line items]</t>
  </si>
  <si>
    <t>Tape</t>
  </si>
  <si>
    <t>Film</t>
  </si>
  <si>
    <t>Woven coated fabrics</t>
  </si>
  <si>
    <t>RELATED PARTY TRANSACTIONS (Details) $ in Thousands</t>
  </si>
  <si>
    <t>Dec. 31, 2017USD ($)member</t>
  </si>
  <si>
    <t>Dec. 31, 2016USD ($)member</t>
  </si>
  <si>
    <t>Dec. 31, 2015USD ($)member</t>
  </si>
  <si>
    <t>Disclosure of transactions between related parties [line items]</t>
  </si>
  <si>
    <t>Number of members of senior management | member</t>
  </si>
  <si>
    <t>Short-term benefits including employee salaries and bonuses and director retainer and committee fees</t>
  </si>
  <si>
    <t>Post-employment and other long-term benefits</t>
  </si>
  <si>
    <t>Termination benefits</t>
  </si>
  <si>
    <t>Total remuneration</t>
  </si>
  <si>
    <t>COMMITMENTS (Details)</t>
  </si>
  <si>
    <t>May 01, 2016facility</t>
  </si>
  <si>
    <t>Nov. 12, 2013USD ($)facility</t>
  </si>
  <si>
    <t>Disclosure of finance lease and operating lease by lessee [line items]</t>
  </si>
  <si>
    <t>Operating lease expense</t>
  </si>
  <si>
    <t>Lease commitments</t>
  </si>
  <si>
    <t>Electricity Service Contract</t>
  </si>
  <si>
    <t>Term of contractual commitment</t>
  </si>
  <si>
    <t>Number of manufacturing facilities | facility</t>
  </si>
  <si>
    <t>Contractual commitment, unrecovered power supply liability</t>
  </si>
  <si>
    <t>Contractual commitment, installation costs</t>
  </si>
  <si>
    <t>Maximum early cancellation penalty under contractual commitment</t>
  </si>
  <si>
    <t>Utilities Contract</t>
  </si>
  <si>
    <t>Purchase commitment amount</t>
  </si>
  <si>
    <t>Commitments to Suppliers</t>
  </si>
  <si>
    <t>Raw materials on hand owned by suppliers</t>
  </si>
  <si>
    <t>Commitments to Suppliers | Fixed-price contract</t>
  </si>
  <si>
    <t>Term for shipment delays for storage fees</t>
  </si>
  <si>
    <t>30 days</t>
  </si>
  <si>
    <t>Commitments to Suppliers | Bottom of range</t>
  </si>
  <si>
    <t>Term of consignment agreement to purchase from suppliers</t>
  </si>
  <si>
    <t>Term for excess storage to purchase from suppliers</t>
  </si>
  <si>
    <t>Commitments to Suppliers | Top of range</t>
  </si>
  <si>
    <t>60 days</t>
  </si>
  <si>
    <t>2018 | Electricity Service Contract</t>
  </si>
  <si>
    <t>Minimum usage payment under contractual commitments</t>
  </si>
  <si>
    <t>Thereafter</t>
  </si>
  <si>
    <t>Thereafter | Electricity Service Contract</t>
  </si>
  <si>
    <t>FINANCIAL INSTRUMENTS - Classification of Financial Instruments (Details) - USD ($) $ in Thousands</t>
  </si>
  <si>
    <t>Amortized cost</t>
  </si>
  <si>
    <t>Disclosure of financial assets and liabilities [Line Items]</t>
  </si>
  <si>
    <t>Financial liabilities</t>
  </si>
  <si>
    <t>Amortized cost | Accounts payable and accrued liabilities</t>
  </si>
  <si>
    <t>Amortized cost | Borrowings</t>
  </si>
  <si>
    <t>Amortized cost | Call option redemption liability</t>
  </si>
  <si>
    <t>Fair value through earnings</t>
  </si>
  <si>
    <t>Fair value through earnings | Non-controlling interest put options</t>
  </si>
  <si>
    <t>Derivatives used for hedging (fair value through OCI)</t>
  </si>
  <si>
    <t>Interest rate swap agreements | Derivatives used for hedging (fair value through OCI)</t>
  </si>
  <si>
    <t>Financial assets</t>
  </si>
  <si>
    <t>Amortized cost | Cash</t>
  </si>
  <si>
    <t>Amortized cost | Trade receivables</t>
  </si>
  <si>
    <t>Amortized cost | Supplier rebates and other receivables</t>
  </si>
  <si>
    <t>Derivatives used for hedging (fair value through OCI) | Interest rate swap agreements</t>
  </si>
  <si>
    <t>FINANCIAL INSTRUMENTS - Narrative (Details)</t>
  </si>
  <si>
    <t>Sep. 16, 2016USD ($)</t>
  </si>
  <si>
    <t>Dec. 31, 2017USD ($)customer</t>
  </si>
  <si>
    <t>Dec. 31, 2016USD ($)customer</t>
  </si>
  <si>
    <t>Mar. 07, 2018shares</t>
  </si>
  <si>
    <t>Dec. 15, 2017shares</t>
  </si>
  <si>
    <t>Sep. 15, 2017shares</t>
  </si>
  <si>
    <t>Jun. 15, 2017shares</t>
  </si>
  <si>
    <t>Mar. 21, 2017shares</t>
  </si>
  <si>
    <t>Dec. 15, 2016shares</t>
  </si>
  <si>
    <t>Sep. 15, 2016shares</t>
  </si>
  <si>
    <t>Jun. 15, 2016shares</t>
  </si>
  <si>
    <t>Mar. 21, 2016shares</t>
  </si>
  <si>
    <t>Dec. 15, 2015shares</t>
  </si>
  <si>
    <t>Sep. 15, 2015shares</t>
  </si>
  <si>
    <t>Jun. 15, 2015shares</t>
  </si>
  <si>
    <t>Mar. 19, 2015shares</t>
  </si>
  <si>
    <t>Disclosure of detailed information about financial instruments [line items]</t>
  </si>
  <si>
    <t>Number of shares issued (in shares) | shares</t>
  </si>
  <si>
    <t>Unused availability and cash on hand on borrowing facilities</t>
  </si>
  <si>
    <t>Change in fair value of derivatives</t>
  </si>
  <si>
    <t>Interest rate risk</t>
  </si>
  <si>
    <t>Sensitivity analysis, exchange risk, reasonably possible change in rate, percent</t>
  </si>
  <si>
    <t>Reasonably possible change in risk variable, impact on finance costs</t>
  </si>
  <si>
    <t>Raw Material Price</t>
  </si>
  <si>
    <t>Sensitivity analysis, reasonably possible increase in rate, percentage</t>
  </si>
  <si>
    <t>Sensitivity analysis, price risk, reasonably possible change in rate, increase in cost of sales</t>
  </si>
  <si>
    <t>Sensitivity analysis, reasonably possible decrease in rate, percentage</t>
  </si>
  <si>
    <t>Sensitivity analysis, price risk, reasonably possible change in rate, decrease in cost of sales</t>
  </si>
  <si>
    <t>Bottom of range | Currency risk</t>
  </si>
  <si>
    <t>Top of range | Currency risk</t>
  </si>
  <si>
    <t>Financial liabilities at amortised cost, category</t>
  </si>
  <si>
    <t>Financial liabilities at amortised cost, category | Call option redemption liability</t>
  </si>
  <si>
    <t>Non-controlling interest put options</t>
  </si>
  <si>
    <t>Powerband Acquisition | Put Option | September 16, 2019</t>
  </si>
  <si>
    <t>Option to purchase shares, percentage</t>
  </si>
  <si>
    <t>Option to purchase shares, term</t>
  </si>
  <si>
    <t>Powerband Acquisition | Put Option | September 16, 2021</t>
  </si>
  <si>
    <t>Non-controlling interest put options | Non-controlling interest put options</t>
  </si>
  <si>
    <t>Discount rate applied to cash flow projections</t>
  </si>
  <si>
    <t>12.70%</t>
  </si>
  <si>
    <t>Non-controlling interest put options | Non-controlling interest put options | Bottom of range</t>
  </si>
  <si>
    <t>Non-controlling interest put options, undiscounted cash flows</t>
  </si>
  <si>
    <t>Non-controlling interest put options | Non-controlling interest put options | Top of range</t>
  </si>
  <si>
    <t>Potential ordinary share transactions [member] | Financial liabilities at amortised cost, category | Call option redemption liability</t>
  </si>
  <si>
    <t>Trade receivables | Credit risk [member]</t>
  </si>
  <si>
    <t>Concentration of Risk, Number of Customers | customer</t>
  </si>
  <si>
    <t>Concentration of Risk, Risk Benchmark, Percentage</t>
  </si>
  <si>
    <t>5.00%</t>
  </si>
  <si>
    <t>FINANCIAL INSTRUMENTS - Interest Expense Relating to Financial Assets and Liabilities (Details) - USD ($) $ in Thousands</t>
  </si>
  <si>
    <t>Disclosure of financial liabilities [line items]</t>
  </si>
  <si>
    <t>Interest expense calculated using the effective interest rate method Borrowings</t>
  </si>
  <si>
    <t>FINANCIAL INSTRUMENTS - Reconciliation of Carrying Amount of Financial Instruments Classified as Level 3 (Details) - USD ($) $ in Thousands</t>
  </si>
  <si>
    <t>Reconciliation of changes in fair value measurement, liabilities [abstract]</t>
  </si>
  <si>
    <t>Balance at the beginning of the year</t>
  </si>
  <si>
    <t>Balance at end of the year</t>
  </si>
  <si>
    <t>Non-controlling interest put options | Level 3</t>
  </si>
  <si>
    <t>Valuation adjustment made to non-controlling interest put options</t>
  </si>
  <si>
    <t>Extinguishment of non-controlling interest put options</t>
  </si>
  <si>
    <t>Powerband Industries Private Limited (d/b/a Powerband) | Non-controlling interest put options | Level 3</t>
  </si>
  <si>
    <t>Non-controlling interest put options resulting from the Powerband Acquisition</t>
  </si>
  <si>
    <t>FINANCIAL INSTRUMENTS - Sensitivity Analysis of Foreign Currencies Against U.S. Dollar and Impact on Finance Costs (Details) - USD ($) $ in Thousands</t>
  </si>
  <si>
    <t>Increase (decrease) to finance income (cost), net of foreign exchange gain (loss)</t>
  </si>
  <si>
    <t>Currency risk | Canadian dollar</t>
  </si>
  <si>
    <t>Currency risk | Euro</t>
  </si>
  <si>
    <t>Currency risk | Indian Rupee</t>
  </si>
  <si>
    <t>FINANCIAL INSTRUMENTS - Interest Rate Swap Agreements (Details) - Interest rate risk - Cash flow hedges - Interest rate swap agreements $ in Thousands, $ in Thousands</t>
  </si>
  <si>
    <t>Jul. 21, 2017CAD ($)</t>
  </si>
  <si>
    <t>Aug. 20, 2017USD ($)</t>
  </si>
  <si>
    <t>Jun. 08, 2017USD ($)</t>
  </si>
  <si>
    <t>Aug. 18, 2015USD ($)</t>
  </si>
  <si>
    <t>Mar. 18, 2015USD ($)</t>
  </si>
  <si>
    <t>Disclosure of detailed information about hedging instruments [line items]</t>
  </si>
  <si>
    <t>Notional amount</t>
  </si>
  <si>
    <t>Fixed interest rate paid</t>
  </si>
  <si>
    <t>1.6825%</t>
  </si>
  <si>
    <t>2.045%</t>
  </si>
  <si>
    <t>1.79%</t>
  </si>
  <si>
    <t>1.197%</t>
  </si>
  <si>
    <t>1.61%</t>
  </si>
  <si>
    <t>Annual decrease of notional amount</t>
  </si>
  <si>
    <t>FINANCIAL INSTRUMENTS - Analysis of Age of Trade Receivables (Details) - USD ($) $ in Thousands</t>
  </si>
  <si>
    <t>Disclosure of financial assets [line items]</t>
  </si>
  <si>
    <t>Allowance for doubtful accounts</t>
  </si>
  <si>
    <t>Gross carrying amount | Current | Current</t>
  </si>
  <si>
    <t>Gross carrying amount | Past due accounts not impaired</t>
  </si>
  <si>
    <t>Gross carrying amount | Past due accounts not impaired | 1 – 30 days past due</t>
  </si>
  <si>
    <t>Gross carrying amount | Past due accounts not impaired | 31 – 60 days past due</t>
  </si>
  <si>
    <t>Gross carrying amount | Past due accounts not impaired | 61 – 90 days past due</t>
  </si>
  <si>
    <t>Gross carrying amount | Past due accounts not impaired | Over 90 days past due</t>
  </si>
  <si>
    <t>FINANCIAL INSTRUMENTS - Changes in Allowance for Doubtful Accounts (Details) - USD ($) $ in Thousands</t>
  </si>
  <si>
    <t>Disclosure of reconciliation of changes in loss allowance and explanation of changes in gross carrying amount for financial instruments [line items]</t>
  </si>
  <si>
    <t>Balance, beginning of year</t>
  </si>
  <si>
    <t>Balance, end of year</t>
  </si>
  <si>
    <t>Additions</t>
  </si>
  <si>
    <t>Recoveries</t>
  </si>
  <si>
    <t>Write-offs</t>
  </si>
  <si>
    <t>Foreign exchange</t>
  </si>
  <si>
    <t>FINANCIAL INSTRUMENTS - Maturity Analysis for Non-derivative Financial Liabilities (Details) - USD ($) $ in Thousands</t>
  </si>
  <si>
    <t>Disclosure of maturity analysis for derivative financial liabilities [line items]</t>
  </si>
  <si>
    <t>Non-derivative financial liabilities, undiscounted cash flows</t>
  </si>
  <si>
    <t>Current maturity</t>
  </si>
  <si>
    <t>Call option redemption liability</t>
  </si>
  <si>
    <t>Call option redemption liability | Current maturity</t>
  </si>
  <si>
    <t>Call option redemption liability | 2019</t>
  </si>
  <si>
    <t>Call option redemption liability | 2020</t>
  </si>
  <si>
    <t>Call option redemption liability | 2021</t>
  </si>
  <si>
    <t>Call option redemption liability | 2022</t>
  </si>
  <si>
    <t>Call option redemption liability | Thereafter</t>
  </si>
  <si>
    <t>Non-controlling interest put options | Current maturity</t>
  </si>
  <si>
    <t>Non-controlling interest put options | 2019</t>
  </si>
  <si>
    <t>Non-controlling interest put options | 2020</t>
  </si>
  <si>
    <t>Non-controlling interest put options | 2021</t>
  </si>
  <si>
    <t>Non-controlling interest put options | 2022</t>
  </si>
  <si>
    <t>Non-controlling interest put options | Thereafter</t>
  </si>
  <si>
    <t>Other long-term borrowings</t>
  </si>
  <si>
    <t>Other long-term borrowings | Current maturity</t>
  </si>
  <si>
    <t>Other long-term borrowings | 2019</t>
  </si>
  <si>
    <t>Other long-term borrowings | 2020</t>
  </si>
  <si>
    <t>Other long-term borrowings | 2021</t>
  </si>
  <si>
    <t>Other long-term borrowings | 2022</t>
  </si>
  <si>
    <t>Other long-term borrowings | Thereafter</t>
  </si>
  <si>
    <t>Finance lease liabilities | Current maturity</t>
  </si>
  <si>
    <t>Accounts payable and accrued liabilities | Current maturity</t>
  </si>
  <si>
    <t>Accounts payable and accrued liabilities | 2019</t>
  </si>
  <si>
    <t>Accounts payable and accrued liabilities | 2020</t>
  </si>
  <si>
    <t>Accounts payable and accrued liabilities | 2021</t>
  </si>
  <si>
    <t>Accounts payable and accrued liabilities | 2022</t>
  </si>
  <si>
    <t>Accounts payable and accrued liabilities | Thereafter</t>
  </si>
  <si>
    <t>FINANCIAL INSTRUMENTS - Capital Structure (Details) - USD ($) $ in Thousands</t>
  </si>
  <si>
    <t>POST REPORTING EVENTS (Details) - USD ($) $ / shares in Units, $ in Millions</t>
  </si>
  <si>
    <t>Disclosure of non-adjusting events after reporting period [line items]</t>
  </si>
  <si>
    <t>Cash dividends declared (in US dollars per share)</t>
  </si>
  <si>
    <t>Estimated amount of dividend paym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88022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5" t="n">
        <v>58799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7</v>
      </c>
      <c r="C2" s="2" t="s">
        <v>28</v>
      </c>
      <c r="D2" s="2" t="s">
        <v>29</v>
      </c>
    </row>
    <row r="3" spans="1:4">
      <c r="A3" s="3" t="s">
        <v>527</v>
      </c>
    </row>
    <row r="4" spans="1:4">
      <c r="A4" s="4" t="s">
        <v>147</v>
      </c>
      <c r="B4" s="6" t="n">
        <v>3291</v>
      </c>
      <c r="C4" s="6" t="n">
        <v>8201</v>
      </c>
      <c r="D4" s="6" t="n">
        <v>3249</v>
      </c>
    </row>
    <row r="5" spans="1:4">
      <c r="A5" s="4" t="s">
        <v>772</v>
      </c>
    </row>
    <row r="6" spans="1:4">
      <c r="A6" s="3" t="s">
        <v>527</v>
      </c>
    </row>
    <row r="7" spans="1:4">
      <c r="A7" s="4" t="s">
        <v>147</v>
      </c>
      <c r="B7" s="5" t="n">
        <v>167</v>
      </c>
      <c r="C7" s="5" t="n">
        <v>427</v>
      </c>
      <c r="D7" s="5" t="n">
        <v>931</v>
      </c>
    </row>
    <row r="8" spans="1:4">
      <c r="A8" s="4" t="s">
        <v>526</v>
      </c>
    </row>
    <row r="9" spans="1:4">
      <c r="A9" s="3" t="s">
        <v>527</v>
      </c>
    </row>
    <row r="10" spans="1:4">
      <c r="A10" s="4" t="s">
        <v>147</v>
      </c>
      <c r="B10" s="5" t="n">
        <v>2903</v>
      </c>
      <c r="C10" s="5" t="n">
        <v>4369</v>
      </c>
      <c r="D10" s="5" t="n">
        <v>1858</v>
      </c>
    </row>
    <row r="11" spans="1:4">
      <c r="A11" s="4" t="s">
        <v>530</v>
      </c>
    </row>
    <row r="12" spans="1:4">
      <c r="A12" s="3" t="s">
        <v>527</v>
      </c>
    </row>
    <row r="13" spans="1:4">
      <c r="A13" s="4" t="s">
        <v>147</v>
      </c>
      <c r="B13" s="5" t="n">
        <v>512</v>
      </c>
      <c r="C13" s="5" t="n">
        <v>884</v>
      </c>
      <c r="D13" s="5" t="n">
        <v>676</v>
      </c>
    </row>
    <row r="14" spans="1:4">
      <c r="A14" s="4" t="s">
        <v>1109</v>
      </c>
    </row>
    <row r="15" spans="1:4">
      <c r="A15" s="3" t="s">
        <v>527</v>
      </c>
    </row>
    <row r="16" spans="1:4">
      <c r="A16" s="4" t="s">
        <v>147</v>
      </c>
      <c r="B16" s="6" t="n">
        <v>-291</v>
      </c>
      <c r="C16" s="6" t="n">
        <v>2521</v>
      </c>
      <c r="D16" s="6" t="n">
        <v>-2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7</v>
      </c>
      <c r="C1" s="2" t="s">
        <v>28</v>
      </c>
    </row>
    <row r="2" spans="1:3">
      <c r="A2" s="3" t="s">
        <v>527</v>
      </c>
    </row>
    <row r="3" spans="1:3">
      <c r="A3" s="4" t="s">
        <v>1240</v>
      </c>
      <c r="B3" s="6" t="n">
        <v>10265</v>
      </c>
      <c r="C3" s="6" t="n">
        <v>2200</v>
      </c>
    </row>
    <row r="4" spans="1:3">
      <c r="A4" s="4" t="s">
        <v>1241</v>
      </c>
      <c r="B4" s="5" t="n">
        <v>4984</v>
      </c>
      <c r="C4" s="5" t="n">
        <v>296</v>
      </c>
    </row>
    <row r="5" spans="1:3">
      <c r="A5" s="4" t="s">
        <v>526</v>
      </c>
    </row>
    <row r="6" spans="1:3">
      <c r="A6" s="3" t="s">
        <v>527</v>
      </c>
    </row>
    <row r="7" spans="1:3">
      <c r="A7" s="4" t="s">
        <v>1240</v>
      </c>
      <c r="B7" s="5" t="n">
        <v>5709</v>
      </c>
      <c r="C7" s="5" t="n">
        <v>211</v>
      </c>
    </row>
    <row r="8" spans="1:3">
      <c r="A8" s="4" t="s">
        <v>1241</v>
      </c>
      <c r="B8" s="5" t="n">
        <v>4984</v>
      </c>
      <c r="C8" s="5" t="n">
        <v>296</v>
      </c>
    </row>
    <row r="9" spans="1:3">
      <c r="A9" s="4" t="s">
        <v>530</v>
      </c>
    </row>
    <row r="10" spans="1:3">
      <c r="A10" s="3" t="s">
        <v>527</v>
      </c>
    </row>
    <row r="11" spans="1:3">
      <c r="A11" s="4" t="s">
        <v>1240</v>
      </c>
      <c r="B11" s="5" t="n">
        <v>2956</v>
      </c>
      <c r="C11" s="5" t="n">
        <v>0</v>
      </c>
    </row>
    <row r="12" spans="1:3">
      <c r="A12" s="4" t="s">
        <v>1109</v>
      </c>
    </row>
    <row r="13" spans="1:3">
      <c r="A13" s="3" t="s">
        <v>527</v>
      </c>
    </row>
    <row r="14" spans="1:3">
      <c r="A14" s="4" t="s">
        <v>1240</v>
      </c>
      <c r="B14" s="6" t="n">
        <v>1600</v>
      </c>
      <c r="C14" s="6" t="n">
        <v>19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7</v>
      </c>
      <c r="C2" s="2" t="s">
        <v>28</v>
      </c>
      <c r="D2" s="2" t="s">
        <v>29</v>
      </c>
    </row>
    <row r="3" spans="1:4">
      <c r="A3" s="3" t="s">
        <v>527</v>
      </c>
    </row>
    <row r="4" spans="1:4">
      <c r="A4" s="4" t="s">
        <v>1243</v>
      </c>
      <c r="B4" s="6" t="n">
        <v>0</v>
      </c>
      <c r="C4" s="6" t="n">
        <v>0</v>
      </c>
    </row>
    <row r="5" spans="1:4">
      <c r="A5" s="4" t="s">
        <v>1244</v>
      </c>
      <c r="B5" s="5" t="n">
        <v>-3135</v>
      </c>
      <c r="C5" s="5" t="n">
        <v>4302</v>
      </c>
    </row>
    <row r="6" spans="1:4">
      <c r="A6" s="4" t="s">
        <v>1245</v>
      </c>
      <c r="B6" s="5" t="n">
        <v>0</v>
      </c>
      <c r="C6" s="5" t="n">
        <v>0</v>
      </c>
    </row>
    <row r="7" spans="1:4">
      <c r="A7" s="4" t="s">
        <v>147</v>
      </c>
      <c r="B7" s="5" t="n">
        <v>-12011</v>
      </c>
      <c r="C7" s="5" t="n">
        <v>5273</v>
      </c>
    </row>
    <row r="8" spans="1:4">
      <c r="A8" s="4" t="s">
        <v>1246</v>
      </c>
      <c r="B8" s="5" t="n">
        <v>-54265</v>
      </c>
      <c r="C8" s="5" t="n">
        <v>-22364</v>
      </c>
    </row>
    <row r="9" spans="1:4">
      <c r="A9" s="4" t="s">
        <v>1247</v>
      </c>
    </row>
    <row r="10" spans="1:4">
      <c r="A10" s="3" t="s">
        <v>527</v>
      </c>
    </row>
    <row r="11" spans="1:4">
      <c r="A11" s="4" t="s">
        <v>1243</v>
      </c>
      <c r="B11" s="5" t="n">
        <v>597</v>
      </c>
      <c r="C11" s="5" t="n">
        <v>2693</v>
      </c>
      <c r="D11" s="6" t="n">
        <v>2088</v>
      </c>
    </row>
    <row r="12" spans="1:4">
      <c r="A12" s="4" t="s">
        <v>1244</v>
      </c>
      <c r="B12" s="5" t="n">
        <v>-3135</v>
      </c>
      <c r="C12" s="5" t="n">
        <v>4302</v>
      </c>
      <c r="D12" s="5" t="n">
        <v>-1502</v>
      </c>
    </row>
    <row r="13" spans="1:4">
      <c r="A13" s="4" t="s">
        <v>1245</v>
      </c>
      <c r="B13" s="5" t="n">
        <v>-495</v>
      </c>
      <c r="C13" s="5" t="n">
        <v>-595</v>
      </c>
      <c r="D13" s="5" t="n">
        <v>-746</v>
      </c>
    </row>
    <row r="14" spans="1:4">
      <c r="A14" s="4" t="s">
        <v>147</v>
      </c>
      <c r="B14" s="5" t="n">
        <v>-7828</v>
      </c>
      <c r="C14" s="5" t="n">
        <v>5273</v>
      </c>
      <c r="D14" s="5" t="n">
        <v>3359</v>
      </c>
    </row>
    <row r="15" spans="1:4">
      <c r="A15" s="4" t="s">
        <v>1248</v>
      </c>
      <c r="B15" s="5" t="n">
        <v>0</v>
      </c>
      <c r="C15" s="5" t="n">
        <v>0</v>
      </c>
      <c r="D15" s="5" t="n">
        <v>-218</v>
      </c>
    </row>
    <row r="16" spans="1:4">
      <c r="A16" s="4" t="s">
        <v>1246</v>
      </c>
      <c r="B16" s="5" t="n">
        <v>-12055</v>
      </c>
      <c r="C16" s="5" t="n">
        <v>6287</v>
      </c>
      <c r="D16" s="5" t="n">
        <v>-1195</v>
      </c>
    </row>
    <row r="17" spans="1:4">
      <c r="A17" s="4" t="s">
        <v>1249</v>
      </c>
    </row>
    <row r="18" spans="1:4">
      <c r="A18" s="3" t="s">
        <v>527</v>
      </c>
    </row>
    <row r="19" spans="1:4">
      <c r="A19" s="4" t="s">
        <v>147</v>
      </c>
      <c r="B19" s="5" t="n">
        <v>167</v>
      </c>
      <c r="C19" s="5" t="n">
        <v>427</v>
      </c>
      <c r="D19" s="5" t="n">
        <v>931</v>
      </c>
    </row>
    <row r="20" spans="1:4">
      <c r="A20" s="4" t="s">
        <v>1250</v>
      </c>
    </row>
    <row r="21" spans="1:4">
      <c r="A21" s="3" t="s">
        <v>527</v>
      </c>
    </row>
    <row r="22" spans="1:4">
      <c r="A22" s="4" t="s">
        <v>147</v>
      </c>
      <c r="B22" s="5" t="n">
        <v>-1935</v>
      </c>
      <c r="C22" s="5" t="n">
        <v>885</v>
      </c>
      <c r="D22" s="5" t="n">
        <v>665</v>
      </c>
    </row>
    <row r="23" spans="1:4">
      <c r="A23" s="4" t="s">
        <v>1251</v>
      </c>
    </row>
    <row r="24" spans="1:4">
      <c r="A24" s="3" t="s">
        <v>527</v>
      </c>
    </row>
    <row r="25" spans="1:4">
      <c r="A25" s="4" t="s">
        <v>147</v>
      </c>
      <c r="B25" s="6" t="n">
        <v>-6060</v>
      </c>
      <c r="C25" s="6" t="n">
        <v>3961</v>
      </c>
      <c r="D25" s="6" t="n">
        <v>17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2</v>
      </c>
      <c r="B1" s="2" t="s">
        <v>972</v>
      </c>
      <c r="C1" s="2" t="s">
        <v>27</v>
      </c>
      <c r="D1" s="2" t="s">
        <v>28</v>
      </c>
    </row>
    <row r="2" spans="1:4">
      <c r="A2" s="4" t="s">
        <v>1253</v>
      </c>
    </row>
    <row r="3" spans="1:4">
      <c r="A3" s="3" t="s">
        <v>436</v>
      </c>
    </row>
    <row r="4" spans="1:4">
      <c r="A4" s="4" t="s">
        <v>1254</v>
      </c>
      <c r="C4" s="8" t="n">
        <v>10.5</v>
      </c>
    </row>
    <row r="5" spans="1:4">
      <c r="A5" s="4" t="s">
        <v>1255</v>
      </c>
      <c r="C5" s="5" t="n">
        <v>0</v>
      </c>
    </row>
    <row r="6" spans="1:4">
      <c r="A6" s="4" t="s">
        <v>1256</v>
      </c>
    </row>
    <row r="7" spans="1:4">
      <c r="A7" s="3" t="s">
        <v>436</v>
      </c>
    </row>
    <row r="8" spans="1:4">
      <c r="A8" s="4" t="s">
        <v>1257</v>
      </c>
      <c r="C8" s="12" t="n">
        <v>1.7</v>
      </c>
    </row>
    <row r="9" spans="1:4">
      <c r="A9" s="4" t="s">
        <v>979</v>
      </c>
    </row>
    <row r="10" spans="1:4">
      <c r="A10" s="3" t="s">
        <v>436</v>
      </c>
    </row>
    <row r="11" spans="1:4">
      <c r="A11" s="4" t="s">
        <v>980</v>
      </c>
      <c r="B11" s="4" t="s">
        <v>523</v>
      </c>
    </row>
    <row r="12" spans="1:4">
      <c r="A12" s="4" t="s">
        <v>1258</v>
      </c>
      <c r="B12" s="4" t="s">
        <v>1259</v>
      </c>
    </row>
    <row r="13" spans="1:4">
      <c r="A13" s="4" t="s">
        <v>1255</v>
      </c>
      <c r="C13" s="6" t="n">
        <v>0</v>
      </c>
    </row>
    <row r="14" spans="1:4">
      <c r="A14" s="4" t="s">
        <v>1260</v>
      </c>
    </row>
    <row r="15" spans="1:4">
      <c r="A15" s="3" t="s">
        <v>436</v>
      </c>
    </row>
    <row r="16" spans="1:4">
      <c r="A16" s="4" t="s">
        <v>1257</v>
      </c>
      <c r="D16" s="8" t="n">
        <v>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1262</v>
      </c>
      <c r="C1" s="2" t="s">
        <v>972</v>
      </c>
    </row>
    <row r="2" spans="1:3">
      <c r="A2" s="4" t="s">
        <v>1253</v>
      </c>
    </row>
    <row r="3" spans="1:3">
      <c r="A3" s="3" t="s">
        <v>436</v>
      </c>
    </row>
    <row r="4" spans="1:3">
      <c r="A4" s="4" t="s">
        <v>1263</v>
      </c>
      <c r="B4" s="6" t="n">
        <v>71610</v>
      </c>
    </row>
    <row r="5" spans="1:3">
      <c r="A5" s="4" t="s">
        <v>1264</v>
      </c>
      <c r="B5" s="5" t="n">
        <v>4567</v>
      </c>
    </row>
    <row r="6" spans="1:3">
      <c r="A6" s="4" t="s">
        <v>1265</v>
      </c>
      <c r="B6" s="6" t="n">
        <v>67043</v>
      </c>
    </row>
    <row r="7" spans="1:3">
      <c r="A7" s="4" t="s">
        <v>979</v>
      </c>
    </row>
    <row r="8" spans="1:3">
      <c r="A8" s="3" t="s">
        <v>436</v>
      </c>
    </row>
    <row r="9" spans="1:3">
      <c r="A9" s="4" t="s">
        <v>1263</v>
      </c>
      <c r="C9" s="6" t="n">
        <v>41856</v>
      </c>
    </row>
    <row r="10" spans="1:3">
      <c r="A10" s="4" t="s">
        <v>1264</v>
      </c>
      <c r="C10" s="5" t="n">
        <v>1</v>
      </c>
    </row>
    <row r="11" spans="1:3">
      <c r="A11" s="4" t="s">
        <v>1265</v>
      </c>
      <c r="C11" s="6" t="n">
        <v>418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1262</v>
      </c>
      <c r="C1" s="2" t="s">
        <v>972</v>
      </c>
    </row>
    <row r="2" spans="1:3">
      <c r="A2" s="4" t="s">
        <v>1253</v>
      </c>
    </row>
    <row r="3" spans="1:3">
      <c r="A3" s="3" t="s">
        <v>189</v>
      </c>
    </row>
    <row r="4" spans="1:3">
      <c r="A4" s="4" t="s">
        <v>186</v>
      </c>
      <c r="B4" s="6" t="n">
        <v>4567</v>
      </c>
    </row>
    <row r="5" spans="1:3">
      <c r="A5" s="4" t="s">
        <v>156</v>
      </c>
      <c r="B5" s="5" t="n">
        <v>8899</v>
      </c>
    </row>
    <row r="6" spans="1:3">
      <c r="A6" s="4" t="s">
        <v>157</v>
      </c>
      <c r="B6" s="5" t="n">
        <v>15828</v>
      </c>
    </row>
    <row r="7" spans="1:3">
      <c r="A7" s="4" t="s">
        <v>159</v>
      </c>
      <c r="B7" s="5" t="n">
        <v>503</v>
      </c>
    </row>
    <row r="8" spans="1:3">
      <c r="A8" s="4" t="s">
        <v>678</v>
      </c>
      <c r="B8" s="5" t="n">
        <v>27275</v>
      </c>
    </row>
    <row r="9" spans="1:3">
      <c r="A9" s="4" t="s">
        <v>1267</v>
      </c>
      <c r="B9" s="5" t="n">
        <v>11700</v>
      </c>
    </row>
    <row r="10" spans="1:3">
      <c r="A10" s="4" t="s">
        <v>1268</v>
      </c>
      <c r="B10" s="5" t="n">
        <v>68772</v>
      </c>
    </row>
    <row r="11" spans="1:3">
      <c r="A11" s="3" t="s">
        <v>202</v>
      </c>
    </row>
    <row r="12" spans="1:3">
      <c r="A12" s="4" t="s">
        <v>197</v>
      </c>
      <c r="B12" s="5" t="n">
        <v>3573</v>
      </c>
    </row>
    <row r="13" spans="1:3">
      <c r="A13" s="4" t="s">
        <v>1269</v>
      </c>
      <c r="B13" s="5" t="n">
        <v>2943</v>
      </c>
    </row>
    <row r="14" spans="1:3">
      <c r="A14" s="4" t="s">
        <v>161</v>
      </c>
      <c r="B14" s="5" t="n">
        <v>192</v>
      </c>
    </row>
    <row r="15" spans="1:3">
      <c r="A15" s="4" t="s">
        <v>1270</v>
      </c>
      <c r="B15" s="5" t="n">
        <v>6708</v>
      </c>
    </row>
    <row r="16" spans="1:3">
      <c r="A16" s="4" t="s">
        <v>1271</v>
      </c>
      <c r="B16" s="5" t="n">
        <v>62064</v>
      </c>
    </row>
    <row r="17" spans="1:3">
      <c r="A17" s="4" t="s">
        <v>1272</v>
      </c>
      <c r="B17" s="6" t="n">
        <v>9117</v>
      </c>
    </row>
    <row r="18" spans="1:3">
      <c r="A18" s="4" t="s">
        <v>979</v>
      </c>
    </row>
    <row r="19" spans="1:3">
      <c r="A19" s="3" t="s">
        <v>189</v>
      </c>
    </row>
    <row r="20" spans="1:3">
      <c r="A20" s="4" t="s">
        <v>186</v>
      </c>
      <c r="C20" s="6" t="n">
        <v>1</v>
      </c>
    </row>
    <row r="21" spans="1:3">
      <c r="A21" s="4" t="s">
        <v>156</v>
      </c>
      <c r="C21" s="5" t="n">
        <v>1265</v>
      </c>
    </row>
    <row r="22" spans="1:3">
      <c r="A22" s="4" t="s">
        <v>157</v>
      </c>
      <c r="C22" s="5" t="n">
        <v>1797</v>
      </c>
    </row>
    <row r="23" spans="1:3">
      <c r="A23" s="4" t="s">
        <v>159</v>
      </c>
      <c r="C23" s="5" t="n">
        <v>436</v>
      </c>
    </row>
    <row r="24" spans="1:3">
      <c r="A24" s="4" t="s">
        <v>678</v>
      </c>
      <c r="C24" s="5" t="n">
        <v>9650</v>
      </c>
    </row>
    <row r="25" spans="1:3">
      <c r="A25" s="4" t="s">
        <v>1273</v>
      </c>
      <c r="C25" s="5" t="n">
        <v>16213</v>
      </c>
    </row>
    <row r="26" spans="1:3">
      <c r="A26" s="4" t="s">
        <v>1274</v>
      </c>
      <c r="C26" s="5" t="n">
        <v>7822</v>
      </c>
    </row>
    <row r="27" spans="1:3">
      <c r="A27" s="4" t="s">
        <v>1268</v>
      </c>
      <c r="C27" s="5" t="n">
        <v>37184</v>
      </c>
    </row>
    <row r="28" spans="1:3">
      <c r="A28" s="3" t="s">
        <v>202</v>
      </c>
    </row>
    <row r="29" spans="1:3">
      <c r="A29" s="4" t="s">
        <v>197</v>
      </c>
      <c r="C29" s="5" t="n">
        <v>1054</v>
      </c>
    </row>
    <row r="30" spans="1:3">
      <c r="A30" s="4" t="s">
        <v>1275</v>
      </c>
      <c r="C30" s="5" t="n">
        <v>1244</v>
      </c>
    </row>
    <row r="31" spans="1:3">
      <c r="A31" s="4" t="s">
        <v>1276</v>
      </c>
      <c r="C31" s="5" t="n">
        <v>107</v>
      </c>
    </row>
    <row r="32" spans="1:3">
      <c r="A32" s="4" t="s">
        <v>679</v>
      </c>
      <c r="C32" s="5" t="n">
        <v>57</v>
      </c>
    </row>
    <row r="33" spans="1:3">
      <c r="A33" s="4" t="s">
        <v>1269</v>
      </c>
      <c r="C33" s="5" t="n">
        <v>9734</v>
      </c>
    </row>
    <row r="34" spans="1:3">
      <c r="A34" s="4" t="s">
        <v>1270</v>
      </c>
      <c r="C34" s="5" t="n">
        <v>12196</v>
      </c>
    </row>
    <row r="35" spans="1:3">
      <c r="A35" s="4" t="s">
        <v>1271</v>
      </c>
      <c r="C35" s="5" t="n">
        <v>24988</v>
      </c>
    </row>
    <row r="36" spans="1:3">
      <c r="A36" s="4" t="s">
        <v>1272</v>
      </c>
      <c r="C36" s="6" t="n">
        <v>12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7</v>
      </c>
      <c r="B1" s="2" t="s">
        <v>27</v>
      </c>
      <c r="C1" s="2" t="s">
        <v>1262</v>
      </c>
      <c r="D1" s="2" t="s">
        <v>28</v>
      </c>
      <c r="E1" s="2" t="s">
        <v>972</v>
      </c>
      <c r="F1" s="2" t="s">
        <v>29</v>
      </c>
    </row>
    <row r="2" spans="1:6">
      <c r="A2" s="3" t="s">
        <v>436</v>
      </c>
    </row>
    <row r="3" spans="1:6">
      <c r="A3" s="4" t="s">
        <v>191</v>
      </c>
      <c r="B3" s="6" t="n">
        <v>41690</v>
      </c>
      <c r="D3" s="6" t="n">
        <v>30841</v>
      </c>
      <c r="F3" s="6" t="n">
        <v>7476</v>
      </c>
    </row>
    <row r="4" spans="1:6">
      <c r="A4" s="4" t="s">
        <v>1253</v>
      </c>
    </row>
    <row r="5" spans="1:6">
      <c r="A5" s="3" t="s">
        <v>436</v>
      </c>
    </row>
    <row r="6" spans="1:6">
      <c r="A6" s="4" t="s">
        <v>1263</v>
      </c>
      <c r="C6" s="6" t="n">
        <v>71610</v>
      </c>
    </row>
    <row r="7" spans="1:6">
      <c r="A7" s="4" t="s">
        <v>1278</v>
      </c>
      <c r="C7" s="5" t="n">
        <v>62064</v>
      </c>
    </row>
    <row r="8" spans="1:6">
      <c r="A8" s="4" t="s">
        <v>191</v>
      </c>
      <c r="C8" s="6" t="n">
        <v>9546</v>
      </c>
    </row>
    <row r="9" spans="1:6">
      <c r="A9" s="4" t="s">
        <v>979</v>
      </c>
    </row>
    <row r="10" spans="1:6">
      <c r="A10" s="3" t="s">
        <v>436</v>
      </c>
    </row>
    <row r="11" spans="1:6">
      <c r="A11" s="4" t="s">
        <v>1263</v>
      </c>
      <c r="E11" s="6" t="n">
        <v>41856</v>
      </c>
    </row>
    <row r="12" spans="1:6">
      <c r="A12" s="4" t="s">
        <v>1279</v>
      </c>
      <c r="E12" s="5" t="n">
        <v>6497</v>
      </c>
    </row>
    <row r="13" spans="1:6">
      <c r="A13" s="4" t="s">
        <v>1278</v>
      </c>
      <c r="E13" s="5" t="n">
        <v>24988</v>
      </c>
    </row>
    <row r="14" spans="1:6">
      <c r="A14" s="4" t="s">
        <v>191</v>
      </c>
      <c r="E14" s="6" t="n">
        <v>2336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80</v>
      </c>
      <c r="B1" s="2" t="s">
        <v>1281</v>
      </c>
      <c r="C1" s="2" t="s">
        <v>1282</v>
      </c>
      <c r="D1" s="2" t="s">
        <v>1</v>
      </c>
    </row>
    <row r="2" spans="1:6">
      <c r="B2" s="2" t="s">
        <v>28</v>
      </c>
      <c r="C2" s="2" t="s">
        <v>27</v>
      </c>
      <c r="D2" s="2" t="s">
        <v>27</v>
      </c>
      <c r="E2" s="2" t="s">
        <v>28</v>
      </c>
      <c r="F2" s="2" t="s">
        <v>29</v>
      </c>
    </row>
    <row r="3" spans="1:6">
      <c r="A3" s="3" t="s">
        <v>436</v>
      </c>
    </row>
    <row r="4" spans="1:6">
      <c r="A4" s="4" t="s">
        <v>31</v>
      </c>
      <c r="D4" s="6" t="n">
        <v>898126</v>
      </c>
      <c r="E4" s="6" t="n">
        <v>808801</v>
      </c>
      <c r="F4" s="6" t="n">
        <v>781907</v>
      </c>
    </row>
    <row r="5" spans="1:6">
      <c r="A5" s="4" t="s">
        <v>49</v>
      </c>
      <c r="D5" s="6" t="n">
        <v>63958</v>
      </c>
      <c r="E5" s="6" t="n">
        <v>51137</v>
      </c>
      <c r="F5" s="6" t="n">
        <v>56672</v>
      </c>
    </row>
    <row r="6" spans="1:6">
      <c r="A6" s="4" t="s">
        <v>1253</v>
      </c>
    </row>
    <row r="7" spans="1:6">
      <c r="A7" s="3" t="s">
        <v>436</v>
      </c>
    </row>
    <row r="8" spans="1:6">
      <c r="A8" s="4" t="s">
        <v>31</v>
      </c>
      <c r="C8" s="6" t="n">
        <v>32352</v>
      </c>
    </row>
    <row r="9" spans="1:6">
      <c r="A9" s="4" t="s">
        <v>49</v>
      </c>
      <c r="C9" s="6" t="n">
        <v>137</v>
      </c>
    </row>
    <row r="10" spans="1:6">
      <c r="A10" s="4" t="s">
        <v>979</v>
      </c>
    </row>
    <row r="11" spans="1:6">
      <c r="A11" s="3" t="s">
        <v>436</v>
      </c>
    </row>
    <row r="12" spans="1:6">
      <c r="A12" s="4" t="s">
        <v>31</v>
      </c>
      <c r="B12" s="6" t="n">
        <v>7591</v>
      </c>
    </row>
    <row r="13" spans="1:6">
      <c r="A13" s="4" t="s">
        <v>49</v>
      </c>
      <c r="B13" s="6" t="n">
        <v>65</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7</v>
      </c>
      <c r="C2" s="2" t="s">
        <v>28</v>
      </c>
    </row>
    <row r="3" spans="1:3">
      <c r="A3" s="4" t="s">
        <v>1253</v>
      </c>
    </row>
    <row r="4" spans="1:3">
      <c r="A4" s="3" t="s">
        <v>436</v>
      </c>
    </row>
    <row r="5" spans="1:3">
      <c r="A5" s="4" t="s">
        <v>31</v>
      </c>
      <c r="B5" s="6" t="n">
        <v>64575</v>
      </c>
    </row>
    <row r="6" spans="1:3">
      <c r="A6" s="4" t="s">
        <v>49</v>
      </c>
      <c r="B6" s="6" t="n">
        <v>1822</v>
      </c>
    </row>
    <row r="7" spans="1:3">
      <c r="A7" s="4" t="s">
        <v>979</v>
      </c>
    </row>
    <row r="8" spans="1:3">
      <c r="A8" s="3" t="s">
        <v>436</v>
      </c>
    </row>
    <row r="9" spans="1:3">
      <c r="A9" s="4" t="s">
        <v>31</v>
      </c>
      <c r="C9" s="6" t="n">
        <v>27663</v>
      </c>
    </row>
    <row r="10" spans="1:3">
      <c r="A10" s="4" t="s">
        <v>49</v>
      </c>
      <c r="C10" s="6" t="n">
        <v>44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4</v>
      </c>
      <c r="B1" s="2" t="s">
        <v>27</v>
      </c>
      <c r="C1" s="2" t="s">
        <v>1285</v>
      </c>
      <c r="D1" s="2" t="s">
        <v>1286</v>
      </c>
      <c r="E1" s="2" t="s">
        <v>1287</v>
      </c>
      <c r="F1" s="2" t="s">
        <v>27</v>
      </c>
    </row>
    <row r="2" spans="1:6">
      <c r="A2" s="3" t="s">
        <v>499</v>
      </c>
    </row>
    <row r="3" spans="1:6">
      <c r="A3" s="4" t="s">
        <v>501</v>
      </c>
      <c r="F3" s="4" t="s">
        <v>502</v>
      </c>
    </row>
    <row r="4" spans="1:6">
      <c r="A4" s="4" t="s">
        <v>1288</v>
      </c>
      <c r="F4" s="6" t="n">
        <v>153</v>
      </c>
    </row>
    <row r="5" spans="1:6">
      <c r="A5" s="4" t="s">
        <v>1289</v>
      </c>
    </row>
    <row r="6" spans="1:6">
      <c r="A6" s="3" t="s">
        <v>499</v>
      </c>
    </row>
    <row r="7" spans="1:6">
      <c r="A7" s="4" t="s">
        <v>1288</v>
      </c>
      <c r="F7" s="5" t="n">
        <v>153</v>
      </c>
    </row>
    <row r="8" spans="1:6">
      <c r="A8" s="4" t="s">
        <v>1290</v>
      </c>
    </row>
    <row r="9" spans="1:6">
      <c r="A9" s="3" t="s">
        <v>499</v>
      </c>
    </row>
    <row r="10" spans="1:6">
      <c r="A10" s="4" t="s">
        <v>1291</v>
      </c>
      <c r="C10" s="5" t="n">
        <v>3250000</v>
      </c>
      <c r="E10" s="5" t="n">
        <v>3250000</v>
      </c>
    </row>
    <row r="11" spans="1:6">
      <c r="A11" s="4" t="s">
        <v>501</v>
      </c>
      <c r="B11" s="4" t="s">
        <v>510</v>
      </c>
      <c r="E11" s="4" t="s">
        <v>1292</v>
      </c>
    </row>
    <row r="12" spans="1:6">
      <c r="A12" s="4" t="s">
        <v>1263</v>
      </c>
      <c r="E12" s="6" t="n">
        <v>5050</v>
      </c>
    </row>
    <row r="13" spans="1:6">
      <c r="A13" s="4" t="s">
        <v>1293</v>
      </c>
      <c r="E13" s="4" t="s">
        <v>1294</v>
      </c>
    </row>
    <row r="14" spans="1:6">
      <c r="A14" s="4" t="s">
        <v>1295</v>
      </c>
      <c r="C14" s="6" t="n">
        <v>5100</v>
      </c>
      <c r="E14" s="6" t="n">
        <v>13000</v>
      </c>
    </row>
    <row r="15" spans="1:6">
      <c r="A15" s="4" t="s">
        <v>1296</v>
      </c>
      <c r="B15" s="4" t="s">
        <v>1297</v>
      </c>
    </row>
    <row r="16" spans="1:6">
      <c r="A16" s="4" t="s">
        <v>1255</v>
      </c>
      <c r="B16" s="6" t="n">
        <v>0</v>
      </c>
      <c r="F16" s="5" t="n">
        <v>0</v>
      </c>
    </row>
    <row r="17" spans="1:6">
      <c r="A17" s="4" t="s">
        <v>1298</v>
      </c>
    </row>
    <row r="18" spans="1:6">
      <c r="A18" s="3" t="s">
        <v>499</v>
      </c>
    </row>
    <row r="19" spans="1:6">
      <c r="A19" s="4" t="s">
        <v>1299</v>
      </c>
      <c r="F19" s="5" t="n">
        <v>500</v>
      </c>
    </row>
    <row r="20" spans="1:6">
      <c r="A20" s="4" t="s">
        <v>1300</v>
      </c>
    </row>
    <row r="21" spans="1:6">
      <c r="A21" s="3" t="s">
        <v>499</v>
      </c>
    </row>
    <row r="22" spans="1:6">
      <c r="A22" s="4" t="s">
        <v>1288</v>
      </c>
      <c r="F22" s="6" t="n">
        <v>200</v>
      </c>
    </row>
    <row r="23" spans="1:6">
      <c r="A23" s="4" t="s">
        <v>1301</v>
      </c>
    </row>
    <row r="24" spans="1:6">
      <c r="A24" s="3" t="s">
        <v>499</v>
      </c>
    </row>
    <row r="25" spans="1:6">
      <c r="A25" s="4" t="s">
        <v>1291</v>
      </c>
      <c r="D25" s="5" t="n">
        <v>99000</v>
      </c>
    </row>
    <row r="26" spans="1:6">
      <c r="A26" s="4" t="s">
        <v>1295</v>
      </c>
      <c r="D26" s="6" t="n">
        <v>200</v>
      </c>
    </row>
    <row r="27" spans="1:6">
      <c r="A27" s="4" t="s">
        <v>1302</v>
      </c>
      <c r="E27" s="6" t="n">
        <v>1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03</v>
      </c>
      <c r="C1" s="2" t="s">
        <v>1287</v>
      </c>
      <c r="D1" s="2" t="s">
        <v>27</v>
      </c>
      <c r="E1" s="2" t="s">
        <v>28</v>
      </c>
    </row>
    <row r="2" spans="1:5">
      <c r="A2" s="3" t="s">
        <v>189</v>
      </c>
    </row>
    <row r="3" spans="1:5">
      <c r="A3" s="4" t="s">
        <v>186</v>
      </c>
      <c r="D3" s="6" t="n">
        <v>9093</v>
      </c>
      <c r="E3" s="6" t="n">
        <v>20956</v>
      </c>
    </row>
    <row r="4" spans="1:5">
      <c r="A4" s="4" t="s">
        <v>188</v>
      </c>
      <c r="D4" s="5" t="n">
        <v>16188</v>
      </c>
      <c r="E4" s="5" t="n">
        <v>11321</v>
      </c>
    </row>
    <row r="5" spans="1:5">
      <c r="A5" s="4" t="s">
        <v>189</v>
      </c>
      <c r="D5" s="5" t="n">
        <v>278719</v>
      </c>
      <c r="E5" s="5" t="n">
        <v>242237</v>
      </c>
    </row>
    <row r="6" spans="1:5">
      <c r="A6" s="3" t="s">
        <v>202</v>
      </c>
    </row>
    <row r="7" spans="1:5">
      <c r="A7" s="4" t="s">
        <v>197</v>
      </c>
      <c r="D7" s="5" t="n">
        <v>104812</v>
      </c>
      <c r="E7" s="5" t="n">
        <v>98016</v>
      </c>
    </row>
    <row r="8" spans="1:5">
      <c r="A8" s="4" t="s">
        <v>201</v>
      </c>
      <c r="D8" s="5" t="n">
        <v>14979</v>
      </c>
      <c r="E8" s="5" t="n">
        <v>7604</v>
      </c>
    </row>
    <row r="9" spans="1:5">
      <c r="A9" s="4" t="s">
        <v>202</v>
      </c>
      <c r="D9" s="5" t="n">
        <v>143438</v>
      </c>
      <c r="E9" s="5" t="n">
        <v>111671</v>
      </c>
    </row>
    <row r="10" spans="1:5">
      <c r="A10" s="4" t="s">
        <v>1304</v>
      </c>
      <c r="B10" s="4" t="s">
        <v>60</v>
      </c>
      <c r="D10" s="5" t="n">
        <v>15</v>
      </c>
    </row>
    <row r="11" spans="1:5">
      <c r="A11" s="4" t="s">
        <v>1304</v>
      </c>
      <c r="D11" s="6" t="n">
        <v>6589</v>
      </c>
      <c r="E11" s="6" t="n">
        <v>6407</v>
      </c>
    </row>
    <row r="12" spans="1:5">
      <c r="A12" s="4" t="s">
        <v>1290</v>
      </c>
    </row>
    <row r="13" spans="1:5">
      <c r="A13" s="3" t="s">
        <v>189</v>
      </c>
    </row>
    <row r="14" spans="1:5">
      <c r="A14" s="4" t="s">
        <v>186</v>
      </c>
      <c r="C14" s="6" t="n">
        <v>5066</v>
      </c>
    </row>
    <row r="15" spans="1:5">
      <c r="A15" s="4" t="s">
        <v>188</v>
      </c>
      <c r="C15" s="5" t="n">
        <v>578</v>
      </c>
    </row>
    <row r="16" spans="1:5">
      <c r="A16" s="4" t="s">
        <v>189</v>
      </c>
      <c r="C16" s="5" t="n">
        <v>5644</v>
      </c>
    </row>
    <row r="17" spans="1:5">
      <c r="A17" s="3" t="s">
        <v>202</v>
      </c>
    </row>
    <row r="18" spans="1:5">
      <c r="A18" s="4" t="s">
        <v>197</v>
      </c>
      <c r="C18" s="5" t="n">
        <v>20</v>
      </c>
    </row>
    <row r="19" spans="1:5">
      <c r="A19" s="4" t="s">
        <v>201</v>
      </c>
      <c r="C19" s="5" t="n">
        <v>559</v>
      </c>
    </row>
    <row r="20" spans="1:5">
      <c r="A20" s="4" t="s">
        <v>202</v>
      </c>
      <c r="C20" s="5" t="n">
        <v>579</v>
      </c>
    </row>
    <row r="21" spans="1:5">
      <c r="A21" s="4" t="s">
        <v>1295</v>
      </c>
      <c r="C21" s="5" t="n">
        <v>5050</v>
      </c>
    </row>
    <row r="22" spans="1:5">
      <c r="A22" s="4" t="s">
        <v>1304</v>
      </c>
      <c r="B22" s="4" t="s">
        <v>60</v>
      </c>
      <c r="C22" s="5" t="n">
        <v>15</v>
      </c>
    </row>
    <row r="23" spans="1:5">
      <c r="A23" s="4" t="s">
        <v>1305</v>
      </c>
      <c r="C23" s="6" t="n">
        <v>5065</v>
      </c>
    </row>
    <row r="24" spans="1:5"/>
    <row r="25" spans="1:5">
      <c r="A25" s="4" t="s">
        <v>60</v>
      </c>
      <c r="B25" s="4" t="s">
        <v>134</v>
      </c>
    </row>
  </sheetData>
  <mergeCells count="3">
    <mergeCell ref="A1:B1"/>
    <mergeCell ref="A24:D24"/>
    <mergeCell ref="B25:D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7</v>
      </c>
      <c r="C2" s="2" t="s">
        <v>28</v>
      </c>
    </row>
    <row r="3" spans="1:3">
      <c r="A3" s="3" t="s">
        <v>264</v>
      </c>
    </row>
    <row r="4" spans="1:3">
      <c r="A4" s="4" t="s">
        <v>793</v>
      </c>
      <c r="B4" s="6" t="n">
        <v>30841</v>
      </c>
      <c r="C4" s="6" t="n">
        <v>7476</v>
      </c>
    </row>
    <row r="5" spans="1:3">
      <c r="A5" s="4" t="s">
        <v>1307</v>
      </c>
      <c r="B5" s="5" t="n">
        <v>9546</v>
      </c>
      <c r="C5" s="5" t="n">
        <v>23365</v>
      </c>
    </row>
    <row r="6" spans="1:3">
      <c r="A6" s="4" t="s">
        <v>851</v>
      </c>
      <c r="B6" s="5" t="n">
        <v>1303</v>
      </c>
    </row>
    <row r="7" spans="1:3">
      <c r="A7" s="4" t="s">
        <v>841</v>
      </c>
      <c r="B7" s="6" t="n">
        <v>41690</v>
      </c>
      <c r="C7" s="6" t="n">
        <v>3084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1308</v>
      </c>
      <c r="B1" s="2" t="s">
        <v>1309</v>
      </c>
      <c r="C1" s="2" t="s">
        <v>1310</v>
      </c>
      <c r="D1" s="2" t="s">
        <v>1311</v>
      </c>
      <c r="E1" s="2" t="s">
        <v>915</v>
      </c>
      <c r="F1" s="2" t="s">
        <v>968</v>
      </c>
    </row>
    <row r="2" spans="1:6">
      <c r="A2" s="3" t="s">
        <v>1312</v>
      </c>
    </row>
    <row r="3" spans="1:6">
      <c r="A3" s="4" t="s">
        <v>1313</v>
      </c>
      <c r="D3" s="4" t="s">
        <v>1314</v>
      </c>
    </row>
    <row r="4" spans="1:6">
      <c r="A4" s="4" t="s">
        <v>1315</v>
      </c>
      <c r="D4" s="6" t="n">
        <v>4699</v>
      </c>
      <c r="E4" s="6" t="n">
        <v>4631</v>
      </c>
      <c r="F4" s="6" t="n">
        <v>4016</v>
      </c>
    </row>
    <row r="5" spans="1:6">
      <c r="A5" s="4" t="s">
        <v>1316</v>
      </c>
      <c r="B5" s="6" t="n">
        <v>900</v>
      </c>
      <c r="C5" s="6" t="n">
        <v>200</v>
      </c>
      <c r="D5" s="6" t="n">
        <v>900</v>
      </c>
      <c r="E5" s="6" t="n">
        <v>200</v>
      </c>
    </row>
    <row r="6" spans="1:6">
      <c r="A6" s="4" t="s">
        <v>1317</v>
      </c>
      <c r="B6" s="4" t="s">
        <v>1318</v>
      </c>
      <c r="C6" s="4" t="s">
        <v>1319</v>
      </c>
      <c r="D6" s="4" t="s">
        <v>1318</v>
      </c>
      <c r="E6" s="4" t="s">
        <v>1319</v>
      </c>
    </row>
    <row r="7" spans="1:6">
      <c r="A7" s="4" t="s">
        <v>1320</v>
      </c>
    </row>
    <row r="8" spans="1:6">
      <c r="A8" s="3" t="s">
        <v>1312</v>
      </c>
    </row>
    <row r="9" spans="1:6">
      <c r="A9" s="4" t="s">
        <v>1321</v>
      </c>
      <c r="B9" s="6" t="n">
        <v>-1000</v>
      </c>
      <c r="C9" s="6" t="n">
        <v>-200</v>
      </c>
      <c r="D9" s="6" t="n">
        <v>-1000</v>
      </c>
      <c r="E9" s="6" t="n">
        <v>-200</v>
      </c>
    </row>
    <row r="10" spans="1:6">
      <c r="A10" s="4" t="s">
        <v>1322</v>
      </c>
    </row>
    <row r="11" spans="1:6">
      <c r="A11" s="3" t="s">
        <v>1312</v>
      </c>
    </row>
    <row r="12" spans="1:6">
      <c r="A12" s="4" t="s">
        <v>1323</v>
      </c>
      <c r="D12" s="5" t="n">
        <v>3</v>
      </c>
    </row>
    <row r="13" spans="1:6">
      <c r="A13" s="4" t="s">
        <v>1324</v>
      </c>
      <c r="D13" s="6" t="n">
        <v>2900</v>
      </c>
    </row>
    <row r="14" spans="1:6">
      <c r="A14" s="4" t="s">
        <v>1325</v>
      </c>
    </row>
    <row r="15" spans="1:6">
      <c r="A15" s="3" t="s">
        <v>1312</v>
      </c>
    </row>
    <row r="16" spans="1:6">
      <c r="A16" s="4" t="s">
        <v>1326</v>
      </c>
      <c r="D16" s="5" t="n">
        <v>600</v>
      </c>
    </row>
    <row r="17" spans="1:6">
      <c r="A17" s="4" t="s">
        <v>1327</v>
      </c>
    </row>
    <row r="18" spans="1:6">
      <c r="A18" s="3" t="s">
        <v>1312</v>
      </c>
    </row>
    <row r="19" spans="1:6">
      <c r="A19" s="4" t="s">
        <v>1326</v>
      </c>
      <c r="D19" s="5" t="n">
        <v>200</v>
      </c>
    </row>
    <row r="20" spans="1:6">
      <c r="A20" s="4" t="s">
        <v>1328</v>
      </c>
    </row>
    <row r="21" spans="1:6">
      <c r="A21" s="3" t="s">
        <v>1312</v>
      </c>
    </row>
    <row r="22" spans="1:6">
      <c r="A22" s="4" t="s">
        <v>1329</v>
      </c>
      <c r="B22" s="5" t="n">
        <v>13</v>
      </c>
      <c r="C22" s="5" t="n">
        <v>13</v>
      </c>
    </row>
    <row r="23" spans="1:6">
      <c r="A23" s="4" t="s">
        <v>1330</v>
      </c>
    </row>
    <row r="24" spans="1:6">
      <c r="A24" s="3" t="s">
        <v>1312</v>
      </c>
    </row>
    <row r="25" spans="1:6">
      <c r="A25" s="4" t="s">
        <v>1329</v>
      </c>
      <c r="B25" s="5" t="n">
        <v>19</v>
      </c>
      <c r="C25" s="5" t="n">
        <v>20</v>
      </c>
    </row>
    <row r="26" spans="1:6">
      <c r="A26" s="4" t="s">
        <v>1331</v>
      </c>
    </row>
    <row r="27" spans="1:6">
      <c r="A27" s="3" t="s">
        <v>1312</v>
      </c>
    </row>
    <row r="28" spans="1:6">
      <c r="A28" s="4" t="s">
        <v>1324</v>
      </c>
      <c r="D28" s="6" t="n">
        <v>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7</v>
      </c>
      <c r="C2" s="2" t="s">
        <v>28</v>
      </c>
      <c r="D2" s="2" t="s">
        <v>29</v>
      </c>
    </row>
    <row r="3" spans="1:4">
      <c r="A3" s="3" t="s">
        <v>1333</v>
      </c>
    </row>
    <row r="4" spans="1:4">
      <c r="A4" s="4" t="s">
        <v>1334</v>
      </c>
      <c r="B4" s="6" t="n">
        <v>1122</v>
      </c>
      <c r="C4" s="6" t="n">
        <v>1198</v>
      </c>
      <c r="D4" s="6" t="n">
        <v>1230</v>
      </c>
    </row>
    <row r="5" spans="1:4">
      <c r="A5" s="4" t="s">
        <v>1335</v>
      </c>
      <c r="B5" s="5" t="n">
        <v>1182</v>
      </c>
      <c r="C5" s="5" t="n">
        <v>1317</v>
      </c>
      <c r="D5" s="5" t="n">
        <v>1213</v>
      </c>
    </row>
    <row r="6" spans="1:4">
      <c r="A6" s="4" t="s">
        <v>1336</v>
      </c>
      <c r="B6" s="5" t="n">
        <v>507</v>
      </c>
      <c r="C6" s="5" t="n">
        <v>487</v>
      </c>
      <c r="D6" s="5" t="n">
        <v>307</v>
      </c>
    </row>
    <row r="7" spans="1:4">
      <c r="A7" s="4" t="s">
        <v>1337</v>
      </c>
      <c r="B7" s="5" t="n">
        <v>29298</v>
      </c>
      <c r="C7" s="5" t="n">
        <v>30832</v>
      </c>
    </row>
    <row r="8" spans="1:4">
      <c r="A8" s="4" t="s">
        <v>1322</v>
      </c>
    </row>
    <row r="9" spans="1:4">
      <c r="A9" s="3" t="s">
        <v>1333</v>
      </c>
    </row>
    <row r="10" spans="1:4">
      <c r="A10" s="4" t="s">
        <v>1334</v>
      </c>
      <c r="B10" s="5" t="n">
        <v>1076</v>
      </c>
      <c r="C10" s="5" t="n">
        <v>1176</v>
      </c>
      <c r="D10" s="5" t="n">
        <v>1208</v>
      </c>
    </row>
    <row r="11" spans="1:4">
      <c r="A11" s="4" t="s">
        <v>1335</v>
      </c>
      <c r="B11" s="5" t="n">
        <v>1071</v>
      </c>
      <c r="C11" s="5" t="n">
        <v>1174</v>
      </c>
      <c r="D11" s="5" t="n">
        <v>1087</v>
      </c>
    </row>
    <row r="12" spans="1:4">
      <c r="A12" s="4" t="s">
        <v>1338</v>
      </c>
      <c r="B12" s="5" t="n">
        <v>-1052</v>
      </c>
      <c r="C12" s="5" t="n">
        <v>-1131</v>
      </c>
      <c r="D12" s="5" t="n">
        <v>-1332</v>
      </c>
    </row>
    <row r="13" spans="1:4">
      <c r="A13" s="4" t="s">
        <v>1339</v>
      </c>
      <c r="B13" s="5" t="n">
        <v>3989</v>
      </c>
      <c r="C13" s="5" t="n">
        <v>1901</v>
      </c>
      <c r="D13" s="5" t="n">
        <v>-2652</v>
      </c>
    </row>
    <row r="14" spans="1:4">
      <c r="A14" s="4" t="s">
        <v>1340</v>
      </c>
      <c r="B14" s="5" t="n">
        <v>2077</v>
      </c>
      <c r="C14" s="5" t="n">
        <v>1383</v>
      </c>
      <c r="D14" s="5" t="n">
        <v>15</v>
      </c>
    </row>
    <row r="15" spans="1:4">
      <c r="A15" s="4" t="s">
        <v>1341</v>
      </c>
      <c r="B15" s="5" t="n">
        <v>5591</v>
      </c>
      <c r="C15" s="5" t="n">
        <v>1705</v>
      </c>
      <c r="D15" s="5" t="n">
        <v>-1458</v>
      </c>
    </row>
    <row r="16" spans="1:4">
      <c r="A16" s="4" t="s">
        <v>1336</v>
      </c>
      <c r="B16" s="5" t="n">
        <v>507</v>
      </c>
      <c r="C16" s="5" t="n">
        <v>487</v>
      </c>
      <c r="D16" s="5" t="n">
        <v>307</v>
      </c>
    </row>
    <row r="17" spans="1:4">
      <c r="A17" s="4" t="s">
        <v>1337</v>
      </c>
      <c r="B17" s="5" t="n">
        <v>26146</v>
      </c>
      <c r="C17" s="5" t="n">
        <v>27965</v>
      </c>
    </row>
    <row r="18" spans="1:4">
      <c r="A18" s="4" t="s">
        <v>1342</v>
      </c>
    </row>
    <row r="19" spans="1:4">
      <c r="A19" s="3" t="s">
        <v>1333</v>
      </c>
    </row>
    <row r="20" spans="1:4">
      <c r="A20" s="4" t="s">
        <v>1343</v>
      </c>
      <c r="B20" s="5" t="n">
        <v>79821</v>
      </c>
      <c r="C20" s="5" t="n">
        <v>76172</v>
      </c>
    </row>
    <row r="21" spans="1:4">
      <c r="A21" s="4" t="s">
        <v>796</v>
      </c>
      <c r="B21" s="5" t="n">
        <v>0</v>
      </c>
      <c r="C21" s="5" t="n">
        <v>57</v>
      </c>
    </row>
    <row r="22" spans="1:4">
      <c r="A22" s="4" t="s">
        <v>1334</v>
      </c>
      <c r="B22" s="5" t="n">
        <v>1076</v>
      </c>
      <c r="C22" s="5" t="n">
        <v>1176</v>
      </c>
    </row>
    <row r="23" spans="1:4">
      <c r="A23" s="4" t="s">
        <v>1335</v>
      </c>
      <c r="B23" s="5" t="n">
        <v>3096</v>
      </c>
      <c r="C23" s="5" t="n">
        <v>3139</v>
      </c>
    </row>
    <row r="24" spans="1:4">
      <c r="A24" s="4" t="s">
        <v>1344</v>
      </c>
      <c r="B24" s="5" t="n">
        <v>-3406</v>
      </c>
      <c r="C24" s="5" t="n">
        <v>-3260</v>
      </c>
    </row>
    <row r="25" spans="1:4">
      <c r="A25" s="4" t="s">
        <v>1338</v>
      </c>
      <c r="B25" s="5" t="n">
        <v>-1052</v>
      </c>
      <c r="C25" s="5" t="n">
        <v>-1131</v>
      </c>
    </row>
    <row r="26" spans="1:4">
      <c r="A26" s="4" t="s">
        <v>1339</v>
      </c>
      <c r="B26" s="5" t="n">
        <v>3989</v>
      </c>
      <c r="C26" s="5" t="n">
        <v>1901</v>
      </c>
    </row>
    <row r="27" spans="1:4">
      <c r="A27" s="4" t="s">
        <v>1340</v>
      </c>
      <c r="B27" s="5" t="n">
        <v>2077</v>
      </c>
      <c r="C27" s="5" t="n">
        <v>1383</v>
      </c>
    </row>
    <row r="28" spans="1:4">
      <c r="A28" s="4" t="s">
        <v>1345</v>
      </c>
      <c r="B28" s="5" t="n">
        <v>861</v>
      </c>
      <c r="C28" s="5" t="n">
        <v>384</v>
      </c>
    </row>
    <row r="29" spans="1:4">
      <c r="A29" s="4" t="s">
        <v>1343</v>
      </c>
      <c r="B29" s="5" t="n">
        <v>86462</v>
      </c>
      <c r="C29" s="5" t="n">
        <v>79821</v>
      </c>
      <c r="D29" s="5" t="n">
        <v>76172</v>
      </c>
    </row>
    <row r="30" spans="1:4">
      <c r="A30" s="4" t="s">
        <v>1346</v>
      </c>
    </row>
    <row r="31" spans="1:4">
      <c r="A31" s="3" t="s">
        <v>1333</v>
      </c>
    </row>
    <row r="32" spans="1:4">
      <c r="A32" s="4" t="s">
        <v>1343</v>
      </c>
      <c r="B32" s="5" t="n">
        <v>-51856</v>
      </c>
      <c r="C32" s="5" t="n">
        <v>-50245</v>
      </c>
    </row>
    <row r="33" spans="1:4">
      <c r="A33" s="4" t="s">
        <v>1335</v>
      </c>
      <c r="B33" s="5" t="n">
        <v>-2025</v>
      </c>
      <c r="C33" s="5" t="n">
        <v>-1965</v>
      </c>
    </row>
    <row r="34" spans="1:4">
      <c r="A34" s="4" t="s">
        <v>1344</v>
      </c>
      <c r="B34" s="5" t="n">
        <v>3406</v>
      </c>
      <c r="C34" s="5" t="n">
        <v>3260</v>
      </c>
    </row>
    <row r="35" spans="1:4">
      <c r="A35" s="4" t="s">
        <v>1345</v>
      </c>
      <c r="B35" s="5" t="n">
        <v>-801</v>
      </c>
      <c r="C35" s="5" t="n">
        <v>-331</v>
      </c>
    </row>
    <row r="36" spans="1:4">
      <c r="A36" s="4" t="s">
        <v>1341</v>
      </c>
      <c r="B36" s="5" t="n">
        <v>5591</v>
      </c>
      <c r="C36" s="5" t="n">
        <v>1705</v>
      </c>
    </row>
    <row r="37" spans="1:4">
      <c r="A37" s="4" t="s">
        <v>1347</v>
      </c>
      <c r="B37" s="5" t="n">
        <v>3956</v>
      </c>
      <c r="C37" s="5" t="n">
        <v>1357</v>
      </c>
    </row>
    <row r="38" spans="1:4">
      <c r="A38" s="4" t="s">
        <v>1336</v>
      </c>
      <c r="B38" s="5" t="n">
        <v>-507</v>
      </c>
      <c r="C38" s="5" t="n">
        <v>-487</v>
      </c>
    </row>
    <row r="39" spans="1:4">
      <c r="A39" s="4" t="s">
        <v>1343</v>
      </c>
      <c r="B39" s="5" t="n">
        <v>-60316</v>
      </c>
      <c r="C39" s="5" t="n">
        <v>-51856</v>
      </c>
      <c r="D39" s="5" t="n">
        <v>-50245</v>
      </c>
    </row>
    <row r="40" spans="1:4">
      <c r="A40" s="4" t="s">
        <v>1331</v>
      </c>
    </row>
    <row r="41" spans="1:4">
      <c r="A41" s="3" t="s">
        <v>1333</v>
      </c>
    </row>
    <row r="42" spans="1:4">
      <c r="A42" s="4" t="s">
        <v>1334</v>
      </c>
      <c r="B42" s="5" t="n">
        <v>46</v>
      </c>
      <c r="C42" s="5" t="n">
        <v>22</v>
      </c>
      <c r="D42" s="5" t="n">
        <v>22</v>
      </c>
    </row>
    <row r="43" spans="1:4">
      <c r="A43" s="4" t="s">
        <v>1335</v>
      </c>
      <c r="B43" s="5" t="n">
        <v>111</v>
      </c>
      <c r="C43" s="5" t="n">
        <v>143</v>
      </c>
      <c r="D43" s="5" t="n">
        <v>126</v>
      </c>
    </row>
    <row r="44" spans="1:4">
      <c r="A44" s="4" t="s">
        <v>1338</v>
      </c>
      <c r="B44" s="5" t="n">
        <v>-565</v>
      </c>
      <c r="C44" s="5" t="n">
        <v>-21</v>
      </c>
      <c r="D44" s="5" t="n">
        <v>-30</v>
      </c>
    </row>
    <row r="45" spans="1:4">
      <c r="A45" s="4" t="s">
        <v>1339</v>
      </c>
      <c r="B45" s="5" t="n">
        <v>133</v>
      </c>
      <c r="C45" s="5" t="n">
        <v>141</v>
      </c>
      <c r="D45" s="5" t="n">
        <v>-31</v>
      </c>
    </row>
    <row r="46" spans="1:4">
      <c r="A46" s="4" t="s">
        <v>1340</v>
      </c>
      <c r="B46" s="5" t="n">
        <v>707</v>
      </c>
      <c r="C46" s="5" t="n">
        <v>-835</v>
      </c>
      <c r="D46" s="5" t="n">
        <v>22</v>
      </c>
    </row>
    <row r="47" spans="1:4">
      <c r="A47" s="4" t="s">
        <v>1341</v>
      </c>
      <c r="B47" s="5" t="n">
        <v>0</v>
      </c>
      <c r="C47" s="5" t="n">
        <v>0</v>
      </c>
      <c r="D47" s="5" t="n">
        <v>0</v>
      </c>
    </row>
    <row r="48" spans="1:4">
      <c r="A48" s="4" t="s">
        <v>1336</v>
      </c>
      <c r="B48" s="5" t="n">
        <v>0</v>
      </c>
      <c r="C48" s="5" t="n">
        <v>0</v>
      </c>
      <c r="D48" s="5" t="n">
        <v>0</v>
      </c>
    </row>
    <row r="49" spans="1:4">
      <c r="A49" s="4" t="s">
        <v>1337</v>
      </c>
      <c r="B49" s="5" t="n">
        <v>3152</v>
      </c>
      <c r="C49" s="5" t="n">
        <v>2867</v>
      </c>
    </row>
    <row r="50" spans="1:4">
      <c r="A50" s="4" t="s">
        <v>1348</v>
      </c>
    </row>
    <row r="51" spans="1:4">
      <c r="A51" s="3" t="s">
        <v>1333</v>
      </c>
    </row>
    <row r="52" spans="1:4">
      <c r="A52" s="4" t="s">
        <v>1343</v>
      </c>
      <c r="B52" s="5" t="n">
        <v>2867</v>
      </c>
      <c r="C52" s="5" t="n">
        <v>3365</v>
      </c>
    </row>
    <row r="53" spans="1:4">
      <c r="A53" s="4" t="s">
        <v>796</v>
      </c>
      <c r="B53" s="5" t="n">
        <v>0</v>
      </c>
      <c r="C53" s="5" t="n">
        <v>0</v>
      </c>
    </row>
    <row r="54" spans="1:4">
      <c r="A54" s="4" t="s">
        <v>1334</v>
      </c>
      <c r="B54" s="5" t="n">
        <v>46</v>
      </c>
      <c r="C54" s="5" t="n">
        <v>22</v>
      </c>
    </row>
    <row r="55" spans="1:4">
      <c r="A55" s="4" t="s">
        <v>1335</v>
      </c>
      <c r="B55" s="5" t="n">
        <v>111</v>
      </c>
      <c r="C55" s="5" t="n">
        <v>143</v>
      </c>
    </row>
    <row r="56" spans="1:4">
      <c r="A56" s="4" t="s">
        <v>1344</v>
      </c>
      <c r="B56" s="5" t="n">
        <v>-246</v>
      </c>
      <c r="C56" s="5" t="n">
        <v>-14</v>
      </c>
    </row>
    <row r="57" spans="1:4">
      <c r="A57" s="4" t="s">
        <v>1338</v>
      </c>
      <c r="B57" s="5" t="n">
        <v>-565</v>
      </c>
      <c r="C57" s="5" t="n">
        <v>-21</v>
      </c>
    </row>
    <row r="58" spans="1:4">
      <c r="A58" s="4" t="s">
        <v>1339</v>
      </c>
      <c r="B58" s="5" t="n">
        <v>133</v>
      </c>
      <c r="C58" s="5" t="n">
        <v>141</v>
      </c>
    </row>
    <row r="59" spans="1:4">
      <c r="A59" s="4" t="s">
        <v>1340</v>
      </c>
      <c r="B59" s="5" t="n">
        <v>707</v>
      </c>
      <c r="C59" s="5" t="n">
        <v>-835</v>
      </c>
    </row>
    <row r="60" spans="1:4">
      <c r="A60" s="4" t="s">
        <v>1345</v>
      </c>
      <c r="B60" s="5" t="n">
        <v>99</v>
      </c>
      <c r="C60" s="5" t="n">
        <v>66</v>
      </c>
    </row>
    <row r="61" spans="1:4">
      <c r="A61" s="4" t="s">
        <v>1343</v>
      </c>
      <c r="B61" s="5" t="n">
        <v>3152</v>
      </c>
      <c r="C61" s="5" t="n">
        <v>2867</v>
      </c>
      <c r="D61" s="5" t="n">
        <v>3365</v>
      </c>
    </row>
    <row r="62" spans="1:4">
      <c r="A62" s="4" t="s">
        <v>1349</v>
      </c>
    </row>
    <row r="63" spans="1:4">
      <c r="A63" s="3" t="s">
        <v>1333</v>
      </c>
    </row>
    <row r="64" spans="1:4">
      <c r="A64" s="4" t="s">
        <v>1343</v>
      </c>
      <c r="B64" s="5" t="n">
        <v>0</v>
      </c>
      <c r="C64" s="5" t="n">
        <v>0</v>
      </c>
    </row>
    <row r="65" spans="1:4">
      <c r="A65" s="4" t="s">
        <v>1335</v>
      </c>
      <c r="B65" s="5" t="n">
        <v>0</v>
      </c>
      <c r="C65" s="5" t="n">
        <v>0</v>
      </c>
    </row>
    <row r="66" spans="1:4">
      <c r="A66" s="4" t="s">
        <v>1344</v>
      </c>
      <c r="B66" s="5" t="n">
        <v>0</v>
      </c>
      <c r="C66" s="5" t="n">
        <v>0</v>
      </c>
    </row>
    <row r="67" spans="1:4">
      <c r="A67" s="4" t="s">
        <v>1345</v>
      </c>
      <c r="B67" s="5" t="n">
        <v>0</v>
      </c>
      <c r="C67" s="5" t="n">
        <v>0</v>
      </c>
    </row>
    <row r="68" spans="1:4">
      <c r="A68" s="4" t="s">
        <v>1341</v>
      </c>
      <c r="B68" s="5" t="n">
        <v>0</v>
      </c>
      <c r="C68" s="5" t="n">
        <v>0</v>
      </c>
    </row>
    <row r="69" spans="1:4">
      <c r="A69" s="4" t="s">
        <v>1347</v>
      </c>
      <c r="B69" s="5" t="n">
        <v>0</v>
      </c>
      <c r="C69" s="5" t="n">
        <v>0</v>
      </c>
    </row>
    <row r="70" spans="1:4">
      <c r="A70" s="4" t="s">
        <v>1336</v>
      </c>
      <c r="B70" s="5" t="n">
        <v>0</v>
      </c>
      <c r="C70" s="5" t="n">
        <v>0</v>
      </c>
    </row>
    <row r="71" spans="1:4">
      <c r="A71" s="4" t="s">
        <v>1343</v>
      </c>
      <c r="B71" s="6" t="n">
        <v>0</v>
      </c>
      <c r="C71" s="6" t="n">
        <v>0</v>
      </c>
      <c r="D71"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7</v>
      </c>
      <c r="C1" s="2" t="s">
        <v>28</v>
      </c>
    </row>
    <row r="2" spans="1:3">
      <c r="A2" s="3" t="s">
        <v>1351</v>
      </c>
    </row>
    <row r="3" spans="1:3">
      <c r="A3" s="4" t="s">
        <v>1352</v>
      </c>
      <c r="B3" s="6" t="n">
        <v>89614</v>
      </c>
      <c r="C3" s="6" t="n">
        <v>82688</v>
      </c>
    </row>
    <row r="4" spans="1:3">
      <c r="A4" s="4" t="s">
        <v>1353</v>
      </c>
      <c r="B4" s="5" t="n">
        <v>-60316</v>
      </c>
      <c r="C4" s="5" t="n">
        <v>-51856</v>
      </c>
    </row>
    <row r="5" spans="1:3">
      <c r="A5" s="4" t="s">
        <v>1354</v>
      </c>
      <c r="B5" s="5" t="n">
        <v>29298</v>
      </c>
      <c r="C5" s="5" t="n">
        <v>30832</v>
      </c>
    </row>
    <row r="6" spans="1:3">
      <c r="A6" s="4" t="s">
        <v>1355</v>
      </c>
    </row>
    <row r="7" spans="1:3">
      <c r="A7" s="3" t="s">
        <v>1351</v>
      </c>
    </row>
    <row r="8" spans="1:3">
      <c r="A8" s="4" t="s">
        <v>1352</v>
      </c>
      <c r="B8" s="5" t="n">
        <v>72643</v>
      </c>
      <c r="C8" s="5" t="n">
        <v>68584</v>
      </c>
    </row>
    <row r="9" spans="1:3">
      <c r="A9" s="4" t="s">
        <v>1353</v>
      </c>
      <c r="B9" s="5" t="n">
        <v>-46835</v>
      </c>
      <c r="C9" s="5" t="n">
        <v>-40521</v>
      </c>
    </row>
    <row r="10" spans="1:3">
      <c r="A10" s="4" t="s">
        <v>1354</v>
      </c>
      <c r="B10" s="5" t="n">
        <v>25808</v>
      </c>
      <c r="C10" s="5" t="n">
        <v>28063</v>
      </c>
    </row>
    <row r="11" spans="1:3">
      <c r="A11" s="4" t="s">
        <v>1356</v>
      </c>
    </row>
    <row r="12" spans="1:3">
      <c r="A12" s="3" t="s">
        <v>1351</v>
      </c>
    </row>
    <row r="13" spans="1:3">
      <c r="A13" s="4" t="s">
        <v>1352</v>
      </c>
      <c r="B13" s="5" t="n">
        <v>16971</v>
      </c>
      <c r="C13" s="5" t="n">
        <v>14104</v>
      </c>
    </row>
    <row r="14" spans="1:3">
      <c r="A14" s="4" t="s">
        <v>1353</v>
      </c>
      <c r="B14" s="5" t="n">
        <v>-13481</v>
      </c>
      <c r="C14" s="5" t="n">
        <v>-11335</v>
      </c>
    </row>
    <row r="15" spans="1:3">
      <c r="A15" s="4" t="s">
        <v>1354</v>
      </c>
      <c r="B15" s="6" t="n">
        <v>3490</v>
      </c>
      <c r="C15" s="6" t="n">
        <v>27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7</v>
      </c>
      <c r="B1" s="2" t="s">
        <v>27</v>
      </c>
      <c r="C1" s="2" t="s">
        <v>28</v>
      </c>
      <c r="D1" s="2" t="s">
        <v>29</v>
      </c>
    </row>
    <row r="2" spans="1:4">
      <c r="A2" s="3" t="s">
        <v>1358</v>
      </c>
    </row>
    <row r="3" spans="1:4">
      <c r="A3" s="4" t="s">
        <v>1352</v>
      </c>
      <c r="B3" s="6" t="n">
        <v>86462</v>
      </c>
      <c r="C3" s="6" t="n">
        <v>79821</v>
      </c>
      <c r="D3" s="6" t="n">
        <v>76172</v>
      </c>
    </row>
    <row r="4" spans="1:4">
      <c r="A4" s="4" t="s">
        <v>1359</v>
      </c>
    </row>
    <row r="5" spans="1:4">
      <c r="A5" s="3" t="s">
        <v>1358</v>
      </c>
    </row>
    <row r="6" spans="1:4">
      <c r="A6" s="4" t="s">
        <v>1352</v>
      </c>
      <c r="B6" s="5" t="n">
        <v>11195</v>
      </c>
      <c r="C6" s="5" t="n">
        <v>11050</v>
      </c>
    </row>
    <row r="7" spans="1:4">
      <c r="A7" s="4" t="s">
        <v>1360</v>
      </c>
    </row>
    <row r="8" spans="1:4">
      <c r="A8" s="3" t="s">
        <v>1358</v>
      </c>
    </row>
    <row r="9" spans="1:4">
      <c r="A9" s="4" t="s">
        <v>1352</v>
      </c>
      <c r="B9" s="6" t="n">
        <v>75267</v>
      </c>
      <c r="C9" s="6" t="n">
        <v>687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1</v>
      </c>
      <c r="B1" s="2" t="s">
        <v>27</v>
      </c>
      <c r="C1" s="2" t="s">
        <v>28</v>
      </c>
      <c r="D1" s="2" t="s">
        <v>29</v>
      </c>
    </row>
    <row r="2" spans="1:4">
      <c r="A2" s="3" t="s">
        <v>1312</v>
      </c>
    </row>
    <row r="3" spans="1:4">
      <c r="A3" s="4" t="s">
        <v>1362</v>
      </c>
      <c r="B3" s="6" t="n">
        <v>60316</v>
      </c>
      <c r="C3" s="6" t="n">
        <v>51856</v>
      </c>
    </row>
    <row r="4" spans="1:4">
      <c r="A4" s="4" t="s">
        <v>1363</v>
      </c>
      <c r="B4" s="5" t="n">
        <v>29298</v>
      </c>
      <c r="C4" s="5" t="n">
        <v>30832</v>
      </c>
    </row>
    <row r="5" spans="1:4">
      <c r="A5" s="4" t="s">
        <v>1364</v>
      </c>
      <c r="B5" s="5" t="n">
        <v>29298</v>
      </c>
      <c r="C5" s="5" t="n">
        <v>30832</v>
      </c>
    </row>
    <row r="6" spans="1:4">
      <c r="A6" s="4" t="s">
        <v>1322</v>
      </c>
    </row>
    <row r="7" spans="1:4">
      <c r="A7" s="3" t="s">
        <v>1312</v>
      </c>
    </row>
    <row r="8" spans="1:4">
      <c r="A8" s="4" t="s">
        <v>1362</v>
      </c>
      <c r="B8" s="5" t="n">
        <v>60316</v>
      </c>
      <c r="C8" s="5" t="n">
        <v>51856</v>
      </c>
    </row>
    <row r="9" spans="1:4">
      <c r="A9" s="4" t="s">
        <v>1363</v>
      </c>
      <c r="B9" s="5" t="n">
        <v>26146</v>
      </c>
      <c r="C9" s="5" t="n">
        <v>27965</v>
      </c>
    </row>
    <row r="10" spans="1:4">
      <c r="A10" s="4" t="s">
        <v>1364</v>
      </c>
      <c r="B10" s="5" t="n">
        <v>26146</v>
      </c>
      <c r="C10" s="5" t="n">
        <v>27965</v>
      </c>
    </row>
    <row r="11" spans="1:4">
      <c r="A11" s="4" t="s">
        <v>1331</v>
      </c>
    </row>
    <row r="12" spans="1:4">
      <c r="A12" s="3" t="s">
        <v>1312</v>
      </c>
    </row>
    <row r="13" spans="1:4">
      <c r="A13" s="4" t="s">
        <v>1363</v>
      </c>
      <c r="B13" s="5" t="n">
        <v>3152</v>
      </c>
      <c r="C13" s="5" t="n">
        <v>2867</v>
      </c>
    </row>
    <row r="14" spans="1:4">
      <c r="A14" s="4" t="s">
        <v>1364</v>
      </c>
      <c r="B14" s="5" t="n">
        <v>3152</v>
      </c>
      <c r="C14" s="5" t="n">
        <v>2867</v>
      </c>
    </row>
    <row r="15" spans="1:4">
      <c r="A15" s="4" t="s">
        <v>1365</v>
      </c>
    </row>
    <row r="16" spans="1:4">
      <c r="A16" s="3" t="s">
        <v>1312</v>
      </c>
    </row>
    <row r="17" spans="1:4">
      <c r="A17" s="4" t="s">
        <v>1366</v>
      </c>
      <c r="B17" s="5" t="n">
        <v>86462</v>
      </c>
      <c r="C17" s="5" t="n">
        <v>79821</v>
      </c>
      <c r="D17" s="6" t="n">
        <v>76172</v>
      </c>
    </row>
    <row r="18" spans="1:4">
      <c r="A18" s="4" t="s">
        <v>1367</v>
      </c>
    </row>
    <row r="19" spans="1:4">
      <c r="A19" s="3" t="s">
        <v>1312</v>
      </c>
    </row>
    <row r="20" spans="1:4">
      <c r="A20" s="4" t="s">
        <v>1366</v>
      </c>
      <c r="B20" s="6" t="n">
        <v>3152</v>
      </c>
      <c r="C20" s="6" t="n">
        <v>2867</v>
      </c>
      <c r="D20" s="6" t="n">
        <v>33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7</v>
      </c>
      <c r="C1" s="2" t="s">
        <v>28</v>
      </c>
    </row>
    <row r="2" spans="1:3">
      <c r="A2" s="3" t="s">
        <v>267</v>
      </c>
    </row>
    <row r="3" spans="1:3">
      <c r="A3" s="4" t="s">
        <v>186</v>
      </c>
      <c r="B3" s="6" t="n">
        <v>1308</v>
      </c>
      <c r="C3" s="6" t="n">
        <v>1230</v>
      </c>
    </row>
    <row r="4" spans="1:3">
      <c r="A4" s="4" t="s">
        <v>1369</v>
      </c>
      <c r="B4" s="5" t="n">
        <v>33559</v>
      </c>
      <c r="C4" s="5" t="n">
        <v>29645</v>
      </c>
    </row>
    <row r="5" spans="1:3">
      <c r="A5" s="4" t="s">
        <v>1370</v>
      </c>
      <c r="B5" s="5" t="n">
        <v>23514</v>
      </c>
      <c r="C5" s="5" t="n">
        <v>19180</v>
      </c>
    </row>
    <row r="6" spans="1:3">
      <c r="A6" s="4" t="s">
        <v>1371</v>
      </c>
      <c r="B6" s="5" t="n">
        <v>1935</v>
      </c>
      <c r="C6" s="5" t="n">
        <v>1801</v>
      </c>
    </row>
    <row r="7" spans="1:3">
      <c r="A7" s="4" t="s">
        <v>1372</v>
      </c>
      <c r="B7" s="6" t="n">
        <v>60316</v>
      </c>
      <c r="C7" s="6" t="n">
        <v>518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7</v>
      </c>
      <c r="C2" s="2" t="s">
        <v>28</v>
      </c>
      <c r="D2" s="2" t="s">
        <v>29</v>
      </c>
    </row>
    <row r="3" spans="1:4">
      <c r="A3" s="3" t="s">
        <v>1312</v>
      </c>
    </row>
    <row r="4" spans="1:4">
      <c r="A4" s="4" t="s">
        <v>1334</v>
      </c>
      <c r="B4" s="6" t="n">
        <v>1122</v>
      </c>
      <c r="C4" s="6" t="n">
        <v>1198</v>
      </c>
      <c r="D4" s="6" t="n">
        <v>1230</v>
      </c>
    </row>
    <row r="5" spans="1:4">
      <c r="A5" s="4" t="s">
        <v>1336</v>
      </c>
      <c r="B5" s="5" t="n">
        <v>507</v>
      </c>
      <c r="C5" s="5" t="n">
        <v>487</v>
      </c>
      <c r="D5" s="5" t="n">
        <v>307</v>
      </c>
    </row>
    <row r="6" spans="1:4">
      <c r="A6" s="4" t="s">
        <v>1374</v>
      </c>
      <c r="B6" s="5" t="n">
        <v>1182</v>
      </c>
      <c r="C6" s="5" t="n">
        <v>1317</v>
      </c>
      <c r="D6" s="5" t="n">
        <v>1213</v>
      </c>
    </row>
    <row r="7" spans="1:4">
      <c r="A7" s="4" t="s">
        <v>565</v>
      </c>
      <c r="B7" s="5" t="n">
        <v>2811</v>
      </c>
      <c r="C7" s="5" t="n">
        <v>3002</v>
      </c>
      <c r="D7" s="5" t="n">
        <v>2750</v>
      </c>
    </row>
    <row r="8" spans="1:4">
      <c r="A8" s="4" t="s">
        <v>1322</v>
      </c>
    </row>
    <row r="9" spans="1:4">
      <c r="A9" s="3" t="s">
        <v>1312</v>
      </c>
    </row>
    <row r="10" spans="1:4">
      <c r="A10" s="4" t="s">
        <v>1334</v>
      </c>
      <c r="B10" s="5" t="n">
        <v>1076</v>
      </c>
      <c r="C10" s="5" t="n">
        <v>1176</v>
      </c>
      <c r="D10" s="5" t="n">
        <v>1208</v>
      </c>
    </row>
    <row r="11" spans="1:4">
      <c r="A11" s="4" t="s">
        <v>1336</v>
      </c>
      <c r="B11" s="5" t="n">
        <v>507</v>
      </c>
      <c r="C11" s="5" t="n">
        <v>487</v>
      </c>
      <c r="D11" s="5" t="n">
        <v>307</v>
      </c>
    </row>
    <row r="12" spans="1:4">
      <c r="A12" s="4" t="s">
        <v>1374</v>
      </c>
      <c r="B12" s="5" t="n">
        <v>1071</v>
      </c>
      <c r="C12" s="5" t="n">
        <v>1174</v>
      </c>
      <c r="D12" s="5" t="n">
        <v>1087</v>
      </c>
    </row>
    <row r="13" spans="1:4">
      <c r="A13" s="4" t="s">
        <v>565</v>
      </c>
      <c r="B13" s="5" t="n">
        <v>2654</v>
      </c>
      <c r="C13" s="5" t="n">
        <v>2837</v>
      </c>
      <c r="D13" s="5" t="n">
        <v>2602</v>
      </c>
    </row>
    <row r="14" spans="1:4">
      <c r="A14" s="4" t="s">
        <v>1331</v>
      </c>
    </row>
    <row r="15" spans="1:4">
      <c r="A15" s="3" t="s">
        <v>1312</v>
      </c>
    </row>
    <row r="16" spans="1:4">
      <c r="A16" s="4" t="s">
        <v>1334</v>
      </c>
      <c r="B16" s="5" t="n">
        <v>46</v>
      </c>
      <c r="C16" s="5" t="n">
        <v>22</v>
      </c>
      <c r="D16" s="5" t="n">
        <v>22</v>
      </c>
    </row>
    <row r="17" spans="1:4">
      <c r="A17" s="4" t="s">
        <v>1336</v>
      </c>
      <c r="B17" s="5" t="n">
        <v>0</v>
      </c>
      <c r="C17" s="5" t="n">
        <v>0</v>
      </c>
      <c r="D17" s="5" t="n">
        <v>0</v>
      </c>
    </row>
    <row r="18" spans="1:4">
      <c r="A18" s="4" t="s">
        <v>1374</v>
      </c>
      <c r="B18" s="5" t="n">
        <v>111</v>
      </c>
      <c r="C18" s="5" t="n">
        <v>143</v>
      </c>
      <c r="D18" s="5" t="n">
        <v>126</v>
      </c>
    </row>
    <row r="19" spans="1:4">
      <c r="A19" s="4" t="s">
        <v>565</v>
      </c>
      <c r="B19" s="6" t="n">
        <v>157</v>
      </c>
      <c r="C19" s="6" t="n">
        <v>165</v>
      </c>
      <c r="D19" s="6" t="n">
        <v>14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7</v>
      </c>
      <c r="C2" s="2" t="s">
        <v>28</v>
      </c>
      <c r="D2" s="2" t="s">
        <v>29</v>
      </c>
    </row>
    <row r="3" spans="1:4">
      <c r="A3" s="4" t="s">
        <v>1322</v>
      </c>
    </row>
    <row r="4" spans="1:4">
      <c r="A4" s="3" t="s">
        <v>1312</v>
      </c>
    </row>
    <row r="5" spans="1:4">
      <c r="A5" s="4" t="s">
        <v>1338</v>
      </c>
      <c r="B5" s="6" t="n">
        <v>1052</v>
      </c>
      <c r="C5" s="6" t="n">
        <v>1131</v>
      </c>
      <c r="D5" s="6" t="n">
        <v>1332</v>
      </c>
    </row>
    <row r="6" spans="1:4">
      <c r="A6" s="4" t="s">
        <v>1376</v>
      </c>
      <c r="B6" s="5" t="n">
        <v>-3989</v>
      </c>
      <c r="C6" s="5" t="n">
        <v>-1901</v>
      </c>
      <c r="D6" s="5" t="n">
        <v>2652</v>
      </c>
    </row>
    <row r="7" spans="1:4">
      <c r="A7" s="4" t="s">
        <v>1377</v>
      </c>
      <c r="B7" s="5" t="n">
        <v>-2077</v>
      </c>
      <c r="C7" s="5" t="n">
        <v>-1383</v>
      </c>
      <c r="D7" s="5" t="n">
        <v>-15</v>
      </c>
    </row>
    <row r="8" spans="1:4">
      <c r="A8" s="4" t="s">
        <v>1341</v>
      </c>
      <c r="B8" s="5" t="n">
        <v>5591</v>
      </c>
      <c r="C8" s="5" t="n">
        <v>1705</v>
      </c>
      <c r="D8" s="5" t="n">
        <v>-1458</v>
      </c>
    </row>
    <row r="9" spans="1:4">
      <c r="A9" s="4" t="s">
        <v>1378</v>
      </c>
      <c r="B9" s="5" t="n">
        <v>577</v>
      </c>
      <c r="C9" s="5" t="n">
        <v>-448</v>
      </c>
      <c r="D9" s="5" t="n">
        <v>2511</v>
      </c>
    </row>
    <row r="10" spans="1:4">
      <c r="A10" s="4" t="s">
        <v>1331</v>
      </c>
    </row>
    <row r="11" spans="1:4">
      <c r="A11" s="3" t="s">
        <v>1312</v>
      </c>
    </row>
    <row r="12" spans="1:4">
      <c r="A12" s="4" t="s">
        <v>1338</v>
      </c>
      <c r="B12" s="5" t="n">
        <v>565</v>
      </c>
      <c r="C12" s="5" t="n">
        <v>21</v>
      </c>
      <c r="D12" s="5" t="n">
        <v>30</v>
      </c>
    </row>
    <row r="13" spans="1:4">
      <c r="A13" s="4" t="s">
        <v>1376</v>
      </c>
      <c r="B13" s="5" t="n">
        <v>-133</v>
      </c>
      <c r="C13" s="5" t="n">
        <v>-141</v>
      </c>
      <c r="D13" s="5" t="n">
        <v>31</v>
      </c>
    </row>
    <row r="14" spans="1:4">
      <c r="A14" s="4" t="s">
        <v>1377</v>
      </c>
      <c r="B14" s="5" t="n">
        <v>-707</v>
      </c>
      <c r="C14" s="5" t="n">
        <v>835</v>
      </c>
      <c r="D14" s="5" t="n">
        <v>-22</v>
      </c>
    </row>
    <row r="15" spans="1:4">
      <c r="A15" s="4" t="s">
        <v>1341</v>
      </c>
      <c r="B15" s="5" t="n">
        <v>0</v>
      </c>
      <c r="C15" s="5" t="n">
        <v>0</v>
      </c>
      <c r="D15" s="5" t="n">
        <v>0</v>
      </c>
    </row>
    <row r="16" spans="1:4">
      <c r="A16" s="4" t="s">
        <v>1378</v>
      </c>
      <c r="B16" s="6" t="n">
        <v>-275</v>
      </c>
      <c r="C16" s="6" t="n">
        <v>715</v>
      </c>
      <c r="D16" s="6" t="n">
        <v>3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9</v>
      </c>
      <c r="B1" s="2" t="s">
        <v>1</v>
      </c>
    </row>
    <row r="2" spans="1:3">
      <c r="B2" s="2" t="s">
        <v>27</v>
      </c>
      <c r="C2" s="2" t="s">
        <v>28</v>
      </c>
    </row>
    <row r="3" spans="1:3">
      <c r="A3" s="4" t="s">
        <v>1380</v>
      </c>
    </row>
    <row r="4" spans="1:3">
      <c r="A4" s="3" t="s">
        <v>1381</v>
      </c>
    </row>
    <row r="5" spans="1:3">
      <c r="A5" s="4" t="s">
        <v>1382</v>
      </c>
      <c r="B5" s="4" t="s">
        <v>1383</v>
      </c>
      <c r="C5" s="4" t="s">
        <v>1383</v>
      </c>
    </row>
    <row r="6" spans="1:3">
      <c r="A6" s="4" t="s">
        <v>1384</v>
      </c>
    </row>
    <row r="7" spans="1:3">
      <c r="A7" s="3" t="s">
        <v>1381</v>
      </c>
    </row>
    <row r="8" spans="1:3">
      <c r="A8" s="4" t="s">
        <v>1382</v>
      </c>
      <c r="B8" s="4" t="s">
        <v>1385</v>
      </c>
      <c r="C8" s="4" t="s">
        <v>1385</v>
      </c>
    </row>
    <row r="9" spans="1:3">
      <c r="A9" s="4" t="s">
        <v>1386</v>
      </c>
    </row>
    <row r="10" spans="1:3">
      <c r="A10" s="3" t="s">
        <v>1381</v>
      </c>
    </row>
    <row r="11" spans="1:3">
      <c r="A11" s="4" t="s">
        <v>1382</v>
      </c>
      <c r="B11" s="4" t="s">
        <v>1387</v>
      </c>
      <c r="C11" s="4" t="s">
        <v>1387</v>
      </c>
    </row>
    <row r="12" spans="1:3">
      <c r="A12" s="4" t="s">
        <v>1388</v>
      </c>
    </row>
    <row r="13" spans="1:3">
      <c r="A13" s="3" t="s">
        <v>1381</v>
      </c>
    </row>
    <row r="14" spans="1:3">
      <c r="A14" s="4" t="s">
        <v>1382</v>
      </c>
      <c r="B14" s="4" t="s">
        <v>1389</v>
      </c>
      <c r="C14" s="4" t="s">
        <v>1389</v>
      </c>
    </row>
    <row r="15" spans="1:3">
      <c r="A15" s="4" t="s">
        <v>1390</v>
      </c>
    </row>
    <row r="16" spans="1:3">
      <c r="A16" s="3" t="s">
        <v>1381</v>
      </c>
    </row>
    <row r="17" spans="1:3">
      <c r="A17" s="4" t="s">
        <v>888</v>
      </c>
      <c r="B17" s="4" t="s">
        <v>1391</v>
      </c>
      <c r="C17" s="4" t="s">
        <v>1392</v>
      </c>
    </row>
    <row r="18" spans="1:3">
      <c r="A18" s="4" t="s">
        <v>1393</v>
      </c>
    </row>
    <row r="19" spans="1:3">
      <c r="A19" s="3" t="s">
        <v>1381</v>
      </c>
    </row>
    <row r="20" spans="1:3">
      <c r="A20" s="4" t="s">
        <v>888</v>
      </c>
      <c r="B20" s="4" t="s">
        <v>1394</v>
      </c>
      <c r="C20" s="4" t="s">
        <v>1395</v>
      </c>
    </row>
    <row r="21" spans="1:3">
      <c r="A21" s="4" t="s">
        <v>1396</v>
      </c>
    </row>
    <row r="22" spans="1:3">
      <c r="A22" s="3" t="s">
        <v>1381</v>
      </c>
    </row>
    <row r="23" spans="1:3">
      <c r="A23" s="4" t="s">
        <v>888</v>
      </c>
      <c r="B23" s="4" t="s">
        <v>1397</v>
      </c>
      <c r="C23" s="4" t="s">
        <v>1398</v>
      </c>
    </row>
    <row r="24" spans="1:3">
      <c r="A24" s="4" t="s">
        <v>1399</v>
      </c>
    </row>
    <row r="25" spans="1:3">
      <c r="A25" s="3" t="s">
        <v>1381</v>
      </c>
    </row>
    <row r="26" spans="1:3">
      <c r="A26" s="4" t="s">
        <v>888</v>
      </c>
      <c r="B26" s="4" t="s">
        <v>1400</v>
      </c>
      <c r="C26" s="4" t="s">
        <v>1401</v>
      </c>
    </row>
    <row r="27" spans="1:3">
      <c r="A27" s="4" t="s">
        <v>1402</v>
      </c>
    </row>
    <row r="28" spans="1:3">
      <c r="A28" s="3" t="s">
        <v>1381</v>
      </c>
    </row>
    <row r="29" spans="1:3">
      <c r="A29" s="4" t="s">
        <v>1382</v>
      </c>
      <c r="B29" s="4" t="s">
        <v>1385</v>
      </c>
      <c r="C29" s="4" t="s">
        <v>1385</v>
      </c>
    </row>
    <row r="30" spans="1:3">
      <c r="A30" s="4" t="s">
        <v>1403</v>
      </c>
    </row>
    <row r="31" spans="1:3">
      <c r="A31" s="3" t="s">
        <v>1381</v>
      </c>
    </row>
    <row r="32" spans="1:3">
      <c r="A32" s="4" t="s">
        <v>1382</v>
      </c>
      <c r="B32" s="4" t="s">
        <v>1389</v>
      </c>
      <c r="C32" s="4" t="s">
        <v>1389</v>
      </c>
    </row>
    <row r="33" spans="1:3">
      <c r="A33" s="4" t="s">
        <v>1404</v>
      </c>
    </row>
    <row r="34" spans="1:3">
      <c r="A34" s="3" t="s">
        <v>1381</v>
      </c>
    </row>
    <row r="35" spans="1:3">
      <c r="A35" s="4" t="s">
        <v>1382</v>
      </c>
      <c r="B35" s="4" t="s">
        <v>1405</v>
      </c>
      <c r="C35" s="4" t="s">
        <v>1405</v>
      </c>
    </row>
    <row r="36" spans="1:3">
      <c r="A36" s="4" t="s">
        <v>1406</v>
      </c>
    </row>
    <row r="37" spans="1:3">
      <c r="A37" s="3" t="s">
        <v>1381</v>
      </c>
    </row>
    <row r="38" spans="1:3">
      <c r="A38" s="4" t="s">
        <v>1382</v>
      </c>
      <c r="B38" s="4" t="s">
        <v>1407</v>
      </c>
      <c r="C38" s="4" t="s">
        <v>1407</v>
      </c>
    </row>
    <row r="39" spans="1:3">
      <c r="A39" s="4" t="s">
        <v>1408</v>
      </c>
    </row>
    <row r="40" spans="1:3">
      <c r="A40" s="3" t="s">
        <v>1381</v>
      </c>
    </row>
    <row r="41" spans="1:3">
      <c r="A41" s="4" t="s">
        <v>888</v>
      </c>
      <c r="B41" s="4" t="s">
        <v>1409</v>
      </c>
      <c r="C41" s="4" t="s">
        <v>1314</v>
      </c>
    </row>
    <row r="42" spans="1:3">
      <c r="A42" s="4" t="s">
        <v>1410</v>
      </c>
    </row>
    <row r="43" spans="1:3">
      <c r="A43" s="3" t="s">
        <v>1381</v>
      </c>
    </row>
    <row r="44" spans="1:3">
      <c r="A44" s="4" t="s">
        <v>888</v>
      </c>
      <c r="B44" s="4" t="s">
        <v>1411</v>
      </c>
      <c r="C44" s="4" t="s">
        <v>1412</v>
      </c>
    </row>
    <row r="45" spans="1:3">
      <c r="A45" s="4" t="s">
        <v>1413</v>
      </c>
    </row>
    <row r="46" spans="1:3">
      <c r="A46" s="3" t="s">
        <v>1381</v>
      </c>
    </row>
    <row r="47" spans="1:3">
      <c r="A47" s="4" t="s">
        <v>888</v>
      </c>
      <c r="B47" s="4" t="s">
        <v>1409</v>
      </c>
      <c r="C47" s="4" t="s">
        <v>1314</v>
      </c>
    </row>
    <row r="48" spans="1:3">
      <c r="A48" s="4" t="s">
        <v>1414</v>
      </c>
    </row>
    <row r="49" spans="1:3">
      <c r="A49" s="3" t="s">
        <v>1381</v>
      </c>
    </row>
    <row r="50" spans="1:3">
      <c r="A50" s="4" t="s">
        <v>888</v>
      </c>
      <c r="B50" s="4" t="s">
        <v>1411</v>
      </c>
      <c r="C50" s="4" t="s">
        <v>141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7</v>
      </c>
      <c r="C2" s="2" t="s">
        <v>28</v>
      </c>
    </row>
    <row r="3" spans="1:3">
      <c r="A3" s="3" t="s">
        <v>1381</v>
      </c>
    </row>
    <row r="4" spans="1:3">
      <c r="A4" s="4" t="s">
        <v>1416</v>
      </c>
      <c r="B4" s="4" t="s">
        <v>895</v>
      </c>
      <c r="C4" s="4" t="s">
        <v>895</v>
      </c>
    </row>
    <row r="5" spans="1:3">
      <c r="A5" s="4" t="s">
        <v>1417</v>
      </c>
      <c r="B5" s="4" t="s">
        <v>895</v>
      </c>
      <c r="C5" s="4" t="s">
        <v>895</v>
      </c>
    </row>
    <row r="6" spans="1:3">
      <c r="A6" s="4" t="s">
        <v>1418</v>
      </c>
      <c r="B6" s="4" t="s">
        <v>1419</v>
      </c>
      <c r="C6" s="4" t="s">
        <v>1419</v>
      </c>
    </row>
    <row r="7" spans="1:3">
      <c r="A7" s="4" t="s">
        <v>1420</v>
      </c>
      <c r="B7" s="4" t="s">
        <v>1419</v>
      </c>
      <c r="C7" s="4" t="s">
        <v>1419</v>
      </c>
    </row>
    <row r="8" spans="1:3">
      <c r="A8" s="4" t="s">
        <v>888</v>
      </c>
    </row>
    <row r="9" spans="1:3">
      <c r="A9" s="3" t="s">
        <v>1381</v>
      </c>
    </row>
    <row r="10" spans="1:3">
      <c r="A10" s="4" t="s">
        <v>1421</v>
      </c>
      <c r="B10" s="6" t="n">
        <v>-10988</v>
      </c>
      <c r="C10" s="6" t="n">
        <v>-10085</v>
      </c>
    </row>
    <row r="11" spans="1:3">
      <c r="A11" s="4" t="s">
        <v>1422</v>
      </c>
      <c r="B11" s="5" t="n">
        <v>13666</v>
      </c>
      <c r="C11" s="5" t="n">
        <v>12535</v>
      </c>
    </row>
    <row r="12" spans="1:3">
      <c r="A12" s="4" t="s">
        <v>1423</v>
      </c>
    </row>
    <row r="13" spans="1:3">
      <c r="A13" s="3" t="s">
        <v>1381</v>
      </c>
    </row>
    <row r="14" spans="1:3">
      <c r="A14" s="4" t="s">
        <v>1421</v>
      </c>
      <c r="B14" s="5" t="n">
        <v>2856</v>
      </c>
      <c r="C14" s="5" t="n">
        <v>2672</v>
      </c>
    </row>
    <row r="15" spans="1:3">
      <c r="A15" s="4" t="s">
        <v>1422</v>
      </c>
      <c r="B15" s="6" t="n">
        <v>-2892</v>
      </c>
      <c r="C15" s="6" t="n">
        <v>-268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7</v>
      </c>
      <c r="C2" s="2" t="s">
        <v>28</v>
      </c>
      <c r="D2" s="2" t="s">
        <v>29</v>
      </c>
    </row>
    <row r="3" spans="1:4">
      <c r="A3" s="3" t="s">
        <v>1425</v>
      </c>
    </row>
    <row r="4" spans="1:4">
      <c r="A4" s="4" t="s">
        <v>31</v>
      </c>
      <c r="B4" s="6" t="n">
        <v>898126</v>
      </c>
      <c r="C4" s="6" t="n">
        <v>808801</v>
      </c>
      <c r="D4" s="6" t="n">
        <v>781907</v>
      </c>
    </row>
    <row r="5" spans="1:4">
      <c r="A5" s="4" t="s">
        <v>678</v>
      </c>
      <c r="B5" s="5" t="n">
        <v>313520</v>
      </c>
      <c r="C5" s="5" t="n">
        <v>233478</v>
      </c>
    </row>
    <row r="6" spans="1:4">
      <c r="A6" s="4" t="s">
        <v>876</v>
      </c>
      <c r="B6" s="5" t="n">
        <v>41690</v>
      </c>
      <c r="C6" s="5" t="n">
        <v>30841</v>
      </c>
      <c r="D6" s="5" t="n">
        <v>7476</v>
      </c>
    </row>
    <row r="7" spans="1:4">
      <c r="A7" s="4" t="s">
        <v>1426</v>
      </c>
      <c r="B7" s="5" t="n">
        <v>47318</v>
      </c>
      <c r="C7" s="5" t="n">
        <v>34050</v>
      </c>
    </row>
    <row r="8" spans="1:4">
      <c r="A8" s="4" t="s">
        <v>1427</v>
      </c>
      <c r="B8" s="5" t="n">
        <v>6998</v>
      </c>
      <c r="C8" s="5" t="n">
        <v>3380</v>
      </c>
    </row>
    <row r="9" spans="1:4">
      <c r="A9" s="4" t="s">
        <v>1356</v>
      </c>
    </row>
    <row r="10" spans="1:4">
      <c r="A10" s="3" t="s">
        <v>1425</v>
      </c>
    </row>
    <row r="11" spans="1:4">
      <c r="A11" s="4" t="s">
        <v>31</v>
      </c>
      <c r="B11" s="5" t="n">
        <v>78325</v>
      </c>
      <c r="C11" s="5" t="n">
        <v>54574</v>
      </c>
      <c r="D11" s="5" t="n">
        <v>53035</v>
      </c>
    </row>
    <row r="12" spans="1:4">
      <c r="A12" s="4" t="s">
        <v>678</v>
      </c>
      <c r="B12" s="5" t="n">
        <v>32572</v>
      </c>
      <c r="C12" s="5" t="n">
        <v>14163</v>
      </c>
    </row>
    <row r="13" spans="1:4">
      <c r="A13" s="4" t="s">
        <v>876</v>
      </c>
      <c r="B13" s="5" t="n">
        <v>6805</v>
      </c>
      <c r="C13" s="5" t="n">
        <v>0</v>
      </c>
    </row>
    <row r="14" spans="1:4">
      <c r="A14" s="4" t="s">
        <v>1426</v>
      </c>
      <c r="B14" s="5" t="n">
        <v>10012</v>
      </c>
      <c r="C14" s="5" t="n">
        <v>19</v>
      </c>
    </row>
    <row r="15" spans="1:4">
      <c r="A15" s="4" t="s">
        <v>1427</v>
      </c>
      <c r="B15" s="5" t="n">
        <v>1331</v>
      </c>
      <c r="C15" s="5" t="n">
        <v>72</v>
      </c>
    </row>
    <row r="16" spans="1:4">
      <c r="A16" s="4" t="s">
        <v>503</v>
      </c>
    </row>
    <row r="17" spans="1:4">
      <c r="A17" s="3" t="s">
        <v>1425</v>
      </c>
    </row>
    <row r="18" spans="1:4">
      <c r="A18" s="4" t="s">
        <v>678</v>
      </c>
      <c r="B18" s="5" t="n">
        <v>26099</v>
      </c>
      <c r="C18" s="5" t="n">
        <v>10858</v>
      </c>
    </row>
    <row r="19" spans="1:4">
      <c r="A19" s="4" t="s">
        <v>876</v>
      </c>
      <c r="B19" s="5" t="n">
        <v>24452</v>
      </c>
      <c r="C19" s="5" t="n">
        <v>23365</v>
      </c>
    </row>
    <row r="20" spans="1:4">
      <c r="A20" s="4" t="s">
        <v>1426</v>
      </c>
      <c r="B20" s="5" t="n">
        <v>21904</v>
      </c>
      <c r="C20" s="5" t="n">
        <v>22965</v>
      </c>
    </row>
    <row r="21" spans="1:4">
      <c r="A21" s="4" t="s">
        <v>1428</v>
      </c>
    </row>
    <row r="22" spans="1:4">
      <c r="A22" s="3" t="s">
        <v>1425</v>
      </c>
    </row>
    <row r="23" spans="1:4">
      <c r="A23" s="4" t="s">
        <v>678</v>
      </c>
      <c r="B23" s="5" t="n">
        <v>16810</v>
      </c>
      <c r="C23" s="5" t="n">
        <v>15652</v>
      </c>
    </row>
    <row r="24" spans="1:4">
      <c r="A24" s="4" t="s">
        <v>1429</v>
      </c>
    </row>
    <row r="25" spans="1:4">
      <c r="A25" s="3" t="s">
        <v>1425</v>
      </c>
    </row>
    <row r="26" spans="1:4">
      <c r="A26" s="4" t="s">
        <v>31</v>
      </c>
      <c r="B26" s="5" t="n">
        <v>18248</v>
      </c>
      <c r="C26" s="5" t="n">
        <v>16299</v>
      </c>
      <c r="D26" s="5" t="n">
        <v>14793</v>
      </c>
    </row>
    <row r="27" spans="1:4">
      <c r="A27" s="4" t="s">
        <v>1430</v>
      </c>
    </row>
    <row r="28" spans="1:4">
      <c r="A28" s="3" t="s">
        <v>1425</v>
      </c>
    </row>
    <row r="29" spans="1:4">
      <c r="A29" s="4" t="s">
        <v>31</v>
      </c>
      <c r="B29" s="5" t="n">
        <v>714330</v>
      </c>
      <c r="C29" s="5" t="n">
        <v>670619</v>
      </c>
      <c r="D29" s="5" t="n">
        <v>671187</v>
      </c>
    </row>
    <row r="30" spans="1:4">
      <c r="A30" s="4" t="s">
        <v>678</v>
      </c>
      <c r="B30" s="5" t="n">
        <v>238039</v>
      </c>
      <c r="C30" s="5" t="n">
        <v>192805</v>
      </c>
    </row>
    <row r="31" spans="1:4">
      <c r="A31" s="4" t="s">
        <v>876</v>
      </c>
      <c r="B31" s="5" t="n">
        <v>10433</v>
      </c>
      <c r="C31" s="5" t="n">
        <v>7476</v>
      </c>
    </row>
    <row r="32" spans="1:4">
      <c r="A32" s="4" t="s">
        <v>1426</v>
      </c>
      <c r="B32" s="5" t="n">
        <v>15394</v>
      </c>
      <c r="C32" s="5" t="n">
        <v>11059</v>
      </c>
    </row>
    <row r="33" spans="1:4">
      <c r="A33" s="4" t="s">
        <v>1427</v>
      </c>
      <c r="B33" s="5" t="n">
        <v>5542</v>
      </c>
      <c r="C33" s="5" t="n">
        <v>3281</v>
      </c>
    </row>
    <row r="34" spans="1:4">
      <c r="A34" s="4" t="s">
        <v>683</v>
      </c>
    </row>
    <row r="35" spans="1:4">
      <c r="A35" s="3" t="s">
        <v>1425</v>
      </c>
    </row>
    <row r="36" spans="1:4">
      <c r="A36" s="4" t="s">
        <v>31</v>
      </c>
      <c r="B36" s="5" t="n">
        <v>87223</v>
      </c>
      <c r="C36" s="5" t="n">
        <v>67309</v>
      </c>
      <c r="D36" s="6" t="n">
        <v>42892</v>
      </c>
    </row>
    <row r="37" spans="1:4">
      <c r="A37" s="4" t="s">
        <v>1426</v>
      </c>
      <c r="B37" s="5" t="n">
        <v>8</v>
      </c>
      <c r="C37" s="5" t="n">
        <v>7</v>
      </c>
    </row>
    <row r="38" spans="1:4">
      <c r="A38" s="4" t="s">
        <v>1427</v>
      </c>
      <c r="B38" s="6" t="n">
        <v>125</v>
      </c>
      <c r="C38" s="6" t="n">
        <v>2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7</v>
      </c>
      <c r="C2" s="2" t="s">
        <v>28</v>
      </c>
      <c r="D2" s="2" t="s">
        <v>29</v>
      </c>
    </row>
    <row r="3" spans="1:4">
      <c r="A3" s="3" t="s">
        <v>1432</v>
      </c>
    </row>
    <row r="4" spans="1:4">
      <c r="A4" s="4" t="s">
        <v>31</v>
      </c>
      <c r="B4" s="6" t="n">
        <v>898126</v>
      </c>
      <c r="C4" s="6" t="n">
        <v>808801</v>
      </c>
      <c r="D4" s="6" t="n">
        <v>781907</v>
      </c>
    </row>
    <row r="5" spans="1:4">
      <c r="A5" s="4" t="s">
        <v>1433</v>
      </c>
    </row>
    <row r="6" spans="1:4">
      <c r="A6" s="3" t="s">
        <v>1432</v>
      </c>
    </row>
    <row r="7" spans="1:4">
      <c r="A7" s="4" t="s">
        <v>31</v>
      </c>
      <c r="B7" s="5" t="n">
        <v>606302</v>
      </c>
      <c r="C7" s="5" t="n">
        <v>538525</v>
      </c>
      <c r="D7" s="5" t="n">
        <v>529524</v>
      </c>
    </row>
    <row r="8" spans="1:4">
      <c r="A8" s="4" t="s">
        <v>1434</v>
      </c>
    </row>
    <row r="9" spans="1:4">
      <c r="A9" s="3" t="s">
        <v>1432</v>
      </c>
    </row>
    <row r="10" spans="1:4">
      <c r="A10" s="4" t="s">
        <v>31</v>
      </c>
      <c r="B10" s="5" t="n">
        <v>166972</v>
      </c>
      <c r="C10" s="5" t="n">
        <v>154145</v>
      </c>
      <c r="D10" s="5" t="n">
        <v>128361</v>
      </c>
    </row>
    <row r="11" spans="1:4">
      <c r="A11" s="4" t="s">
        <v>1435</v>
      </c>
    </row>
    <row r="12" spans="1:4">
      <c r="A12" s="3" t="s">
        <v>1432</v>
      </c>
    </row>
    <row r="13" spans="1:4">
      <c r="A13" s="4" t="s">
        <v>31</v>
      </c>
      <c r="B13" s="5" t="n">
        <v>115538</v>
      </c>
      <c r="C13" s="5" t="n">
        <v>106720</v>
      </c>
      <c r="D13" s="5" t="n">
        <v>117881</v>
      </c>
    </row>
    <row r="14" spans="1:4">
      <c r="A14" s="4" t="s">
        <v>683</v>
      </c>
    </row>
    <row r="15" spans="1:4">
      <c r="A15" s="3" t="s">
        <v>1432</v>
      </c>
    </row>
    <row r="16" spans="1:4">
      <c r="A16" s="4" t="s">
        <v>31</v>
      </c>
      <c r="B16" s="6" t="n">
        <v>9314</v>
      </c>
      <c r="C16" s="6" t="n">
        <v>9411</v>
      </c>
      <c r="D16" s="6" t="n">
        <v>614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436</v>
      </c>
      <c r="B1" s="2" t="s">
        <v>1</v>
      </c>
    </row>
    <row r="2" spans="1:4">
      <c r="B2" s="2" t="s">
        <v>1437</v>
      </c>
      <c r="C2" s="2" t="s">
        <v>1438</v>
      </c>
      <c r="D2" s="2" t="s">
        <v>1439</v>
      </c>
    </row>
    <row r="3" spans="1:4">
      <c r="A3" s="3" t="s">
        <v>1440</v>
      </c>
    </row>
    <row r="4" spans="1:4">
      <c r="A4" s="4" t="s">
        <v>1441</v>
      </c>
      <c r="B4" s="5" t="n">
        <v>5</v>
      </c>
      <c r="C4" s="5" t="n">
        <v>5</v>
      </c>
      <c r="D4" s="5" t="n">
        <v>5</v>
      </c>
    </row>
    <row r="5" spans="1:4">
      <c r="A5" s="4" t="s">
        <v>1442</v>
      </c>
      <c r="B5" s="6" t="n">
        <v>4099</v>
      </c>
      <c r="C5" s="6" t="n">
        <v>4842</v>
      </c>
      <c r="D5" s="6" t="n">
        <v>3378</v>
      </c>
    </row>
    <row r="6" spans="1:4">
      <c r="A6" s="4" t="s">
        <v>1443</v>
      </c>
      <c r="B6" s="5" t="n">
        <v>295</v>
      </c>
      <c r="C6" s="5" t="n">
        <v>305</v>
      </c>
      <c r="D6" s="5" t="n">
        <v>311</v>
      </c>
    </row>
    <row r="7" spans="1:4">
      <c r="A7" s="4" t="s">
        <v>147</v>
      </c>
      <c r="B7" s="5" t="n">
        <v>1619</v>
      </c>
      <c r="C7" s="5" t="n">
        <v>5195</v>
      </c>
      <c r="D7" s="5" t="n">
        <v>2121</v>
      </c>
    </row>
    <row r="8" spans="1:4">
      <c r="A8" s="4" t="s">
        <v>1444</v>
      </c>
      <c r="B8" s="5" t="n">
        <v>0</v>
      </c>
      <c r="C8" s="5" t="n">
        <v>0</v>
      </c>
      <c r="D8" s="5" t="n">
        <v>-405</v>
      </c>
    </row>
    <row r="9" spans="1:4">
      <c r="A9" s="4" t="s">
        <v>1445</v>
      </c>
      <c r="B9" s="6" t="n">
        <v>6013</v>
      </c>
      <c r="C9" s="6" t="n">
        <v>10342</v>
      </c>
      <c r="D9" s="6" t="n">
        <v>540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 customWidth="1" max="5" min="5" width="21"/>
    <col customWidth="1" max="6" min="6" width="21"/>
  </cols>
  <sheetData>
    <row r="1" spans="1:6">
      <c r="A1" s="1" t="s">
        <v>1446</v>
      </c>
      <c r="B1" s="2" t="s">
        <v>1447</v>
      </c>
      <c r="C1" s="2" t="s">
        <v>1448</v>
      </c>
      <c r="D1" s="2" t="s">
        <v>136</v>
      </c>
      <c r="E1" s="2" t="s">
        <v>915</v>
      </c>
      <c r="F1" s="2" t="s">
        <v>968</v>
      </c>
    </row>
    <row r="2" spans="1:6">
      <c r="A2" s="3" t="s">
        <v>1449</v>
      </c>
    </row>
    <row r="3" spans="1:6">
      <c r="A3" s="4" t="s">
        <v>1450</v>
      </c>
      <c r="D3" s="6" t="n">
        <v>6700000</v>
      </c>
      <c r="E3" s="6" t="n">
        <v>5900000</v>
      </c>
      <c r="F3" s="6" t="n">
        <v>5900000</v>
      </c>
    </row>
    <row r="4" spans="1:6">
      <c r="A4" s="4" t="s">
        <v>1451</v>
      </c>
      <c r="D4" s="5" t="n">
        <v>12500000</v>
      </c>
    </row>
    <row r="5" spans="1:6">
      <c r="A5" s="4" t="s">
        <v>1452</v>
      </c>
    </row>
    <row r="6" spans="1:6">
      <c r="A6" s="3" t="s">
        <v>1449</v>
      </c>
    </row>
    <row r="7" spans="1:6">
      <c r="A7" s="4" t="s">
        <v>1453</v>
      </c>
      <c r="B7" s="4" t="s">
        <v>540</v>
      </c>
      <c r="C7" s="4" t="s">
        <v>548</v>
      </c>
    </row>
    <row r="8" spans="1:6">
      <c r="A8" s="4" t="s">
        <v>1454</v>
      </c>
      <c r="B8" s="5" t="n">
        <v>1</v>
      </c>
      <c r="C8" s="5" t="n">
        <v>1</v>
      </c>
    </row>
    <row r="9" spans="1:6">
      <c r="A9" s="4" t="s">
        <v>1455</v>
      </c>
      <c r="D9" s="5" t="n">
        <v>8900000</v>
      </c>
    </row>
    <row r="10" spans="1:6">
      <c r="A10" s="4" t="s">
        <v>1456</v>
      </c>
      <c r="C10" s="6" t="n">
        <v>0</v>
      </c>
    </row>
    <row r="11" spans="1:6">
      <c r="A11" s="4" t="s">
        <v>1457</v>
      </c>
      <c r="D11" s="5" t="n">
        <v>4500000</v>
      </c>
    </row>
    <row r="12" spans="1:6">
      <c r="A12" s="4" t="s">
        <v>1458</v>
      </c>
    </row>
    <row r="13" spans="1:6">
      <c r="A13" s="3" t="s">
        <v>1449</v>
      </c>
    </row>
    <row r="14" spans="1:6">
      <c r="A14" s="4" t="s">
        <v>1459</v>
      </c>
      <c r="D14" s="5" t="n">
        <v>5800000</v>
      </c>
    </row>
    <row r="15" spans="1:6">
      <c r="A15" s="4" t="s">
        <v>1460</v>
      </c>
    </row>
    <row r="16" spans="1:6">
      <c r="A16" s="3" t="s">
        <v>1449</v>
      </c>
    </row>
    <row r="17" spans="1:6">
      <c r="A17" s="4" t="s">
        <v>1461</v>
      </c>
      <c r="D17" s="5" t="n">
        <v>8300000</v>
      </c>
    </row>
    <row r="18" spans="1:6">
      <c r="A18" s="4" t="s">
        <v>1462</v>
      </c>
    </row>
    <row r="19" spans="1:6">
      <c r="A19" s="3" t="s">
        <v>1449</v>
      </c>
    </row>
    <row r="20" spans="1:6">
      <c r="A20" s="4" t="s">
        <v>1459</v>
      </c>
      <c r="D20" s="6" t="n">
        <v>15300000</v>
      </c>
    </row>
    <row r="21" spans="1:6">
      <c r="A21" s="4" t="s">
        <v>1463</v>
      </c>
      <c r="D21" s="4" t="s">
        <v>1464</v>
      </c>
    </row>
    <row r="22" spans="1:6">
      <c r="A22" s="4" t="s">
        <v>1465</v>
      </c>
    </row>
    <row r="23" spans="1:6">
      <c r="A23" s="3" t="s">
        <v>1449</v>
      </c>
    </row>
    <row r="24" spans="1:6">
      <c r="A24" s="4" t="s">
        <v>1466</v>
      </c>
      <c r="D24" s="4" t="s">
        <v>1464</v>
      </c>
    </row>
    <row r="25" spans="1:6">
      <c r="A25" s="4" t="s">
        <v>1467</v>
      </c>
      <c r="D25" s="4" t="s">
        <v>1464</v>
      </c>
    </row>
    <row r="26" spans="1:6">
      <c r="A26" s="4" t="s">
        <v>1468</v>
      </c>
    </row>
    <row r="27" spans="1:6">
      <c r="A27" s="3" t="s">
        <v>1449</v>
      </c>
    </row>
    <row r="28" spans="1:6">
      <c r="A28" s="4" t="s">
        <v>1466</v>
      </c>
      <c r="D28" s="4" t="s">
        <v>1469</v>
      </c>
    </row>
    <row r="29" spans="1:6">
      <c r="A29" s="4" t="s">
        <v>1467</v>
      </c>
      <c r="D29" s="4" t="s">
        <v>1469</v>
      </c>
    </row>
    <row r="30" spans="1:6">
      <c r="A30" s="5" t="n">
        <v>2018</v>
      </c>
    </row>
    <row r="31" spans="1:6">
      <c r="A31" s="3" t="s">
        <v>1449</v>
      </c>
    </row>
    <row r="32" spans="1:6">
      <c r="A32" s="4" t="s">
        <v>1451</v>
      </c>
      <c r="D32" s="6" t="n">
        <v>4100000</v>
      </c>
    </row>
    <row r="33" spans="1:6">
      <c r="A33" s="4" t="s">
        <v>1470</v>
      </c>
    </row>
    <row r="34" spans="1:6">
      <c r="A34" s="3" t="s">
        <v>1449</v>
      </c>
    </row>
    <row r="35" spans="1:6">
      <c r="A35" s="4" t="s">
        <v>1471</v>
      </c>
      <c r="D35" s="5" t="n">
        <v>1800000</v>
      </c>
    </row>
    <row r="36" spans="1:6">
      <c r="A36" s="5" t="n">
        <v>2019</v>
      </c>
    </row>
    <row r="37" spans="1:6">
      <c r="A37" s="3" t="s">
        <v>1449</v>
      </c>
    </row>
    <row r="38" spans="1:6">
      <c r="A38" s="4" t="s">
        <v>1451</v>
      </c>
      <c r="D38" s="5" t="n">
        <v>2400000</v>
      </c>
    </row>
    <row r="39" spans="1:6">
      <c r="A39" s="4" t="s">
        <v>1471</v>
      </c>
      <c r="D39" s="5" t="n">
        <v>1800000</v>
      </c>
    </row>
    <row r="40" spans="1:6">
      <c r="A40" s="5" t="n">
        <v>2020</v>
      </c>
    </row>
    <row r="41" spans="1:6">
      <c r="A41" s="3" t="s">
        <v>1449</v>
      </c>
    </row>
    <row r="42" spans="1:6">
      <c r="A42" s="4" t="s">
        <v>1451</v>
      </c>
      <c r="D42" s="5" t="n">
        <v>1500000</v>
      </c>
    </row>
    <row r="43" spans="1:6">
      <c r="A43" s="4" t="s">
        <v>1471</v>
      </c>
      <c r="D43" s="5" t="n">
        <v>1800000</v>
      </c>
    </row>
    <row r="44" spans="1:6">
      <c r="A44" s="5" t="n">
        <v>2021</v>
      </c>
    </row>
    <row r="45" spans="1:6">
      <c r="A45" s="3" t="s">
        <v>1449</v>
      </c>
    </row>
    <row r="46" spans="1:6">
      <c r="A46" s="4" t="s">
        <v>1451</v>
      </c>
      <c r="D46" s="5" t="n">
        <v>1100000</v>
      </c>
    </row>
    <row r="47" spans="1:6">
      <c r="A47" s="4" t="s">
        <v>1471</v>
      </c>
      <c r="D47" s="5" t="n">
        <v>1800000</v>
      </c>
    </row>
    <row r="48" spans="1:6">
      <c r="A48" s="5" t="n">
        <v>2022</v>
      </c>
    </row>
    <row r="49" spans="1:6">
      <c r="A49" s="3" t="s">
        <v>1449</v>
      </c>
    </row>
    <row r="50" spans="1:6">
      <c r="A50" s="4" t="s">
        <v>1451</v>
      </c>
      <c r="D50" s="5" t="n">
        <v>1100000</v>
      </c>
    </row>
    <row r="51" spans="1:6">
      <c r="A51" s="4" t="s">
        <v>1471</v>
      </c>
      <c r="D51" s="5" t="n">
        <v>1800000</v>
      </c>
    </row>
    <row r="52" spans="1:6">
      <c r="A52" s="4" t="s">
        <v>1472</v>
      </c>
    </row>
    <row r="53" spans="1:6">
      <c r="A53" s="3" t="s">
        <v>1449</v>
      </c>
    </row>
    <row r="54" spans="1:6">
      <c r="A54" s="4" t="s">
        <v>1451</v>
      </c>
      <c r="D54" s="5" t="n">
        <v>2300000</v>
      </c>
    </row>
    <row r="55" spans="1:6">
      <c r="A55" s="4" t="s">
        <v>1473</v>
      </c>
    </row>
    <row r="56" spans="1:6">
      <c r="A56" s="3" t="s">
        <v>1449</v>
      </c>
    </row>
    <row r="57" spans="1:6">
      <c r="A57" s="4" t="s">
        <v>1471</v>
      </c>
      <c r="D57" s="6" t="n">
        <v>28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7</v>
      </c>
      <c r="C1" s="2" t="s">
        <v>28</v>
      </c>
    </row>
    <row r="2" spans="1:3">
      <c r="A2" s="4" t="s">
        <v>1475</v>
      </c>
    </row>
    <row r="3" spans="1:3">
      <c r="A3" s="3" t="s">
        <v>1476</v>
      </c>
    </row>
    <row r="4" spans="1:3">
      <c r="A4" s="4" t="s">
        <v>1477</v>
      </c>
      <c r="B4" s="6" t="n">
        <v>369353</v>
      </c>
      <c r="C4" s="6" t="n">
        <v>243598</v>
      </c>
    </row>
    <row r="5" spans="1:3">
      <c r="A5" s="4" t="s">
        <v>1478</v>
      </c>
    </row>
    <row r="6" spans="1:3">
      <c r="A6" s="3" t="s">
        <v>1476</v>
      </c>
    </row>
    <row r="7" spans="1:3">
      <c r="A7" s="4" t="s">
        <v>1477</v>
      </c>
      <c r="B7" s="5" t="n">
        <v>85982</v>
      </c>
      <c r="C7" s="5" t="n">
        <v>78038</v>
      </c>
    </row>
    <row r="8" spans="1:3">
      <c r="A8" s="4" t="s">
        <v>1479</v>
      </c>
    </row>
    <row r="9" spans="1:3">
      <c r="A9" s="3" t="s">
        <v>1476</v>
      </c>
    </row>
    <row r="10" spans="1:3">
      <c r="A10" s="4" t="s">
        <v>1477</v>
      </c>
      <c r="B10" s="5" t="n">
        <v>270646</v>
      </c>
      <c r="C10" s="5" t="n">
        <v>165560</v>
      </c>
    </row>
    <row r="11" spans="1:3">
      <c r="A11" s="4" t="s">
        <v>1480</v>
      </c>
    </row>
    <row r="12" spans="1:3">
      <c r="A12" s="3" t="s">
        <v>1476</v>
      </c>
    </row>
    <row r="13" spans="1:3">
      <c r="A13" s="4" t="s">
        <v>1477</v>
      </c>
      <c r="B13" s="5" t="n">
        <v>12725</v>
      </c>
    </row>
    <row r="14" spans="1:3">
      <c r="A14" s="4" t="s">
        <v>1481</v>
      </c>
    </row>
    <row r="15" spans="1:3">
      <c r="A15" s="3" t="s">
        <v>1476</v>
      </c>
    </row>
    <row r="16" spans="1:3">
      <c r="A16" s="4" t="s">
        <v>1477</v>
      </c>
      <c r="C16" s="5" t="n">
        <v>10020</v>
      </c>
    </row>
    <row r="17" spans="1:3">
      <c r="A17" s="4" t="s">
        <v>1482</v>
      </c>
    </row>
    <row r="18" spans="1:3">
      <c r="A18" s="3" t="s">
        <v>1476</v>
      </c>
    </row>
    <row r="19" spans="1:3">
      <c r="A19" s="4" t="s">
        <v>1477</v>
      </c>
      <c r="B19" s="5" t="n">
        <v>0</v>
      </c>
      <c r="C19" s="5" t="n">
        <v>10020</v>
      </c>
    </row>
    <row r="20" spans="1:3">
      <c r="A20" s="4" t="s">
        <v>1483</v>
      </c>
    </row>
    <row r="21" spans="1:3">
      <c r="A21" s="3" t="s">
        <v>1476</v>
      </c>
    </row>
    <row r="22" spans="1:3">
      <c r="A22" s="4" t="s">
        <v>1477</v>
      </c>
      <c r="C22" s="5" t="n">
        <v>219</v>
      </c>
    </row>
    <row r="23" spans="1:3">
      <c r="A23" s="4" t="s">
        <v>1484</v>
      </c>
    </row>
    <row r="24" spans="1:3">
      <c r="A24" s="3" t="s">
        <v>1476</v>
      </c>
    </row>
    <row r="25" spans="1:3">
      <c r="A25" s="4" t="s">
        <v>1477</v>
      </c>
      <c r="C25" s="5" t="n">
        <v>219</v>
      </c>
    </row>
    <row r="26" spans="1:3">
      <c r="A26" s="4" t="s">
        <v>1475</v>
      </c>
    </row>
    <row r="27" spans="1:3">
      <c r="A27" s="3" t="s">
        <v>1476</v>
      </c>
    </row>
    <row r="28" spans="1:3">
      <c r="A28" s="4" t="s">
        <v>1485</v>
      </c>
      <c r="B28" s="5" t="n">
        <v>118169</v>
      </c>
      <c r="C28" s="5" t="n">
        <v>113232</v>
      </c>
    </row>
    <row r="29" spans="1:3">
      <c r="A29" s="4" t="s">
        <v>1486</v>
      </c>
    </row>
    <row r="30" spans="1:3">
      <c r="A30" s="3" t="s">
        <v>1476</v>
      </c>
    </row>
    <row r="31" spans="1:3">
      <c r="A31" s="4" t="s">
        <v>1485</v>
      </c>
      <c r="B31" s="5" t="n">
        <v>9093</v>
      </c>
      <c r="C31" s="5" t="n">
        <v>20956</v>
      </c>
    </row>
    <row r="32" spans="1:3">
      <c r="A32" s="4" t="s">
        <v>1487</v>
      </c>
    </row>
    <row r="33" spans="1:3">
      <c r="A33" s="3" t="s">
        <v>1476</v>
      </c>
    </row>
    <row r="34" spans="1:3">
      <c r="A34" s="4" t="s">
        <v>1485</v>
      </c>
      <c r="B34" s="5" t="n">
        <v>106634</v>
      </c>
      <c r="C34" s="5" t="n">
        <v>90122</v>
      </c>
    </row>
    <row r="35" spans="1:3">
      <c r="A35" s="4" t="s">
        <v>1488</v>
      </c>
    </row>
    <row r="36" spans="1:3">
      <c r="A36" s="3" t="s">
        <v>1476</v>
      </c>
    </row>
    <row r="37" spans="1:3">
      <c r="A37" s="4" t="s">
        <v>1485</v>
      </c>
      <c r="B37" s="5" t="n">
        <v>2442</v>
      </c>
      <c r="C37" s="6" t="n">
        <v>2154</v>
      </c>
    </row>
    <row r="38" spans="1:3">
      <c r="A38" s="4" t="s">
        <v>1483</v>
      </c>
    </row>
    <row r="39" spans="1:3">
      <c r="A39" s="3" t="s">
        <v>1476</v>
      </c>
    </row>
    <row r="40" spans="1:3">
      <c r="A40" s="4" t="s">
        <v>1485</v>
      </c>
      <c r="B40" s="5" t="n">
        <v>2139</v>
      </c>
    </row>
    <row r="41" spans="1:3">
      <c r="A41" s="4" t="s">
        <v>1489</v>
      </c>
    </row>
    <row r="42" spans="1:3">
      <c r="A42" s="3" t="s">
        <v>1476</v>
      </c>
    </row>
    <row r="43" spans="1:3">
      <c r="A43" s="4" t="s">
        <v>1485</v>
      </c>
      <c r="B43" s="6" t="n">
        <v>213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0"/>
    <col customWidth="1" max="17" min="17" width="20"/>
  </cols>
  <sheetData>
    <row r="1" spans="1:17">
      <c r="A1" s="1" t="s">
        <v>1490</v>
      </c>
      <c r="B1" s="2" t="s">
        <v>1491</v>
      </c>
      <c r="C1" s="2" t="s">
        <v>1492</v>
      </c>
      <c r="D1" s="2" t="s">
        <v>1493</v>
      </c>
      <c r="E1" s="2" t="s">
        <v>1494</v>
      </c>
      <c r="F1" s="2" t="s">
        <v>1495</v>
      </c>
      <c r="G1" s="2" t="s">
        <v>1496</v>
      </c>
      <c r="H1" s="2" t="s">
        <v>1497</v>
      </c>
      <c r="I1" s="2" t="s">
        <v>1498</v>
      </c>
      <c r="J1" s="2" t="s">
        <v>1499</v>
      </c>
      <c r="K1" s="2" t="s">
        <v>1500</v>
      </c>
      <c r="L1" s="2" t="s">
        <v>1501</v>
      </c>
      <c r="M1" s="2" t="s">
        <v>1502</v>
      </c>
      <c r="N1" s="2" t="s">
        <v>1503</v>
      </c>
      <c r="O1" s="2" t="s">
        <v>1504</v>
      </c>
      <c r="P1" s="2" t="s">
        <v>1505</v>
      </c>
      <c r="Q1" s="2" t="s">
        <v>1506</v>
      </c>
    </row>
    <row r="2" spans="1:17">
      <c r="A2" s="3" t="s">
        <v>1507</v>
      </c>
    </row>
    <row r="3" spans="1:17">
      <c r="A3" s="4" t="s">
        <v>1508</v>
      </c>
      <c r="F3" s="5" t="n">
        <v>58799910</v>
      </c>
      <c r="G3" s="5" t="n">
        <v>59036310</v>
      </c>
      <c r="H3" s="5" t="n">
        <v>59169710</v>
      </c>
      <c r="I3" s="5" t="n">
        <v>59110335</v>
      </c>
      <c r="J3" s="5" t="n">
        <v>59060335</v>
      </c>
      <c r="K3" s="5" t="n">
        <v>58621585</v>
      </c>
      <c r="L3" s="5" t="n">
        <v>58602835</v>
      </c>
      <c r="M3" s="5" t="n">
        <v>58522835</v>
      </c>
      <c r="N3" s="5" t="n">
        <v>58667535</v>
      </c>
      <c r="O3" s="5" t="n">
        <v>59502185</v>
      </c>
      <c r="P3" s="5" t="n">
        <v>59621238</v>
      </c>
      <c r="Q3" s="5" t="n">
        <v>60355638</v>
      </c>
    </row>
    <row r="4" spans="1:17">
      <c r="A4" s="4" t="s">
        <v>922</v>
      </c>
    </row>
    <row r="5" spans="1:17">
      <c r="A5" s="3" t="s">
        <v>1507</v>
      </c>
    </row>
    <row r="6" spans="1:17">
      <c r="A6" s="4" t="s">
        <v>1509</v>
      </c>
      <c r="C6" s="6" t="n">
        <v>186600000</v>
      </c>
      <c r="D6" s="6" t="n">
        <v>158200000</v>
      </c>
    </row>
    <row r="7" spans="1:17">
      <c r="A7" s="4" t="s">
        <v>832</v>
      </c>
    </row>
    <row r="8" spans="1:17">
      <c r="A8" s="3" t="s">
        <v>1507</v>
      </c>
    </row>
    <row r="9" spans="1:17">
      <c r="A9" s="4" t="s">
        <v>1510</v>
      </c>
      <c r="C9" s="6" t="n">
        <v>2400000</v>
      </c>
      <c r="D9" s="6" t="n">
        <v>200000</v>
      </c>
    </row>
    <row r="10" spans="1:17">
      <c r="A10" s="4" t="s">
        <v>1511</v>
      </c>
    </row>
    <row r="11" spans="1:17">
      <c r="A11" s="3" t="s">
        <v>1507</v>
      </c>
    </row>
    <row r="12" spans="1:17">
      <c r="A12" s="4" t="s">
        <v>1512</v>
      </c>
      <c r="C12" s="4" t="s">
        <v>895</v>
      </c>
      <c r="D12" s="4" t="s">
        <v>895</v>
      </c>
    </row>
    <row r="13" spans="1:17">
      <c r="A13" s="4" t="s">
        <v>1513</v>
      </c>
      <c r="C13" s="6" t="n">
        <v>500000</v>
      </c>
      <c r="D13" s="6" t="n">
        <v>600000</v>
      </c>
    </row>
    <row r="14" spans="1:17">
      <c r="A14" s="4" t="s">
        <v>1514</v>
      </c>
    </row>
    <row r="15" spans="1:17">
      <c r="A15" s="3" t="s">
        <v>1507</v>
      </c>
    </row>
    <row r="16" spans="1:17">
      <c r="A16" s="4" t="s">
        <v>1515</v>
      </c>
      <c r="C16" s="4" t="s">
        <v>1089</v>
      </c>
      <c r="D16" s="4" t="s">
        <v>1089</v>
      </c>
    </row>
    <row r="17" spans="1:17">
      <c r="A17" s="4" t="s">
        <v>1516</v>
      </c>
      <c r="C17" s="6" t="n">
        <v>45200000</v>
      </c>
      <c r="D17" s="6" t="n">
        <v>40000000</v>
      </c>
    </row>
    <row r="18" spans="1:17">
      <c r="A18" s="4" t="s">
        <v>1517</v>
      </c>
      <c r="C18" s="4" t="s">
        <v>1089</v>
      </c>
      <c r="D18" s="4" t="s">
        <v>1089</v>
      </c>
    </row>
    <row r="19" spans="1:17">
      <c r="A19" s="4" t="s">
        <v>1518</v>
      </c>
      <c r="C19" s="6" t="n">
        <v>45200000</v>
      </c>
      <c r="D19" s="6" t="n">
        <v>40000000</v>
      </c>
    </row>
    <row r="20" spans="1:17">
      <c r="A20" s="4" t="s">
        <v>1519</v>
      </c>
    </row>
    <row r="21" spans="1:17">
      <c r="A21" s="3" t="s">
        <v>1507</v>
      </c>
    </row>
    <row r="22" spans="1:17">
      <c r="A22" s="4" t="s">
        <v>1512</v>
      </c>
      <c r="C22" s="4" t="s">
        <v>1089</v>
      </c>
    </row>
    <row r="23" spans="1:17">
      <c r="A23" s="4" t="s">
        <v>1520</v>
      </c>
    </row>
    <row r="24" spans="1:17">
      <c r="A24" s="3" t="s">
        <v>1507</v>
      </c>
    </row>
    <row r="25" spans="1:17">
      <c r="A25" s="4" t="s">
        <v>1512</v>
      </c>
      <c r="C25" s="4" t="s">
        <v>1089</v>
      </c>
      <c r="D25" s="4" t="s">
        <v>1089</v>
      </c>
    </row>
    <row r="26" spans="1:17">
      <c r="A26" s="4" t="s">
        <v>1521</v>
      </c>
    </row>
    <row r="27" spans="1:17">
      <c r="A27" s="3" t="s">
        <v>1507</v>
      </c>
    </row>
    <row r="28" spans="1:17">
      <c r="A28" s="4" t="s">
        <v>1477</v>
      </c>
      <c r="C28" s="6" t="n">
        <v>369353000</v>
      </c>
      <c r="D28" s="6" t="n">
        <v>243598000</v>
      </c>
    </row>
    <row r="29" spans="1:17">
      <c r="A29" s="4" t="s">
        <v>1522</v>
      </c>
    </row>
    <row r="30" spans="1:17">
      <c r="A30" s="3" t="s">
        <v>1507</v>
      </c>
    </row>
    <row r="31" spans="1:17">
      <c r="A31" s="4" t="s">
        <v>1477</v>
      </c>
      <c r="C31" s="5" t="n">
        <v>12725000</v>
      </c>
    </row>
    <row r="32" spans="1:17">
      <c r="A32" s="4" t="s">
        <v>1481</v>
      </c>
    </row>
    <row r="33" spans="1:17">
      <c r="A33" s="3" t="s">
        <v>1507</v>
      </c>
    </row>
    <row r="34" spans="1:17">
      <c r="A34" s="4" t="s">
        <v>1477</v>
      </c>
      <c r="D34" s="5" t="n">
        <v>10020000</v>
      </c>
    </row>
    <row r="35" spans="1:17">
      <c r="A35" s="4" t="s">
        <v>1482</v>
      </c>
    </row>
    <row r="36" spans="1:17">
      <c r="A36" s="3" t="s">
        <v>1507</v>
      </c>
    </row>
    <row r="37" spans="1:17">
      <c r="A37" s="4" t="s">
        <v>1477</v>
      </c>
      <c r="C37" s="6" t="n">
        <v>0</v>
      </c>
      <c r="D37" s="5" t="n">
        <v>10020000</v>
      </c>
    </row>
    <row r="38" spans="1:17">
      <c r="A38" s="4" t="s">
        <v>979</v>
      </c>
    </row>
    <row r="39" spans="1:17">
      <c r="A39" s="3" t="s">
        <v>1507</v>
      </c>
    </row>
    <row r="40" spans="1:17">
      <c r="A40" s="4" t="s">
        <v>1523</v>
      </c>
      <c r="B40" s="6" t="n">
        <v>10200000</v>
      </c>
      <c r="D40" s="6" t="n">
        <v>0</v>
      </c>
    </row>
    <row r="41" spans="1:17">
      <c r="A41" s="4" t="s">
        <v>1524</v>
      </c>
    </row>
    <row r="42" spans="1:17">
      <c r="A42" s="3" t="s">
        <v>1507</v>
      </c>
    </row>
    <row r="43" spans="1:17">
      <c r="A43" s="4" t="s">
        <v>1525</v>
      </c>
      <c r="B43" s="4" t="s">
        <v>1010</v>
      </c>
    </row>
    <row r="44" spans="1:17">
      <c r="A44" s="4" t="s">
        <v>1526</v>
      </c>
      <c r="B44" s="4" t="s">
        <v>536</v>
      </c>
    </row>
    <row r="45" spans="1:17">
      <c r="A45" s="4" t="s">
        <v>1527</v>
      </c>
    </row>
    <row r="46" spans="1:17">
      <c r="A46" s="3" t="s">
        <v>1507</v>
      </c>
    </row>
    <row r="47" spans="1:17">
      <c r="A47" s="4" t="s">
        <v>1525</v>
      </c>
      <c r="B47" s="4" t="s">
        <v>1010</v>
      </c>
    </row>
    <row r="48" spans="1:17">
      <c r="A48" s="4" t="s">
        <v>1526</v>
      </c>
      <c r="B48" s="4" t="s">
        <v>540</v>
      </c>
    </row>
    <row r="49" spans="1:17">
      <c r="A49" s="4" t="s">
        <v>1528</v>
      </c>
    </row>
    <row r="50" spans="1:17">
      <c r="A50" s="3" t="s">
        <v>1507</v>
      </c>
    </row>
    <row r="51" spans="1:17">
      <c r="A51" s="4" t="s">
        <v>1529</v>
      </c>
      <c r="C51" s="4" t="s">
        <v>1530</v>
      </c>
    </row>
    <row r="52" spans="1:17">
      <c r="A52" s="4" t="s">
        <v>1531</v>
      </c>
    </row>
    <row r="53" spans="1:17">
      <c r="A53" s="3" t="s">
        <v>1507</v>
      </c>
    </row>
    <row r="54" spans="1:17">
      <c r="A54" s="4" t="s">
        <v>1532</v>
      </c>
      <c r="C54" s="6" t="n">
        <v>4500000</v>
      </c>
    </row>
    <row r="55" spans="1:17">
      <c r="A55" s="4" t="s">
        <v>1533</v>
      </c>
    </row>
    <row r="56" spans="1:17">
      <c r="A56" s="3" t="s">
        <v>1507</v>
      </c>
    </row>
    <row r="57" spans="1:17">
      <c r="A57" s="4" t="s">
        <v>1532</v>
      </c>
      <c r="C57" s="6" t="n">
        <v>7500000</v>
      </c>
    </row>
    <row r="58" spans="1:17">
      <c r="A58" s="4" t="s">
        <v>1534</v>
      </c>
    </row>
    <row r="59" spans="1:17">
      <c r="A59" s="3" t="s">
        <v>1507</v>
      </c>
    </row>
    <row r="60" spans="1:17">
      <c r="A60" s="4" t="s">
        <v>1508</v>
      </c>
      <c r="E60" s="5" t="n">
        <v>0</v>
      </c>
    </row>
    <row r="61" spans="1:17">
      <c r="A61" s="4" t="s">
        <v>1535</v>
      </c>
    </row>
    <row r="62" spans="1:17">
      <c r="A62" s="3" t="s">
        <v>1507</v>
      </c>
    </row>
    <row r="63" spans="1:17">
      <c r="A63" s="4" t="s">
        <v>1536</v>
      </c>
      <c r="C63" s="5" t="n">
        <v>3</v>
      </c>
      <c r="D63" s="5" t="n">
        <v>2</v>
      </c>
    </row>
    <row r="64" spans="1:17">
      <c r="A64" s="4" t="s">
        <v>1537</v>
      </c>
      <c r="C64" s="4" t="s">
        <v>153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7</v>
      </c>
      <c r="C2" s="2" t="s">
        <v>28</v>
      </c>
      <c r="D2" s="2" t="s">
        <v>29</v>
      </c>
    </row>
    <row r="3" spans="1:4">
      <c r="A3" s="3" t="s">
        <v>1540</v>
      </c>
    </row>
    <row r="4" spans="1:4">
      <c r="A4" s="4" t="s">
        <v>1541</v>
      </c>
      <c r="B4" s="6" t="n">
        <v>651</v>
      </c>
      <c r="C4" s="6" t="n">
        <v>445</v>
      </c>
      <c r="D4" s="6" t="n">
        <v>473</v>
      </c>
    </row>
    <row r="5" spans="1:4">
      <c r="A5" s="4" t="s">
        <v>919</v>
      </c>
    </row>
    <row r="6" spans="1:4">
      <c r="A6" s="3" t="s">
        <v>1540</v>
      </c>
    </row>
    <row r="7" spans="1:4">
      <c r="A7" s="4" t="s">
        <v>1541</v>
      </c>
      <c r="B7" s="6" t="n">
        <v>8543</v>
      </c>
      <c r="C7" s="6" t="n">
        <v>4542</v>
      </c>
      <c r="D7" s="6" t="n">
        <v>33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2</v>
      </c>
      <c r="B1" s="2" t="s">
        <v>1</v>
      </c>
    </row>
    <row r="2" spans="1:3">
      <c r="B2" s="2" t="s">
        <v>27</v>
      </c>
      <c r="C2" s="2" t="s">
        <v>28</v>
      </c>
    </row>
    <row r="3" spans="1:3">
      <c r="A3" s="3" t="s">
        <v>1543</v>
      </c>
    </row>
    <row r="4" spans="1:3">
      <c r="A4" s="4" t="s">
        <v>1544</v>
      </c>
      <c r="B4" s="6" t="n">
        <v>337654</v>
      </c>
    </row>
    <row r="5" spans="1:3">
      <c r="A5" s="4" t="s">
        <v>1545</v>
      </c>
      <c r="B5" s="5" t="n">
        <v>461150</v>
      </c>
      <c r="C5" s="6" t="n">
        <v>337654</v>
      </c>
    </row>
    <row r="6" spans="1:3">
      <c r="A6" s="4" t="s">
        <v>1546</v>
      </c>
    </row>
    <row r="7" spans="1:3">
      <c r="A7" s="3" t="s">
        <v>1543</v>
      </c>
    </row>
    <row r="8" spans="1:3">
      <c r="A8" s="4" t="s">
        <v>1544</v>
      </c>
      <c r="B8" s="5" t="n">
        <v>10020</v>
      </c>
      <c r="C8" s="5" t="n">
        <v>0</v>
      </c>
    </row>
    <row r="9" spans="1:3">
      <c r="A9" s="4" t="s">
        <v>851</v>
      </c>
      <c r="B9" s="5" t="n">
        <v>635</v>
      </c>
      <c r="C9" s="5" t="n">
        <v>-161</v>
      </c>
    </row>
    <row r="10" spans="1:3">
      <c r="A10" s="4" t="s">
        <v>1547</v>
      </c>
      <c r="B10" s="5" t="n">
        <v>-1845</v>
      </c>
    </row>
    <row r="11" spans="1:3">
      <c r="A11" s="4" t="s">
        <v>1548</v>
      </c>
      <c r="B11" s="5" t="n">
        <v>-8810</v>
      </c>
    </row>
    <row r="12" spans="1:3">
      <c r="A12" s="4" t="s">
        <v>1545</v>
      </c>
      <c r="B12" s="6" t="n">
        <v>0</v>
      </c>
      <c r="C12" s="5" t="n">
        <v>10020</v>
      </c>
    </row>
    <row r="13" spans="1:3">
      <c r="A13" s="4" t="s">
        <v>1549</v>
      </c>
    </row>
    <row r="14" spans="1:3">
      <c r="A14" s="3" t="s">
        <v>1543</v>
      </c>
    </row>
    <row r="15" spans="1:3">
      <c r="A15" s="4" t="s">
        <v>1550</v>
      </c>
      <c r="C15" s="6" t="n">
        <v>1018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1</v>
      </c>
      <c r="B1" s="2" t="s">
        <v>1</v>
      </c>
    </row>
    <row r="2" spans="1:3">
      <c r="B2" s="2" t="s">
        <v>27</v>
      </c>
      <c r="C2" s="2" t="s">
        <v>28</v>
      </c>
    </row>
    <row r="3" spans="1:3">
      <c r="A3" s="3" t="s">
        <v>1476</v>
      </c>
    </row>
    <row r="4" spans="1:3">
      <c r="A4" s="4" t="s">
        <v>1552</v>
      </c>
      <c r="B4" s="6" t="n">
        <v>-5812</v>
      </c>
      <c r="C4" s="6" t="n">
        <v>-4983</v>
      </c>
    </row>
    <row r="5" spans="1:3">
      <c r="A5" s="4" t="s">
        <v>1553</v>
      </c>
    </row>
    <row r="6" spans="1:3">
      <c r="A6" s="3" t="s">
        <v>1476</v>
      </c>
    </row>
    <row r="7" spans="1:3">
      <c r="A7" s="4" t="s">
        <v>1552</v>
      </c>
      <c r="B7" s="5" t="n">
        <v>-5944</v>
      </c>
      <c r="C7" s="5" t="n">
        <v>-4814</v>
      </c>
    </row>
    <row r="8" spans="1:3">
      <c r="A8" s="4" t="s">
        <v>1554</v>
      </c>
    </row>
    <row r="9" spans="1:3">
      <c r="A9" s="3" t="s">
        <v>1476</v>
      </c>
    </row>
    <row r="10" spans="1:3">
      <c r="A10" s="4" t="s">
        <v>1552</v>
      </c>
      <c r="B10" s="5" t="n">
        <v>-95</v>
      </c>
      <c r="C10" s="5" t="n">
        <v>-13</v>
      </c>
    </row>
    <row r="11" spans="1:3">
      <c r="A11" s="4" t="s">
        <v>1555</v>
      </c>
    </row>
    <row r="12" spans="1:3">
      <c r="A12" s="3" t="s">
        <v>1476</v>
      </c>
    </row>
    <row r="13" spans="1:3">
      <c r="A13" s="4" t="s">
        <v>1552</v>
      </c>
      <c r="B13" s="6" t="n">
        <v>227</v>
      </c>
      <c r="C13" s="6" t="n">
        <v>-15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56</v>
      </c>
      <c r="B1" s="2" t="s">
        <v>1557</v>
      </c>
      <c r="C1" s="2" t="s">
        <v>1558</v>
      </c>
      <c r="D1" s="2" t="s">
        <v>1559</v>
      </c>
      <c r="E1" s="2" t="s">
        <v>1560</v>
      </c>
      <c r="F1" s="2" t="s">
        <v>1561</v>
      </c>
    </row>
    <row r="2" spans="1:6">
      <c r="A2" s="3" t="s">
        <v>1562</v>
      </c>
    </row>
    <row r="3" spans="1:6">
      <c r="A3" s="4" t="s">
        <v>1563</v>
      </c>
      <c r="B3" s="6" t="n">
        <v>90000</v>
      </c>
      <c r="C3" s="6" t="n">
        <v>60000</v>
      </c>
      <c r="D3" s="6" t="n">
        <v>40000</v>
      </c>
      <c r="E3" s="6" t="n">
        <v>60000</v>
      </c>
      <c r="F3" s="6" t="n">
        <v>40000</v>
      </c>
    </row>
    <row r="4" spans="1:6">
      <c r="A4" s="4" t="s">
        <v>1564</v>
      </c>
      <c r="B4" s="4" t="s">
        <v>1565</v>
      </c>
      <c r="C4" s="4" t="s">
        <v>1566</v>
      </c>
      <c r="D4" s="4" t="s">
        <v>1567</v>
      </c>
      <c r="E4" s="4" t="s">
        <v>1568</v>
      </c>
      <c r="F4" s="4" t="s">
        <v>1569</v>
      </c>
    </row>
    <row r="5" spans="1:6">
      <c r="A5" s="4" t="s">
        <v>1570</v>
      </c>
      <c r="B5" s="6" t="n">
        <v>18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27</v>
      </c>
      <c r="C1" s="2" t="s">
        <v>28</v>
      </c>
    </row>
    <row r="2" spans="1:3">
      <c r="A2" s="3" t="s">
        <v>1572</v>
      </c>
    </row>
    <row r="3" spans="1:3">
      <c r="A3" s="4" t="s">
        <v>156</v>
      </c>
      <c r="B3" s="6" t="n">
        <v>106634</v>
      </c>
      <c r="C3" s="6" t="n">
        <v>90122</v>
      </c>
    </row>
    <row r="4" spans="1:3">
      <c r="A4" s="4" t="s">
        <v>1573</v>
      </c>
      <c r="B4" s="5" t="n">
        <v>641</v>
      </c>
      <c r="C4" s="5" t="n">
        <v>254</v>
      </c>
    </row>
    <row r="5" spans="1:3">
      <c r="A5" s="4" t="s">
        <v>794</v>
      </c>
    </row>
    <row r="6" spans="1:3">
      <c r="A6" s="3" t="s">
        <v>1572</v>
      </c>
    </row>
    <row r="7" spans="1:3">
      <c r="A7" s="4" t="s">
        <v>156</v>
      </c>
      <c r="B7" s="5" t="n">
        <v>107275</v>
      </c>
      <c r="C7" s="5" t="n">
        <v>90376</v>
      </c>
    </row>
    <row r="8" spans="1:3">
      <c r="A8" s="4" t="s">
        <v>1574</v>
      </c>
    </row>
    <row r="9" spans="1:3">
      <c r="A9" s="3" t="s">
        <v>1572</v>
      </c>
    </row>
    <row r="10" spans="1:3">
      <c r="A10" s="4" t="s">
        <v>156</v>
      </c>
      <c r="B10" s="5" t="n">
        <v>91736</v>
      </c>
      <c r="C10" s="5" t="n">
        <v>83194</v>
      </c>
    </row>
    <row r="11" spans="1:3">
      <c r="A11" s="4" t="s">
        <v>1575</v>
      </c>
    </row>
    <row r="12" spans="1:3">
      <c r="A12" s="3" t="s">
        <v>1572</v>
      </c>
    </row>
    <row r="13" spans="1:3">
      <c r="A13" s="4" t="s">
        <v>156</v>
      </c>
      <c r="B13" s="5" t="n">
        <v>14898</v>
      </c>
      <c r="C13" s="5" t="n">
        <v>6928</v>
      </c>
    </row>
    <row r="14" spans="1:3">
      <c r="A14" s="4" t="s">
        <v>1576</v>
      </c>
    </row>
    <row r="15" spans="1:3">
      <c r="A15" s="3" t="s">
        <v>1572</v>
      </c>
    </row>
    <row r="16" spans="1:3">
      <c r="A16" s="4" t="s">
        <v>156</v>
      </c>
      <c r="B16" s="5" t="n">
        <v>12435</v>
      </c>
      <c r="C16" s="5" t="n">
        <v>5636</v>
      </c>
    </row>
    <row r="17" spans="1:3">
      <c r="A17" s="4" t="s">
        <v>1577</v>
      </c>
    </row>
    <row r="18" spans="1:3">
      <c r="A18" s="3" t="s">
        <v>1572</v>
      </c>
    </row>
    <row r="19" spans="1:3">
      <c r="A19" s="4" t="s">
        <v>156</v>
      </c>
      <c r="B19" s="5" t="n">
        <v>1652</v>
      </c>
      <c r="C19" s="5" t="n">
        <v>947</v>
      </c>
    </row>
    <row r="20" spans="1:3">
      <c r="A20" s="4" t="s">
        <v>1578</v>
      </c>
    </row>
    <row r="21" spans="1:3">
      <c r="A21" s="3" t="s">
        <v>1572</v>
      </c>
    </row>
    <row r="22" spans="1:3">
      <c r="A22" s="4" t="s">
        <v>156</v>
      </c>
      <c r="B22" s="5" t="n">
        <v>288</v>
      </c>
      <c r="C22" s="5" t="n">
        <v>146</v>
      </c>
    </row>
    <row r="23" spans="1:3">
      <c r="A23" s="4" t="s">
        <v>1579</v>
      </c>
    </row>
    <row r="24" spans="1:3">
      <c r="A24" s="3" t="s">
        <v>1572</v>
      </c>
    </row>
    <row r="25" spans="1:3">
      <c r="A25" s="4" t="s">
        <v>156</v>
      </c>
      <c r="B25" s="6" t="n">
        <v>523</v>
      </c>
      <c r="C25" s="6" t="n">
        <v>19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0</v>
      </c>
      <c r="B1" s="2" t="s">
        <v>1</v>
      </c>
    </row>
    <row r="2" spans="1:3">
      <c r="B2" s="2" t="s">
        <v>27</v>
      </c>
      <c r="C2" s="2" t="s">
        <v>28</v>
      </c>
    </row>
    <row r="3" spans="1:3">
      <c r="A3" s="3" t="s">
        <v>1581</v>
      </c>
    </row>
    <row r="4" spans="1:3">
      <c r="A4" s="4" t="s">
        <v>1582</v>
      </c>
      <c r="B4" s="6" t="n">
        <v>254</v>
      </c>
    </row>
    <row r="5" spans="1:3">
      <c r="A5" s="4" t="s">
        <v>1583</v>
      </c>
      <c r="B5" s="5" t="n">
        <v>641</v>
      </c>
      <c r="C5" s="6" t="n">
        <v>254</v>
      </c>
    </row>
    <row r="6" spans="1:3">
      <c r="A6" s="4" t="s">
        <v>156</v>
      </c>
    </row>
    <row r="7" spans="1:3">
      <c r="A7" s="3" t="s">
        <v>1581</v>
      </c>
    </row>
    <row r="8" spans="1:3">
      <c r="A8" s="4" t="s">
        <v>1582</v>
      </c>
      <c r="B8" s="5" t="n">
        <v>254</v>
      </c>
      <c r="C8" s="5" t="n">
        <v>128</v>
      </c>
    </row>
    <row r="9" spans="1:3">
      <c r="A9" s="4" t="s">
        <v>1584</v>
      </c>
      <c r="B9" s="5" t="n">
        <v>1095</v>
      </c>
      <c r="C9" s="5" t="n">
        <v>124</v>
      </c>
    </row>
    <row r="10" spans="1:3">
      <c r="A10" s="4" t="s">
        <v>1585</v>
      </c>
      <c r="B10" s="5" t="n">
        <v>-397</v>
      </c>
      <c r="C10" s="5" t="n">
        <v>12</v>
      </c>
    </row>
    <row r="11" spans="1:3">
      <c r="A11" s="4" t="s">
        <v>1586</v>
      </c>
      <c r="B11" s="5" t="n">
        <v>-300</v>
      </c>
      <c r="C11" s="5" t="n">
        <v>-10</v>
      </c>
    </row>
    <row r="12" spans="1:3">
      <c r="A12" s="4" t="s">
        <v>1587</v>
      </c>
      <c r="B12" s="5" t="n">
        <v>-11</v>
      </c>
      <c r="C12" s="5" t="n">
        <v>0</v>
      </c>
    </row>
    <row r="13" spans="1:3">
      <c r="A13" s="4" t="s">
        <v>1583</v>
      </c>
      <c r="B13" s="6" t="n">
        <v>641</v>
      </c>
      <c r="C13" s="6" t="n">
        <v>25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7</v>
      </c>
      <c r="C1" s="2" t="s">
        <v>28</v>
      </c>
    </row>
    <row r="2" spans="1:3">
      <c r="A2" s="3" t="s">
        <v>1589</v>
      </c>
    </row>
    <row r="3" spans="1:3">
      <c r="A3" s="4" t="s">
        <v>1590</v>
      </c>
      <c r="B3" s="6" t="n">
        <v>380449</v>
      </c>
      <c r="C3" s="6" t="n">
        <v>270476</v>
      </c>
    </row>
    <row r="4" spans="1:3">
      <c r="A4" s="4" t="s">
        <v>1591</v>
      </c>
    </row>
    <row r="5" spans="1:3">
      <c r="A5" s="3" t="s">
        <v>1589</v>
      </c>
    </row>
    <row r="6" spans="1:3">
      <c r="A6" s="4" t="s">
        <v>1590</v>
      </c>
      <c r="B6" s="5" t="n">
        <v>113946</v>
      </c>
      <c r="C6" s="5" t="n">
        <v>86033</v>
      </c>
    </row>
    <row r="7" spans="1:3">
      <c r="A7" s="5" t="n">
        <v>2019</v>
      </c>
    </row>
    <row r="8" spans="1:3">
      <c r="A8" s="3" t="s">
        <v>1589</v>
      </c>
    </row>
    <row r="9" spans="1:3">
      <c r="A9" s="4" t="s">
        <v>1590</v>
      </c>
      <c r="B9" s="5" t="n">
        <v>258163</v>
      </c>
      <c r="C9" s="5" t="n">
        <v>5052</v>
      </c>
    </row>
    <row r="10" spans="1:3">
      <c r="A10" s="5" t="n">
        <v>2020</v>
      </c>
    </row>
    <row r="11" spans="1:3">
      <c r="A11" s="3" t="s">
        <v>1589</v>
      </c>
    </row>
    <row r="12" spans="1:3">
      <c r="A12" s="4" t="s">
        <v>1590</v>
      </c>
      <c r="B12" s="5" t="n">
        <v>1709</v>
      </c>
      <c r="C12" s="5" t="n">
        <v>167730</v>
      </c>
    </row>
    <row r="13" spans="1:3">
      <c r="A13" s="5" t="n">
        <v>2021</v>
      </c>
    </row>
    <row r="14" spans="1:3">
      <c r="A14" s="3" t="s">
        <v>1589</v>
      </c>
    </row>
    <row r="15" spans="1:3">
      <c r="A15" s="4" t="s">
        <v>1590</v>
      </c>
      <c r="B15" s="5" t="n">
        <v>1684</v>
      </c>
      <c r="C15" s="5" t="n">
        <v>1253</v>
      </c>
    </row>
    <row r="16" spans="1:3">
      <c r="A16" s="5" t="n">
        <v>2022</v>
      </c>
    </row>
    <row r="17" spans="1:3">
      <c r="A17" s="3" t="s">
        <v>1589</v>
      </c>
    </row>
    <row r="18" spans="1:3">
      <c r="A18" s="4" t="s">
        <v>1590</v>
      </c>
      <c r="B18" s="5" t="n">
        <v>3566</v>
      </c>
      <c r="C18" s="5" t="n">
        <v>6205</v>
      </c>
    </row>
    <row r="19" spans="1:3">
      <c r="A19" s="4" t="s">
        <v>1472</v>
      </c>
    </row>
    <row r="20" spans="1:3">
      <c r="A20" s="3" t="s">
        <v>1589</v>
      </c>
    </row>
    <row r="21" spans="1:3">
      <c r="A21" s="4" t="s">
        <v>1590</v>
      </c>
      <c r="B21" s="5" t="n">
        <v>1381</v>
      </c>
      <c r="C21" s="5" t="n">
        <v>4203</v>
      </c>
    </row>
    <row r="22" spans="1:3">
      <c r="A22" s="4" t="s">
        <v>1592</v>
      </c>
    </row>
    <row r="23" spans="1:3">
      <c r="A23" s="3" t="s">
        <v>1589</v>
      </c>
    </row>
    <row r="24" spans="1:3">
      <c r="A24" s="4" t="s">
        <v>1590</v>
      </c>
      <c r="B24" s="5" t="n">
        <v>12725</v>
      </c>
    </row>
    <row r="25" spans="1:3">
      <c r="A25" s="4" t="s">
        <v>1593</v>
      </c>
    </row>
    <row r="26" spans="1:3">
      <c r="A26" s="3" t="s">
        <v>1589</v>
      </c>
    </row>
    <row r="27" spans="1:3">
      <c r="A27" s="4" t="s">
        <v>1590</v>
      </c>
      <c r="B27" s="5" t="n">
        <v>12725</v>
      </c>
    </row>
    <row r="28" spans="1:3">
      <c r="A28" s="4" t="s">
        <v>1594</v>
      </c>
    </row>
    <row r="29" spans="1:3">
      <c r="A29" s="3" t="s">
        <v>1589</v>
      </c>
    </row>
    <row r="30" spans="1:3">
      <c r="A30" s="4" t="s">
        <v>1590</v>
      </c>
      <c r="B30" s="5" t="n">
        <v>0</v>
      </c>
    </row>
    <row r="31" spans="1:3">
      <c r="A31" s="4" t="s">
        <v>1595</v>
      </c>
    </row>
    <row r="32" spans="1:3">
      <c r="A32" s="3" t="s">
        <v>1589</v>
      </c>
    </row>
    <row r="33" spans="1:3">
      <c r="A33" s="4" t="s">
        <v>1590</v>
      </c>
      <c r="B33" s="5" t="n">
        <v>0</v>
      </c>
    </row>
    <row r="34" spans="1:3">
      <c r="A34" s="4" t="s">
        <v>1596</v>
      </c>
    </row>
    <row r="35" spans="1:3">
      <c r="A35" s="3" t="s">
        <v>1589</v>
      </c>
    </row>
    <row r="36" spans="1:3">
      <c r="A36" s="4" t="s">
        <v>1590</v>
      </c>
      <c r="B36" s="5" t="n">
        <v>0</v>
      </c>
    </row>
    <row r="37" spans="1:3">
      <c r="A37" s="4" t="s">
        <v>1597</v>
      </c>
    </row>
    <row r="38" spans="1:3">
      <c r="A38" s="3" t="s">
        <v>1589</v>
      </c>
    </row>
    <row r="39" spans="1:3">
      <c r="A39" s="4" t="s">
        <v>1590</v>
      </c>
      <c r="B39" s="5" t="n">
        <v>0</v>
      </c>
    </row>
    <row r="40" spans="1:3">
      <c r="A40" s="4" t="s">
        <v>1598</v>
      </c>
    </row>
    <row r="41" spans="1:3">
      <c r="A41" s="3" t="s">
        <v>1589</v>
      </c>
    </row>
    <row r="42" spans="1:3">
      <c r="A42" s="4" t="s">
        <v>1590</v>
      </c>
      <c r="B42" s="5" t="n">
        <v>0</v>
      </c>
    </row>
    <row r="43" spans="1:3">
      <c r="A43" s="4" t="s">
        <v>1523</v>
      </c>
    </row>
    <row r="44" spans="1:3">
      <c r="A44" s="3" t="s">
        <v>1589</v>
      </c>
    </row>
    <row r="45" spans="1:3">
      <c r="A45" s="4" t="s">
        <v>1590</v>
      </c>
      <c r="C45" s="5" t="n">
        <v>10020</v>
      </c>
    </row>
    <row r="46" spans="1:3">
      <c r="A46" s="4" t="s">
        <v>1599</v>
      </c>
    </row>
    <row r="47" spans="1:3">
      <c r="A47" s="3" t="s">
        <v>1589</v>
      </c>
    </row>
    <row r="48" spans="1:3">
      <c r="A48" s="4" t="s">
        <v>1590</v>
      </c>
      <c r="C48" s="5" t="n">
        <v>0</v>
      </c>
    </row>
    <row r="49" spans="1:3">
      <c r="A49" s="4" t="s">
        <v>1600</v>
      </c>
    </row>
    <row r="50" spans="1:3">
      <c r="A50" s="3" t="s">
        <v>1589</v>
      </c>
    </row>
    <row r="51" spans="1:3">
      <c r="A51" s="4" t="s">
        <v>1590</v>
      </c>
      <c r="C51" s="5" t="n">
        <v>0</v>
      </c>
    </row>
    <row r="52" spans="1:3">
      <c r="A52" s="4" t="s">
        <v>1601</v>
      </c>
    </row>
    <row r="53" spans="1:3">
      <c r="A53" s="3" t="s">
        <v>1589</v>
      </c>
    </row>
    <row r="54" spans="1:3">
      <c r="A54" s="4" t="s">
        <v>1590</v>
      </c>
      <c r="C54" s="5" t="n">
        <v>5010</v>
      </c>
    </row>
    <row r="55" spans="1:3">
      <c r="A55" s="4" t="s">
        <v>1602</v>
      </c>
    </row>
    <row r="56" spans="1:3">
      <c r="A56" s="3" t="s">
        <v>1589</v>
      </c>
    </row>
    <row r="57" spans="1:3">
      <c r="A57" s="4" t="s">
        <v>1590</v>
      </c>
      <c r="C57" s="5" t="n">
        <v>0</v>
      </c>
    </row>
    <row r="58" spans="1:3">
      <c r="A58" s="4" t="s">
        <v>1603</v>
      </c>
    </row>
    <row r="59" spans="1:3">
      <c r="A59" s="3" t="s">
        <v>1589</v>
      </c>
    </row>
    <row r="60" spans="1:3">
      <c r="A60" s="4" t="s">
        <v>1590</v>
      </c>
      <c r="C60" s="5" t="n">
        <v>5010</v>
      </c>
    </row>
    <row r="61" spans="1:3">
      <c r="A61" s="4" t="s">
        <v>1604</v>
      </c>
    </row>
    <row r="62" spans="1:3">
      <c r="A62" s="3" t="s">
        <v>1589</v>
      </c>
    </row>
    <row r="63" spans="1:3">
      <c r="A63" s="4" t="s">
        <v>1590</v>
      </c>
      <c r="C63" s="5" t="n">
        <v>0</v>
      </c>
    </row>
    <row r="64" spans="1:3">
      <c r="A64" s="4" t="s">
        <v>1605</v>
      </c>
    </row>
    <row r="65" spans="1:3">
      <c r="A65" s="3" t="s">
        <v>1589</v>
      </c>
    </row>
    <row r="66" spans="1:3">
      <c r="A66" s="4" t="s">
        <v>1590</v>
      </c>
      <c r="B66" s="5" t="n">
        <v>272282</v>
      </c>
      <c r="C66" s="5" t="n">
        <v>167139</v>
      </c>
    </row>
    <row r="67" spans="1:3">
      <c r="A67" s="4" t="s">
        <v>1606</v>
      </c>
    </row>
    <row r="68" spans="1:3">
      <c r="A68" s="3" t="s">
        <v>1589</v>
      </c>
    </row>
    <row r="69" spans="1:3">
      <c r="A69" s="4" t="s">
        <v>1590</v>
      </c>
      <c r="B69" s="5" t="n">
        <v>10348</v>
      </c>
      <c r="C69" s="5" t="n">
        <v>1917</v>
      </c>
    </row>
    <row r="70" spans="1:3">
      <c r="A70" s="4" t="s">
        <v>1607</v>
      </c>
    </row>
    <row r="71" spans="1:3">
      <c r="A71" s="3" t="s">
        <v>1589</v>
      </c>
    </row>
    <row r="72" spans="1:3">
      <c r="A72" s="4" t="s">
        <v>1590</v>
      </c>
      <c r="B72" s="5" t="n">
        <v>257116</v>
      </c>
      <c r="C72" s="5" t="n">
        <v>264</v>
      </c>
    </row>
    <row r="73" spans="1:3">
      <c r="A73" s="4" t="s">
        <v>1608</v>
      </c>
    </row>
    <row r="74" spans="1:3">
      <c r="A74" s="3" t="s">
        <v>1589</v>
      </c>
    </row>
    <row r="75" spans="1:3">
      <c r="A75" s="4" t="s">
        <v>1590</v>
      </c>
      <c r="B75" s="5" t="n">
        <v>1238</v>
      </c>
      <c r="C75" s="5" t="n">
        <v>161734</v>
      </c>
    </row>
    <row r="76" spans="1:3">
      <c r="A76" s="4" t="s">
        <v>1609</v>
      </c>
    </row>
    <row r="77" spans="1:3">
      <c r="A77" s="3" t="s">
        <v>1589</v>
      </c>
    </row>
    <row r="78" spans="1:3">
      <c r="A78" s="4" t="s">
        <v>1590</v>
      </c>
      <c r="B78" s="5" t="n">
        <v>1278</v>
      </c>
      <c r="C78" s="5" t="n">
        <v>829</v>
      </c>
    </row>
    <row r="79" spans="1:3">
      <c r="A79" s="4" t="s">
        <v>1610</v>
      </c>
    </row>
    <row r="80" spans="1:3">
      <c r="A80" s="3" t="s">
        <v>1589</v>
      </c>
    </row>
    <row r="81" spans="1:3">
      <c r="A81" s="4" t="s">
        <v>1590</v>
      </c>
      <c r="B81" s="5" t="n">
        <v>921</v>
      </c>
      <c r="C81" s="5" t="n">
        <v>831</v>
      </c>
    </row>
    <row r="82" spans="1:3">
      <c r="A82" s="4" t="s">
        <v>1611</v>
      </c>
    </row>
    <row r="83" spans="1:3">
      <c r="A83" s="3" t="s">
        <v>1589</v>
      </c>
    </row>
    <row r="84" spans="1:3">
      <c r="A84" s="4" t="s">
        <v>1590</v>
      </c>
      <c r="B84" s="5" t="n">
        <v>1381</v>
      </c>
      <c r="C84" s="5" t="n">
        <v>1564</v>
      </c>
    </row>
    <row r="85" spans="1:3">
      <c r="A85" s="4" t="s">
        <v>932</v>
      </c>
    </row>
    <row r="86" spans="1:3">
      <c r="A86" s="3" t="s">
        <v>1589</v>
      </c>
    </row>
    <row r="87" spans="1:3">
      <c r="A87" s="4" t="s">
        <v>1590</v>
      </c>
      <c r="B87" s="5" t="n">
        <v>9460</v>
      </c>
      <c r="C87" s="5" t="n">
        <v>15279</v>
      </c>
    </row>
    <row r="88" spans="1:3">
      <c r="A88" s="4" t="s">
        <v>1612</v>
      </c>
    </row>
    <row r="89" spans="1:3">
      <c r="A89" s="3" t="s">
        <v>1589</v>
      </c>
    </row>
    <row r="90" spans="1:3">
      <c r="A90" s="4" t="s">
        <v>1590</v>
      </c>
      <c r="B90" s="5" t="n">
        <v>4891</v>
      </c>
      <c r="C90" s="5" t="n">
        <v>6078</v>
      </c>
    </row>
    <row r="91" spans="1:3">
      <c r="A91" s="4" t="s">
        <v>950</v>
      </c>
    </row>
    <row r="92" spans="1:3">
      <c r="A92" s="3" t="s">
        <v>1589</v>
      </c>
    </row>
    <row r="93" spans="1:3">
      <c r="A93" s="4" t="s">
        <v>1590</v>
      </c>
      <c r="B93" s="5" t="n">
        <v>1047</v>
      </c>
      <c r="C93" s="5" t="n">
        <v>4788</v>
      </c>
    </row>
    <row r="94" spans="1:3">
      <c r="A94" s="4" t="s">
        <v>951</v>
      </c>
    </row>
    <row r="95" spans="1:3">
      <c r="A95" s="3" t="s">
        <v>1589</v>
      </c>
    </row>
    <row r="96" spans="1:3">
      <c r="A96" s="4" t="s">
        <v>1590</v>
      </c>
      <c r="B96" s="5" t="n">
        <v>471</v>
      </c>
      <c r="C96" s="5" t="n">
        <v>986</v>
      </c>
    </row>
    <row r="97" spans="1:3">
      <c r="A97" s="4" t="s">
        <v>952</v>
      </c>
    </row>
    <row r="98" spans="1:3">
      <c r="A98" s="3" t="s">
        <v>1589</v>
      </c>
    </row>
    <row r="99" spans="1:3">
      <c r="A99" s="4" t="s">
        <v>1590</v>
      </c>
      <c r="B99" s="5" t="n">
        <v>406</v>
      </c>
      <c r="C99" s="5" t="n">
        <v>424</v>
      </c>
    </row>
    <row r="100" spans="1:3">
      <c r="A100" s="4" t="s">
        <v>953</v>
      </c>
    </row>
    <row r="101" spans="1:3">
      <c r="A101" s="3" t="s">
        <v>1589</v>
      </c>
    </row>
    <row r="102" spans="1:3">
      <c r="A102" s="4" t="s">
        <v>1590</v>
      </c>
      <c r="B102" s="5" t="n">
        <v>2645</v>
      </c>
      <c r="C102" s="5" t="n">
        <v>364</v>
      </c>
    </row>
    <row r="103" spans="1:3">
      <c r="A103" s="4" t="s">
        <v>954</v>
      </c>
    </row>
    <row r="104" spans="1:3">
      <c r="A104" s="3" t="s">
        <v>1589</v>
      </c>
    </row>
    <row r="105" spans="1:3">
      <c r="A105" s="4" t="s">
        <v>1590</v>
      </c>
      <c r="B105" s="5" t="n">
        <v>0</v>
      </c>
      <c r="C105" s="5" t="n">
        <v>2639</v>
      </c>
    </row>
    <row r="106" spans="1:3">
      <c r="A106" s="4" t="s">
        <v>197</v>
      </c>
    </row>
    <row r="107" spans="1:3">
      <c r="A107" s="3" t="s">
        <v>1589</v>
      </c>
    </row>
    <row r="108" spans="1:3">
      <c r="A108" s="4" t="s">
        <v>1590</v>
      </c>
      <c r="B108" s="5" t="n">
        <v>85982</v>
      </c>
      <c r="C108" s="5" t="n">
        <v>78038</v>
      </c>
    </row>
    <row r="109" spans="1:3">
      <c r="A109" s="4" t="s">
        <v>1613</v>
      </c>
    </row>
    <row r="110" spans="1:3">
      <c r="A110" s="3" t="s">
        <v>1589</v>
      </c>
    </row>
    <row r="111" spans="1:3">
      <c r="A111" s="4" t="s">
        <v>1590</v>
      </c>
      <c r="B111" s="5" t="n">
        <v>85982</v>
      </c>
      <c r="C111" s="5" t="n">
        <v>78038</v>
      </c>
    </row>
    <row r="112" spans="1:3">
      <c r="A112" s="4" t="s">
        <v>1614</v>
      </c>
    </row>
    <row r="113" spans="1:3">
      <c r="A113" s="3" t="s">
        <v>1589</v>
      </c>
    </row>
    <row r="114" spans="1:3">
      <c r="A114" s="4" t="s">
        <v>1590</v>
      </c>
      <c r="B114" s="5" t="n">
        <v>0</v>
      </c>
      <c r="C114" s="5" t="n">
        <v>0</v>
      </c>
    </row>
    <row r="115" spans="1:3">
      <c r="A115" s="4" t="s">
        <v>1615</v>
      </c>
    </row>
    <row r="116" spans="1:3">
      <c r="A116" s="3" t="s">
        <v>1589</v>
      </c>
    </row>
    <row r="117" spans="1:3">
      <c r="A117" s="4" t="s">
        <v>1590</v>
      </c>
      <c r="B117" s="5" t="n">
        <v>0</v>
      </c>
      <c r="C117" s="5" t="n">
        <v>0</v>
      </c>
    </row>
    <row r="118" spans="1:3">
      <c r="A118" s="4" t="s">
        <v>1616</v>
      </c>
    </row>
    <row r="119" spans="1:3">
      <c r="A119" s="3" t="s">
        <v>1589</v>
      </c>
    </row>
    <row r="120" spans="1:3">
      <c r="A120" s="4" t="s">
        <v>1590</v>
      </c>
      <c r="B120" s="5" t="n">
        <v>0</v>
      </c>
      <c r="C120" s="5" t="n">
        <v>0</v>
      </c>
    </row>
    <row r="121" spans="1:3">
      <c r="A121" s="4" t="s">
        <v>1617</v>
      </c>
    </row>
    <row r="122" spans="1:3">
      <c r="A122" s="3" t="s">
        <v>1589</v>
      </c>
    </row>
    <row r="123" spans="1:3">
      <c r="A123" s="4" t="s">
        <v>1590</v>
      </c>
      <c r="B123" s="5" t="n">
        <v>0</v>
      </c>
      <c r="C123" s="5" t="n">
        <v>0</v>
      </c>
    </row>
    <row r="124" spans="1:3">
      <c r="A124" s="4" t="s">
        <v>1618</v>
      </c>
    </row>
    <row r="125" spans="1:3">
      <c r="A125" s="3" t="s">
        <v>1589</v>
      </c>
    </row>
    <row r="126" spans="1:3">
      <c r="A126" s="4" t="s">
        <v>1590</v>
      </c>
      <c r="B126" s="6" t="n">
        <v>0</v>
      </c>
      <c r="C126"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619</v>
      </c>
      <c r="B1" s="2" t="s">
        <v>27</v>
      </c>
      <c r="C1" s="2" t="s">
        <v>28</v>
      </c>
      <c r="D1" s="2" t="s">
        <v>29</v>
      </c>
    </row>
    <row r="2" spans="1:4">
      <c r="A2" s="3" t="s">
        <v>279</v>
      </c>
    </row>
    <row r="3" spans="1:4">
      <c r="A3" s="4" t="s">
        <v>186</v>
      </c>
      <c r="B3" s="6" t="n">
        <v>9093</v>
      </c>
      <c r="C3" s="6" t="n">
        <v>20956</v>
      </c>
    </row>
    <row r="4" spans="1:4">
      <c r="A4" s="4" t="s">
        <v>919</v>
      </c>
      <c r="B4" s="5" t="n">
        <v>279463</v>
      </c>
      <c r="C4" s="5" t="n">
        <v>179825</v>
      </c>
    </row>
    <row r="5" spans="1:4">
      <c r="A5" s="4" t="s">
        <v>216</v>
      </c>
      <c r="B5" s="6" t="n">
        <v>254722</v>
      </c>
      <c r="C5" s="6" t="n">
        <v>242943</v>
      </c>
      <c r="D5" s="6" t="n">
        <v>21672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620</v>
      </c>
      <c r="B1" s="2" t="s">
        <v>1069</v>
      </c>
      <c r="C1" s="2" t="s">
        <v>27</v>
      </c>
      <c r="D1" s="2" t="s">
        <v>1070</v>
      </c>
      <c r="E1" s="2" t="s">
        <v>1071</v>
      </c>
      <c r="F1" s="2" t="s">
        <v>1073</v>
      </c>
      <c r="G1" s="2" t="s">
        <v>1075</v>
      </c>
      <c r="H1" s="2" t="s">
        <v>28</v>
      </c>
      <c r="I1" s="2" t="s">
        <v>1076</v>
      </c>
      <c r="J1" s="2" t="s">
        <v>1077</v>
      </c>
      <c r="K1" s="2" t="s">
        <v>1078</v>
      </c>
      <c r="L1" s="2" t="s">
        <v>1079</v>
      </c>
      <c r="M1" s="2" t="s">
        <v>1080</v>
      </c>
      <c r="N1" s="2" t="s">
        <v>1082</v>
      </c>
      <c r="O1" s="2" t="s">
        <v>1083</v>
      </c>
      <c r="P1" s="2" t="s">
        <v>1084</v>
      </c>
    </row>
    <row r="2" spans="1:16">
      <c r="A2" s="3" t="s">
        <v>1621</v>
      </c>
    </row>
    <row r="3" spans="1:16">
      <c r="A3" s="4" t="s">
        <v>1087</v>
      </c>
      <c r="C3" s="5" t="n">
        <v>58799910</v>
      </c>
      <c r="D3" s="5" t="n">
        <v>58799910</v>
      </c>
      <c r="E3" s="5" t="n">
        <v>59036310</v>
      </c>
      <c r="F3" s="5" t="n">
        <v>59169710</v>
      </c>
      <c r="G3" s="5" t="n">
        <v>59110335</v>
      </c>
      <c r="H3" s="5" t="n">
        <v>59060335</v>
      </c>
      <c r="I3" s="5" t="n">
        <v>59060335</v>
      </c>
      <c r="J3" s="5" t="n">
        <v>58621585</v>
      </c>
      <c r="K3" s="5" t="n">
        <v>58602835</v>
      </c>
      <c r="L3" s="5" t="n">
        <v>58522835</v>
      </c>
      <c r="M3" s="5" t="n">
        <v>58667535</v>
      </c>
      <c r="N3" s="5" t="n">
        <v>59502185</v>
      </c>
      <c r="O3" s="5" t="n">
        <v>59621238</v>
      </c>
      <c r="P3" s="5" t="n">
        <v>60355638</v>
      </c>
    </row>
    <row r="4" spans="1:16">
      <c r="A4" s="4" t="s">
        <v>1086</v>
      </c>
      <c r="D4" s="5" t="n">
        <v>58799910</v>
      </c>
      <c r="E4" s="5" t="n">
        <v>59036310</v>
      </c>
      <c r="F4" s="5" t="n">
        <v>59169710</v>
      </c>
      <c r="G4" s="5" t="n">
        <v>59110335</v>
      </c>
      <c r="I4" s="5" t="n">
        <v>59060335</v>
      </c>
      <c r="J4" s="5" t="n">
        <v>58621585</v>
      </c>
      <c r="K4" s="5" t="n">
        <v>58602835</v>
      </c>
      <c r="L4" s="5" t="n">
        <v>58522835</v>
      </c>
      <c r="M4" s="5" t="n">
        <v>58667535</v>
      </c>
      <c r="N4" s="5" t="n">
        <v>59502185</v>
      </c>
      <c r="O4" s="5" t="n">
        <v>59621238</v>
      </c>
      <c r="P4" s="5" t="n">
        <v>60355638</v>
      </c>
    </row>
    <row r="5" spans="1:16">
      <c r="A5" s="4" t="s">
        <v>1123</v>
      </c>
    </row>
    <row r="6" spans="1:16">
      <c r="A6" s="3" t="s">
        <v>1621</v>
      </c>
    </row>
    <row r="7" spans="1:16">
      <c r="A7" s="4" t="s">
        <v>1087</v>
      </c>
      <c r="B7" s="5" t="n">
        <v>58799910</v>
      </c>
    </row>
    <row r="8" spans="1:16">
      <c r="A8" s="4" t="s">
        <v>1622</v>
      </c>
      <c r="B8" s="7" t="n">
        <v>0.14</v>
      </c>
    </row>
    <row r="9" spans="1:16">
      <c r="A9" s="4" t="s">
        <v>1623</v>
      </c>
      <c r="B9" s="8" t="n">
        <v>8.199999999999999</v>
      </c>
    </row>
    <row r="10" spans="1:16">
      <c r="A10" s="4" t="s">
        <v>1086</v>
      </c>
      <c r="B10" s="5" t="n">
        <v>5879991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898126</v>
      </c>
      <c r="C4" s="6" t="n">
        <v>808801</v>
      </c>
      <c r="D4" s="6" t="n">
        <v>781907</v>
      </c>
    </row>
    <row r="5" spans="1:4">
      <c r="A5" s="4" t="s">
        <v>32</v>
      </c>
      <c r="B5" s="5" t="n">
        <v>696719</v>
      </c>
      <c r="C5" s="5" t="n">
        <v>617314</v>
      </c>
      <c r="D5" s="5" t="n">
        <v>613895</v>
      </c>
    </row>
    <row r="6" spans="1:4">
      <c r="A6" s="4" t="s">
        <v>33</v>
      </c>
      <c r="B6" s="5" t="n">
        <v>201407</v>
      </c>
      <c r="C6" s="5" t="n">
        <v>191487</v>
      </c>
      <c r="D6" s="5" t="n">
        <v>168012</v>
      </c>
    </row>
    <row r="7" spans="1:4">
      <c r="A7" s="4" t="s">
        <v>34</v>
      </c>
      <c r="B7" s="5" t="n">
        <v>107592</v>
      </c>
      <c r="C7" s="5" t="n">
        <v>102580</v>
      </c>
      <c r="D7" s="5" t="n">
        <v>84072</v>
      </c>
    </row>
    <row r="8" spans="1:4">
      <c r="A8" s="4" t="s">
        <v>35</v>
      </c>
      <c r="B8" s="5" t="n">
        <v>11601</v>
      </c>
      <c r="C8" s="5" t="n">
        <v>10790</v>
      </c>
      <c r="D8" s="5" t="n">
        <v>9459</v>
      </c>
    </row>
    <row r="9" spans="1:4">
      <c r="A9" s="4" t="s">
        <v>36</v>
      </c>
      <c r="B9" s="5" t="n">
        <v>119193</v>
      </c>
      <c r="C9" s="5" t="n">
        <v>113370</v>
      </c>
      <c r="D9" s="5" t="n">
        <v>93531</v>
      </c>
    </row>
    <row r="10" spans="1:4">
      <c r="A10" s="4" t="s">
        <v>37</v>
      </c>
      <c r="B10" s="5" t="n">
        <v>82214</v>
      </c>
      <c r="C10" s="5" t="n">
        <v>78117</v>
      </c>
      <c r="D10" s="5" t="n">
        <v>74481</v>
      </c>
    </row>
    <row r="11" spans="1:4">
      <c r="A11" s="4" t="s">
        <v>38</v>
      </c>
      <c r="B11" s="5" t="n">
        <v>1359</v>
      </c>
      <c r="C11" s="5" t="n">
        <v>2408</v>
      </c>
      <c r="D11" s="5" t="n">
        <v>3666</v>
      </c>
    </row>
    <row r="12" spans="1:4">
      <c r="A12" s="4" t="s">
        <v>39</v>
      </c>
      <c r="B12" s="5" t="n">
        <v>80855</v>
      </c>
      <c r="C12" s="5" t="n">
        <v>75709</v>
      </c>
      <c r="D12" s="5" t="n">
        <v>70815</v>
      </c>
    </row>
    <row r="13" spans="1:4">
      <c r="A13" s="3" t="s">
        <v>40</v>
      </c>
    </row>
    <row r="14" spans="1:4">
      <c r="A14" s="4" t="s">
        <v>41</v>
      </c>
      <c r="B14" s="5" t="n">
        <v>7246</v>
      </c>
      <c r="C14" s="5" t="n">
        <v>4398</v>
      </c>
      <c r="D14" s="5" t="n">
        <v>3553</v>
      </c>
    </row>
    <row r="15" spans="1:4">
      <c r="A15" s="4" t="s">
        <v>42</v>
      </c>
      <c r="B15" s="5" t="n">
        <v>-3398</v>
      </c>
      <c r="C15" s="5" t="n">
        <v>605</v>
      </c>
      <c r="D15" s="5" t="n">
        <v>-393</v>
      </c>
    </row>
    <row r="16" spans="1:4">
      <c r="A16" s="4" t="s">
        <v>43</v>
      </c>
      <c r="B16" s="5" t="n">
        <v>3848</v>
      </c>
      <c r="C16" s="5" t="n">
        <v>5003</v>
      </c>
      <c r="D16" s="5" t="n">
        <v>3160</v>
      </c>
    </row>
    <row r="17" spans="1:4">
      <c r="A17" s="4" t="s">
        <v>44</v>
      </c>
      <c r="B17" s="5" t="n">
        <v>77007</v>
      </c>
      <c r="C17" s="5" t="n">
        <v>70706</v>
      </c>
      <c r="D17" s="5" t="n">
        <v>67655</v>
      </c>
    </row>
    <row r="18" spans="1:4">
      <c r="A18" s="3" t="s">
        <v>45</v>
      </c>
    </row>
    <row r="19" spans="1:4">
      <c r="A19" s="4" t="s">
        <v>46</v>
      </c>
      <c r="B19" s="5" t="n">
        <v>6635</v>
      </c>
      <c r="C19" s="5" t="n">
        <v>8757</v>
      </c>
      <c r="D19" s="5" t="n">
        <v>8185</v>
      </c>
    </row>
    <row r="20" spans="1:4">
      <c r="A20" s="4" t="s">
        <v>47</v>
      </c>
      <c r="B20" s="5" t="n">
        <v>6414</v>
      </c>
      <c r="C20" s="5" t="n">
        <v>10812</v>
      </c>
      <c r="D20" s="5" t="n">
        <v>2798</v>
      </c>
    </row>
    <row r="21" spans="1:4">
      <c r="A21" s="4" t="s">
        <v>48</v>
      </c>
      <c r="B21" s="5" t="n">
        <v>13049</v>
      </c>
      <c r="C21" s="5" t="n">
        <v>19569</v>
      </c>
      <c r="D21" s="5" t="n">
        <v>10983</v>
      </c>
    </row>
    <row r="22" spans="1:4">
      <c r="A22" s="4" t="s">
        <v>49</v>
      </c>
      <c r="B22" s="5" t="n">
        <v>63958</v>
      </c>
      <c r="C22" s="5" t="n">
        <v>51137</v>
      </c>
      <c r="D22" s="5" t="n">
        <v>56672</v>
      </c>
    </row>
    <row r="23" spans="1:4">
      <c r="A23" s="3" t="s">
        <v>50</v>
      </c>
    </row>
    <row r="24" spans="1:4">
      <c r="A24" s="4" t="s">
        <v>51</v>
      </c>
      <c r="B24" s="5" t="n">
        <v>64224</v>
      </c>
      <c r="C24" s="5" t="n">
        <v>51120</v>
      </c>
      <c r="D24" s="5" t="n">
        <v>56672</v>
      </c>
    </row>
    <row r="25" spans="1:4">
      <c r="A25" s="4" t="s">
        <v>52</v>
      </c>
      <c r="B25" s="5" t="n">
        <v>-266</v>
      </c>
      <c r="C25" s="5" t="n">
        <v>17</v>
      </c>
      <c r="D25" s="5" t="n">
        <v>0</v>
      </c>
    </row>
    <row r="26" spans="1:4">
      <c r="A26" s="4" t="s">
        <v>49</v>
      </c>
      <c r="B26" s="6" t="n">
        <v>63958</v>
      </c>
      <c r="C26" s="6" t="n">
        <v>51137</v>
      </c>
      <c r="D26" s="6" t="n">
        <v>56672</v>
      </c>
    </row>
    <row r="27" spans="1:4">
      <c r="A27" s="3" t="s">
        <v>53</v>
      </c>
    </row>
    <row r="28" spans="1:4">
      <c r="A28" s="4" t="s">
        <v>54</v>
      </c>
      <c r="B28" s="7" t="n">
        <v>1.09</v>
      </c>
      <c r="C28" s="7" t="n">
        <v>0.87</v>
      </c>
      <c r="D28" s="7" t="n">
        <v>0.95</v>
      </c>
    </row>
    <row r="29" spans="1:4">
      <c r="A29" s="4" t="s">
        <v>55</v>
      </c>
      <c r="B29" s="7" t="n">
        <v>1.08</v>
      </c>
      <c r="C29" s="7" t="n">
        <v>0.85</v>
      </c>
      <c r="D29" s="7" t="n">
        <v>0.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6</v>
      </c>
      <c r="C1" s="2" t="s">
        <v>1</v>
      </c>
    </row>
    <row r="2" spans="1:7">
      <c r="C2" s="2" t="s">
        <v>27</v>
      </c>
      <c r="E2" s="2" t="s">
        <v>28</v>
      </c>
      <c r="G2" s="2" t="s">
        <v>29</v>
      </c>
    </row>
    <row r="3" spans="1:7">
      <c r="A3" s="3" t="s">
        <v>57</v>
      </c>
    </row>
    <row r="4" spans="1:7">
      <c r="A4" s="4" t="s">
        <v>49</v>
      </c>
      <c r="C4" s="6" t="n">
        <v>63958</v>
      </c>
      <c r="E4" s="6" t="n">
        <v>51137</v>
      </c>
      <c r="G4" s="6" t="n">
        <v>56672</v>
      </c>
    </row>
    <row r="5" spans="1:7">
      <c r="A5" s="3" t="s">
        <v>58</v>
      </c>
    </row>
    <row r="6" spans="1:7">
      <c r="A6" s="4" t="s">
        <v>59</v>
      </c>
      <c r="B6" s="4" t="s">
        <v>60</v>
      </c>
      <c r="C6" s="5" t="n">
        <v>1608</v>
      </c>
      <c r="D6" s="4" t="s">
        <v>61</v>
      </c>
      <c r="E6" s="5" t="n">
        <v>136</v>
      </c>
      <c r="F6" s="4" t="s">
        <v>62</v>
      </c>
      <c r="G6" s="5" t="n">
        <v>-272</v>
      </c>
    </row>
    <row r="7" spans="1:7">
      <c r="A7" s="4" t="s">
        <v>63</v>
      </c>
      <c r="C7" s="5" t="n">
        <v>116</v>
      </c>
      <c r="E7" s="5" t="n">
        <v>0</v>
      </c>
      <c r="G7" s="5" t="n">
        <v>0</v>
      </c>
    </row>
    <row r="8" spans="1:7">
      <c r="A8" s="4" t="s">
        <v>64</v>
      </c>
      <c r="C8" s="5" t="n">
        <v>4734</v>
      </c>
      <c r="E8" s="5" t="n">
        <v>789</v>
      </c>
      <c r="G8" s="5" t="n">
        <v>-12294</v>
      </c>
    </row>
    <row r="9" spans="1:7">
      <c r="A9" s="4" t="s">
        <v>65</v>
      </c>
      <c r="C9" s="5" t="n">
        <v>6458</v>
      </c>
      <c r="E9" s="5" t="n">
        <v>925</v>
      </c>
      <c r="G9" s="5" t="n">
        <v>-12566</v>
      </c>
    </row>
    <row r="10" spans="1:7">
      <c r="A10" s="4" t="s">
        <v>66</v>
      </c>
      <c r="B10" s="4" t="s">
        <v>67</v>
      </c>
      <c r="C10" s="5" t="n">
        <v>89</v>
      </c>
      <c r="D10" s="4" t="s">
        <v>68</v>
      </c>
      <c r="E10" s="5" t="n">
        <v>201</v>
      </c>
      <c r="F10" s="4" t="s">
        <v>69</v>
      </c>
      <c r="G10" s="5" t="n">
        <v>1586</v>
      </c>
    </row>
    <row r="11" spans="1:7">
      <c r="A11" s="4" t="s">
        <v>70</v>
      </c>
      <c r="C11" s="5" t="n">
        <v>-714</v>
      </c>
      <c r="E11" s="5" t="n">
        <v>0</v>
      </c>
      <c r="G11" s="5" t="n">
        <v>0</v>
      </c>
    </row>
    <row r="12" spans="1:7">
      <c r="A12" s="4" t="s">
        <v>71</v>
      </c>
      <c r="C12" s="5" t="n">
        <v>-625</v>
      </c>
      <c r="E12" s="5" t="n">
        <v>201</v>
      </c>
      <c r="G12" s="5" t="n">
        <v>1586</v>
      </c>
    </row>
    <row r="13" spans="1:7">
      <c r="A13" s="4" t="s">
        <v>58</v>
      </c>
      <c r="C13" s="5" t="n">
        <v>5833</v>
      </c>
      <c r="E13" s="5" t="n">
        <v>1126</v>
      </c>
      <c r="G13" s="5" t="n">
        <v>-10980</v>
      </c>
    </row>
    <row r="14" spans="1:7">
      <c r="A14" s="4" t="s">
        <v>72</v>
      </c>
      <c r="C14" s="5" t="n">
        <v>69791</v>
      </c>
      <c r="E14" s="5" t="n">
        <v>52263</v>
      </c>
      <c r="G14" s="5" t="n">
        <v>45692</v>
      </c>
    </row>
    <row r="15" spans="1:7">
      <c r="A15" s="3" t="s">
        <v>73</v>
      </c>
    </row>
    <row r="16" spans="1:7">
      <c r="A16" s="4" t="s">
        <v>51</v>
      </c>
      <c r="C16" s="5" t="n">
        <v>69777</v>
      </c>
      <c r="E16" s="5" t="n">
        <v>52353</v>
      </c>
      <c r="G16" s="5" t="n">
        <v>45692</v>
      </c>
    </row>
    <row r="17" spans="1:7">
      <c r="A17" s="4" t="s">
        <v>52</v>
      </c>
      <c r="C17" s="5" t="n">
        <v>14</v>
      </c>
      <c r="E17" s="5" t="n">
        <v>-90</v>
      </c>
      <c r="G17" s="5" t="n">
        <v>0</v>
      </c>
    </row>
    <row r="18" spans="1:7">
      <c r="A18" s="4" t="s">
        <v>72</v>
      </c>
      <c r="C18" s="6" t="n">
        <v>69791</v>
      </c>
      <c r="E18" s="6" t="n">
        <v>52263</v>
      </c>
      <c r="G18" s="6" t="n">
        <v>45692</v>
      </c>
    </row>
    <row r="19" spans="1:7"/>
    <row r="20" spans="1:7">
      <c r="A20" s="4" t="s">
        <v>60</v>
      </c>
      <c r="B20" s="4" t="s">
        <v>74</v>
      </c>
    </row>
    <row r="21" spans="1:7">
      <c r="A21" s="4" t="s">
        <v>61</v>
      </c>
      <c r="B21" s="4" t="s">
        <v>75</v>
      </c>
    </row>
    <row r="22" spans="1:7">
      <c r="A22" s="4" t="s">
        <v>62</v>
      </c>
      <c r="B22" s="4" t="s">
        <v>76</v>
      </c>
    </row>
    <row r="23" spans="1:7">
      <c r="A23" s="4" t="s">
        <v>68</v>
      </c>
      <c r="B23" s="4" t="s">
        <v>77</v>
      </c>
    </row>
    <row r="24" spans="1:7">
      <c r="A24" s="4" t="s">
        <v>67</v>
      </c>
      <c r="B24" s="4" t="s">
        <v>78</v>
      </c>
    </row>
    <row r="25" spans="1:7">
      <c r="A25" s="4" t="s">
        <v>69</v>
      </c>
      <c r="B25" s="4" t="s">
        <v>79</v>
      </c>
    </row>
  </sheetData>
  <mergeCells count="11">
    <mergeCell ref="A1:B2"/>
    <mergeCell ref="C1:G1"/>
    <mergeCell ref="C2:D2"/>
    <mergeCell ref="E2:F2"/>
    <mergeCell ref="A19:F19"/>
    <mergeCell ref="B20:F20"/>
    <mergeCell ref="B21:F21"/>
    <mergeCell ref="B22:F22"/>
    <mergeCell ref="B23:F23"/>
    <mergeCell ref="B24:F24"/>
    <mergeCell ref="B25:F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7</v>
      </c>
    </row>
    <row r="3" spans="1:2">
      <c r="A3" s="3" t="s">
        <v>22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161</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336</v>
      </c>
      <c r="B30" s="4" t="s">
        <v>337</v>
      </c>
    </row>
    <row r="31" spans="1:2">
      <c r="A31" s="4" t="s">
        <v>338</v>
      </c>
      <c r="B31"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7</v>
      </c>
    </row>
    <row r="3" spans="1:2">
      <c r="A3" s="3" t="s">
        <v>222</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7</v>
      </c>
    </row>
    <row r="3" spans="1:2">
      <c r="A3" s="3" t="s">
        <v>225</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3" t="s">
        <v>228</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7</v>
      </c>
    </row>
    <row r="3" spans="1:2">
      <c r="A3" s="3" t="s">
        <v>23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7</v>
      </c>
    </row>
    <row r="3" spans="1:2">
      <c r="A3" s="3"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7</v>
      </c>
    </row>
    <row r="3" spans="1:2">
      <c r="A3" s="3" t="s">
        <v>23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7</v>
      </c>
    </row>
    <row r="3" spans="1:2">
      <c r="A3" s="3" t="s">
        <v>240</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7</v>
      </c>
    </row>
    <row r="3" spans="1:2">
      <c r="A3" s="3" t="s">
        <v>24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v>
      </c>
      <c r="B1" s="2" t="s">
        <v>1</v>
      </c>
    </row>
    <row r="2" spans="1:4">
      <c r="B2" s="2" t="s">
        <v>27</v>
      </c>
      <c r="C2" s="2" t="s">
        <v>28</v>
      </c>
      <c r="D2" s="2" t="s">
        <v>29</v>
      </c>
    </row>
    <row r="3" spans="1:4">
      <c r="A3" s="3" t="s">
        <v>57</v>
      </c>
    </row>
    <row r="4" spans="1:4">
      <c r="A4" s="4" t="s">
        <v>81</v>
      </c>
      <c r="B4" s="6" t="n">
        <v>750</v>
      </c>
      <c r="C4" s="6" t="n">
        <v>83</v>
      </c>
      <c r="D4" s="6" t="n">
        <v>-166</v>
      </c>
    </row>
    <row r="5" spans="1:4">
      <c r="A5" s="4" t="s">
        <v>82</v>
      </c>
      <c r="B5" s="6" t="n">
        <v>213</v>
      </c>
      <c r="C5" s="6" t="n">
        <v>66</v>
      </c>
      <c r="D5" s="6" t="n">
        <v>9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7</v>
      </c>
    </row>
    <row r="3" spans="1:2">
      <c r="A3" s="3" t="s">
        <v>246</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6</v>
      </c>
      <c r="B1" s="2" t="s">
        <v>1</v>
      </c>
    </row>
    <row r="2" spans="1:2">
      <c r="B2" s="2" t="s">
        <v>27</v>
      </c>
    </row>
    <row r="3" spans="1:2">
      <c r="A3" s="3" t="s">
        <v>249</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7</v>
      </c>
    </row>
    <row r="3" spans="1:2">
      <c r="A3" s="3" t="s">
        <v>25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7</v>
      </c>
    </row>
    <row r="3" spans="1:2">
      <c r="A3" s="3" t="s">
        <v>255</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7</v>
      </c>
    </row>
    <row r="3" spans="1:2">
      <c r="A3" s="3" t="s">
        <v>258</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7</v>
      </c>
    </row>
    <row r="3" spans="1:2">
      <c r="A3" s="3" t="s">
        <v>261</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7</v>
      </c>
    </row>
    <row r="3" spans="1:2">
      <c r="A3" s="3" t="s">
        <v>4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row>
    <row r="9" spans="1:2">
      <c r="A9" s="3" t="s">
        <v>436</v>
      </c>
    </row>
    <row r="10" spans="1:2">
      <c r="A10" s="4" t="s">
        <v>446</v>
      </c>
      <c r="B10" s="4" t="s">
        <v>447</v>
      </c>
    </row>
    <row r="11" spans="1:2">
      <c r="A11" s="4" t="s">
        <v>448</v>
      </c>
      <c r="B11" s="4" t="s">
        <v>449</v>
      </c>
    </row>
    <row r="12" spans="1:2">
      <c r="A12" s="4" t="s">
        <v>450</v>
      </c>
    </row>
    <row r="13" spans="1:2">
      <c r="A13" s="3" t="s">
        <v>436</v>
      </c>
    </row>
    <row r="14" spans="1:2">
      <c r="A14" s="4" t="s">
        <v>446</v>
      </c>
      <c r="B14" s="4" t="s">
        <v>451</v>
      </c>
    </row>
    <row r="15" spans="1:2">
      <c r="A15" s="4" t="s">
        <v>448</v>
      </c>
      <c r="B15"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7</v>
      </c>
    </row>
    <row r="3" spans="1:2">
      <c r="A3" s="3" t="s">
        <v>267</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27</v>
      </c>
    </row>
    <row r="3" spans="1:2">
      <c r="A3" s="3" t="s">
        <v>270</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5</v>
      </c>
      <c r="B1" s="2" t="s">
        <v>1</v>
      </c>
    </row>
    <row r="2" spans="1:2">
      <c r="B2" s="2" t="s">
        <v>27</v>
      </c>
    </row>
    <row r="3" spans="1:2">
      <c r="A3" s="3" t="s">
        <v>273</v>
      </c>
    </row>
    <row r="4" spans="1:2">
      <c r="A4" s="4" t="s">
        <v>476</v>
      </c>
      <c r="B4"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4"/>
    <col customWidth="1" max="7" min="7" width="27"/>
    <col customWidth="1" max="8" min="8" width="27"/>
    <col customWidth="1" max="9" min="9" width="53"/>
    <col customWidth="1" max="10" min="10" width="4"/>
    <col customWidth="1" max="11" min="11" width="80"/>
    <col customWidth="1" max="12" min="12" width="73"/>
    <col customWidth="1" max="13" min="13" width="4"/>
    <col customWidth="1" max="14" min="14" width="15"/>
    <col customWidth="1" max="15" min="15" width="4"/>
    <col customWidth="1" max="16" min="16" width="32"/>
  </cols>
  <sheetData>
    <row r="1" spans="1:16">
      <c r="A1" s="1" t="s">
        <v>83</v>
      </c>
      <c r="C1" s="2" t="s">
        <v>84</v>
      </c>
      <c r="E1" s="2" t="s">
        <v>85</v>
      </c>
      <c r="G1" s="2" t="s">
        <v>86</v>
      </c>
      <c r="H1" s="2" t="s">
        <v>87</v>
      </c>
      <c r="I1" s="2" t="s">
        <v>88</v>
      </c>
      <c r="K1" s="2" t="s">
        <v>89</v>
      </c>
      <c r="L1" s="2" t="s">
        <v>90</v>
      </c>
      <c r="N1" s="2" t="s">
        <v>91</v>
      </c>
      <c r="P1" s="2" t="s">
        <v>92</v>
      </c>
    </row>
    <row r="2" spans="1:16">
      <c r="A2" s="4" t="s">
        <v>93</v>
      </c>
      <c r="G2" s="5" t="n">
        <v>60435826</v>
      </c>
    </row>
    <row r="3" spans="1:16">
      <c r="A3" s="4" t="s">
        <v>94</v>
      </c>
      <c r="E3" s="6" t="n">
        <v>227500</v>
      </c>
      <c r="G3" s="6" t="n">
        <v>357840</v>
      </c>
      <c r="H3" s="6" t="n">
        <v>24493</v>
      </c>
      <c r="I3" s="6" t="n">
        <v>-8113</v>
      </c>
      <c r="K3" s="6" t="n">
        <v>-8113</v>
      </c>
      <c r="L3" s="6" t="n">
        <v>0</v>
      </c>
      <c r="N3" s="6" t="n">
        <v>-146720</v>
      </c>
    </row>
    <row r="4" spans="1:16">
      <c r="A4" s="3" t="s">
        <v>95</v>
      </c>
    </row>
    <row r="5" spans="1:16">
      <c r="A5" s="4" t="s">
        <v>96</v>
      </c>
      <c r="C5" s="5" t="n">
        <v>712500</v>
      </c>
      <c r="G5" s="5" t="n">
        <v>712500</v>
      </c>
    </row>
    <row r="6" spans="1:16">
      <c r="A6" s="4" t="s">
        <v>97</v>
      </c>
      <c r="E6" s="5" t="n">
        <v>1559</v>
      </c>
      <c r="G6" s="6" t="n">
        <v>1559</v>
      </c>
    </row>
    <row r="7" spans="1:16">
      <c r="A7" s="4" t="s">
        <v>98</v>
      </c>
      <c r="E7" s="5" t="n">
        <v>0</v>
      </c>
      <c r="G7" s="5" t="n">
        <v>2088</v>
      </c>
      <c r="H7" s="5" t="n">
        <v>-2088</v>
      </c>
    </row>
    <row r="8" spans="1:16">
      <c r="A8" s="4" t="s">
        <v>99</v>
      </c>
      <c r="E8" s="5" t="n">
        <v>-1502</v>
      </c>
      <c r="H8" s="5" t="n">
        <v>-1502</v>
      </c>
    </row>
    <row r="9" spans="1:16">
      <c r="A9" s="4" t="s">
        <v>100</v>
      </c>
      <c r="E9" s="5" t="n">
        <v>3359</v>
      </c>
      <c r="H9" s="5" t="n">
        <v>3359</v>
      </c>
    </row>
    <row r="10" spans="1:16">
      <c r="A10" s="4" t="s">
        <v>101</v>
      </c>
      <c r="E10" s="5" t="n">
        <v>0</v>
      </c>
      <c r="G10" s="6" t="n">
        <v>746</v>
      </c>
      <c r="H10" s="5" t="n">
        <v>-746</v>
      </c>
    </row>
    <row r="11" spans="1:16">
      <c r="A11" s="4" t="s">
        <v>102</v>
      </c>
      <c r="G11" s="5" t="n">
        <v>6397</v>
      </c>
    </row>
    <row r="12" spans="1:16">
      <c r="A12" s="4" t="s">
        <v>103</v>
      </c>
      <c r="E12" s="5" t="n">
        <v>-153</v>
      </c>
      <c r="G12" s="6" t="n">
        <v>65</v>
      </c>
      <c r="H12" s="5" t="n">
        <v>-218</v>
      </c>
    </row>
    <row r="13" spans="1:16">
      <c r="A13" s="4" t="s">
        <v>104</v>
      </c>
      <c r="G13" s="5" t="n">
        <v>-2487188</v>
      </c>
    </row>
    <row r="14" spans="1:16">
      <c r="A14" s="4" t="s">
        <v>105</v>
      </c>
      <c r="E14" s="5" t="n">
        <v>-29984</v>
      </c>
      <c r="G14" s="6" t="n">
        <v>-14973</v>
      </c>
      <c r="N14" s="5" t="n">
        <v>-15011</v>
      </c>
    </row>
    <row r="15" spans="1:16">
      <c r="A15" s="4" t="s">
        <v>106</v>
      </c>
      <c r="E15" s="5" t="n">
        <v>-29743</v>
      </c>
      <c r="N15" s="5" t="n">
        <v>-29743</v>
      </c>
    </row>
    <row r="16" spans="1:16">
      <c r="A16" s="4" t="s">
        <v>107</v>
      </c>
      <c r="G16" s="5" t="n">
        <v>-1768291</v>
      </c>
    </row>
    <row r="17" spans="1:16">
      <c r="A17" s="4" t="s">
        <v>108</v>
      </c>
      <c r="E17" s="5" t="n">
        <v>-56464</v>
      </c>
      <c r="G17" s="6" t="n">
        <v>-10515</v>
      </c>
      <c r="H17" s="5" t="n">
        <v>-1195</v>
      </c>
      <c r="N17" s="5" t="n">
        <v>-44754</v>
      </c>
    </row>
    <row r="18" spans="1:16">
      <c r="A18" s="4" t="s">
        <v>109</v>
      </c>
      <c r="C18" s="6" t="n">
        <v>56672</v>
      </c>
      <c r="E18" s="5" t="n">
        <v>56672</v>
      </c>
      <c r="N18" s="5" t="n">
        <v>56672</v>
      </c>
    </row>
    <row r="19" spans="1:16">
      <c r="A19" s="3" t="s">
        <v>58</v>
      </c>
    </row>
    <row r="20" spans="1:16">
      <c r="A20" s="4" t="s">
        <v>59</v>
      </c>
      <c r="C20" s="5" t="n">
        <v>-272</v>
      </c>
      <c r="D20" s="4" t="s">
        <v>60</v>
      </c>
      <c r="E20" s="5" t="n">
        <v>-272</v>
      </c>
      <c r="F20" s="4" t="s">
        <v>61</v>
      </c>
      <c r="I20" s="5" t="n">
        <v>-272</v>
      </c>
      <c r="J20" s="4" t="s">
        <v>61</v>
      </c>
      <c r="L20" s="5" t="n">
        <v>-272</v>
      </c>
      <c r="M20" s="4" t="s">
        <v>61</v>
      </c>
    </row>
    <row r="21" spans="1:16">
      <c r="A21" s="4" t="s">
        <v>66</v>
      </c>
      <c r="C21" s="5" t="n">
        <v>1586</v>
      </c>
      <c r="D21" s="4" t="s">
        <v>62</v>
      </c>
      <c r="E21" s="5" t="n">
        <v>1586</v>
      </c>
      <c r="F21" s="4" t="s">
        <v>68</v>
      </c>
      <c r="N21" s="5" t="n">
        <v>1586</v>
      </c>
      <c r="O21" s="4" t="s">
        <v>68</v>
      </c>
    </row>
    <row r="22" spans="1:16">
      <c r="A22" s="4" t="s">
        <v>64</v>
      </c>
      <c r="C22" s="5" t="n">
        <v>-12294</v>
      </c>
      <c r="E22" s="5" t="n">
        <v>-12294</v>
      </c>
      <c r="I22" s="5" t="n">
        <v>-12294</v>
      </c>
      <c r="K22" s="5" t="n">
        <v>-12294</v>
      </c>
    </row>
    <row r="23" spans="1:16">
      <c r="A23" s="4" t="s">
        <v>110</v>
      </c>
      <c r="E23" s="5" t="n">
        <v>-10980</v>
      </c>
      <c r="I23" s="5" t="n">
        <v>-12566</v>
      </c>
      <c r="K23" s="5" t="n">
        <v>-12294</v>
      </c>
      <c r="L23" s="5" t="n">
        <v>-272</v>
      </c>
      <c r="N23" s="5" t="n">
        <v>1586</v>
      </c>
    </row>
    <row r="24" spans="1:16">
      <c r="A24" s="4" t="s">
        <v>58</v>
      </c>
      <c r="C24" s="5" t="n">
        <v>-10980</v>
      </c>
    </row>
    <row r="25" spans="1:16">
      <c r="A25" s="4" t="s">
        <v>72</v>
      </c>
      <c r="C25" s="5" t="n">
        <v>45692</v>
      </c>
      <c r="E25" s="5" t="n">
        <v>45692</v>
      </c>
      <c r="I25" s="5" t="n">
        <v>-12566</v>
      </c>
      <c r="K25" s="5" t="n">
        <v>-12294</v>
      </c>
      <c r="L25" s="5" t="n">
        <v>-272</v>
      </c>
      <c r="N25" s="5" t="n">
        <v>58258</v>
      </c>
    </row>
    <row r="26" spans="1:16">
      <c r="A26" s="4" t="s">
        <v>72</v>
      </c>
      <c r="C26" s="5" t="n">
        <v>45692</v>
      </c>
    </row>
    <row r="27" spans="1:16">
      <c r="A27" s="4" t="s">
        <v>111</v>
      </c>
      <c r="G27" s="5" t="n">
        <v>58667535</v>
      </c>
    </row>
    <row r="28" spans="1:16">
      <c r="A28" s="4" t="s">
        <v>112</v>
      </c>
      <c r="E28" s="5" t="n">
        <v>216728</v>
      </c>
      <c r="G28" s="6" t="n">
        <v>347325</v>
      </c>
      <c r="H28" s="5" t="n">
        <v>23298</v>
      </c>
      <c r="I28" s="5" t="n">
        <v>-20679</v>
      </c>
      <c r="K28" s="5" t="n">
        <v>-20407</v>
      </c>
      <c r="L28" s="5" t="n">
        <v>-272</v>
      </c>
      <c r="N28" s="5" t="n">
        <v>-133216</v>
      </c>
    </row>
    <row r="29" spans="1:16">
      <c r="A29" s="4" t="s">
        <v>112</v>
      </c>
      <c r="C29" s="6" t="n">
        <v>216728</v>
      </c>
      <c r="E29" s="5" t="n">
        <v>216728</v>
      </c>
      <c r="G29" s="6" t="n">
        <v>347325</v>
      </c>
      <c r="H29" s="5" t="n">
        <v>23298</v>
      </c>
      <c r="I29" s="5" t="n">
        <v>-20679</v>
      </c>
      <c r="K29" s="5" t="n">
        <v>-20407</v>
      </c>
      <c r="L29" s="5" t="n">
        <v>-272</v>
      </c>
      <c r="N29" s="5" t="n">
        <v>-133216</v>
      </c>
      <c r="P29" s="6" t="n">
        <v>0</v>
      </c>
    </row>
    <row r="30" spans="1:16">
      <c r="A30" s="3" t="s">
        <v>95</v>
      </c>
    </row>
    <row r="31" spans="1:16">
      <c r="A31" s="4" t="s">
        <v>96</v>
      </c>
      <c r="C31" s="5" t="n">
        <v>540000</v>
      </c>
      <c r="G31" s="5" t="n">
        <v>540000</v>
      </c>
    </row>
    <row r="32" spans="1:16">
      <c r="A32" s="4" t="s">
        <v>97</v>
      </c>
      <c r="C32" s="6" t="n">
        <v>1452</v>
      </c>
      <c r="E32" s="5" t="n">
        <v>1452</v>
      </c>
      <c r="G32" s="6" t="n">
        <v>1452</v>
      </c>
    </row>
    <row r="33" spans="1:16">
      <c r="A33" s="4" t="s">
        <v>98</v>
      </c>
      <c r="C33" s="5" t="n">
        <v>0</v>
      </c>
      <c r="E33" s="5" t="n">
        <v>0</v>
      </c>
      <c r="G33" s="5" t="n">
        <v>2693</v>
      </c>
      <c r="H33" s="5" t="n">
        <v>-2693</v>
      </c>
    </row>
    <row r="34" spans="1:16">
      <c r="A34" s="4" t="s">
        <v>99</v>
      </c>
      <c r="C34" s="5" t="n">
        <v>4302</v>
      </c>
      <c r="E34" s="5" t="n">
        <v>4302</v>
      </c>
      <c r="H34" s="5" t="n">
        <v>4302</v>
      </c>
    </row>
    <row r="35" spans="1:16">
      <c r="A35" s="4" t="s">
        <v>100</v>
      </c>
      <c r="C35" s="5" t="n">
        <v>5273</v>
      </c>
      <c r="E35" s="5" t="n">
        <v>5273</v>
      </c>
      <c r="H35" s="5" t="n">
        <v>5273</v>
      </c>
    </row>
    <row r="36" spans="1:16">
      <c r="A36" s="4" t="s">
        <v>101</v>
      </c>
      <c r="C36" s="6" t="n">
        <v>0</v>
      </c>
      <c r="E36" s="5" t="n">
        <v>0</v>
      </c>
      <c r="G36" s="6" t="n">
        <v>595</v>
      </c>
      <c r="H36" s="5" t="n">
        <v>-595</v>
      </c>
    </row>
    <row r="37" spans="1:16">
      <c r="A37" s="4" t="s">
        <v>103</v>
      </c>
      <c r="H37" s="5" t="n">
        <v>0</v>
      </c>
    </row>
    <row r="38" spans="1:16">
      <c r="A38" s="4" t="s">
        <v>104</v>
      </c>
      <c r="C38" s="5" t="n">
        <v>-147200</v>
      </c>
      <c r="G38" s="5" t="n">
        <v>-147200</v>
      </c>
    </row>
    <row r="39" spans="1:16">
      <c r="A39" s="4" t="s">
        <v>105</v>
      </c>
      <c r="C39" s="6" t="n">
        <v>-1697</v>
      </c>
      <c r="E39" s="5" t="n">
        <v>-1697</v>
      </c>
      <c r="G39" s="6" t="n">
        <v>-862</v>
      </c>
      <c r="N39" s="5" t="n">
        <v>-835</v>
      </c>
    </row>
    <row r="40" spans="1:16">
      <c r="A40" s="4" t="s">
        <v>106</v>
      </c>
      <c r="C40" s="5" t="n">
        <v>-31694</v>
      </c>
      <c r="E40" s="5" t="n">
        <v>-31694</v>
      </c>
      <c r="N40" s="5" t="n">
        <v>-31694</v>
      </c>
    </row>
    <row r="41" spans="1:16">
      <c r="A41" s="4" t="s">
        <v>107</v>
      </c>
      <c r="G41" s="5" t="n">
        <v>392800</v>
      </c>
    </row>
    <row r="42" spans="1:16">
      <c r="A42" s="4" t="s">
        <v>108</v>
      </c>
      <c r="C42" s="5" t="n">
        <v>-22364</v>
      </c>
      <c r="E42" s="5" t="n">
        <v>-22364</v>
      </c>
      <c r="G42" s="6" t="n">
        <v>3878</v>
      </c>
      <c r="H42" s="5" t="n">
        <v>6287</v>
      </c>
      <c r="N42" s="5" t="n">
        <v>-32529</v>
      </c>
    </row>
    <row r="43" spans="1:16">
      <c r="A43" s="4" t="s">
        <v>109</v>
      </c>
      <c r="C43" s="5" t="n">
        <v>51137</v>
      </c>
      <c r="E43" s="5" t="n">
        <v>51120</v>
      </c>
      <c r="N43" s="5" t="n">
        <v>51120</v>
      </c>
      <c r="P43" s="5" t="n">
        <v>17</v>
      </c>
    </row>
    <row r="44" spans="1:16">
      <c r="A44" s="3" t="s">
        <v>58</v>
      </c>
    </row>
    <row r="45" spans="1:16">
      <c r="A45" s="4" t="s">
        <v>59</v>
      </c>
      <c r="B45" s="4" t="s">
        <v>67</v>
      </c>
      <c r="C45" s="5" t="n">
        <v>136</v>
      </c>
      <c r="D45" s="4" t="s">
        <v>60</v>
      </c>
      <c r="E45" s="5" t="n">
        <v>136</v>
      </c>
      <c r="I45" s="5" t="n">
        <v>136</v>
      </c>
      <c r="L45" s="5" t="n">
        <v>136</v>
      </c>
    </row>
    <row r="46" spans="1:16">
      <c r="A46" s="4" t="s">
        <v>66</v>
      </c>
      <c r="B46" s="4" t="s">
        <v>69</v>
      </c>
      <c r="C46" s="5" t="n">
        <v>201</v>
      </c>
      <c r="D46" s="4" t="s">
        <v>62</v>
      </c>
      <c r="E46" s="5" t="n">
        <v>201</v>
      </c>
      <c r="N46" s="5" t="n">
        <v>201</v>
      </c>
    </row>
    <row r="47" spans="1:16">
      <c r="A47" s="4" t="s">
        <v>64</v>
      </c>
      <c r="C47" s="5" t="n">
        <v>789</v>
      </c>
      <c r="E47" s="5" t="n">
        <v>896</v>
      </c>
      <c r="I47" s="5" t="n">
        <v>896</v>
      </c>
      <c r="K47" s="5" t="n">
        <v>896</v>
      </c>
      <c r="P47" s="5" t="n">
        <v>-107</v>
      </c>
    </row>
    <row r="48" spans="1:16">
      <c r="A48" s="4" t="s">
        <v>58</v>
      </c>
      <c r="C48" s="5" t="n">
        <v>1126</v>
      </c>
      <c r="E48" s="5" t="n">
        <v>1233</v>
      </c>
      <c r="I48" s="5" t="n">
        <v>1032</v>
      </c>
      <c r="K48" s="5" t="n">
        <v>896</v>
      </c>
      <c r="L48" s="5" t="n">
        <v>136</v>
      </c>
      <c r="N48" s="5" t="n">
        <v>201</v>
      </c>
      <c r="P48" s="5" t="n">
        <v>-107</v>
      </c>
    </row>
    <row r="49" spans="1:16">
      <c r="A49" s="4" t="s">
        <v>72</v>
      </c>
      <c r="C49" s="5" t="n">
        <v>52353</v>
      </c>
    </row>
    <row r="50" spans="1:16">
      <c r="A50" s="4" t="s">
        <v>72</v>
      </c>
      <c r="C50" s="5" t="n">
        <v>52263</v>
      </c>
      <c r="E50" s="5" t="n">
        <v>52353</v>
      </c>
      <c r="I50" s="5" t="n">
        <v>1032</v>
      </c>
      <c r="K50" s="5" t="n">
        <v>896</v>
      </c>
      <c r="L50" s="5" t="n">
        <v>136</v>
      </c>
      <c r="N50" s="5" t="n">
        <v>51321</v>
      </c>
      <c r="P50" s="5" t="n">
        <v>-90</v>
      </c>
    </row>
    <row r="51" spans="1:16">
      <c r="A51" s="4" t="s">
        <v>113</v>
      </c>
      <c r="B51" s="4" t="s">
        <v>114</v>
      </c>
      <c r="C51" s="5" t="n">
        <v>-10181</v>
      </c>
      <c r="E51" s="5" t="n">
        <v>-10181</v>
      </c>
      <c r="N51" s="5" t="n">
        <v>-10181</v>
      </c>
    </row>
    <row r="52" spans="1:16">
      <c r="A52" s="4" t="s">
        <v>115</v>
      </c>
      <c r="C52" s="6" t="n">
        <v>6497</v>
      </c>
      <c r="P52" s="5" t="n">
        <v>6497</v>
      </c>
    </row>
    <row r="53" spans="1:16">
      <c r="A53" s="4" t="s">
        <v>116</v>
      </c>
      <c r="C53" s="5" t="n">
        <v>59060335</v>
      </c>
      <c r="G53" s="5" t="n">
        <v>59060335</v>
      </c>
    </row>
    <row r="54" spans="1:16">
      <c r="A54" s="4" t="s">
        <v>117</v>
      </c>
      <c r="C54" s="6" t="n">
        <v>236536</v>
      </c>
    </row>
    <row r="55" spans="1:16">
      <c r="A55" s="4" t="s">
        <v>117</v>
      </c>
      <c r="C55" s="6" t="n">
        <v>242943</v>
      </c>
      <c r="E55" s="5" t="n">
        <v>236536</v>
      </c>
      <c r="G55" s="6" t="n">
        <v>351203</v>
      </c>
      <c r="H55" s="5" t="n">
        <v>29585</v>
      </c>
      <c r="I55" s="5" t="n">
        <v>-19647</v>
      </c>
      <c r="K55" s="5" t="n">
        <v>-19511</v>
      </c>
      <c r="L55" s="5" t="n">
        <v>-136</v>
      </c>
      <c r="N55" s="5" t="n">
        <v>-124605</v>
      </c>
      <c r="P55" s="5" t="n">
        <v>6407</v>
      </c>
    </row>
    <row r="56" spans="1:16">
      <c r="A56" s="4" t="s">
        <v>118</v>
      </c>
      <c r="C56" s="5" t="n">
        <v>58621585</v>
      </c>
    </row>
    <row r="57" spans="1:16">
      <c r="A57" s="4" t="s">
        <v>116</v>
      </c>
      <c r="C57" s="5" t="n">
        <v>59060335</v>
      </c>
      <c r="G57" s="5" t="n">
        <v>59060335</v>
      </c>
    </row>
    <row r="58" spans="1:16">
      <c r="A58" s="4" t="s">
        <v>117</v>
      </c>
      <c r="C58" s="6" t="n">
        <v>236536</v>
      </c>
    </row>
    <row r="59" spans="1:16">
      <c r="A59" s="4" t="s">
        <v>117</v>
      </c>
      <c r="C59" s="6" t="n">
        <v>242943</v>
      </c>
      <c r="E59" s="5" t="n">
        <v>236536</v>
      </c>
      <c r="G59" s="6" t="n">
        <v>351203</v>
      </c>
      <c r="H59" s="5" t="n">
        <v>29585</v>
      </c>
      <c r="I59" s="5" t="n">
        <v>-19647</v>
      </c>
      <c r="K59" s="5" t="n">
        <v>-19511</v>
      </c>
      <c r="L59" s="5" t="n">
        <v>-136</v>
      </c>
      <c r="N59" s="5" t="n">
        <v>-124605</v>
      </c>
      <c r="P59" s="5" t="n">
        <v>6407</v>
      </c>
    </row>
    <row r="60" spans="1:16">
      <c r="A60" s="3" t="s">
        <v>95</v>
      </c>
    </row>
    <row r="61" spans="1:16">
      <c r="A61" s="4" t="s">
        <v>96</v>
      </c>
      <c r="C61" s="5" t="n">
        <v>226875</v>
      </c>
      <c r="G61" s="5" t="n">
        <v>226875</v>
      </c>
    </row>
    <row r="62" spans="1:16">
      <c r="A62" s="4" t="s">
        <v>97</v>
      </c>
      <c r="C62" s="6" t="n">
        <v>1362</v>
      </c>
      <c r="E62" s="5" t="n">
        <v>1362</v>
      </c>
      <c r="G62" s="6" t="n">
        <v>1362</v>
      </c>
    </row>
    <row r="63" spans="1:16">
      <c r="A63" s="4" t="s">
        <v>98</v>
      </c>
      <c r="C63" s="5" t="n">
        <v>0</v>
      </c>
      <c r="E63" s="5" t="n">
        <v>0</v>
      </c>
      <c r="G63" s="5" t="n">
        <v>597</v>
      </c>
      <c r="H63" s="5" t="n">
        <v>-597</v>
      </c>
    </row>
    <row r="64" spans="1:16">
      <c r="A64" s="4" t="s">
        <v>99</v>
      </c>
      <c r="C64" s="5" t="n">
        <v>-3135</v>
      </c>
      <c r="E64" s="5" t="n">
        <v>-3135</v>
      </c>
      <c r="H64" s="5" t="n">
        <v>-3135</v>
      </c>
    </row>
    <row r="65" spans="1:16">
      <c r="A65" s="4" t="s">
        <v>100</v>
      </c>
      <c r="C65" s="5" t="n">
        <v>-12011</v>
      </c>
      <c r="E65" s="5" t="n">
        <v>-12011</v>
      </c>
      <c r="H65" s="5" t="n">
        <v>-7828</v>
      </c>
      <c r="N65" s="5" t="n">
        <v>-4183</v>
      </c>
      <c r="O65" s="4" t="s">
        <v>119</v>
      </c>
    </row>
    <row r="66" spans="1:16">
      <c r="A66" s="4" t="s">
        <v>101</v>
      </c>
      <c r="C66" s="6" t="n">
        <v>0</v>
      </c>
      <c r="E66" s="5" t="n">
        <v>0</v>
      </c>
      <c r="G66" s="6" t="n">
        <v>495</v>
      </c>
      <c r="H66" s="5" t="n">
        <v>-495</v>
      </c>
    </row>
    <row r="67" spans="1:16">
      <c r="A67" s="4" t="s">
        <v>103</v>
      </c>
      <c r="H67" s="5" t="n">
        <v>0</v>
      </c>
    </row>
    <row r="68" spans="1:16">
      <c r="A68" s="4" t="s">
        <v>104</v>
      </c>
      <c r="C68" s="5" t="n">
        <v>-487300</v>
      </c>
      <c r="G68" s="5" t="n">
        <v>-487300</v>
      </c>
    </row>
    <row r="69" spans="1:16">
      <c r="A69" s="4" t="s">
        <v>105</v>
      </c>
      <c r="C69" s="6" t="n">
        <v>-7451</v>
      </c>
      <c r="E69" s="5" t="n">
        <v>-7451</v>
      </c>
      <c r="G69" s="6" t="n">
        <v>-2898</v>
      </c>
      <c r="N69" s="5" t="n">
        <v>-4553</v>
      </c>
    </row>
    <row r="70" spans="1:16">
      <c r="A70" s="4" t="s">
        <v>106</v>
      </c>
      <c r="C70" s="5" t="n">
        <v>-33030</v>
      </c>
      <c r="E70" s="5" t="n">
        <v>-33030</v>
      </c>
      <c r="N70" s="5" t="n">
        <v>-33030</v>
      </c>
    </row>
    <row r="71" spans="1:16">
      <c r="A71" s="4" t="s">
        <v>107</v>
      </c>
      <c r="G71" s="5" t="n">
        <v>-260425</v>
      </c>
    </row>
    <row r="72" spans="1:16">
      <c r="A72" s="4" t="s">
        <v>108</v>
      </c>
      <c r="C72" s="5" t="n">
        <v>-54265</v>
      </c>
      <c r="E72" s="5" t="n">
        <v>-54265</v>
      </c>
      <c r="G72" s="6" t="n">
        <v>-444</v>
      </c>
      <c r="H72" s="5" t="n">
        <v>-12055</v>
      </c>
      <c r="N72" s="5" t="n">
        <v>-41766</v>
      </c>
    </row>
    <row r="73" spans="1:16">
      <c r="A73" s="4" t="s">
        <v>109</v>
      </c>
      <c r="C73" s="5" t="n">
        <v>63958</v>
      </c>
      <c r="E73" s="5" t="n">
        <v>64224</v>
      </c>
      <c r="N73" s="5" t="n">
        <v>64224</v>
      </c>
      <c r="P73" s="5" t="n">
        <v>-266</v>
      </c>
    </row>
    <row r="74" spans="1:16">
      <c r="A74" s="3" t="s">
        <v>58</v>
      </c>
    </row>
    <row r="75" spans="1:16">
      <c r="A75" s="4" t="s">
        <v>59</v>
      </c>
      <c r="B75" s="4" t="s">
        <v>120</v>
      </c>
      <c r="C75" s="5" t="n">
        <v>1608</v>
      </c>
      <c r="D75" s="4" t="s">
        <v>60</v>
      </c>
      <c r="E75" s="5" t="n">
        <v>1608</v>
      </c>
      <c r="I75" s="5" t="n">
        <v>1608</v>
      </c>
      <c r="L75" s="5" t="n">
        <v>1608</v>
      </c>
    </row>
    <row r="76" spans="1:16">
      <c r="A76" s="4" t="s">
        <v>66</v>
      </c>
      <c r="B76" s="4" t="s">
        <v>121</v>
      </c>
      <c r="C76" s="5" t="n">
        <v>89</v>
      </c>
      <c r="D76" s="4" t="s">
        <v>62</v>
      </c>
      <c r="E76" s="5" t="n">
        <v>89</v>
      </c>
      <c r="N76" s="5" t="n">
        <v>89</v>
      </c>
    </row>
    <row r="77" spans="1:16">
      <c r="A77" s="4" t="s">
        <v>122</v>
      </c>
      <c r="C77" s="5" t="n">
        <v>-598</v>
      </c>
      <c r="E77" s="5" t="n">
        <v>-598</v>
      </c>
      <c r="I77" s="5" t="n">
        <v>116</v>
      </c>
      <c r="L77" s="5" t="n">
        <v>116</v>
      </c>
      <c r="N77" s="5" t="n">
        <v>-714</v>
      </c>
    </row>
    <row r="78" spans="1:16">
      <c r="A78" s="4" t="s">
        <v>64</v>
      </c>
      <c r="C78" s="5" t="n">
        <v>4734</v>
      </c>
      <c r="E78" s="5" t="n">
        <v>4454</v>
      </c>
      <c r="I78" s="5" t="n">
        <v>4454</v>
      </c>
      <c r="K78" s="5" t="n">
        <v>4454</v>
      </c>
      <c r="P78" s="5" t="n">
        <v>280</v>
      </c>
    </row>
    <row r="79" spans="1:16">
      <c r="A79" s="4" t="s">
        <v>58</v>
      </c>
      <c r="C79" s="5" t="n">
        <v>5833</v>
      </c>
      <c r="E79" s="5" t="n">
        <v>5553</v>
      </c>
      <c r="I79" s="5" t="n">
        <v>6178</v>
      </c>
      <c r="K79" s="5" t="n">
        <v>4454</v>
      </c>
      <c r="L79" s="5" t="n">
        <v>1724</v>
      </c>
      <c r="N79" s="5" t="n">
        <v>-625</v>
      </c>
      <c r="P79" s="5" t="n">
        <v>280</v>
      </c>
    </row>
    <row r="80" spans="1:16">
      <c r="A80" s="4" t="s">
        <v>72</v>
      </c>
      <c r="C80" s="5" t="n">
        <v>69777</v>
      </c>
    </row>
    <row r="81" spans="1:16">
      <c r="A81" s="4" t="s">
        <v>72</v>
      </c>
      <c r="C81" s="5" t="n">
        <v>69791</v>
      </c>
      <c r="E81" s="5" t="n">
        <v>69777</v>
      </c>
      <c r="I81" s="5" t="n">
        <v>6178</v>
      </c>
      <c r="K81" s="5" t="n">
        <v>4454</v>
      </c>
      <c r="L81" s="5" t="n">
        <v>1724</v>
      </c>
      <c r="N81" s="5" t="n">
        <v>63599</v>
      </c>
      <c r="P81" s="5" t="n">
        <v>14</v>
      </c>
    </row>
    <row r="82" spans="1:16">
      <c r="A82" s="4" t="s">
        <v>123</v>
      </c>
      <c r="C82" s="5" t="n">
        <v>8810</v>
      </c>
      <c r="E82" s="5" t="n">
        <v>8810</v>
      </c>
      <c r="N82" s="5" t="n">
        <v>8810</v>
      </c>
    </row>
    <row r="83" spans="1:16">
      <c r="A83" s="4" t="s">
        <v>124</v>
      </c>
      <c r="C83" s="5" t="n">
        <v>-12725</v>
      </c>
      <c r="E83" s="5" t="n">
        <v>-12725</v>
      </c>
      <c r="N83" s="5" t="n">
        <v>-12725</v>
      </c>
    </row>
    <row r="84" spans="1:16">
      <c r="A84" s="4" t="s">
        <v>125</v>
      </c>
      <c r="B84" s="4" t="s">
        <v>126</v>
      </c>
      <c r="C84" s="5" t="n">
        <v>-15</v>
      </c>
      <c r="P84" s="5" t="n">
        <v>-15</v>
      </c>
    </row>
    <row r="85" spans="1:16">
      <c r="A85" s="4" t="s">
        <v>127</v>
      </c>
      <c r="C85" s="6" t="n">
        <v>153</v>
      </c>
      <c r="P85" s="5" t="n">
        <v>153</v>
      </c>
    </row>
    <row r="86" spans="1:16">
      <c r="A86" s="4" t="s">
        <v>128</v>
      </c>
      <c r="C86" s="5" t="n">
        <v>58799910</v>
      </c>
      <c r="G86" s="5" t="n">
        <v>58799910</v>
      </c>
    </row>
    <row r="87" spans="1:16">
      <c r="A87" s="4" t="s">
        <v>129</v>
      </c>
      <c r="C87" s="6" t="n">
        <v>248133</v>
      </c>
    </row>
    <row r="88" spans="1:16">
      <c r="A88" s="4" t="s">
        <v>129</v>
      </c>
      <c r="C88" s="6" t="n">
        <v>254722</v>
      </c>
      <c r="E88" s="6" t="n">
        <v>248133</v>
      </c>
      <c r="G88" s="6" t="n">
        <v>350759</v>
      </c>
      <c r="H88" s="6" t="n">
        <v>17530</v>
      </c>
      <c r="I88" s="6" t="n">
        <v>-13469</v>
      </c>
      <c r="K88" s="6" t="n">
        <v>-15057</v>
      </c>
      <c r="L88" s="6" t="n">
        <v>1588</v>
      </c>
      <c r="N88" s="6" t="n">
        <v>-106687</v>
      </c>
      <c r="P88" s="6" t="n">
        <v>6589</v>
      </c>
    </row>
    <row r="89" spans="1:16"/>
    <row r="90" spans="1:16">
      <c r="A90" s="4" t="s">
        <v>60</v>
      </c>
      <c r="B90" s="4" t="s">
        <v>74</v>
      </c>
    </row>
    <row r="91" spans="1:16">
      <c r="A91" s="4" t="s">
        <v>61</v>
      </c>
      <c r="B91" s="4" t="s">
        <v>130</v>
      </c>
    </row>
    <row r="92" spans="1:16">
      <c r="A92" s="4" t="s">
        <v>62</v>
      </c>
      <c r="B92" s="4" t="s">
        <v>78</v>
      </c>
    </row>
    <row r="93" spans="1:16">
      <c r="A93" s="4" t="s">
        <v>68</v>
      </c>
      <c r="B93" s="4" t="s">
        <v>131</v>
      </c>
    </row>
    <row r="94" spans="1:16">
      <c r="A94" s="4" t="s">
        <v>67</v>
      </c>
      <c r="B94" s="4" t="s">
        <v>76</v>
      </c>
    </row>
    <row r="95" spans="1:16">
      <c r="A95" s="4" t="s">
        <v>69</v>
      </c>
      <c r="B95" s="4" t="s">
        <v>79</v>
      </c>
    </row>
    <row r="96" spans="1:16">
      <c r="A96" s="4" t="s">
        <v>114</v>
      </c>
      <c r="B96" s="4" t="s">
        <v>132</v>
      </c>
    </row>
    <row r="97" spans="1:16">
      <c r="A97" s="4" t="s">
        <v>119</v>
      </c>
      <c r="B97" s="4" t="s">
        <v>133</v>
      </c>
    </row>
    <row r="98" spans="1:16">
      <c r="A98" s="4" t="s">
        <v>120</v>
      </c>
      <c r="B98" s="4" t="s">
        <v>75</v>
      </c>
    </row>
    <row r="99" spans="1:16">
      <c r="A99" s="4" t="s">
        <v>121</v>
      </c>
      <c r="B99" s="4" t="s">
        <v>77</v>
      </c>
    </row>
    <row r="100" spans="1:16">
      <c r="A100" s="4" t="s">
        <v>126</v>
      </c>
      <c r="B100" s="4" t="s">
        <v>134</v>
      </c>
    </row>
  </sheetData>
  <mergeCells count="18">
    <mergeCell ref="A1:B1"/>
    <mergeCell ref="C1:D1"/>
    <mergeCell ref="E1:F1"/>
    <mergeCell ref="I1:J1"/>
    <mergeCell ref="L1:M1"/>
    <mergeCell ref="N1:O1"/>
    <mergeCell ref="A89:O89"/>
    <mergeCell ref="B90:O90"/>
    <mergeCell ref="B91:O91"/>
    <mergeCell ref="B92:O92"/>
    <mergeCell ref="B93:O93"/>
    <mergeCell ref="B94:O94"/>
    <mergeCell ref="B95:O95"/>
    <mergeCell ref="B96:O96"/>
    <mergeCell ref="B97:O97"/>
    <mergeCell ref="B98:O98"/>
    <mergeCell ref="B99:O99"/>
    <mergeCell ref="B100:O10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7</v>
      </c>
    </row>
    <row r="3" spans="1:2">
      <c r="A3" s="3" t="s">
        <v>279</v>
      </c>
    </row>
    <row r="4" spans="1:2">
      <c r="A4" s="4" t="s">
        <v>479</v>
      </c>
      <c r="B4" s="4" t="s">
        <v>480</v>
      </c>
    </row>
    <row r="5" spans="1:2">
      <c r="A5" s="4" t="s">
        <v>481</v>
      </c>
      <c r="B5" s="4" t="s">
        <v>480</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row r="11" spans="1:2">
      <c r="A11" s="4" t="s">
        <v>492</v>
      </c>
      <c r="B11" s="4" t="s">
        <v>493</v>
      </c>
    </row>
    <row r="12" spans="1:2">
      <c r="A12" s="4" t="s">
        <v>494</v>
      </c>
      <c r="B12" s="4" t="s">
        <v>408</v>
      </c>
    </row>
    <row r="13" spans="1:2">
      <c r="A13" s="4" t="s">
        <v>495</v>
      </c>
      <c r="B13"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32"/>
  </cols>
  <sheetData>
    <row r="1" spans="1:2">
      <c r="A1" s="1" t="s">
        <v>497</v>
      </c>
      <c r="B1" s="2" t="s">
        <v>1</v>
      </c>
    </row>
    <row r="2" spans="1:2">
      <c r="B2" s="2" t="s">
        <v>498</v>
      </c>
    </row>
    <row r="3" spans="1:2">
      <c r="A3" s="3" t="s">
        <v>499</v>
      </c>
    </row>
    <row r="4" spans="1:2">
      <c r="A4" s="4" t="s">
        <v>500</v>
      </c>
      <c r="B4" s="5" t="n">
        <v>18</v>
      </c>
    </row>
    <row r="5" spans="1:2">
      <c r="A5" s="4" t="s">
        <v>501</v>
      </c>
      <c r="B5" s="4" t="s">
        <v>502</v>
      </c>
    </row>
    <row r="6" spans="1:2">
      <c r="A6" s="4" t="s">
        <v>503</v>
      </c>
    </row>
    <row r="7" spans="1:2">
      <c r="A7" s="3" t="s">
        <v>499</v>
      </c>
    </row>
    <row r="8" spans="1:2">
      <c r="A8" s="4" t="s">
        <v>504</v>
      </c>
      <c r="B8"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5</v>
      </c>
      <c r="B1" s="2" t="s">
        <v>27</v>
      </c>
      <c r="C1" s="2" t="s">
        <v>27</v>
      </c>
    </row>
    <row r="2" spans="1:3">
      <c r="A2" s="3" t="s">
        <v>499</v>
      </c>
    </row>
    <row r="3" spans="1:3">
      <c r="A3" s="4" t="s">
        <v>506</v>
      </c>
      <c r="C3" s="4" t="s">
        <v>502</v>
      </c>
    </row>
    <row r="4" spans="1:3">
      <c r="A4" s="4" t="s">
        <v>507</v>
      </c>
    </row>
    <row r="5" spans="1:3">
      <c r="A5" s="3" t="s">
        <v>499</v>
      </c>
    </row>
    <row r="6" spans="1:3">
      <c r="A6" s="4" t="s">
        <v>506</v>
      </c>
      <c r="B6" s="4" t="s">
        <v>502</v>
      </c>
    </row>
    <row r="7" spans="1:3">
      <c r="A7" s="4" t="s">
        <v>508</v>
      </c>
    </row>
    <row r="8" spans="1:3">
      <c r="A8" s="3" t="s">
        <v>499</v>
      </c>
    </row>
    <row r="9" spans="1:3">
      <c r="A9" s="4" t="s">
        <v>506</v>
      </c>
      <c r="B9" s="4" t="s">
        <v>502</v>
      </c>
    </row>
    <row r="10" spans="1:3">
      <c r="A10" s="4" t="s">
        <v>445</v>
      </c>
    </row>
    <row r="11" spans="1:3">
      <c r="A11" s="3" t="s">
        <v>499</v>
      </c>
    </row>
    <row r="12" spans="1:3">
      <c r="A12" s="4" t="s">
        <v>506</v>
      </c>
      <c r="B12" s="4" t="s">
        <v>502</v>
      </c>
    </row>
    <row r="13" spans="1:3">
      <c r="A13" s="4" t="s">
        <v>509</v>
      </c>
    </row>
    <row r="14" spans="1:3">
      <c r="A14" s="3" t="s">
        <v>499</v>
      </c>
    </row>
    <row r="15" spans="1:3">
      <c r="A15" s="4" t="s">
        <v>506</v>
      </c>
      <c r="B15" s="4" t="s">
        <v>510</v>
      </c>
    </row>
    <row r="16" spans="1:3">
      <c r="A16" s="4" t="s">
        <v>511</v>
      </c>
    </row>
    <row r="17" spans="1:3">
      <c r="A17" s="3" t="s">
        <v>499</v>
      </c>
    </row>
    <row r="18" spans="1:3">
      <c r="A18" s="4" t="s">
        <v>506</v>
      </c>
      <c r="B18" s="4" t="s">
        <v>502</v>
      </c>
    </row>
    <row r="19" spans="1:3">
      <c r="A19" s="4" t="s">
        <v>512</v>
      </c>
    </row>
    <row r="20" spans="1:3">
      <c r="A20" s="3" t="s">
        <v>499</v>
      </c>
    </row>
    <row r="21" spans="1:3">
      <c r="A21" s="4" t="s">
        <v>506</v>
      </c>
      <c r="B21" s="4" t="s">
        <v>502</v>
      </c>
    </row>
    <row r="22" spans="1:3">
      <c r="A22" s="4" t="s">
        <v>513</v>
      </c>
    </row>
    <row r="23" spans="1:3">
      <c r="A23" s="3" t="s">
        <v>499</v>
      </c>
    </row>
    <row r="24" spans="1:3">
      <c r="A24" s="4" t="s">
        <v>506</v>
      </c>
      <c r="B24" s="4" t="s">
        <v>502</v>
      </c>
    </row>
    <row r="25" spans="1:3">
      <c r="A25" s="4" t="s">
        <v>514</v>
      </c>
    </row>
    <row r="26" spans="1:3">
      <c r="A26" s="3" t="s">
        <v>499</v>
      </c>
    </row>
    <row r="27" spans="1:3">
      <c r="A27" s="4" t="s">
        <v>506</v>
      </c>
      <c r="B27" s="4" t="s">
        <v>502</v>
      </c>
    </row>
    <row r="28" spans="1:3">
      <c r="A28" s="4" t="s">
        <v>515</v>
      </c>
    </row>
    <row r="29" spans="1:3">
      <c r="A29" s="3" t="s">
        <v>499</v>
      </c>
    </row>
    <row r="30" spans="1:3">
      <c r="A30" s="4" t="s">
        <v>506</v>
      </c>
      <c r="B30" s="4" t="s">
        <v>502</v>
      </c>
    </row>
    <row r="31" spans="1:3">
      <c r="A31" s="4" t="s">
        <v>516</v>
      </c>
    </row>
    <row r="32" spans="1:3">
      <c r="A32" s="3" t="s">
        <v>499</v>
      </c>
    </row>
    <row r="33" spans="1:3">
      <c r="A33" s="4" t="s">
        <v>506</v>
      </c>
      <c r="B33" s="4" t="s">
        <v>502</v>
      </c>
    </row>
    <row r="34" spans="1:3">
      <c r="A34" s="4" t="s">
        <v>517</v>
      </c>
    </row>
    <row r="35" spans="1:3">
      <c r="A35" s="3" t="s">
        <v>499</v>
      </c>
    </row>
    <row r="36" spans="1:3">
      <c r="A36" s="4" t="s">
        <v>506</v>
      </c>
      <c r="B36" s="4" t="s">
        <v>502</v>
      </c>
    </row>
    <row r="37" spans="1:3">
      <c r="A37" s="4" t="s">
        <v>518</v>
      </c>
    </row>
    <row r="38" spans="1:3">
      <c r="A38" s="3" t="s">
        <v>499</v>
      </c>
    </row>
    <row r="39" spans="1:3">
      <c r="A39" s="4" t="s">
        <v>506</v>
      </c>
      <c r="B39" s="4" t="s">
        <v>502</v>
      </c>
    </row>
    <row r="40" spans="1:3">
      <c r="A40" s="4" t="s">
        <v>519</v>
      </c>
    </row>
    <row r="41" spans="1:3">
      <c r="A41" s="3" t="s">
        <v>499</v>
      </c>
    </row>
    <row r="42" spans="1:3">
      <c r="A42" s="4" t="s">
        <v>506</v>
      </c>
      <c r="B42" s="4" t="s">
        <v>502</v>
      </c>
    </row>
    <row r="43" spans="1:3">
      <c r="A43" s="4" t="s">
        <v>520</v>
      </c>
    </row>
    <row r="44" spans="1:3">
      <c r="A44" s="3" t="s">
        <v>499</v>
      </c>
    </row>
    <row r="45" spans="1:3">
      <c r="A45" s="4" t="s">
        <v>506</v>
      </c>
      <c r="B45" s="4" t="s">
        <v>502</v>
      </c>
    </row>
    <row r="46" spans="1:3">
      <c r="A46" s="4" t="s">
        <v>521</v>
      </c>
    </row>
    <row r="47" spans="1:3">
      <c r="A47" s="3" t="s">
        <v>499</v>
      </c>
    </row>
    <row r="48" spans="1:3">
      <c r="A48" s="4" t="s">
        <v>506</v>
      </c>
      <c r="B48" s="4" t="s">
        <v>502</v>
      </c>
    </row>
    <row r="49" spans="1:3">
      <c r="A49" s="4" t="s">
        <v>522</v>
      </c>
    </row>
    <row r="50" spans="1:3">
      <c r="A50" s="3" t="s">
        <v>499</v>
      </c>
    </row>
    <row r="51" spans="1:3">
      <c r="A51" s="4" t="s">
        <v>506</v>
      </c>
      <c r="B51" s="4" t="s">
        <v>502</v>
      </c>
    </row>
    <row r="52" spans="1:3">
      <c r="A52" s="4" t="s">
        <v>450</v>
      </c>
    </row>
    <row r="53" spans="1:3">
      <c r="A53" s="3" t="s">
        <v>499</v>
      </c>
    </row>
    <row r="54" spans="1:3">
      <c r="A54" s="4" t="s">
        <v>506</v>
      </c>
      <c r="B54" s="4" t="s">
        <v>523</v>
      </c>
    </row>
    <row r="55" spans="1:3">
      <c r="A55" s="4" t="s">
        <v>524</v>
      </c>
    </row>
    <row r="56" spans="1:3">
      <c r="A56" s="3" t="s">
        <v>499</v>
      </c>
    </row>
    <row r="57" spans="1:3">
      <c r="A57" s="4" t="s">
        <v>506</v>
      </c>
      <c r="B57" s="4" t="s">
        <v>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7</v>
      </c>
    </row>
    <row r="3" spans="1:2">
      <c r="A3" s="4" t="s">
        <v>526</v>
      </c>
    </row>
    <row r="4" spans="1:2">
      <c r="A4" s="3" t="s">
        <v>527</v>
      </c>
    </row>
    <row r="5" spans="1:2">
      <c r="A5" s="4" t="s">
        <v>528</v>
      </c>
      <c r="B5" s="4" t="s">
        <v>529</v>
      </c>
    </row>
    <row r="6" spans="1:2">
      <c r="A6" s="4" t="s">
        <v>530</v>
      </c>
    </row>
    <row r="7" spans="1:2">
      <c r="A7" s="3" t="s">
        <v>527</v>
      </c>
    </row>
    <row r="8" spans="1:2">
      <c r="A8" s="4" t="s">
        <v>531</v>
      </c>
      <c r="B8"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27</v>
      </c>
    </row>
    <row r="3" spans="1:2">
      <c r="A3" s="4" t="s">
        <v>533</v>
      </c>
    </row>
    <row r="4" spans="1:2">
      <c r="A4" s="3" t="s">
        <v>534</v>
      </c>
    </row>
    <row r="5" spans="1:2">
      <c r="A5" s="4" t="s">
        <v>535</v>
      </c>
      <c r="B5" s="4" t="s">
        <v>536</v>
      </c>
    </row>
    <row r="6" spans="1:2">
      <c r="A6" s="4" t="s">
        <v>537</v>
      </c>
    </row>
    <row r="7" spans="1:2">
      <c r="A7" s="3" t="s">
        <v>534</v>
      </c>
    </row>
    <row r="8" spans="1:2">
      <c r="A8" s="4" t="s">
        <v>535</v>
      </c>
      <c r="B8" s="4" t="s">
        <v>538</v>
      </c>
    </row>
    <row r="9" spans="1:2">
      <c r="A9" s="4" t="s">
        <v>539</v>
      </c>
    </row>
    <row r="10" spans="1:2">
      <c r="A10" s="3" t="s">
        <v>534</v>
      </c>
    </row>
    <row r="11" spans="1:2">
      <c r="A11" s="4" t="s">
        <v>535</v>
      </c>
      <c r="B11" s="4" t="s">
        <v>540</v>
      </c>
    </row>
    <row r="12" spans="1:2">
      <c r="A12" s="4" t="s">
        <v>541</v>
      </c>
    </row>
    <row r="13" spans="1:2">
      <c r="A13" s="3" t="s">
        <v>534</v>
      </c>
    </row>
    <row r="14" spans="1:2">
      <c r="A14" s="4" t="s">
        <v>535</v>
      </c>
      <c r="B14" s="4" t="s">
        <v>542</v>
      </c>
    </row>
    <row r="15" spans="1:2">
      <c r="A15" s="4" t="s">
        <v>543</v>
      </c>
    </row>
    <row r="16" spans="1:2">
      <c r="A16" s="3" t="s">
        <v>534</v>
      </c>
    </row>
    <row r="17" spans="1:2">
      <c r="A17" s="4" t="s">
        <v>535</v>
      </c>
      <c r="B17" s="4" t="s">
        <v>536</v>
      </c>
    </row>
    <row r="18" spans="1:2">
      <c r="A18" s="4" t="s">
        <v>544</v>
      </c>
    </row>
    <row r="19" spans="1:2">
      <c r="A19" s="3" t="s">
        <v>534</v>
      </c>
    </row>
    <row r="20" spans="1:2">
      <c r="A20" s="4" t="s">
        <v>535</v>
      </c>
      <c r="B20" s="4" t="s">
        <v>545</v>
      </c>
    </row>
    <row r="21" spans="1:2">
      <c r="A21" s="4" t="s">
        <v>546</v>
      </c>
    </row>
    <row r="22" spans="1:2">
      <c r="A22" s="3" t="s">
        <v>534</v>
      </c>
    </row>
    <row r="23" spans="1:2">
      <c r="A23" s="4" t="s">
        <v>535</v>
      </c>
      <c r="B23" s="4" t="s">
        <v>536</v>
      </c>
    </row>
    <row r="24" spans="1:2">
      <c r="A24" s="4" t="s">
        <v>547</v>
      </c>
    </row>
    <row r="25" spans="1:2">
      <c r="A25" s="3" t="s">
        <v>534</v>
      </c>
    </row>
    <row r="26" spans="1:2">
      <c r="A26" s="4" t="s">
        <v>535</v>
      </c>
      <c r="B26" s="4" t="s">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16"/>
  </cols>
  <sheetData>
    <row r="1" spans="1:2">
      <c r="A1" s="1" t="s">
        <v>549</v>
      </c>
      <c r="B1" s="2" t="s">
        <v>1</v>
      </c>
    </row>
    <row r="2" spans="1:2">
      <c r="B2" s="2" t="s">
        <v>27</v>
      </c>
    </row>
    <row r="3" spans="1:2">
      <c r="A3" s="4" t="s">
        <v>550</v>
      </c>
    </row>
    <row r="4" spans="1:2">
      <c r="A4" s="3" t="s">
        <v>551</v>
      </c>
    </row>
    <row r="5" spans="1:2">
      <c r="A5" s="4" t="s">
        <v>552</v>
      </c>
      <c r="B5" s="4" t="s">
        <v>553</v>
      </c>
    </row>
    <row r="6" spans="1:2">
      <c r="A6" s="4" t="s">
        <v>554</v>
      </c>
    </row>
    <row r="7" spans="1:2">
      <c r="A7" s="3" t="s">
        <v>551</v>
      </c>
    </row>
    <row r="8" spans="1:2">
      <c r="A8" s="4" t="s">
        <v>552</v>
      </c>
      <c r="B8" s="4" t="s">
        <v>545</v>
      </c>
    </row>
    <row r="9" spans="1:2">
      <c r="A9" s="4" t="s">
        <v>555</v>
      </c>
    </row>
    <row r="10" spans="1:2">
      <c r="A10" s="3" t="s">
        <v>551</v>
      </c>
    </row>
    <row r="11" spans="1:2">
      <c r="A11" s="4" t="s">
        <v>552</v>
      </c>
      <c r="B11" s="4" t="s">
        <v>540</v>
      </c>
    </row>
    <row r="12" spans="1:2">
      <c r="A12" s="4" t="s">
        <v>556</v>
      </c>
    </row>
    <row r="13" spans="1:2">
      <c r="A13" s="3" t="s">
        <v>551</v>
      </c>
    </row>
    <row r="14" spans="1:2">
      <c r="A14" s="4" t="s">
        <v>552</v>
      </c>
      <c r="B14" s="4" t="s">
        <v>557</v>
      </c>
    </row>
    <row r="15" spans="1:2">
      <c r="A15" s="4" t="s">
        <v>558</v>
      </c>
    </row>
    <row r="16" spans="1:2">
      <c r="A16" s="3" t="s">
        <v>551</v>
      </c>
    </row>
    <row r="17" spans="1:2">
      <c r="A17" s="4" t="s">
        <v>552</v>
      </c>
      <c r="B17" s="4" t="s">
        <v>540</v>
      </c>
    </row>
    <row r="18" spans="1:2">
      <c r="A18" s="4" t="s">
        <v>559</v>
      </c>
    </row>
    <row r="19" spans="1:2">
      <c r="A19" s="3" t="s">
        <v>551</v>
      </c>
    </row>
    <row r="20" spans="1:2">
      <c r="A20" s="4" t="s">
        <v>552</v>
      </c>
      <c r="B20" s="4" t="s">
        <v>536</v>
      </c>
    </row>
    <row r="21" spans="1:2">
      <c r="A21" s="4" t="s">
        <v>560</v>
      </c>
    </row>
    <row r="22" spans="1:2">
      <c r="A22" s="3" t="s">
        <v>551</v>
      </c>
    </row>
    <row r="23" spans="1:2">
      <c r="A23" s="4" t="s">
        <v>552</v>
      </c>
      <c r="B23" s="4"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7</v>
      </c>
      <c r="C2" s="2" t="s">
        <v>28</v>
      </c>
      <c r="D2" s="2" t="s">
        <v>29</v>
      </c>
    </row>
    <row r="3" spans="1:4">
      <c r="A3" s="3" t="s">
        <v>562</v>
      </c>
    </row>
    <row r="4" spans="1:4">
      <c r="A4" s="4" t="s">
        <v>563</v>
      </c>
      <c r="B4" s="6" t="n">
        <v>170657</v>
      </c>
      <c r="C4" s="6" t="n">
        <v>161661</v>
      </c>
      <c r="D4" s="6" t="n">
        <v>149472</v>
      </c>
    </row>
    <row r="5" spans="1:4">
      <c r="A5" s="4" t="s">
        <v>564</v>
      </c>
      <c r="B5" s="5" t="n">
        <v>204</v>
      </c>
      <c r="C5" s="5" t="n">
        <v>1733</v>
      </c>
      <c r="D5" s="5" t="n">
        <v>987</v>
      </c>
    </row>
    <row r="6" spans="1:4">
      <c r="A6" s="4" t="s">
        <v>147</v>
      </c>
      <c r="B6" s="5" t="n">
        <v>3291</v>
      </c>
      <c r="C6" s="5" t="n">
        <v>8201</v>
      </c>
      <c r="D6" s="5" t="n">
        <v>3249</v>
      </c>
    </row>
    <row r="7" spans="1:4">
      <c r="A7" s="4" t="s">
        <v>565</v>
      </c>
      <c r="B7" s="5" t="n">
        <v>2811</v>
      </c>
      <c r="C7" s="5" t="n">
        <v>3002</v>
      </c>
      <c r="D7" s="5" t="n">
        <v>2750</v>
      </c>
    </row>
    <row r="8" spans="1:4">
      <c r="A8" s="4" t="s">
        <v>566</v>
      </c>
      <c r="B8" s="5" t="n">
        <v>4699</v>
      </c>
      <c r="C8" s="5" t="n">
        <v>4631</v>
      </c>
      <c r="D8" s="5" t="n">
        <v>4016</v>
      </c>
    </row>
    <row r="9" spans="1:4">
      <c r="A9" s="4" t="s">
        <v>567</v>
      </c>
      <c r="B9" s="5" t="n">
        <v>181662</v>
      </c>
      <c r="C9" s="5" t="n">
        <v>179228</v>
      </c>
      <c r="D9" s="5" t="n">
        <v>160474</v>
      </c>
    </row>
    <row r="10" spans="1:4">
      <c r="A10" s="3" t="s">
        <v>568</v>
      </c>
    </row>
    <row r="11" spans="1:4">
      <c r="A11" s="4" t="s">
        <v>569</v>
      </c>
      <c r="B11" s="5" t="n">
        <v>7973</v>
      </c>
      <c r="C11" s="5" t="n">
        <v>4770</v>
      </c>
      <c r="D11" s="5" t="n">
        <v>3737</v>
      </c>
    </row>
    <row r="12" spans="1:4">
      <c r="A12" s="4" t="s">
        <v>570</v>
      </c>
      <c r="B12" s="5" t="n">
        <v>651</v>
      </c>
      <c r="C12" s="5" t="n">
        <v>445</v>
      </c>
      <c r="D12" s="5" t="n">
        <v>473</v>
      </c>
    </row>
    <row r="13" spans="1:4">
      <c r="A13" s="4" t="s">
        <v>571</v>
      </c>
      <c r="B13" s="5" t="n">
        <v>-1378</v>
      </c>
      <c r="C13" s="5" t="n">
        <v>-817</v>
      </c>
      <c r="D13" s="5" t="n">
        <v>-657</v>
      </c>
    </row>
    <row r="14" spans="1:4">
      <c r="A14" s="4" t="s">
        <v>144</v>
      </c>
      <c r="B14" s="5" t="n">
        <v>7246</v>
      </c>
      <c r="C14" s="5" t="n">
        <v>4398</v>
      </c>
      <c r="D14" s="5" t="n">
        <v>3553</v>
      </c>
    </row>
    <row r="15" spans="1:4">
      <c r="A15" s="3" t="s">
        <v>572</v>
      </c>
    </row>
    <row r="16" spans="1:4">
      <c r="A16" s="4" t="s">
        <v>149</v>
      </c>
      <c r="B16" s="5" t="n">
        <v>-2663</v>
      </c>
      <c r="C16" s="5" t="n">
        <v>-518</v>
      </c>
      <c r="D16" s="5" t="n">
        <v>-1287</v>
      </c>
    </row>
    <row r="17" spans="1:4">
      <c r="A17" s="4" t="s">
        <v>573</v>
      </c>
      <c r="B17" s="5" t="n">
        <v>-735</v>
      </c>
      <c r="C17" s="5" t="n">
        <v>1123</v>
      </c>
      <c r="D17" s="5" t="n">
        <v>894</v>
      </c>
    </row>
    <row r="18" spans="1:4">
      <c r="A18" s="4" t="s">
        <v>574</v>
      </c>
      <c r="B18" s="5" t="n">
        <v>-3398</v>
      </c>
      <c r="C18" s="5" t="n">
        <v>605</v>
      </c>
      <c r="D18" s="5" t="n">
        <v>-393</v>
      </c>
    </row>
    <row r="19" spans="1:4">
      <c r="A19" s="3" t="s">
        <v>575</v>
      </c>
    </row>
    <row r="20" spans="1:4">
      <c r="A20" s="4" t="s">
        <v>576</v>
      </c>
      <c r="B20" s="5" t="n">
        <v>32409</v>
      </c>
      <c r="C20" s="5" t="n">
        <v>29402</v>
      </c>
      <c r="D20" s="5" t="n">
        <v>29857</v>
      </c>
    </row>
    <row r="21" spans="1:4">
      <c r="A21" s="4" t="s">
        <v>577</v>
      </c>
      <c r="B21" s="5" t="n">
        <v>3729</v>
      </c>
      <c r="C21" s="5" t="n">
        <v>1890</v>
      </c>
      <c r="D21" s="5" t="n">
        <v>1023</v>
      </c>
    </row>
    <row r="22" spans="1:4">
      <c r="A22" s="4" t="s">
        <v>578</v>
      </c>
      <c r="B22" s="6" t="n">
        <v>1433</v>
      </c>
      <c r="C22" s="6" t="n">
        <v>7062</v>
      </c>
      <c r="D22" s="6" t="n">
        <v>-3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7</v>
      </c>
      <c r="C2" s="2" t="s">
        <v>28</v>
      </c>
      <c r="D2" s="2" t="s">
        <v>29</v>
      </c>
    </row>
    <row r="3" spans="1:4">
      <c r="A3" s="3" t="s">
        <v>580</v>
      </c>
    </row>
    <row r="4" spans="1:4">
      <c r="A4" s="4" t="s">
        <v>581</v>
      </c>
      <c r="B4" s="6" t="n">
        <v>1359</v>
      </c>
      <c r="C4" s="6" t="n">
        <v>2408</v>
      </c>
      <c r="D4" s="6" t="n">
        <v>3666</v>
      </c>
    </row>
    <row r="5" spans="1:4">
      <c r="A5" s="4" t="s">
        <v>582</v>
      </c>
    </row>
    <row r="6" spans="1:4">
      <c r="A6" s="3" t="s">
        <v>580</v>
      </c>
    </row>
    <row r="7" spans="1:4">
      <c r="A7" s="4" t="s">
        <v>583</v>
      </c>
      <c r="B7" s="5" t="n">
        <v>289</v>
      </c>
      <c r="C7" s="5" t="n">
        <v>3018</v>
      </c>
      <c r="D7" s="5" t="n">
        <v>987</v>
      </c>
    </row>
    <row r="8" spans="1:4">
      <c r="A8" s="4" t="s">
        <v>584</v>
      </c>
      <c r="B8" s="5" t="n">
        <v>0</v>
      </c>
      <c r="C8" s="5" t="n">
        <v>379</v>
      </c>
      <c r="D8" s="5" t="n">
        <v>0</v>
      </c>
    </row>
    <row r="9" spans="1:4">
      <c r="A9" s="4" t="s">
        <v>585</v>
      </c>
      <c r="B9" s="5" t="n">
        <v>147</v>
      </c>
      <c r="C9" s="5" t="n">
        <v>711</v>
      </c>
      <c r="D9" s="5" t="n">
        <v>190</v>
      </c>
    </row>
    <row r="10" spans="1:4">
      <c r="A10" s="4" t="s">
        <v>586</v>
      </c>
      <c r="B10" s="5" t="n">
        <v>163</v>
      </c>
      <c r="C10" s="5" t="n">
        <v>1420</v>
      </c>
      <c r="D10" s="5" t="n">
        <v>3724</v>
      </c>
    </row>
    <row r="11" spans="1:4">
      <c r="A11" s="4" t="s">
        <v>587</v>
      </c>
      <c r="B11" s="5" t="n">
        <v>2</v>
      </c>
      <c r="C11" s="5" t="n">
        <v>1765</v>
      </c>
      <c r="D11" s="5" t="n">
        <v>1382</v>
      </c>
    </row>
    <row r="12" spans="1:4">
      <c r="A12" s="4" t="s">
        <v>588</v>
      </c>
      <c r="B12" s="5" t="n">
        <v>308</v>
      </c>
      <c r="C12" s="5" t="n">
        <v>3787</v>
      </c>
      <c r="D12" s="5" t="n">
        <v>1683</v>
      </c>
    </row>
    <row r="13" spans="1:4">
      <c r="A13" s="4" t="s">
        <v>589</v>
      </c>
      <c r="B13" s="5" t="n">
        <v>0</v>
      </c>
      <c r="C13" s="5" t="n">
        <v>-9793</v>
      </c>
      <c r="D13" s="5" t="n">
        <v>-5000</v>
      </c>
    </row>
    <row r="14" spans="1:4">
      <c r="A14" s="4" t="s">
        <v>590</v>
      </c>
      <c r="B14" s="5" t="n">
        <v>87</v>
      </c>
      <c r="C14" s="5" t="n">
        <v>942</v>
      </c>
      <c r="D14" s="5" t="n">
        <v>273</v>
      </c>
    </row>
    <row r="15" spans="1:4">
      <c r="A15" s="4" t="s">
        <v>591</v>
      </c>
      <c r="B15" s="5" t="n">
        <v>363</v>
      </c>
      <c r="C15" s="5" t="n">
        <v>179</v>
      </c>
      <c r="D15" s="5" t="n">
        <v>427</v>
      </c>
    </row>
    <row r="16" spans="1:4">
      <c r="A16" s="4" t="s">
        <v>581</v>
      </c>
      <c r="B16" s="6" t="n">
        <v>1359</v>
      </c>
      <c r="C16" s="6" t="n">
        <v>2408</v>
      </c>
      <c r="D16" s="6" t="n">
        <v>36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28</v>
      </c>
      <c r="C1" s="2" t="s">
        <v>27</v>
      </c>
      <c r="D1" s="2" t="s">
        <v>28</v>
      </c>
      <c r="E1" s="2" t="s">
        <v>29</v>
      </c>
      <c r="F1" s="2" t="s">
        <v>593</v>
      </c>
    </row>
    <row r="2" spans="1:6">
      <c r="A2" s="3" t="s">
        <v>580</v>
      </c>
    </row>
    <row r="3" spans="1:6">
      <c r="A3" s="4" t="s">
        <v>594</v>
      </c>
      <c r="C3" s="6" t="n">
        <v>1359</v>
      </c>
      <c r="D3" s="6" t="n">
        <v>2408</v>
      </c>
      <c r="E3" s="6" t="n">
        <v>3666</v>
      </c>
    </row>
    <row r="4" spans="1:6">
      <c r="A4" s="4" t="s">
        <v>595</v>
      </c>
      <c r="B4" s="6" t="n">
        <v>5891</v>
      </c>
      <c r="C4" s="5" t="n">
        <v>3878</v>
      </c>
      <c r="D4" s="5" t="n">
        <v>5891</v>
      </c>
      <c r="E4" s="5" t="n">
        <v>5151</v>
      </c>
    </row>
    <row r="5" spans="1:6">
      <c r="A5" s="4" t="s">
        <v>596</v>
      </c>
    </row>
    <row r="6" spans="1:6">
      <c r="A6" s="3" t="s">
        <v>580</v>
      </c>
    </row>
    <row r="7" spans="1:6">
      <c r="A7" s="4" t="s">
        <v>595</v>
      </c>
      <c r="B7" s="5" t="n">
        <v>3700</v>
      </c>
      <c r="C7" s="5" t="n">
        <v>2600</v>
      </c>
      <c r="D7" s="5" t="n">
        <v>3700</v>
      </c>
    </row>
    <row r="8" spans="1:6">
      <c r="A8" s="4" t="s">
        <v>597</v>
      </c>
    </row>
    <row r="9" spans="1:6">
      <c r="A9" s="3" t="s">
        <v>580</v>
      </c>
    </row>
    <row r="10" spans="1:6">
      <c r="A10" s="4" t="s">
        <v>595</v>
      </c>
      <c r="B10" s="5" t="n">
        <v>500</v>
      </c>
      <c r="C10" s="6" t="n">
        <v>200</v>
      </c>
      <c r="D10" s="5" t="n">
        <v>500</v>
      </c>
    </row>
    <row r="11" spans="1:6">
      <c r="A11" s="4" t="s">
        <v>598</v>
      </c>
    </row>
    <row r="12" spans="1:6">
      <c r="A12" s="3" t="s">
        <v>580</v>
      </c>
    </row>
    <row r="13" spans="1:6">
      <c r="A13" s="4" t="s">
        <v>594</v>
      </c>
      <c r="D13" s="5" t="n">
        <v>4900</v>
      </c>
      <c r="E13" s="5" t="n">
        <v>6500</v>
      </c>
    </row>
    <row r="14" spans="1:6">
      <c r="A14" s="4" t="s">
        <v>599</v>
      </c>
      <c r="F14" s="6" t="n">
        <v>30000</v>
      </c>
    </row>
    <row r="15" spans="1:6">
      <c r="A15" s="4" t="s">
        <v>600</v>
      </c>
      <c r="F15" s="6" t="n">
        <v>500</v>
      </c>
    </row>
    <row r="16" spans="1:6">
      <c r="A16" s="4" t="s">
        <v>601</v>
      </c>
      <c r="B16" s="6" t="n">
        <v>29500</v>
      </c>
    </row>
    <row r="17" spans="1:6">
      <c r="A17" s="4" t="s">
        <v>602</v>
      </c>
    </row>
    <row r="18" spans="1:6">
      <c r="A18" s="3" t="s">
        <v>580</v>
      </c>
    </row>
    <row r="19" spans="1:6">
      <c r="A19" s="4" t="s">
        <v>601</v>
      </c>
      <c r="D19" s="5" t="n">
        <v>2100</v>
      </c>
    </row>
    <row r="20" spans="1:6">
      <c r="A20" s="4" t="s">
        <v>603</v>
      </c>
    </row>
    <row r="21" spans="1:6">
      <c r="A21" s="3" t="s">
        <v>580</v>
      </c>
    </row>
    <row r="22" spans="1:6">
      <c r="A22" s="4" t="s">
        <v>601</v>
      </c>
      <c r="D22" s="5" t="n">
        <v>9800</v>
      </c>
      <c r="E22" s="5" t="n">
        <v>5000</v>
      </c>
    </row>
    <row r="23" spans="1:6">
      <c r="A23" s="4" t="s">
        <v>604</v>
      </c>
    </row>
    <row r="24" spans="1:6">
      <c r="A24" s="3" t="s">
        <v>580</v>
      </c>
    </row>
    <row r="25" spans="1:6">
      <c r="A25" s="4" t="s">
        <v>601</v>
      </c>
      <c r="D25" s="5" t="n">
        <v>12600</v>
      </c>
    </row>
    <row r="26" spans="1:6">
      <c r="A26" s="4" t="s">
        <v>605</v>
      </c>
    </row>
    <row r="27" spans="1:6">
      <c r="A27" s="3" t="s">
        <v>580</v>
      </c>
    </row>
    <row r="28" spans="1:6">
      <c r="A28" s="4" t="s">
        <v>594</v>
      </c>
      <c r="D28" s="5" t="n">
        <v>6000</v>
      </c>
    </row>
    <row r="29" spans="1:6">
      <c r="A29" s="4" t="s">
        <v>606</v>
      </c>
    </row>
    <row r="30" spans="1:6">
      <c r="A30" s="3" t="s">
        <v>580</v>
      </c>
    </row>
    <row r="31" spans="1:6">
      <c r="A31" s="4" t="s">
        <v>594</v>
      </c>
      <c r="D31" s="6" t="n">
        <v>1300</v>
      </c>
      <c r="E31" s="6" t="n">
        <v>2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608</v>
      </c>
    </row>
    <row r="2" spans="1:3">
      <c r="B2" s="2" t="s">
        <v>27</v>
      </c>
      <c r="C2" s="2" t="s">
        <v>28</v>
      </c>
    </row>
    <row r="3" spans="1:3">
      <c r="A3" s="4" t="s">
        <v>609</v>
      </c>
    </row>
    <row r="4" spans="1:3">
      <c r="A4" s="3" t="s">
        <v>610</v>
      </c>
    </row>
    <row r="5" spans="1:3">
      <c r="A5" s="4" t="s">
        <v>611</v>
      </c>
      <c r="B5" s="8" t="n">
        <v>9.6</v>
      </c>
    </row>
    <row r="6" spans="1:3">
      <c r="A6" s="4" t="s">
        <v>612</v>
      </c>
    </row>
    <row r="7" spans="1:3">
      <c r="A7" s="3" t="s">
        <v>610</v>
      </c>
    </row>
    <row r="8" spans="1:3">
      <c r="A8" s="4" t="s">
        <v>613</v>
      </c>
      <c r="C8" s="8" t="n">
        <v>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135</v>
      </c>
      <c r="B1" s="2" t="s">
        <v>1</v>
      </c>
    </row>
    <row r="2" spans="1:3">
      <c r="B2" s="2" t="s">
        <v>136</v>
      </c>
    </row>
    <row r="3" spans="1:3">
      <c r="A3" s="4" t="s">
        <v>137</v>
      </c>
      <c r="B3" s="6" t="n">
        <v>750</v>
      </c>
    </row>
    <row r="4" spans="1:3">
      <c r="A4" s="4" t="s">
        <v>82</v>
      </c>
      <c r="B4" s="5" t="n">
        <v>213</v>
      </c>
    </row>
    <row r="5" spans="1:3">
      <c r="A5" s="4" t="s">
        <v>138</v>
      </c>
    </row>
    <row r="6" spans="1:3">
      <c r="A6" s="4" t="s">
        <v>139</v>
      </c>
      <c r="B6" s="6" t="n">
        <v>1620</v>
      </c>
      <c r="C6" s="4" t="s">
        <v>60</v>
      </c>
    </row>
    <row r="7" spans="1:3"/>
    <row r="8" spans="1:3">
      <c r="A8" s="4" t="s">
        <v>60</v>
      </c>
      <c r="B8" s="4" t="s">
        <v>133</v>
      </c>
    </row>
  </sheetData>
  <mergeCells count="5">
    <mergeCell ref="A1:A2"/>
    <mergeCell ref="B1:C1"/>
    <mergeCell ref="B2:C2"/>
    <mergeCell ref="A7:C7"/>
    <mergeCell ref="B8:C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4</v>
      </c>
      <c r="B1" s="2" t="s">
        <v>1</v>
      </c>
    </row>
    <row r="2" spans="1:4">
      <c r="B2" s="2" t="s">
        <v>27</v>
      </c>
      <c r="C2" s="2" t="s">
        <v>28</v>
      </c>
      <c r="D2" s="2" t="s">
        <v>29</v>
      </c>
    </row>
    <row r="3" spans="1:4">
      <c r="A3" s="3" t="s">
        <v>231</v>
      </c>
    </row>
    <row r="4" spans="1:4">
      <c r="A4" s="4" t="s">
        <v>615</v>
      </c>
      <c r="B4" s="4" t="s">
        <v>616</v>
      </c>
      <c r="C4" s="4" t="s">
        <v>617</v>
      </c>
      <c r="D4" s="4" t="s">
        <v>617</v>
      </c>
    </row>
    <row r="5" spans="1:4">
      <c r="A5" s="4" t="s">
        <v>618</v>
      </c>
      <c r="B5" s="4" t="s">
        <v>619</v>
      </c>
      <c r="C5" s="4" t="s">
        <v>620</v>
      </c>
      <c r="D5" s="4" t="s">
        <v>621</v>
      </c>
    </row>
    <row r="6" spans="1:4">
      <c r="A6" s="4" t="s">
        <v>622</v>
      </c>
      <c r="B6" s="4" t="s">
        <v>623</v>
      </c>
      <c r="C6" s="4" t="s">
        <v>624</v>
      </c>
      <c r="D6" s="4" t="s">
        <v>625</v>
      </c>
    </row>
    <row r="7" spans="1:4">
      <c r="A7" s="4" t="s">
        <v>626</v>
      </c>
      <c r="B7" s="4" t="s">
        <v>627</v>
      </c>
      <c r="C7" s="4" t="s">
        <v>628</v>
      </c>
      <c r="D7" s="4" t="s">
        <v>628</v>
      </c>
    </row>
    <row r="8" spans="1:4">
      <c r="A8" s="4" t="s">
        <v>629</v>
      </c>
      <c r="B8" s="4" t="s">
        <v>630</v>
      </c>
      <c r="C8" s="4" t="s">
        <v>631</v>
      </c>
      <c r="D8" s="4" t="s">
        <v>632</v>
      </c>
    </row>
    <row r="9" spans="1:4">
      <c r="A9" s="4" t="s">
        <v>633</v>
      </c>
      <c r="B9" s="4" t="s">
        <v>628</v>
      </c>
      <c r="C9" s="4" t="s">
        <v>628</v>
      </c>
      <c r="D9" s="4" t="s">
        <v>634</v>
      </c>
    </row>
    <row r="10" spans="1:4">
      <c r="A10" s="4" t="s">
        <v>635</v>
      </c>
      <c r="B10" s="4" t="s">
        <v>631</v>
      </c>
      <c r="C10" s="4" t="s">
        <v>636</v>
      </c>
      <c r="D10" s="4" t="s">
        <v>636</v>
      </c>
    </row>
    <row r="11" spans="1:4">
      <c r="A11" s="4" t="s">
        <v>637</v>
      </c>
      <c r="B11" s="4" t="s">
        <v>638</v>
      </c>
      <c r="C11" s="4" t="s">
        <v>639</v>
      </c>
      <c r="D11" s="4" t="s">
        <v>640</v>
      </c>
    </row>
    <row r="12" spans="1:4">
      <c r="A12" s="4" t="s">
        <v>641</v>
      </c>
      <c r="B12" s="4" t="s">
        <v>642</v>
      </c>
      <c r="C12" s="4" t="s">
        <v>643</v>
      </c>
      <c r="D12" s="4" t="s">
        <v>644</v>
      </c>
    </row>
    <row r="13" spans="1:4">
      <c r="A13" s="4" t="s">
        <v>645</v>
      </c>
      <c r="B13" s="4" t="s">
        <v>646</v>
      </c>
      <c r="C13" s="4" t="s">
        <v>647</v>
      </c>
      <c r="D13" s="4" t="s">
        <v>648</v>
      </c>
    </row>
    <row r="14" spans="1:4">
      <c r="A14" s="4" t="s">
        <v>649</v>
      </c>
      <c r="B14" s="4" t="s">
        <v>650</v>
      </c>
      <c r="C14" s="4" t="s">
        <v>651</v>
      </c>
      <c r="D14" s="4" t="s">
        <v>6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7</v>
      </c>
      <c r="C2" s="2" t="s">
        <v>28</v>
      </c>
      <c r="D2" s="2" t="s">
        <v>29</v>
      </c>
    </row>
    <row r="3" spans="1:4">
      <c r="A3" s="3" t="s">
        <v>610</v>
      </c>
    </row>
    <row r="4" spans="1:4">
      <c r="A4" s="4" t="s">
        <v>654</v>
      </c>
      <c r="B4" s="6" t="n">
        <v>6635</v>
      </c>
      <c r="C4" s="6" t="n">
        <v>8757</v>
      </c>
      <c r="D4" s="6" t="n">
        <v>8185</v>
      </c>
    </row>
    <row r="5" spans="1:4">
      <c r="A5" s="3" t="s">
        <v>655</v>
      </c>
    </row>
    <row r="6" spans="1:4">
      <c r="A6" s="4" t="s">
        <v>656</v>
      </c>
      <c r="B6" s="5" t="n">
        <v>6414</v>
      </c>
      <c r="C6" s="5" t="n">
        <v>10812</v>
      </c>
      <c r="D6" s="5" t="n">
        <v>2798</v>
      </c>
    </row>
    <row r="7" spans="1:4">
      <c r="A7" s="4" t="s">
        <v>48</v>
      </c>
      <c r="B7" s="5" t="n">
        <v>13049</v>
      </c>
      <c r="C7" s="5" t="n">
        <v>19569</v>
      </c>
      <c r="D7" s="5" t="n">
        <v>10983</v>
      </c>
    </row>
    <row r="8" spans="1:4">
      <c r="A8" s="4" t="s">
        <v>657</v>
      </c>
    </row>
    <row r="9" spans="1:4">
      <c r="A9" s="3" t="s">
        <v>655</v>
      </c>
    </row>
    <row r="10" spans="1:4">
      <c r="A10" s="4" t="s">
        <v>658</v>
      </c>
      <c r="B10" s="5" t="n">
        <v>-10122</v>
      </c>
      <c r="C10" s="5" t="n">
        <v>0</v>
      </c>
      <c r="D10" s="5" t="n">
        <v>0</v>
      </c>
    </row>
    <row r="11" spans="1:4">
      <c r="A11" s="4" t="s">
        <v>659</v>
      </c>
      <c r="B11" s="5" t="n">
        <v>885</v>
      </c>
      <c r="C11" s="5" t="n">
        <v>175</v>
      </c>
      <c r="D11" s="5" t="n">
        <v>-113</v>
      </c>
    </row>
    <row r="12" spans="1:4">
      <c r="A12" s="4" t="s">
        <v>660</v>
      </c>
      <c r="B12" s="5" t="n">
        <v>15668</v>
      </c>
      <c r="C12" s="5" t="n">
        <v>10818</v>
      </c>
      <c r="D12" s="5" t="n">
        <v>7794</v>
      </c>
    </row>
    <row r="13" spans="1:4">
      <c r="A13" s="4" t="s">
        <v>661</v>
      </c>
    </row>
    <row r="14" spans="1:4">
      <c r="A14" s="3" t="s">
        <v>655</v>
      </c>
    </row>
    <row r="15" spans="1:4">
      <c r="A15" s="4" t="s">
        <v>660</v>
      </c>
      <c r="B15" s="5" t="n">
        <v>-1631</v>
      </c>
      <c r="C15" s="5" t="n">
        <v>-159</v>
      </c>
      <c r="D15" s="5" t="n">
        <v>59</v>
      </c>
    </row>
    <row r="16" spans="1:4">
      <c r="A16" s="4" t="s">
        <v>612</v>
      </c>
    </row>
    <row r="17" spans="1:4">
      <c r="A17" s="3" t="s">
        <v>655</v>
      </c>
    </row>
    <row r="18" spans="1:4">
      <c r="A18" s="4" t="s">
        <v>659</v>
      </c>
      <c r="B18" s="5" t="n">
        <v>412</v>
      </c>
      <c r="C18" s="5" t="n">
        <v>330</v>
      </c>
      <c r="D18" s="5" t="n">
        <v>-3847</v>
      </c>
    </row>
    <row r="19" spans="1:4">
      <c r="A19" s="4" t="s">
        <v>660</v>
      </c>
      <c r="B19" s="6" t="n">
        <v>1202</v>
      </c>
      <c r="C19" s="6" t="n">
        <v>-352</v>
      </c>
      <c r="D19" s="6" t="n">
        <v>-10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62</v>
      </c>
      <c r="C1" s="2" t="s">
        <v>1</v>
      </c>
    </row>
    <row r="2" spans="1:7">
      <c r="C2" s="2" t="s">
        <v>27</v>
      </c>
      <c r="E2" s="2" t="s">
        <v>28</v>
      </c>
      <c r="G2" s="2" t="s">
        <v>29</v>
      </c>
    </row>
    <row r="3" spans="1:7">
      <c r="A3" s="3" t="s">
        <v>663</v>
      </c>
    </row>
    <row r="4" spans="1:7">
      <c r="A4" s="4" t="s">
        <v>664</v>
      </c>
      <c r="C4" s="6" t="n">
        <v>302</v>
      </c>
      <c r="E4" s="6" t="n">
        <v>267</v>
      </c>
      <c r="G4" s="6" t="n">
        <v>2550</v>
      </c>
    </row>
    <row r="5" spans="1:7">
      <c r="A5" s="4" t="s">
        <v>665</v>
      </c>
      <c r="C5" s="5" t="n">
        <v>2358</v>
      </c>
      <c r="E5" s="5" t="n">
        <v>219</v>
      </c>
      <c r="G5" s="5" t="n">
        <v>-438</v>
      </c>
    </row>
    <row r="6" spans="1:7">
      <c r="A6" s="4" t="s">
        <v>666</v>
      </c>
      <c r="C6" s="5" t="n">
        <v>2660</v>
      </c>
      <c r="E6" s="5" t="n">
        <v>486</v>
      </c>
      <c r="G6" s="5" t="n">
        <v>2112</v>
      </c>
    </row>
    <row r="7" spans="1:7">
      <c r="A7" s="3" t="s">
        <v>667</v>
      </c>
    </row>
    <row r="8" spans="1:7">
      <c r="A8" s="4" t="s">
        <v>664</v>
      </c>
      <c r="C8" s="5" t="n">
        <v>-213</v>
      </c>
      <c r="E8" s="5" t="n">
        <v>-66</v>
      </c>
      <c r="G8" s="5" t="n">
        <v>-964</v>
      </c>
    </row>
    <row r="9" spans="1:7">
      <c r="A9" s="4" t="s">
        <v>137</v>
      </c>
      <c r="C9" s="5" t="n">
        <v>-750</v>
      </c>
      <c r="E9" s="5" t="n">
        <v>-83</v>
      </c>
      <c r="G9" s="5" t="n">
        <v>166</v>
      </c>
    </row>
    <row r="10" spans="1:7">
      <c r="A10" s="4" t="s">
        <v>668</v>
      </c>
      <c r="C10" s="5" t="n">
        <v>-963</v>
      </c>
      <c r="E10" s="5" t="n">
        <v>-149</v>
      </c>
      <c r="G10" s="5" t="n">
        <v>-798</v>
      </c>
    </row>
    <row r="11" spans="1:7">
      <c r="A11" s="3" t="s">
        <v>669</v>
      </c>
    </row>
    <row r="12" spans="1:7">
      <c r="A12" s="4" t="s">
        <v>664</v>
      </c>
      <c r="B12" s="4" t="s">
        <v>61</v>
      </c>
      <c r="C12" s="5" t="n">
        <v>89</v>
      </c>
      <c r="D12" s="4" t="s">
        <v>60</v>
      </c>
      <c r="E12" s="5" t="n">
        <v>201</v>
      </c>
      <c r="F12" s="4" t="s">
        <v>62</v>
      </c>
      <c r="G12" s="5" t="n">
        <v>1586</v>
      </c>
    </row>
    <row r="13" spans="1:7">
      <c r="A13" s="4" t="s">
        <v>670</v>
      </c>
      <c r="B13" s="4" t="s">
        <v>68</v>
      </c>
      <c r="C13" s="5" t="n">
        <v>1608</v>
      </c>
      <c r="D13" s="4" t="s">
        <v>67</v>
      </c>
      <c r="E13" s="5" t="n">
        <v>136</v>
      </c>
      <c r="F13" s="4" t="s">
        <v>69</v>
      </c>
      <c r="G13" s="5" t="n">
        <v>-272</v>
      </c>
    </row>
    <row r="14" spans="1:7">
      <c r="A14" s="4" t="s">
        <v>671</v>
      </c>
      <c r="C14" s="5" t="n">
        <v>1697</v>
      </c>
      <c r="E14" s="6" t="n">
        <v>337</v>
      </c>
      <c r="G14" s="6" t="n">
        <v>1314</v>
      </c>
    </row>
    <row r="15" spans="1:7">
      <c r="A15" s="4" t="s">
        <v>672</v>
      </c>
      <c r="C15" s="6" t="n">
        <v>-598</v>
      </c>
    </row>
    <row r="16" spans="1:7"/>
    <row r="17" spans="1:7">
      <c r="A17" s="4" t="s">
        <v>60</v>
      </c>
      <c r="B17" s="4" t="s">
        <v>77</v>
      </c>
    </row>
    <row r="18" spans="1:7">
      <c r="A18" s="4" t="s">
        <v>61</v>
      </c>
      <c r="B18" s="4" t="s">
        <v>78</v>
      </c>
    </row>
    <row r="19" spans="1:7">
      <c r="A19" s="4" t="s">
        <v>62</v>
      </c>
      <c r="B19" s="4" t="s">
        <v>79</v>
      </c>
    </row>
    <row r="20" spans="1:7">
      <c r="A20" s="4" t="s">
        <v>68</v>
      </c>
      <c r="B20" s="4" t="s">
        <v>74</v>
      </c>
    </row>
    <row r="21" spans="1:7">
      <c r="A21" s="4" t="s">
        <v>67</v>
      </c>
      <c r="B21" s="4" t="s">
        <v>75</v>
      </c>
    </row>
    <row r="22" spans="1:7">
      <c r="A22" s="4" t="s">
        <v>69</v>
      </c>
      <c r="B22" s="4" t="s">
        <v>76</v>
      </c>
    </row>
  </sheetData>
  <mergeCells count="11">
    <mergeCell ref="A1:B2"/>
    <mergeCell ref="C1:G1"/>
    <mergeCell ref="C2:D2"/>
    <mergeCell ref="E2:F2"/>
    <mergeCell ref="A16:F16"/>
    <mergeCell ref="B17:F17"/>
    <mergeCell ref="B18:F18"/>
    <mergeCell ref="B19:F19"/>
    <mergeCell ref="B20:F20"/>
    <mergeCell ref="B21:F21"/>
    <mergeCell ref="B22:F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7</v>
      </c>
      <c r="C1" s="2" t="s">
        <v>28</v>
      </c>
      <c r="D1" s="2" t="s">
        <v>29</v>
      </c>
    </row>
    <row r="2" spans="1:4">
      <c r="A2" s="3" t="s">
        <v>610</v>
      </c>
    </row>
    <row r="3" spans="1:4">
      <c r="A3" s="4" t="s">
        <v>674</v>
      </c>
      <c r="B3" s="6" t="n">
        <v>53348</v>
      </c>
      <c r="C3" s="6" t="n">
        <v>68344</v>
      </c>
    </row>
    <row r="4" spans="1:4">
      <c r="A4" s="4" t="s">
        <v>675</v>
      </c>
      <c r="B4" s="5" t="n">
        <v>-39490</v>
      </c>
      <c r="C4" s="5" t="n">
        <v>-41065</v>
      </c>
    </row>
    <row r="5" spans="1:4">
      <c r="A5" s="4" t="s">
        <v>676</v>
      </c>
      <c r="B5" s="5" t="n">
        <v>13858</v>
      </c>
      <c r="C5" s="5" t="n">
        <v>27279</v>
      </c>
      <c r="D5" s="6" t="n">
        <v>45308</v>
      </c>
    </row>
    <row r="6" spans="1:4">
      <c r="A6" s="4" t="s">
        <v>674</v>
      </c>
      <c r="B6" s="5" t="n">
        <v>27627</v>
      </c>
      <c r="C6" s="5" t="n">
        <v>36611</v>
      </c>
    </row>
    <row r="7" spans="1:4">
      <c r="A7" s="4" t="s">
        <v>675</v>
      </c>
      <c r="B7" s="5" t="n">
        <v>-13769</v>
      </c>
      <c r="C7" s="5" t="n">
        <v>-9332</v>
      </c>
    </row>
    <row r="8" spans="1:4">
      <c r="A8" s="4" t="s">
        <v>677</v>
      </c>
    </row>
    <row r="9" spans="1:4">
      <c r="A9" s="3" t="s">
        <v>610</v>
      </c>
    </row>
    <row r="10" spans="1:4">
      <c r="A10" s="4" t="s">
        <v>674</v>
      </c>
      <c r="B10" s="5" t="n">
        <v>11387</v>
      </c>
      <c r="C10" s="5" t="n">
        <v>15689</v>
      </c>
    </row>
    <row r="11" spans="1:4">
      <c r="A11" s="4" t="s">
        <v>675</v>
      </c>
      <c r="B11" s="5" t="n">
        <v>0</v>
      </c>
      <c r="C11" s="5" t="n">
        <v>0</v>
      </c>
    </row>
    <row r="12" spans="1:4">
      <c r="A12" s="4" t="s">
        <v>676</v>
      </c>
      <c r="B12" s="5" t="n">
        <v>11387</v>
      </c>
      <c r="C12" s="5" t="n">
        <v>15689</v>
      </c>
    </row>
    <row r="13" spans="1:4">
      <c r="A13" s="4" t="s">
        <v>678</v>
      </c>
    </row>
    <row r="14" spans="1:4">
      <c r="A14" s="3" t="s">
        <v>610</v>
      </c>
    </row>
    <row r="15" spans="1:4">
      <c r="A15" s="4" t="s">
        <v>674</v>
      </c>
      <c r="B15" s="5" t="n">
        <v>15661</v>
      </c>
      <c r="C15" s="5" t="n">
        <v>18125</v>
      </c>
    </row>
    <row r="16" spans="1:4">
      <c r="A16" s="4" t="s">
        <v>675</v>
      </c>
      <c r="B16" s="5" t="n">
        <v>-28208</v>
      </c>
      <c r="C16" s="5" t="n">
        <v>-30078</v>
      </c>
    </row>
    <row r="17" spans="1:4">
      <c r="A17" s="4" t="s">
        <v>676</v>
      </c>
      <c r="B17" s="5" t="n">
        <v>-12547</v>
      </c>
      <c r="C17" s="5" t="n">
        <v>-11953</v>
      </c>
    </row>
    <row r="18" spans="1:4">
      <c r="A18" s="4" t="s">
        <v>679</v>
      </c>
    </row>
    <row r="19" spans="1:4">
      <c r="A19" s="3" t="s">
        <v>610</v>
      </c>
    </row>
    <row r="20" spans="1:4">
      <c r="A20" s="4" t="s">
        <v>674</v>
      </c>
      <c r="B20" s="5" t="n">
        <v>7175</v>
      </c>
      <c r="C20" s="5" t="n">
        <v>11467</v>
      </c>
    </row>
    <row r="21" spans="1:4">
      <c r="A21" s="4" t="s">
        <v>675</v>
      </c>
      <c r="B21" s="5" t="n">
        <v>0</v>
      </c>
      <c r="C21" s="5" t="n">
        <v>0</v>
      </c>
    </row>
    <row r="22" spans="1:4">
      <c r="A22" s="4" t="s">
        <v>676</v>
      </c>
      <c r="B22" s="5" t="n">
        <v>7175</v>
      </c>
      <c r="C22" s="5" t="n">
        <v>11467</v>
      </c>
    </row>
    <row r="23" spans="1:4">
      <c r="A23" s="4" t="s">
        <v>680</v>
      </c>
    </row>
    <row r="24" spans="1:4">
      <c r="A24" s="3" t="s">
        <v>610</v>
      </c>
    </row>
    <row r="25" spans="1:4">
      <c r="A25" s="4" t="s">
        <v>674</v>
      </c>
      <c r="B25" s="5" t="n">
        <v>4532</v>
      </c>
      <c r="C25" s="5" t="n">
        <v>8749</v>
      </c>
    </row>
    <row r="26" spans="1:4">
      <c r="A26" s="4" t="s">
        <v>675</v>
      </c>
      <c r="B26" s="5" t="n">
        <v>0</v>
      </c>
      <c r="C26" s="5" t="n">
        <v>0</v>
      </c>
    </row>
    <row r="27" spans="1:4">
      <c r="A27" s="4" t="s">
        <v>676</v>
      </c>
      <c r="B27" s="5" t="n">
        <v>4532</v>
      </c>
      <c r="C27" s="5" t="n">
        <v>8749</v>
      </c>
    </row>
    <row r="28" spans="1:4">
      <c r="A28" s="4" t="s">
        <v>197</v>
      </c>
    </row>
    <row r="29" spans="1:4">
      <c r="A29" s="3" t="s">
        <v>610</v>
      </c>
    </row>
    <row r="30" spans="1:4">
      <c r="A30" s="4" t="s">
        <v>674</v>
      </c>
      <c r="B30" s="5" t="n">
        <v>3894</v>
      </c>
      <c r="C30" s="5" t="n">
        <v>6893</v>
      </c>
    </row>
    <row r="31" spans="1:4">
      <c r="A31" s="4" t="s">
        <v>675</v>
      </c>
      <c r="B31" s="5" t="n">
        <v>0</v>
      </c>
      <c r="C31" s="5" t="n">
        <v>0</v>
      </c>
    </row>
    <row r="32" spans="1:4">
      <c r="A32" s="4" t="s">
        <v>676</v>
      </c>
      <c r="B32" s="5" t="n">
        <v>3894</v>
      </c>
      <c r="C32" s="5" t="n">
        <v>6893</v>
      </c>
    </row>
    <row r="33" spans="1:4">
      <c r="A33" s="4" t="s">
        <v>681</v>
      </c>
    </row>
    <row r="34" spans="1:4">
      <c r="A34" s="3" t="s">
        <v>610</v>
      </c>
    </row>
    <row r="35" spans="1:4">
      <c r="A35" s="4" t="s">
        <v>674</v>
      </c>
      <c r="B35" s="5" t="n">
        <v>7950</v>
      </c>
      <c r="C35" s="5" t="n">
        <v>3658</v>
      </c>
    </row>
    <row r="36" spans="1:4">
      <c r="A36" s="4" t="s">
        <v>675</v>
      </c>
      <c r="B36" s="5" t="n">
        <v>-9692</v>
      </c>
      <c r="C36" s="5" t="n">
        <v>-9885</v>
      </c>
    </row>
    <row r="37" spans="1:4">
      <c r="A37" s="4" t="s">
        <v>676</v>
      </c>
      <c r="B37" s="5" t="n">
        <v>-1742</v>
      </c>
      <c r="C37" s="5" t="n">
        <v>-6227</v>
      </c>
    </row>
    <row r="38" spans="1:4">
      <c r="A38" s="4" t="s">
        <v>682</v>
      </c>
    </row>
    <row r="39" spans="1:4">
      <c r="A39" s="3" t="s">
        <v>610</v>
      </c>
    </row>
    <row r="40" spans="1:4">
      <c r="A40" s="4" t="s">
        <v>674</v>
      </c>
      <c r="B40" s="5" t="n">
        <v>344</v>
      </c>
      <c r="C40" s="5" t="n">
        <v>353</v>
      </c>
    </row>
    <row r="41" spans="1:4">
      <c r="A41" s="4" t="s">
        <v>675</v>
      </c>
      <c r="B41" s="5" t="n">
        <v>0</v>
      </c>
      <c r="C41" s="5" t="n">
        <v>0</v>
      </c>
    </row>
    <row r="42" spans="1:4">
      <c r="A42" s="4" t="s">
        <v>676</v>
      </c>
      <c r="B42" s="5" t="n">
        <v>344</v>
      </c>
      <c r="C42" s="5" t="n">
        <v>353</v>
      </c>
    </row>
    <row r="43" spans="1:4">
      <c r="A43" s="4" t="s">
        <v>157</v>
      </c>
    </row>
    <row r="44" spans="1:4">
      <c r="A44" s="3" t="s">
        <v>610</v>
      </c>
    </row>
    <row r="45" spans="1:4">
      <c r="A45" s="4" t="s">
        <v>674</v>
      </c>
      <c r="B45" s="5" t="n">
        <v>1939</v>
      </c>
      <c r="C45" s="5" t="n">
        <v>2871</v>
      </c>
    </row>
    <row r="46" spans="1:4">
      <c r="A46" s="4" t="s">
        <v>675</v>
      </c>
      <c r="B46" s="5" t="n">
        <v>0</v>
      </c>
      <c r="C46" s="5" t="n">
        <v>0</v>
      </c>
    </row>
    <row r="47" spans="1:4">
      <c r="A47" s="4" t="s">
        <v>676</v>
      </c>
      <c r="B47" s="5" t="n">
        <v>1939</v>
      </c>
      <c r="C47" s="5" t="n">
        <v>2871</v>
      </c>
    </row>
    <row r="48" spans="1:4">
      <c r="A48" s="4" t="s">
        <v>683</v>
      </c>
    </row>
    <row r="49" spans="1:4">
      <c r="A49" s="3" t="s">
        <v>610</v>
      </c>
    </row>
    <row r="50" spans="1:4">
      <c r="A50" s="4" t="s">
        <v>674</v>
      </c>
      <c r="B50" s="5" t="n">
        <v>466</v>
      </c>
      <c r="C50" s="5" t="n">
        <v>539</v>
      </c>
    </row>
    <row r="51" spans="1:4">
      <c r="A51" s="4" t="s">
        <v>675</v>
      </c>
      <c r="B51" s="5" t="n">
        <v>-1590</v>
      </c>
      <c r="C51" s="5" t="n">
        <v>-1102</v>
      </c>
    </row>
    <row r="52" spans="1:4">
      <c r="A52" s="4" t="s">
        <v>676</v>
      </c>
      <c r="B52" s="6" t="n">
        <v>-1124</v>
      </c>
      <c r="C52" s="6" t="n">
        <v>-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7</v>
      </c>
      <c r="C2" s="2" t="s">
        <v>28</v>
      </c>
    </row>
    <row r="3" spans="1:3">
      <c r="A3" s="3" t="s">
        <v>610</v>
      </c>
    </row>
    <row r="4" spans="1:3">
      <c r="A4" s="4" t="s">
        <v>685</v>
      </c>
      <c r="B4" s="6" t="n">
        <v>36611</v>
      </c>
    </row>
    <row r="5" spans="1:3">
      <c r="A5" s="4" t="s">
        <v>686</v>
      </c>
      <c r="B5" s="5" t="n">
        <v>-9332</v>
      </c>
    </row>
    <row r="6" spans="1:3">
      <c r="A6" s="3" t="s">
        <v>687</v>
      </c>
    </row>
    <row r="7" spans="1:3">
      <c r="A7" s="4" t="s">
        <v>688</v>
      </c>
      <c r="B7" s="5" t="n">
        <v>-6414</v>
      </c>
      <c r="C7" s="6" t="n">
        <v>-10812</v>
      </c>
    </row>
    <row r="8" spans="1:3">
      <c r="A8" s="4" t="s">
        <v>689</v>
      </c>
      <c r="B8" s="5" t="n">
        <v>-3732</v>
      </c>
      <c r="C8" s="5" t="n">
        <v>1609</v>
      </c>
    </row>
    <row r="9" spans="1:3">
      <c r="A9" s="4" t="s">
        <v>690</v>
      </c>
      <c r="B9" s="5" t="n">
        <v>-1561</v>
      </c>
      <c r="C9" s="5" t="n">
        <v>-149</v>
      </c>
    </row>
    <row r="10" spans="1:3">
      <c r="A10" s="4" t="s">
        <v>691</v>
      </c>
      <c r="B10" s="5" t="n">
        <v>824</v>
      </c>
    </row>
    <row r="11" spans="1:3">
      <c r="A11" s="4" t="s">
        <v>692</v>
      </c>
      <c r="B11" s="5" t="n">
        <v>27627</v>
      </c>
      <c r="C11" s="5" t="n">
        <v>36611</v>
      </c>
    </row>
    <row r="12" spans="1:3">
      <c r="A12" s="4" t="s">
        <v>693</v>
      </c>
      <c r="B12" s="5" t="n">
        <v>-13769</v>
      </c>
      <c r="C12" s="5" t="n">
        <v>-9332</v>
      </c>
    </row>
    <row r="13" spans="1:3">
      <c r="A13" s="4" t="s">
        <v>694</v>
      </c>
      <c r="B13" s="5" t="n">
        <v>27279</v>
      </c>
      <c r="C13" s="5" t="n">
        <v>45308</v>
      </c>
    </row>
    <row r="14" spans="1:3">
      <c r="A14" s="4" t="s">
        <v>695</v>
      </c>
      <c r="B14" s="5" t="n">
        <v>13858</v>
      </c>
      <c r="C14" s="5" t="n">
        <v>27279</v>
      </c>
    </row>
    <row r="15" spans="1:3">
      <c r="A15" s="4" t="s">
        <v>696</v>
      </c>
      <c r="B15" s="5" t="n">
        <v>-5290</v>
      </c>
      <c r="C15" s="5" t="n">
        <v>-9743</v>
      </c>
    </row>
    <row r="16" spans="1:3">
      <c r="A16" s="4" t="s">
        <v>697</v>
      </c>
      <c r="B16" s="5" t="n">
        <v>-3732</v>
      </c>
      <c r="C16" s="5" t="n">
        <v>1609</v>
      </c>
    </row>
    <row r="17" spans="1:3">
      <c r="A17" s="4" t="s">
        <v>698</v>
      </c>
      <c r="B17" s="5" t="n">
        <v>-1505</v>
      </c>
      <c r="C17" s="5" t="n">
        <v>-161</v>
      </c>
    </row>
    <row r="18" spans="1:3">
      <c r="A18" s="4" t="s">
        <v>699</v>
      </c>
      <c r="B18" s="5" t="n">
        <v>824</v>
      </c>
    </row>
    <row r="19" spans="1:3">
      <c r="A19" s="4" t="s">
        <v>700</v>
      </c>
      <c r="B19" s="5" t="n">
        <v>-2943</v>
      </c>
      <c r="C19" s="5" t="n">
        <v>-9734</v>
      </c>
    </row>
    <row r="20" spans="1:3">
      <c r="A20" s="4" t="s">
        <v>701</v>
      </c>
      <c r="B20" s="5" t="n">
        <v>-775</v>
      </c>
    </row>
    <row r="21" spans="1:3">
      <c r="A21" s="4" t="s">
        <v>702</v>
      </c>
      <c r="B21" s="5" t="n">
        <v>-1124</v>
      </c>
      <c r="C21" s="5" t="n">
        <v>-1069</v>
      </c>
    </row>
    <row r="22" spans="1:3">
      <c r="A22" s="4" t="s">
        <v>703</v>
      </c>
      <c r="B22" s="5" t="n">
        <v>0</v>
      </c>
      <c r="C22" s="5" t="n">
        <v>0</v>
      </c>
    </row>
    <row r="23" spans="1:3">
      <c r="A23" s="4" t="s">
        <v>704</v>
      </c>
      <c r="B23" s="5" t="n">
        <v>-56</v>
      </c>
      <c r="C23" s="5" t="n">
        <v>12</v>
      </c>
    </row>
    <row r="24" spans="1:3">
      <c r="A24" s="4" t="s">
        <v>705</v>
      </c>
      <c r="B24" s="5" t="n">
        <v>0</v>
      </c>
    </row>
    <row r="25" spans="1:3">
      <c r="A25" s="4" t="s">
        <v>706</v>
      </c>
    </row>
    <row r="26" spans="1:3">
      <c r="A26" s="3" t="s">
        <v>610</v>
      </c>
    </row>
    <row r="27" spans="1:3">
      <c r="A27" s="4" t="s">
        <v>685</v>
      </c>
      <c r="B27" s="5" t="n">
        <v>15689</v>
      </c>
      <c r="C27" s="5" t="n">
        <v>20319</v>
      </c>
    </row>
    <row r="28" spans="1:3">
      <c r="A28" s="3" t="s">
        <v>687</v>
      </c>
    </row>
    <row r="29" spans="1:3">
      <c r="A29" s="4" t="s">
        <v>688</v>
      </c>
      <c r="B29" s="5" t="n">
        <v>-4302</v>
      </c>
      <c r="C29" s="5" t="n">
        <v>-4630</v>
      </c>
    </row>
    <row r="30" spans="1:3">
      <c r="A30" s="4" t="s">
        <v>689</v>
      </c>
      <c r="B30" s="5" t="n">
        <v>0</v>
      </c>
      <c r="C30" s="5" t="n">
        <v>0</v>
      </c>
    </row>
    <row r="31" spans="1:3">
      <c r="A31" s="4" t="s">
        <v>690</v>
      </c>
      <c r="B31" s="5" t="n">
        <v>0</v>
      </c>
      <c r="C31" s="5" t="n">
        <v>0</v>
      </c>
    </row>
    <row r="32" spans="1:3">
      <c r="A32" s="4" t="s">
        <v>691</v>
      </c>
      <c r="B32" s="5" t="n">
        <v>0</v>
      </c>
    </row>
    <row r="33" spans="1:3">
      <c r="A33" s="4" t="s">
        <v>707</v>
      </c>
      <c r="B33" s="5" t="n">
        <v>0</v>
      </c>
      <c r="C33" s="5" t="n">
        <v>0</v>
      </c>
    </row>
    <row r="34" spans="1:3">
      <c r="A34" s="4" t="s">
        <v>708</v>
      </c>
      <c r="B34" s="5" t="n">
        <v>0</v>
      </c>
    </row>
    <row r="35" spans="1:3">
      <c r="A35" s="4" t="s">
        <v>692</v>
      </c>
      <c r="B35" s="5" t="n">
        <v>11387</v>
      </c>
      <c r="C35" s="5" t="n">
        <v>15689</v>
      </c>
    </row>
    <row r="36" spans="1:3">
      <c r="A36" s="4" t="s">
        <v>694</v>
      </c>
      <c r="B36" s="5" t="n">
        <v>15689</v>
      </c>
    </row>
    <row r="37" spans="1:3">
      <c r="A37" s="4" t="s">
        <v>695</v>
      </c>
      <c r="B37" s="5" t="n">
        <v>11387</v>
      </c>
      <c r="C37" s="5" t="n">
        <v>15689</v>
      </c>
    </row>
    <row r="38" spans="1:3">
      <c r="A38" s="4" t="s">
        <v>709</v>
      </c>
    </row>
    <row r="39" spans="1:3">
      <c r="A39" s="3" t="s">
        <v>610</v>
      </c>
    </row>
    <row r="40" spans="1:3">
      <c r="A40" s="4" t="s">
        <v>685</v>
      </c>
      <c r="B40" s="5" t="n">
        <v>18125</v>
      </c>
      <c r="C40" s="5" t="n">
        <v>16801</v>
      </c>
    </row>
    <row r="41" spans="1:3">
      <c r="A41" s="3" t="s">
        <v>687</v>
      </c>
    </row>
    <row r="42" spans="1:3">
      <c r="A42" s="4" t="s">
        <v>688</v>
      </c>
      <c r="B42" s="5" t="n">
        <v>-2464</v>
      </c>
      <c r="C42" s="5" t="n">
        <v>1324</v>
      </c>
    </row>
    <row r="43" spans="1:3">
      <c r="A43" s="4" t="s">
        <v>689</v>
      </c>
      <c r="B43" s="5" t="n">
        <v>0</v>
      </c>
      <c r="C43" s="5" t="n">
        <v>0</v>
      </c>
    </row>
    <row r="44" spans="1:3">
      <c r="A44" s="4" t="s">
        <v>690</v>
      </c>
      <c r="B44" s="5" t="n">
        <v>0</v>
      </c>
      <c r="C44" s="5" t="n">
        <v>0</v>
      </c>
    </row>
    <row r="45" spans="1:3">
      <c r="A45" s="4" t="s">
        <v>691</v>
      </c>
      <c r="B45" s="5" t="n">
        <v>0</v>
      </c>
    </row>
    <row r="46" spans="1:3">
      <c r="A46" s="4" t="s">
        <v>707</v>
      </c>
      <c r="B46" s="5" t="n">
        <v>0</v>
      </c>
      <c r="C46" s="5" t="n">
        <v>0</v>
      </c>
    </row>
    <row r="47" spans="1:3">
      <c r="A47" s="4" t="s">
        <v>708</v>
      </c>
      <c r="B47" s="5" t="n">
        <v>0</v>
      </c>
    </row>
    <row r="48" spans="1:3">
      <c r="A48" s="4" t="s">
        <v>692</v>
      </c>
      <c r="B48" s="5" t="n">
        <v>15661</v>
      </c>
      <c r="C48" s="5" t="n">
        <v>18125</v>
      </c>
    </row>
    <row r="49" spans="1:3">
      <c r="A49" s="4" t="s">
        <v>694</v>
      </c>
      <c r="B49" s="5" t="n">
        <v>-11953</v>
      </c>
    </row>
    <row r="50" spans="1:3">
      <c r="A50" s="4" t="s">
        <v>695</v>
      </c>
      <c r="B50" s="5" t="n">
        <v>-12547</v>
      </c>
      <c r="C50" s="5" t="n">
        <v>-11953</v>
      </c>
    </row>
    <row r="51" spans="1:3">
      <c r="A51" s="4" t="s">
        <v>710</v>
      </c>
    </row>
    <row r="52" spans="1:3">
      <c r="A52" s="3" t="s">
        <v>610</v>
      </c>
    </row>
    <row r="53" spans="1:3">
      <c r="A53" s="4" t="s">
        <v>685</v>
      </c>
      <c r="B53" s="5" t="n">
        <v>11467</v>
      </c>
      <c r="C53" s="5" t="n">
        <v>10838</v>
      </c>
    </row>
    <row r="54" spans="1:3">
      <c r="A54" s="3" t="s">
        <v>687</v>
      </c>
    </row>
    <row r="55" spans="1:3">
      <c r="A55" s="4" t="s">
        <v>688</v>
      </c>
      <c r="B55" s="5" t="n">
        <v>-3418</v>
      </c>
      <c r="C55" s="5" t="n">
        <v>707</v>
      </c>
    </row>
    <row r="56" spans="1:3">
      <c r="A56" s="4" t="s">
        <v>689</v>
      </c>
      <c r="B56" s="5" t="n">
        <v>0</v>
      </c>
      <c r="C56" s="5" t="n">
        <v>0</v>
      </c>
    </row>
    <row r="57" spans="1:3">
      <c r="A57" s="4" t="s">
        <v>690</v>
      </c>
      <c r="B57" s="5" t="n">
        <v>-874</v>
      </c>
      <c r="C57" s="5" t="n">
        <v>-78</v>
      </c>
    </row>
    <row r="58" spans="1:3">
      <c r="A58" s="4" t="s">
        <v>691</v>
      </c>
      <c r="B58" s="5" t="n">
        <v>0</v>
      </c>
    </row>
    <row r="59" spans="1:3">
      <c r="A59" s="4" t="s">
        <v>707</v>
      </c>
      <c r="B59" s="5" t="n">
        <v>0</v>
      </c>
      <c r="C59" s="5" t="n">
        <v>0</v>
      </c>
    </row>
    <row r="60" spans="1:3">
      <c r="A60" s="4" t="s">
        <v>708</v>
      </c>
      <c r="B60" s="5" t="n">
        <v>0</v>
      </c>
    </row>
    <row r="61" spans="1:3">
      <c r="A61" s="4" t="s">
        <v>692</v>
      </c>
      <c r="B61" s="5" t="n">
        <v>7175</v>
      </c>
      <c r="C61" s="5" t="n">
        <v>11467</v>
      </c>
    </row>
    <row r="62" spans="1:3">
      <c r="A62" s="4" t="s">
        <v>694</v>
      </c>
      <c r="B62" s="5" t="n">
        <v>11467</v>
      </c>
    </row>
    <row r="63" spans="1:3">
      <c r="A63" s="4" t="s">
        <v>695</v>
      </c>
      <c r="B63" s="5" t="n">
        <v>7175</v>
      </c>
      <c r="C63" s="5" t="n">
        <v>11467</v>
      </c>
    </row>
    <row r="64" spans="1:3">
      <c r="A64" s="4" t="s">
        <v>711</v>
      </c>
    </row>
    <row r="65" spans="1:3">
      <c r="A65" s="3" t="s">
        <v>610</v>
      </c>
    </row>
    <row r="66" spans="1:3">
      <c r="A66" s="4" t="s">
        <v>685</v>
      </c>
      <c r="B66" s="5" t="n">
        <v>8749</v>
      </c>
      <c r="C66" s="5" t="n">
        <v>6409</v>
      </c>
    </row>
    <row r="67" spans="1:3">
      <c r="A67" s="3" t="s">
        <v>687</v>
      </c>
    </row>
    <row r="68" spans="1:3">
      <c r="A68" s="4" t="s">
        <v>688</v>
      </c>
      <c r="B68" s="5" t="n">
        <v>-1309</v>
      </c>
      <c r="C68" s="5" t="n">
        <v>731</v>
      </c>
    </row>
    <row r="69" spans="1:3">
      <c r="A69" s="4" t="s">
        <v>689</v>
      </c>
      <c r="B69" s="5" t="n">
        <v>-3732</v>
      </c>
      <c r="C69" s="5" t="n">
        <v>1609</v>
      </c>
    </row>
    <row r="70" spans="1:3">
      <c r="A70" s="4" t="s">
        <v>690</v>
      </c>
      <c r="B70" s="5" t="n">
        <v>0</v>
      </c>
      <c r="C70" s="5" t="n">
        <v>0</v>
      </c>
    </row>
    <row r="71" spans="1:3">
      <c r="A71" s="4" t="s">
        <v>691</v>
      </c>
      <c r="B71" s="5" t="n">
        <v>824</v>
      </c>
    </row>
    <row r="72" spans="1:3">
      <c r="A72" s="4" t="s">
        <v>707</v>
      </c>
      <c r="B72" s="5" t="n">
        <v>0</v>
      </c>
      <c r="C72" s="5" t="n">
        <v>0</v>
      </c>
    </row>
    <row r="73" spans="1:3">
      <c r="A73" s="4" t="s">
        <v>708</v>
      </c>
      <c r="B73" s="5" t="n">
        <v>0</v>
      </c>
    </row>
    <row r="74" spans="1:3">
      <c r="A74" s="4" t="s">
        <v>692</v>
      </c>
      <c r="B74" s="5" t="n">
        <v>4532</v>
      </c>
      <c r="C74" s="5" t="n">
        <v>8749</v>
      </c>
    </row>
    <row r="75" spans="1:3">
      <c r="A75" s="4" t="s">
        <v>694</v>
      </c>
      <c r="B75" s="5" t="n">
        <v>8749</v>
      </c>
    </row>
    <row r="76" spans="1:3">
      <c r="A76" s="4" t="s">
        <v>695</v>
      </c>
      <c r="B76" s="5" t="n">
        <v>4532</v>
      </c>
      <c r="C76" s="5" t="n">
        <v>8749</v>
      </c>
    </row>
    <row r="77" spans="1:3">
      <c r="A77" s="4" t="s">
        <v>712</v>
      </c>
    </row>
    <row r="78" spans="1:3">
      <c r="A78" s="3" t="s">
        <v>610</v>
      </c>
    </row>
    <row r="79" spans="1:3">
      <c r="A79" s="4" t="s">
        <v>685</v>
      </c>
      <c r="B79" s="5" t="n">
        <v>6893</v>
      </c>
      <c r="C79" s="5" t="n">
        <v>4453</v>
      </c>
    </row>
    <row r="80" spans="1:3">
      <c r="A80" s="3" t="s">
        <v>687</v>
      </c>
    </row>
    <row r="81" spans="1:3">
      <c r="A81" s="4" t="s">
        <v>688</v>
      </c>
      <c r="B81" s="5" t="n">
        <v>-3081</v>
      </c>
      <c r="C81" s="5" t="n">
        <v>2420</v>
      </c>
    </row>
    <row r="82" spans="1:3">
      <c r="A82" s="4" t="s">
        <v>689</v>
      </c>
      <c r="B82" s="5" t="n">
        <v>0</v>
      </c>
      <c r="C82" s="5" t="n">
        <v>0</v>
      </c>
    </row>
    <row r="83" spans="1:3">
      <c r="A83" s="4" t="s">
        <v>690</v>
      </c>
      <c r="B83" s="5" t="n">
        <v>0</v>
      </c>
      <c r="C83" s="5" t="n">
        <v>0</v>
      </c>
    </row>
    <row r="84" spans="1:3">
      <c r="A84" s="4" t="s">
        <v>691</v>
      </c>
      <c r="B84" s="5" t="n">
        <v>0</v>
      </c>
    </row>
    <row r="85" spans="1:3">
      <c r="A85" s="4" t="s">
        <v>707</v>
      </c>
      <c r="B85" s="5" t="n">
        <v>82</v>
      </c>
      <c r="C85" s="5" t="n">
        <v>20</v>
      </c>
    </row>
    <row r="86" spans="1:3">
      <c r="A86" s="4" t="s">
        <v>708</v>
      </c>
      <c r="B86" s="5" t="n">
        <v>0</v>
      </c>
    </row>
    <row r="87" spans="1:3">
      <c r="A87" s="4" t="s">
        <v>692</v>
      </c>
      <c r="B87" s="5" t="n">
        <v>3894</v>
      </c>
      <c r="C87" s="5" t="n">
        <v>6893</v>
      </c>
    </row>
    <row r="88" spans="1:3">
      <c r="A88" s="4" t="s">
        <v>713</v>
      </c>
    </row>
    <row r="89" spans="1:3">
      <c r="A89" s="3" t="s">
        <v>610</v>
      </c>
    </row>
    <row r="90" spans="1:3">
      <c r="A90" s="4" t="s">
        <v>685</v>
      </c>
      <c r="B90" s="5" t="n">
        <v>3658</v>
      </c>
      <c r="C90" s="5" t="n">
        <v>3464</v>
      </c>
    </row>
    <row r="91" spans="1:3">
      <c r="A91" s="3" t="s">
        <v>687</v>
      </c>
    </row>
    <row r="92" spans="1:3">
      <c r="A92" s="4" t="s">
        <v>688</v>
      </c>
      <c r="B92" s="5" t="n">
        <v>4292</v>
      </c>
      <c r="C92" s="5" t="n">
        <v>194</v>
      </c>
    </row>
    <row r="93" spans="1:3">
      <c r="A93" s="4" t="s">
        <v>689</v>
      </c>
      <c r="B93" s="5" t="n">
        <v>0</v>
      </c>
      <c r="C93" s="5" t="n">
        <v>0</v>
      </c>
    </row>
    <row r="94" spans="1:3">
      <c r="A94" s="4" t="s">
        <v>690</v>
      </c>
      <c r="B94" s="5" t="n">
        <v>0</v>
      </c>
      <c r="C94" s="5" t="n">
        <v>0</v>
      </c>
    </row>
    <row r="95" spans="1:3">
      <c r="A95" s="4" t="s">
        <v>691</v>
      </c>
      <c r="B95" s="5" t="n">
        <v>0</v>
      </c>
    </row>
    <row r="96" spans="1:3">
      <c r="A96" s="4" t="s">
        <v>707</v>
      </c>
      <c r="B96" s="5" t="n">
        <v>0</v>
      </c>
      <c r="C96" s="5" t="n">
        <v>0</v>
      </c>
    </row>
    <row r="97" spans="1:3">
      <c r="A97" s="4" t="s">
        <v>708</v>
      </c>
      <c r="B97" s="5" t="n">
        <v>0</v>
      </c>
    </row>
    <row r="98" spans="1:3">
      <c r="A98" s="4" t="s">
        <v>692</v>
      </c>
      <c r="B98" s="5" t="n">
        <v>7950</v>
      </c>
      <c r="C98" s="5" t="n">
        <v>3658</v>
      </c>
    </row>
    <row r="99" spans="1:3">
      <c r="A99" s="4" t="s">
        <v>694</v>
      </c>
      <c r="B99" s="5" t="n">
        <v>-6227</v>
      </c>
    </row>
    <row r="100" spans="1:3">
      <c r="A100" s="4" t="s">
        <v>695</v>
      </c>
      <c r="B100" s="5" t="n">
        <v>-1742</v>
      </c>
      <c r="C100" s="5" t="n">
        <v>-6227</v>
      </c>
    </row>
    <row r="101" spans="1:3">
      <c r="A101" s="4" t="s">
        <v>714</v>
      </c>
    </row>
    <row r="102" spans="1:3">
      <c r="A102" s="3" t="s">
        <v>610</v>
      </c>
    </row>
    <row r="103" spans="1:3">
      <c r="A103" s="4" t="s">
        <v>685</v>
      </c>
      <c r="B103" s="5" t="n">
        <v>353</v>
      </c>
      <c r="C103" s="5" t="n">
        <v>1698</v>
      </c>
    </row>
    <row r="104" spans="1:3">
      <c r="A104" s="3" t="s">
        <v>687</v>
      </c>
    </row>
    <row r="105" spans="1:3">
      <c r="A105" s="4" t="s">
        <v>688</v>
      </c>
      <c r="B105" s="5" t="n">
        <v>-64</v>
      </c>
      <c r="C105" s="5" t="n">
        <v>-1345</v>
      </c>
    </row>
    <row r="106" spans="1:3">
      <c r="A106" s="4" t="s">
        <v>689</v>
      </c>
      <c r="B106" s="5" t="n">
        <v>0</v>
      </c>
      <c r="C106" s="5" t="n">
        <v>0</v>
      </c>
    </row>
    <row r="107" spans="1:3">
      <c r="A107" s="4" t="s">
        <v>690</v>
      </c>
      <c r="B107" s="5" t="n">
        <v>0</v>
      </c>
      <c r="C107" s="5" t="n">
        <v>0</v>
      </c>
    </row>
    <row r="108" spans="1:3">
      <c r="A108" s="4" t="s">
        <v>691</v>
      </c>
      <c r="B108" s="5" t="n">
        <v>0</v>
      </c>
    </row>
    <row r="109" spans="1:3">
      <c r="A109" s="4" t="s">
        <v>707</v>
      </c>
      <c r="B109" s="5" t="n">
        <v>55</v>
      </c>
      <c r="C109" s="5" t="n">
        <v>0</v>
      </c>
    </row>
    <row r="110" spans="1:3">
      <c r="A110" s="4" t="s">
        <v>708</v>
      </c>
      <c r="B110" s="5" t="n">
        <v>0</v>
      </c>
    </row>
    <row r="111" spans="1:3">
      <c r="A111" s="4" t="s">
        <v>692</v>
      </c>
      <c r="B111" s="5" t="n">
        <v>344</v>
      </c>
      <c r="C111" s="5" t="n">
        <v>353</v>
      </c>
    </row>
    <row r="112" spans="1:3">
      <c r="A112" s="4" t="s">
        <v>694</v>
      </c>
      <c r="B112" s="5" t="n">
        <v>353</v>
      </c>
    </row>
    <row r="113" spans="1:3">
      <c r="A113" s="4" t="s">
        <v>695</v>
      </c>
      <c r="B113" s="5" t="n">
        <v>344</v>
      </c>
      <c r="C113" s="5" t="n">
        <v>353</v>
      </c>
    </row>
    <row r="114" spans="1:3">
      <c r="A114" s="4" t="s">
        <v>715</v>
      </c>
    </row>
    <row r="115" spans="1:3">
      <c r="A115" s="3" t="s">
        <v>610</v>
      </c>
    </row>
    <row r="116" spans="1:3">
      <c r="A116" s="4" t="s">
        <v>685</v>
      </c>
      <c r="B116" s="5" t="n">
        <v>2871</v>
      </c>
      <c r="C116" s="5" t="n">
        <v>1682</v>
      </c>
    </row>
    <row r="117" spans="1:3">
      <c r="A117" s="3" t="s">
        <v>687</v>
      </c>
    </row>
    <row r="118" spans="1:3">
      <c r="A118" s="4" t="s">
        <v>688</v>
      </c>
      <c r="B118" s="5" t="n">
        <v>-953</v>
      </c>
      <c r="C118" s="5" t="n">
        <v>1189</v>
      </c>
    </row>
    <row r="119" spans="1:3">
      <c r="A119" s="4" t="s">
        <v>689</v>
      </c>
      <c r="B119" s="5" t="n">
        <v>0</v>
      </c>
      <c r="C119" s="5" t="n">
        <v>0</v>
      </c>
    </row>
    <row r="120" spans="1:3">
      <c r="A120" s="4" t="s">
        <v>690</v>
      </c>
      <c r="B120" s="5" t="n">
        <v>0</v>
      </c>
      <c r="C120" s="5" t="n">
        <v>0</v>
      </c>
    </row>
    <row r="121" spans="1:3">
      <c r="A121" s="4" t="s">
        <v>691</v>
      </c>
      <c r="B121" s="5" t="n">
        <v>0</v>
      </c>
    </row>
    <row r="122" spans="1:3">
      <c r="A122" s="4" t="s">
        <v>707</v>
      </c>
      <c r="B122" s="5" t="n">
        <v>21</v>
      </c>
      <c r="C122" s="5" t="n">
        <v>0</v>
      </c>
    </row>
    <row r="123" spans="1:3">
      <c r="A123" s="4" t="s">
        <v>708</v>
      </c>
      <c r="B123" s="5" t="n">
        <v>0</v>
      </c>
    </row>
    <row r="124" spans="1:3">
      <c r="A124" s="4" t="s">
        <v>692</v>
      </c>
      <c r="B124" s="5" t="n">
        <v>1939</v>
      </c>
      <c r="C124" s="5" t="n">
        <v>2871</v>
      </c>
    </row>
    <row r="125" spans="1:3">
      <c r="A125" s="4" t="s">
        <v>694</v>
      </c>
      <c r="B125" s="5" t="n">
        <v>2871</v>
      </c>
    </row>
    <row r="126" spans="1:3">
      <c r="A126" s="4" t="s">
        <v>695</v>
      </c>
      <c r="B126" s="5" t="n">
        <v>1939</v>
      </c>
      <c r="C126" s="5" t="n">
        <v>2871</v>
      </c>
    </row>
    <row r="127" spans="1:3">
      <c r="A127" s="4" t="s">
        <v>716</v>
      </c>
    </row>
    <row r="128" spans="1:3">
      <c r="A128" s="3" t="s">
        <v>610</v>
      </c>
    </row>
    <row r="129" spans="1:3">
      <c r="A129" s="4" t="s">
        <v>685</v>
      </c>
      <c r="B129" s="5" t="n">
        <v>539</v>
      </c>
      <c r="C129" s="5" t="n">
        <v>583</v>
      </c>
    </row>
    <row r="130" spans="1:3">
      <c r="A130" s="3" t="s">
        <v>687</v>
      </c>
    </row>
    <row r="131" spans="1:3">
      <c r="A131" s="4" t="s">
        <v>688</v>
      </c>
      <c r="B131" s="5" t="n">
        <v>231</v>
      </c>
      <c r="C131" s="5" t="n">
        <v>39</v>
      </c>
    </row>
    <row r="132" spans="1:3">
      <c r="A132" s="4" t="s">
        <v>689</v>
      </c>
      <c r="B132" s="5" t="n">
        <v>0</v>
      </c>
      <c r="C132" s="5" t="n">
        <v>0</v>
      </c>
    </row>
    <row r="133" spans="1:3">
      <c r="A133" s="4" t="s">
        <v>690</v>
      </c>
      <c r="B133" s="5" t="n">
        <v>-304</v>
      </c>
      <c r="C133" s="5" t="n">
        <v>-83</v>
      </c>
    </row>
    <row r="134" spans="1:3">
      <c r="A134" s="4" t="s">
        <v>691</v>
      </c>
      <c r="B134" s="5" t="n">
        <v>0</v>
      </c>
    </row>
    <row r="135" spans="1:3">
      <c r="A135" s="4" t="s">
        <v>707</v>
      </c>
      <c r="B135" s="5" t="n">
        <v>0</v>
      </c>
      <c r="C135" s="5" t="n">
        <v>0</v>
      </c>
    </row>
    <row r="136" spans="1:3">
      <c r="A136" s="4" t="s">
        <v>708</v>
      </c>
      <c r="B136" s="5" t="n">
        <v>0</v>
      </c>
    </row>
    <row r="137" spans="1:3">
      <c r="A137" s="4" t="s">
        <v>692</v>
      </c>
      <c r="B137" s="5" t="n">
        <v>466</v>
      </c>
      <c r="C137" s="5" t="n">
        <v>539</v>
      </c>
    </row>
    <row r="138" spans="1:3">
      <c r="A138" s="4" t="s">
        <v>674</v>
      </c>
    </row>
    <row r="139" spans="1:3">
      <c r="A139" s="3" t="s">
        <v>610</v>
      </c>
    </row>
    <row r="140" spans="1:3">
      <c r="A140" s="4" t="s">
        <v>685</v>
      </c>
      <c r="B140" s="5" t="n">
        <v>68344</v>
      </c>
      <c r="C140" s="5" t="n">
        <v>66247</v>
      </c>
    </row>
    <row r="141" spans="1:3">
      <c r="A141" s="3" t="s">
        <v>687</v>
      </c>
    </row>
    <row r="142" spans="1:3">
      <c r="A142" s="4" t="s">
        <v>688</v>
      </c>
      <c r="B142" s="5" t="n">
        <v>-11068</v>
      </c>
      <c r="C142" s="5" t="n">
        <v>629</v>
      </c>
    </row>
    <row r="143" spans="1:3">
      <c r="A143" s="4" t="s">
        <v>689</v>
      </c>
      <c r="B143" s="5" t="n">
        <v>-3732</v>
      </c>
      <c r="C143" s="5" t="n">
        <v>1609</v>
      </c>
    </row>
    <row r="144" spans="1:3">
      <c r="A144" s="4" t="s">
        <v>690</v>
      </c>
      <c r="B144" s="5" t="n">
        <v>-1178</v>
      </c>
      <c r="C144" s="5" t="n">
        <v>-161</v>
      </c>
    </row>
    <row r="145" spans="1:3">
      <c r="A145" s="4" t="s">
        <v>691</v>
      </c>
      <c r="B145" s="5" t="n">
        <v>824</v>
      </c>
    </row>
    <row r="146" spans="1:3">
      <c r="A146" s="4" t="s">
        <v>707</v>
      </c>
      <c r="B146" s="5" t="n">
        <v>158</v>
      </c>
      <c r="C146" s="5" t="n">
        <v>20</v>
      </c>
    </row>
    <row r="147" spans="1:3">
      <c r="A147" s="4" t="s">
        <v>708</v>
      </c>
      <c r="B147" s="5" t="n">
        <v>0</v>
      </c>
    </row>
    <row r="148" spans="1:3">
      <c r="A148" s="4" t="s">
        <v>692</v>
      </c>
      <c r="B148" s="5" t="n">
        <v>53348</v>
      </c>
      <c r="C148" s="5" t="n">
        <v>68344</v>
      </c>
    </row>
    <row r="149" spans="1:3">
      <c r="A149" s="4" t="s">
        <v>717</v>
      </c>
    </row>
    <row r="150" spans="1:3">
      <c r="A150" s="3" t="s">
        <v>610</v>
      </c>
    </row>
    <row r="151" spans="1:3">
      <c r="A151" s="4" t="s">
        <v>686</v>
      </c>
      <c r="B151" s="5" t="n">
        <v>-30078</v>
      </c>
      <c r="C151" s="5" t="n">
        <v>-17851</v>
      </c>
    </row>
    <row r="152" spans="1:3">
      <c r="A152" s="3" t="s">
        <v>687</v>
      </c>
    </row>
    <row r="153" spans="1:3">
      <c r="A153" s="4" t="s">
        <v>688</v>
      </c>
      <c r="B153" s="5" t="n">
        <v>5050</v>
      </c>
      <c r="C153" s="5" t="n">
        <v>-10791</v>
      </c>
    </row>
    <row r="154" spans="1:3">
      <c r="A154" s="4" t="s">
        <v>689</v>
      </c>
      <c r="B154" s="5" t="n">
        <v>0</v>
      </c>
      <c r="C154" s="5" t="n">
        <v>0</v>
      </c>
    </row>
    <row r="155" spans="1:3">
      <c r="A155" s="4" t="s">
        <v>690</v>
      </c>
      <c r="B155" s="5" t="n">
        <v>0</v>
      </c>
      <c r="C155" s="5" t="n">
        <v>0</v>
      </c>
    </row>
    <row r="156" spans="1:3">
      <c r="A156" s="4" t="s">
        <v>691</v>
      </c>
      <c r="B156" s="5" t="n">
        <v>0</v>
      </c>
    </row>
    <row r="157" spans="1:3">
      <c r="A157" s="4" t="s">
        <v>707</v>
      </c>
      <c r="B157" s="5" t="n">
        <v>-2405</v>
      </c>
      <c r="C157" s="5" t="n">
        <v>-1436</v>
      </c>
    </row>
    <row r="158" spans="1:3">
      <c r="A158" s="4" t="s">
        <v>708</v>
      </c>
      <c r="B158" s="5" t="n">
        <v>-775</v>
      </c>
    </row>
    <row r="159" spans="1:3">
      <c r="A159" s="4" t="s">
        <v>693</v>
      </c>
      <c r="B159" s="5" t="n">
        <v>-28208</v>
      </c>
      <c r="C159" s="5" t="n">
        <v>-30078</v>
      </c>
    </row>
    <row r="160" spans="1:3">
      <c r="A160" s="4" t="s">
        <v>718</v>
      </c>
    </row>
    <row r="161" spans="1:3">
      <c r="A161" s="3" t="s">
        <v>610</v>
      </c>
    </row>
    <row r="162" spans="1:3">
      <c r="A162" s="4" t="s">
        <v>686</v>
      </c>
      <c r="B162" s="5" t="n">
        <v>-1102</v>
      </c>
      <c r="C162" s="5" t="n">
        <v>-970</v>
      </c>
    </row>
    <row r="163" spans="1:3">
      <c r="A163" s="3" t="s">
        <v>687</v>
      </c>
    </row>
    <row r="164" spans="1:3">
      <c r="A164" s="4" t="s">
        <v>688</v>
      </c>
      <c r="B164" s="5" t="n">
        <v>-161</v>
      </c>
      <c r="C164" s="5" t="n">
        <v>-132</v>
      </c>
    </row>
    <row r="165" spans="1:3">
      <c r="A165" s="4" t="s">
        <v>689</v>
      </c>
      <c r="B165" s="5" t="n">
        <v>0</v>
      </c>
      <c r="C165" s="5" t="n">
        <v>0</v>
      </c>
    </row>
    <row r="166" spans="1:3">
      <c r="A166" s="4" t="s">
        <v>690</v>
      </c>
      <c r="B166" s="5" t="n">
        <v>-327</v>
      </c>
      <c r="C166" s="5" t="n">
        <v>0</v>
      </c>
    </row>
    <row r="167" spans="1:3">
      <c r="A167" s="4" t="s">
        <v>691</v>
      </c>
      <c r="B167" s="5" t="n">
        <v>0</v>
      </c>
    </row>
    <row r="168" spans="1:3">
      <c r="A168" s="4" t="s">
        <v>707</v>
      </c>
      <c r="B168" s="5" t="n">
        <v>0</v>
      </c>
      <c r="C168" s="5" t="n">
        <v>0</v>
      </c>
    </row>
    <row r="169" spans="1:3">
      <c r="A169" s="4" t="s">
        <v>708</v>
      </c>
      <c r="B169" s="5" t="n">
        <v>0</v>
      </c>
    </row>
    <row r="170" spans="1:3">
      <c r="A170" s="4" t="s">
        <v>693</v>
      </c>
      <c r="B170" s="5" t="n">
        <v>-1590</v>
      </c>
      <c r="C170" s="5" t="n">
        <v>-1102</v>
      </c>
    </row>
    <row r="171" spans="1:3">
      <c r="A171" s="4" t="s">
        <v>719</v>
      </c>
    </row>
    <row r="172" spans="1:3">
      <c r="A172" s="3" t="s">
        <v>610</v>
      </c>
    </row>
    <row r="173" spans="1:3">
      <c r="A173" s="4" t="s">
        <v>686</v>
      </c>
      <c r="B173" s="5" t="n">
        <v>-9885</v>
      </c>
      <c r="C173" s="5" t="n">
        <v>-2118</v>
      </c>
    </row>
    <row r="174" spans="1:3">
      <c r="A174" s="3" t="s">
        <v>687</v>
      </c>
    </row>
    <row r="175" spans="1:3">
      <c r="A175" s="4" t="s">
        <v>688</v>
      </c>
      <c r="B175" s="5" t="n">
        <v>889</v>
      </c>
      <c r="C175" s="5" t="n">
        <v>551</v>
      </c>
    </row>
    <row r="176" spans="1:3">
      <c r="A176" s="4" t="s">
        <v>689</v>
      </c>
      <c r="B176" s="5" t="n">
        <v>0</v>
      </c>
      <c r="C176" s="5" t="n">
        <v>0</v>
      </c>
    </row>
    <row r="177" spans="1:3">
      <c r="A177" s="4" t="s">
        <v>690</v>
      </c>
      <c r="B177" s="5" t="n">
        <v>0</v>
      </c>
      <c r="C177" s="5" t="n">
        <v>0</v>
      </c>
    </row>
    <row r="178" spans="1:3">
      <c r="A178" s="4" t="s">
        <v>691</v>
      </c>
      <c r="B178" s="5" t="n">
        <v>0</v>
      </c>
    </row>
    <row r="179" spans="1:3">
      <c r="A179" s="4" t="s">
        <v>707</v>
      </c>
      <c r="B179" s="5" t="n">
        <v>-696</v>
      </c>
      <c r="C179" s="5" t="n">
        <v>-8318</v>
      </c>
    </row>
    <row r="180" spans="1:3">
      <c r="A180" s="4" t="s">
        <v>708</v>
      </c>
      <c r="B180" s="5" t="n">
        <v>0</v>
      </c>
    </row>
    <row r="181" spans="1:3">
      <c r="A181" s="4" t="s">
        <v>693</v>
      </c>
      <c r="B181" s="5" t="n">
        <v>-9692</v>
      </c>
      <c r="C181" s="5" t="n">
        <v>-9885</v>
      </c>
    </row>
    <row r="182" spans="1:3">
      <c r="A182" s="4" t="s">
        <v>675</v>
      </c>
    </row>
    <row r="183" spans="1:3">
      <c r="A183" s="3" t="s">
        <v>610</v>
      </c>
    </row>
    <row r="184" spans="1:3">
      <c r="A184" s="4" t="s">
        <v>686</v>
      </c>
      <c r="B184" s="5" t="n">
        <v>-41065</v>
      </c>
      <c r="C184" s="5" t="n">
        <v>-20939</v>
      </c>
    </row>
    <row r="185" spans="1:3">
      <c r="A185" s="3" t="s">
        <v>687</v>
      </c>
    </row>
    <row r="186" spans="1:3">
      <c r="A186" s="4" t="s">
        <v>688</v>
      </c>
      <c r="B186" s="5" t="n">
        <v>5778</v>
      </c>
      <c r="C186" s="5" t="n">
        <v>-10372</v>
      </c>
    </row>
    <row r="187" spans="1:3">
      <c r="A187" s="4" t="s">
        <v>689</v>
      </c>
      <c r="B187" s="5" t="n">
        <v>0</v>
      </c>
      <c r="C187" s="5" t="n">
        <v>0</v>
      </c>
    </row>
    <row r="188" spans="1:3">
      <c r="A188" s="4" t="s">
        <v>690</v>
      </c>
      <c r="B188" s="5" t="n">
        <v>-327</v>
      </c>
      <c r="C188" s="5" t="n">
        <v>0</v>
      </c>
    </row>
    <row r="189" spans="1:3">
      <c r="A189" s="4" t="s">
        <v>691</v>
      </c>
      <c r="B189" s="5" t="n">
        <v>0</v>
      </c>
    </row>
    <row r="190" spans="1:3">
      <c r="A190" s="4" t="s">
        <v>707</v>
      </c>
      <c r="B190" s="5" t="n">
        <v>-3101</v>
      </c>
      <c r="C190" s="5" t="n">
        <v>-9754</v>
      </c>
    </row>
    <row r="191" spans="1:3">
      <c r="A191" s="4" t="s">
        <v>708</v>
      </c>
      <c r="B191" s="5" t="n">
        <v>-775</v>
      </c>
    </row>
    <row r="192" spans="1:3">
      <c r="A192" s="4" t="s">
        <v>693</v>
      </c>
      <c r="B192" s="6" t="n">
        <v>-39490</v>
      </c>
      <c r="C192" s="6" t="n">
        <v>-410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7</v>
      </c>
      <c r="C1" s="2" t="s">
        <v>28</v>
      </c>
    </row>
    <row r="2" spans="1:3">
      <c r="A2" s="3" t="s">
        <v>610</v>
      </c>
    </row>
    <row r="3" spans="1:3">
      <c r="A3" s="4" t="s">
        <v>721</v>
      </c>
      <c r="B3" s="6" t="n">
        <v>27976</v>
      </c>
      <c r="C3" s="6" t="n">
        <v>22015</v>
      </c>
    </row>
    <row r="4" spans="1:3">
      <c r="A4" s="4" t="s">
        <v>722</v>
      </c>
    </row>
    <row r="5" spans="1:3">
      <c r="A5" s="3" t="s">
        <v>610</v>
      </c>
    </row>
    <row r="6" spans="1:3">
      <c r="A6" s="4" t="s">
        <v>721</v>
      </c>
      <c r="B6" s="5" t="n">
        <v>25004</v>
      </c>
      <c r="C6" s="5" t="n">
        <v>22015</v>
      </c>
    </row>
    <row r="7" spans="1:3">
      <c r="A7" s="4" t="s">
        <v>680</v>
      </c>
    </row>
    <row r="8" spans="1:3">
      <c r="A8" s="3" t="s">
        <v>610</v>
      </c>
    </row>
    <row r="9" spans="1:3">
      <c r="A9" s="4" t="s">
        <v>721</v>
      </c>
      <c r="B9" s="6" t="n">
        <v>2972</v>
      </c>
      <c r="C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7</v>
      </c>
      <c r="C1" s="2" t="s">
        <v>28</v>
      </c>
    </row>
    <row r="2" spans="1:3">
      <c r="A2" s="4" t="s">
        <v>724</v>
      </c>
    </row>
    <row r="3" spans="1:3">
      <c r="A3" s="3" t="s">
        <v>610</v>
      </c>
    </row>
    <row r="4" spans="1:3">
      <c r="A4" s="4" t="s">
        <v>725</v>
      </c>
      <c r="B4" s="6" t="n">
        <v>7516</v>
      </c>
      <c r="C4" s="6" t="n">
        <v>6756</v>
      </c>
    </row>
    <row r="5" spans="1:3">
      <c r="A5" s="4" t="s">
        <v>726</v>
      </c>
    </row>
    <row r="6" spans="1:3">
      <c r="A6" s="3" t="s">
        <v>610</v>
      </c>
    </row>
    <row r="7" spans="1:3">
      <c r="A7" s="4" t="s">
        <v>725</v>
      </c>
      <c r="B7" s="5" t="n">
        <v>676</v>
      </c>
      <c r="C7" s="5" t="n">
        <v>633</v>
      </c>
    </row>
    <row r="8" spans="1:3">
      <c r="A8" s="4" t="s">
        <v>727</v>
      </c>
    </row>
    <row r="9" spans="1:3">
      <c r="A9" s="3" t="s">
        <v>610</v>
      </c>
    </row>
    <row r="10" spans="1:3">
      <c r="A10" s="4" t="s">
        <v>725</v>
      </c>
      <c r="B10" s="5" t="n">
        <v>1271</v>
      </c>
      <c r="C10" s="5" t="n">
        <v>1191</v>
      </c>
    </row>
    <row r="11" spans="1:3">
      <c r="A11" s="4" t="s">
        <v>728</v>
      </c>
    </row>
    <row r="12" spans="1:3">
      <c r="A12" s="3" t="s">
        <v>610</v>
      </c>
    </row>
    <row r="13" spans="1:3">
      <c r="A13" s="4" t="s">
        <v>725</v>
      </c>
      <c r="B13" s="5" t="n">
        <v>561</v>
      </c>
      <c r="C13" s="5" t="n">
        <v>526</v>
      </c>
    </row>
    <row r="14" spans="1:3">
      <c r="A14" s="4" t="s">
        <v>729</v>
      </c>
    </row>
    <row r="15" spans="1:3">
      <c r="A15" s="3" t="s">
        <v>610</v>
      </c>
    </row>
    <row r="16" spans="1:3">
      <c r="A16" s="4" t="s">
        <v>725</v>
      </c>
      <c r="B16" s="5" t="n">
        <v>212</v>
      </c>
      <c r="C16" s="5" t="n">
        <v>199</v>
      </c>
    </row>
    <row r="17" spans="1:3">
      <c r="A17" s="4" t="s">
        <v>730</v>
      </c>
    </row>
    <row r="18" spans="1:3">
      <c r="A18" s="3" t="s">
        <v>610</v>
      </c>
    </row>
    <row r="19" spans="1:3">
      <c r="A19" s="4" t="s">
        <v>725</v>
      </c>
      <c r="B19" s="5" t="n">
        <v>483</v>
      </c>
      <c r="C19" s="5" t="n">
        <v>453</v>
      </c>
    </row>
    <row r="20" spans="1:3">
      <c r="A20" s="4" t="s">
        <v>731</v>
      </c>
    </row>
    <row r="21" spans="1:3">
      <c r="A21" s="3" t="s">
        <v>610</v>
      </c>
    </row>
    <row r="22" spans="1:3">
      <c r="A22" s="4" t="s">
        <v>725</v>
      </c>
      <c r="B22" s="5" t="n">
        <v>239</v>
      </c>
      <c r="C22" s="5" t="n">
        <v>224</v>
      </c>
    </row>
    <row r="23" spans="1:3">
      <c r="A23" s="4" t="s">
        <v>732</v>
      </c>
    </row>
    <row r="24" spans="1:3">
      <c r="A24" s="3" t="s">
        <v>610</v>
      </c>
    </row>
    <row r="25" spans="1:3">
      <c r="A25" s="4" t="s">
        <v>725</v>
      </c>
      <c r="B25" s="5" t="n">
        <v>225</v>
      </c>
      <c r="C25" s="5" t="n">
        <v>211</v>
      </c>
    </row>
    <row r="26" spans="1:3">
      <c r="A26" s="4" t="s">
        <v>733</v>
      </c>
    </row>
    <row r="27" spans="1:3">
      <c r="A27" s="3" t="s">
        <v>610</v>
      </c>
    </row>
    <row r="28" spans="1:3">
      <c r="A28" s="4" t="s">
        <v>725</v>
      </c>
      <c r="B28" s="5" t="n">
        <v>381</v>
      </c>
      <c r="C28" s="5" t="n">
        <v>357</v>
      </c>
    </row>
    <row r="29" spans="1:3">
      <c r="A29" s="4" t="s">
        <v>734</v>
      </c>
    </row>
    <row r="30" spans="1:3">
      <c r="A30" s="3" t="s">
        <v>610</v>
      </c>
    </row>
    <row r="31" spans="1:3">
      <c r="A31" s="4" t="s">
        <v>725</v>
      </c>
      <c r="B31" s="5" t="n">
        <v>292</v>
      </c>
      <c r="C31" s="5" t="n">
        <v>273</v>
      </c>
    </row>
    <row r="32" spans="1:3">
      <c r="A32" s="4" t="s">
        <v>735</v>
      </c>
    </row>
    <row r="33" spans="1:3">
      <c r="A33" s="3" t="s">
        <v>610</v>
      </c>
    </row>
    <row r="34" spans="1:3">
      <c r="A34" s="4" t="s">
        <v>725</v>
      </c>
      <c r="B34" s="5" t="n">
        <v>266</v>
      </c>
      <c r="C34" s="5" t="n">
        <v>249</v>
      </c>
    </row>
    <row r="35" spans="1:3">
      <c r="A35" s="4" t="s">
        <v>736</v>
      </c>
    </row>
    <row r="36" spans="1:3">
      <c r="A36" s="3" t="s">
        <v>610</v>
      </c>
    </row>
    <row r="37" spans="1:3">
      <c r="A37" s="4" t="s">
        <v>725</v>
      </c>
      <c r="B37" s="5" t="n">
        <v>309</v>
      </c>
      <c r="C37" s="5" t="n">
        <v>290</v>
      </c>
    </row>
    <row r="38" spans="1:3">
      <c r="A38" s="4" t="s">
        <v>737</v>
      </c>
    </row>
    <row r="39" spans="1:3">
      <c r="A39" s="3" t="s">
        <v>610</v>
      </c>
    </row>
    <row r="40" spans="1:3">
      <c r="A40" s="4" t="s">
        <v>725</v>
      </c>
      <c r="B40" s="5" t="n">
        <v>247</v>
      </c>
      <c r="C40" s="5" t="n">
        <v>231</v>
      </c>
    </row>
    <row r="41" spans="1:3">
      <c r="A41" s="4" t="s">
        <v>738</v>
      </c>
    </row>
    <row r="42" spans="1:3">
      <c r="A42" s="3" t="s">
        <v>610</v>
      </c>
    </row>
    <row r="43" spans="1:3">
      <c r="A43" s="4" t="s">
        <v>725</v>
      </c>
      <c r="B43" s="5" t="n">
        <v>224</v>
      </c>
      <c r="C43" s="5" t="n">
        <v>210</v>
      </c>
    </row>
    <row r="44" spans="1:3">
      <c r="A44" s="4" t="s">
        <v>739</v>
      </c>
    </row>
    <row r="45" spans="1:3">
      <c r="A45" s="3" t="s">
        <v>610</v>
      </c>
    </row>
    <row r="46" spans="1:3">
      <c r="A46" s="4" t="s">
        <v>725</v>
      </c>
      <c r="B46" s="5" t="n">
        <v>328</v>
      </c>
      <c r="C46" s="5" t="n">
        <v>308</v>
      </c>
    </row>
    <row r="47" spans="1:3">
      <c r="A47" s="4" t="s">
        <v>740</v>
      </c>
    </row>
    <row r="48" spans="1:3">
      <c r="A48" s="3" t="s">
        <v>610</v>
      </c>
    </row>
    <row r="49" spans="1:3">
      <c r="A49" s="4" t="s">
        <v>725</v>
      </c>
      <c r="B49" s="5" t="n">
        <v>197</v>
      </c>
      <c r="C49" s="5" t="n">
        <v>185</v>
      </c>
    </row>
    <row r="50" spans="1:3">
      <c r="A50" s="4" t="s">
        <v>741</v>
      </c>
    </row>
    <row r="51" spans="1:3">
      <c r="A51" s="3" t="s">
        <v>610</v>
      </c>
    </row>
    <row r="52" spans="1:3">
      <c r="A52" s="4" t="s">
        <v>725</v>
      </c>
      <c r="B52" s="5" t="n">
        <v>242</v>
      </c>
      <c r="C52" s="5" t="n">
        <v>226</v>
      </c>
    </row>
    <row r="53" spans="1:3">
      <c r="A53" s="4" t="s">
        <v>742</v>
      </c>
    </row>
    <row r="54" spans="1:3">
      <c r="A54" s="3" t="s">
        <v>610</v>
      </c>
    </row>
    <row r="55" spans="1:3">
      <c r="A55" s="4" t="s">
        <v>725</v>
      </c>
      <c r="B55" s="5" t="n">
        <v>214</v>
      </c>
      <c r="C55" s="5" t="n">
        <v>200</v>
      </c>
    </row>
    <row r="56" spans="1:3">
      <c r="A56" s="4" t="s">
        <v>743</v>
      </c>
    </row>
    <row r="57" spans="1:3">
      <c r="A57" s="3" t="s">
        <v>610</v>
      </c>
    </row>
    <row r="58" spans="1:3">
      <c r="A58" s="4" t="s">
        <v>725</v>
      </c>
      <c r="B58" s="5" t="n">
        <v>569</v>
      </c>
      <c r="C58" s="5" t="n">
        <v>533</v>
      </c>
    </row>
    <row r="59" spans="1:3">
      <c r="A59" s="4" t="s">
        <v>744</v>
      </c>
    </row>
    <row r="60" spans="1:3">
      <c r="A60" s="3" t="s">
        <v>610</v>
      </c>
    </row>
    <row r="61" spans="1:3">
      <c r="A61" s="4" t="s">
        <v>725</v>
      </c>
      <c r="B61" s="5" t="n">
        <v>373</v>
      </c>
      <c r="C61" s="5" t="n">
        <v>257</v>
      </c>
    </row>
    <row r="62" spans="1:3">
      <c r="A62" s="4" t="s">
        <v>745</v>
      </c>
    </row>
    <row r="63" spans="1:3">
      <c r="A63" s="3" t="s">
        <v>610</v>
      </c>
    </row>
    <row r="64" spans="1:3">
      <c r="A64" s="4" t="s">
        <v>725</v>
      </c>
      <c r="B64" s="5" t="n">
        <v>207</v>
      </c>
      <c r="C64" s="6" t="n">
        <v>0</v>
      </c>
    </row>
    <row r="65" spans="1:3">
      <c r="A65" s="4" t="s">
        <v>746</v>
      </c>
    </row>
    <row r="66" spans="1:3">
      <c r="A66" s="3" t="s">
        <v>610</v>
      </c>
    </row>
    <row r="67" spans="1:3">
      <c r="A67" s="4" t="s">
        <v>725</v>
      </c>
      <c r="B67" s="6"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7</v>
      </c>
      <c r="C1" s="2" t="s">
        <v>28</v>
      </c>
    </row>
    <row r="2" spans="1:3">
      <c r="A2" s="3" t="s">
        <v>610</v>
      </c>
    </row>
    <row r="3" spans="1:3">
      <c r="A3" s="4" t="s">
        <v>748</v>
      </c>
      <c r="B3" s="6" t="n">
        <v>27976000</v>
      </c>
      <c r="C3" s="6" t="n">
        <v>22015000</v>
      </c>
    </row>
    <row r="4" spans="1:3">
      <c r="A4" s="4" t="s">
        <v>749</v>
      </c>
    </row>
    <row r="5" spans="1:3">
      <c r="A5" s="3" t="s">
        <v>610</v>
      </c>
    </row>
    <row r="6" spans="1:3">
      <c r="A6" s="4" t="s">
        <v>750</v>
      </c>
      <c r="B6" s="5" t="n">
        <v>16100000</v>
      </c>
    </row>
    <row r="7" spans="1:3">
      <c r="A7" s="4" t="s">
        <v>751</v>
      </c>
      <c r="B7" s="5" t="n">
        <v>0</v>
      </c>
    </row>
    <row r="8" spans="1:3">
      <c r="A8" s="4" t="s">
        <v>752</v>
      </c>
    </row>
    <row r="9" spans="1:3">
      <c r="A9" s="3" t="s">
        <v>610</v>
      </c>
    </row>
    <row r="10" spans="1:3">
      <c r="A10" s="4" t="s">
        <v>748</v>
      </c>
      <c r="B10" s="5" t="n">
        <v>6375000</v>
      </c>
    </row>
    <row r="11" spans="1:3">
      <c r="A11" s="4" t="s">
        <v>753</v>
      </c>
    </row>
    <row r="12" spans="1:3">
      <c r="A12" s="3" t="s">
        <v>610</v>
      </c>
    </row>
    <row r="13" spans="1:3">
      <c r="A13" s="4" t="s">
        <v>748</v>
      </c>
      <c r="B13" s="5" t="n">
        <v>946000</v>
      </c>
    </row>
    <row r="14" spans="1:3">
      <c r="A14" s="4" t="s">
        <v>754</v>
      </c>
    </row>
    <row r="15" spans="1:3">
      <c r="A15" s="3" t="s">
        <v>610</v>
      </c>
    </row>
    <row r="16" spans="1:3">
      <c r="A16" s="4" t="s">
        <v>748</v>
      </c>
      <c r="B16" s="5" t="n">
        <v>2586000</v>
      </c>
    </row>
    <row r="17" spans="1:3">
      <c r="A17" s="4" t="s">
        <v>755</v>
      </c>
    </row>
    <row r="18" spans="1:3">
      <c r="A18" s="3" t="s">
        <v>610</v>
      </c>
    </row>
    <row r="19" spans="1:3">
      <c r="A19" s="4" t="s">
        <v>748</v>
      </c>
      <c r="B19" s="5" t="n">
        <v>1630000</v>
      </c>
    </row>
    <row r="20" spans="1:3">
      <c r="A20" s="4" t="s">
        <v>756</v>
      </c>
    </row>
    <row r="21" spans="1:3">
      <c r="A21" s="3" t="s">
        <v>610</v>
      </c>
    </row>
    <row r="22" spans="1:3">
      <c r="A22" s="4" t="s">
        <v>748</v>
      </c>
      <c r="B22" s="5" t="n">
        <v>1213000</v>
      </c>
    </row>
    <row r="23" spans="1:3">
      <c r="A23" s="4" t="s">
        <v>757</v>
      </c>
    </row>
    <row r="24" spans="1:3">
      <c r="A24" s="3" t="s">
        <v>610</v>
      </c>
    </row>
    <row r="25" spans="1:3">
      <c r="A25" s="4" t="s">
        <v>748</v>
      </c>
      <c r="B25" s="5" t="n">
        <v>6376000</v>
      </c>
    </row>
    <row r="26" spans="1:3">
      <c r="A26" s="4" t="s">
        <v>758</v>
      </c>
    </row>
    <row r="27" spans="1:3">
      <c r="A27" s="3" t="s">
        <v>610</v>
      </c>
    </row>
    <row r="28" spans="1:3">
      <c r="A28" s="4" t="s">
        <v>748</v>
      </c>
      <c r="B28" s="5" t="n">
        <v>947000</v>
      </c>
    </row>
    <row r="29" spans="1:3">
      <c r="A29" s="4" t="s">
        <v>759</v>
      </c>
    </row>
    <row r="30" spans="1:3">
      <c r="A30" s="3" t="s">
        <v>610</v>
      </c>
    </row>
    <row r="31" spans="1:3">
      <c r="A31" s="4" t="s">
        <v>748</v>
      </c>
      <c r="B31" s="5" t="n">
        <v>2586000</v>
      </c>
    </row>
    <row r="32" spans="1:3">
      <c r="A32" s="4" t="s">
        <v>760</v>
      </c>
    </row>
    <row r="33" spans="1:3">
      <c r="A33" s="3" t="s">
        <v>610</v>
      </c>
    </row>
    <row r="34" spans="1:3">
      <c r="A34" s="4" t="s">
        <v>748</v>
      </c>
      <c r="B34" s="5" t="n">
        <v>1630000</v>
      </c>
    </row>
    <row r="35" spans="1:3">
      <c r="A35" s="4" t="s">
        <v>761</v>
      </c>
    </row>
    <row r="36" spans="1:3">
      <c r="A36" s="3" t="s">
        <v>610</v>
      </c>
    </row>
    <row r="37" spans="1:3">
      <c r="A37" s="4" t="s">
        <v>748</v>
      </c>
      <c r="B37" s="5" t="n">
        <v>1213000</v>
      </c>
    </row>
    <row r="38" spans="1:3">
      <c r="A38" s="4" t="s">
        <v>762</v>
      </c>
    </row>
    <row r="39" spans="1:3">
      <c r="A39" s="3" t="s">
        <v>610</v>
      </c>
    </row>
    <row r="40" spans="1:3">
      <c r="A40" s="4" t="s">
        <v>763</v>
      </c>
      <c r="B40" s="5" t="n">
        <v>87900000</v>
      </c>
    </row>
    <row r="41" spans="1:3">
      <c r="A41" s="4" t="s">
        <v>764</v>
      </c>
      <c r="B41" s="5" t="n">
        <v>2900000</v>
      </c>
    </row>
    <row r="42" spans="1:3">
      <c r="A42" s="4" t="s">
        <v>765</v>
      </c>
    </row>
    <row r="43" spans="1:3">
      <c r="A43" s="3" t="s">
        <v>610</v>
      </c>
    </row>
    <row r="44" spans="1:3">
      <c r="A44" s="4" t="s">
        <v>763</v>
      </c>
      <c r="B44" s="5" t="n">
        <v>86100000</v>
      </c>
    </row>
    <row r="45" spans="1:3">
      <c r="A45" s="4" t="s">
        <v>748</v>
      </c>
      <c r="B45" s="6" t="n">
        <v>3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7</v>
      </c>
      <c r="C2" s="2" t="s">
        <v>28</v>
      </c>
      <c r="D2" s="2" t="s">
        <v>29</v>
      </c>
    </row>
    <row r="3" spans="1:4">
      <c r="A3" s="3" t="s">
        <v>373</v>
      </c>
    </row>
    <row r="4" spans="1:4">
      <c r="A4" s="4" t="s">
        <v>767</v>
      </c>
      <c r="B4" s="5" t="n">
        <v>59072119</v>
      </c>
      <c r="C4" s="5" t="n">
        <v>58727751</v>
      </c>
      <c r="D4" s="5" t="n">
        <v>59690968</v>
      </c>
    </row>
    <row r="5" spans="1:4">
      <c r="A5" s="4" t="s">
        <v>768</v>
      </c>
      <c r="B5" s="5" t="n">
        <v>371933</v>
      </c>
      <c r="C5" s="5" t="n">
        <v>473446</v>
      </c>
      <c r="D5" s="5" t="n">
        <v>808928</v>
      </c>
    </row>
    <row r="6" spans="1:4">
      <c r="A6" s="4" t="s">
        <v>769</v>
      </c>
      <c r="B6" s="5" t="n">
        <v>143717</v>
      </c>
      <c r="C6" s="5" t="n">
        <v>1168030</v>
      </c>
      <c r="D6" s="5" t="n">
        <v>610737</v>
      </c>
    </row>
    <row r="7" spans="1:4">
      <c r="A7" s="4" t="s">
        <v>770</v>
      </c>
      <c r="B7" s="5" t="n">
        <v>59587769</v>
      </c>
      <c r="C7" s="5" t="n">
        <v>60369227</v>
      </c>
      <c r="D7" s="5" t="n">
        <v>611106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7</v>
      </c>
      <c r="C2" s="2" t="s">
        <v>28</v>
      </c>
      <c r="D2" s="2" t="s">
        <v>29</v>
      </c>
    </row>
    <row r="3" spans="1:4">
      <c r="A3" s="4" t="s">
        <v>772</v>
      </c>
    </row>
    <row r="4" spans="1:4">
      <c r="A4" s="3" t="s">
        <v>773</v>
      </c>
    </row>
    <row r="5" spans="1:4">
      <c r="A5" s="4" t="s">
        <v>774</v>
      </c>
      <c r="B5" s="5" t="n">
        <v>0</v>
      </c>
      <c r="C5" s="5" t="n">
        <v>0</v>
      </c>
      <c r="D5" s="5" t="n">
        <v>0</v>
      </c>
    </row>
    <row r="6" spans="1:4">
      <c r="A6" s="4" t="s">
        <v>526</v>
      </c>
    </row>
    <row r="7" spans="1:4">
      <c r="A7" s="3" t="s">
        <v>773</v>
      </c>
    </row>
    <row r="8" spans="1:4">
      <c r="A8" s="4" t="s">
        <v>775</v>
      </c>
      <c r="B8" s="5" t="n">
        <v>885879</v>
      </c>
      <c r="C8" s="5" t="n">
        <v>892077</v>
      </c>
      <c r="D8" s="5" t="n">
        <v>4980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7</v>
      </c>
      <c r="C2" s="2" t="s">
        <v>28</v>
      </c>
      <c r="D2" s="2" t="s">
        <v>29</v>
      </c>
    </row>
    <row r="3" spans="1:4">
      <c r="A3" s="3" t="s">
        <v>141</v>
      </c>
    </row>
    <row r="4" spans="1:4">
      <c r="A4" s="4" t="s">
        <v>49</v>
      </c>
      <c r="B4" s="6" t="n">
        <v>63958</v>
      </c>
      <c r="C4" s="6" t="n">
        <v>51137</v>
      </c>
      <c r="D4" s="6" t="n">
        <v>56672</v>
      </c>
    </row>
    <row r="5" spans="1:4">
      <c r="A5" s="3" t="s">
        <v>142</v>
      </c>
    </row>
    <row r="6" spans="1:4">
      <c r="A6" s="4" t="s">
        <v>143</v>
      </c>
      <c r="B6" s="5" t="n">
        <v>36138</v>
      </c>
      <c r="C6" s="5" t="n">
        <v>30978</v>
      </c>
      <c r="D6" s="5" t="n">
        <v>30880</v>
      </c>
    </row>
    <row r="7" spans="1:4">
      <c r="A7" s="4" t="s">
        <v>48</v>
      </c>
      <c r="B7" s="5" t="n">
        <v>13049</v>
      </c>
      <c r="C7" s="5" t="n">
        <v>19569</v>
      </c>
      <c r="D7" s="5" t="n">
        <v>10983</v>
      </c>
    </row>
    <row r="8" spans="1:4">
      <c r="A8" s="4" t="s">
        <v>144</v>
      </c>
      <c r="B8" s="5" t="n">
        <v>7246</v>
      </c>
      <c r="C8" s="5" t="n">
        <v>4398</v>
      </c>
      <c r="D8" s="5" t="n">
        <v>3553</v>
      </c>
    </row>
    <row r="9" spans="1:4">
      <c r="A9" s="4" t="s">
        <v>145</v>
      </c>
      <c r="B9" s="5" t="n">
        <v>133</v>
      </c>
      <c r="C9" s="5" t="n">
        <v>5204</v>
      </c>
      <c r="D9" s="5" t="n">
        <v>4620</v>
      </c>
    </row>
    <row r="10" spans="1:4">
      <c r="A10" s="4" t="s">
        <v>146</v>
      </c>
      <c r="B10" s="5" t="n">
        <v>801</v>
      </c>
      <c r="C10" s="5" t="n">
        <v>1997</v>
      </c>
      <c r="D10" s="5" t="n">
        <v>760</v>
      </c>
    </row>
    <row r="11" spans="1:4">
      <c r="A11" s="4" t="s">
        <v>147</v>
      </c>
      <c r="B11" s="5" t="n">
        <v>3291</v>
      </c>
      <c r="C11" s="5" t="n">
        <v>8201</v>
      </c>
      <c r="D11" s="5" t="n">
        <v>3249</v>
      </c>
    </row>
    <row r="12" spans="1:4">
      <c r="A12" s="4" t="s">
        <v>148</v>
      </c>
      <c r="B12" s="5" t="n">
        <v>2730</v>
      </c>
      <c r="C12" s="5" t="n">
        <v>2913</v>
      </c>
      <c r="D12" s="5" t="n">
        <v>2654</v>
      </c>
    </row>
    <row r="13" spans="1:4">
      <c r="A13" s="4" t="s">
        <v>149</v>
      </c>
      <c r="B13" s="5" t="n">
        <v>-2578</v>
      </c>
      <c r="C13" s="5" t="n">
        <v>-510</v>
      </c>
      <c r="D13" s="5" t="n">
        <v>-1308</v>
      </c>
    </row>
    <row r="14" spans="1:4">
      <c r="A14" s="4" t="s">
        <v>150</v>
      </c>
      <c r="B14" s="5" t="n">
        <v>192</v>
      </c>
      <c r="C14" s="5" t="n">
        <v>226</v>
      </c>
      <c r="D14" s="5" t="n">
        <v>-5796</v>
      </c>
    </row>
    <row r="15" spans="1:4">
      <c r="A15" s="4" t="s">
        <v>151</v>
      </c>
      <c r="B15" s="5" t="n">
        <v>-2150</v>
      </c>
      <c r="C15" s="5" t="n">
        <v>50</v>
      </c>
      <c r="D15" s="5" t="n">
        <v>-488</v>
      </c>
    </row>
    <row r="16" spans="1:4">
      <c r="A16" s="4" t="s">
        <v>152</v>
      </c>
      <c r="B16" s="5" t="n">
        <v>-6452</v>
      </c>
      <c r="C16" s="5" t="n">
        <v>-7193</v>
      </c>
      <c r="D16" s="5" t="n">
        <v>-5209</v>
      </c>
    </row>
    <row r="17" spans="1:4">
      <c r="A17" s="4" t="s">
        <v>153</v>
      </c>
      <c r="B17" s="5" t="n">
        <v>-4143</v>
      </c>
      <c r="C17" s="5" t="n">
        <v>-1268</v>
      </c>
      <c r="D17" s="5" t="n">
        <v>-1877</v>
      </c>
    </row>
    <row r="18" spans="1:4">
      <c r="A18" s="4" t="s">
        <v>154</v>
      </c>
      <c r="B18" s="5" t="n">
        <v>112215</v>
      </c>
      <c r="C18" s="5" t="n">
        <v>115702</v>
      </c>
      <c r="D18" s="5" t="n">
        <v>98693</v>
      </c>
    </row>
    <row r="19" spans="1:4">
      <c r="A19" s="3" t="s">
        <v>155</v>
      </c>
    </row>
    <row r="20" spans="1:4">
      <c r="A20" s="4" t="s">
        <v>156</v>
      </c>
      <c r="B20" s="5" t="n">
        <v>-6847</v>
      </c>
      <c r="C20" s="5" t="n">
        <v>-8920</v>
      </c>
      <c r="D20" s="5" t="n">
        <v>4605</v>
      </c>
    </row>
    <row r="21" spans="1:4">
      <c r="A21" s="4" t="s">
        <v>157</v>
      </c>
      <c r="B21" s="5" t="n">
        <v>-7879</v>
      </c>
      <c r="C21" s="5" t="n">
        <v>-4074</v>
      </c>
      <c r="D21" s="5" t="n">
        <v>-6105</v>
      </c>
    </row>
    <row r="22" spans="1:4">
      <c r="A22" s="4" t="s">
        <v>158</v>
      </c>
      <c r="B22" s="5" t="n">
        <v>-2090</v>
      </c>
      <c r="C22" s="5" t="n">
        <v>-1053</v>
      </c>
      <c r="D22" s="5" t="n">
        <v>-1747</v>
      </c>
    </row>
    <row r="23" spans="1:4">
      <c r="A23" s="4" t="s">
        <v>159</v>
      </c>
      <c r="B23" s="5" t="n">
        <v>89</v>
      </c>
      <c r="C23" s="5" t="n">
        <v>451</v>
      </c>
      <c r="D23" s="5" t="n">
        <v>5700</v>
      </c>
    </row>
    <row r="24" spans="1:4">
      <c r="A24" s="4" t="s">
        <v>160</v>
      </c>
      <c r="B24" s="5" t="n">
        <v>-1493</v>
      </c>
      <c r="C24" s="5" t="n">
        <v>5304</v>
      </c>
      <c r="D24" s="5" t="n">
        <v>3090</v>
      </c>
    </row>
    <row r="25" spans="1:4">
      <c r="A25" s="4" t="s">
        <v>161</v>
      </c>
      <c r="B25" s="5" t="n">
        <v>-1863</v>
      </c>
      <c r="C25" s="5" t="n">
        <v>725</v>
      </c>
      <c r="D25" s="5" t="n">
        <v>-1968</v>
      </c>
    </row>
    <row r="26" spans="1:4">
      <c r="A26" s="4" t="s">
        <v>162</v>
      </c>
      <c r="B26" s="5" t="n">
        <v>-20083</v>
      </c>
      <c r="C26" s="5" t="n">
        <v>-7567</v>
      </c>
      <c r="D26" s="5" t="n">
        <v>3575</v>
      </c>
    </row>
    <row r="27" spans="1:4">
      <c r="A27" s="4" t="s">
        <v>163</v>
      </c>
      <c r="B27" s="5" t="n">
        <v>92132</v>
      </c>
      <c r="C27" s="5" t="n">
        <v>108135</v>
      </c>
      <c r="D27" s="5" t="n">
        <v>102268</v>
      </c>
    </row>
    <row r="28" spans="1:4">
      <c r="A28" s="3" t="s">
        <v>164</v>
      </c>
    </row>
    <row r="29" spans="1:4">
      <c r="A29" s="4" t="s">
        <v>165</v>
      </c>
      <c r="B29" s="5" t="n">
        <v>-67027</v>
      </c>
      <c r="C29" s="5" t="n">
        <v>-41855</v>
      </c>
      <c r="D29" s="5" t="n">
        <v>-26234</v>
      </c>
    </row>
    <row r="30" spans="1:4">
      <c r="A30" s="4" t="s">
        <v>166</v>
      </c>
      <c r="B30" s="5" t="n">
        <v>-85312</v>
      </c>
      <c r="C30" s="5" t="n">
        <v>-49972</v>
      </c>
      <c r="D30" s="5" t="n">
        <v>-34301</v>
      </c>
    </row>
    <row r="31" spans="1:4">
      <c r="A31" s="4" t="s">
        <v>167</v>
      </c>
      <c r="B31" s="5" t="n">
        <v>880</v>
      </c>
      <c r="C31" s="5" t="n">
        <v>70</v>
      </c>
      <c r="D31" s="5" t="n">
        <v>1355</v>
      </c>
    </row>
    <row r="32" spans="1:4">
      <c r="A32" s="4" t="s">
        <v>168</v>
      </c>
      <c r="B32" s="5" t="n">
        <v>-1914</v>
      </c>
      <c r="C32" s="5" t="n">
        <v>-88</v>
      </c>
      <c r="D32" s="5" t="n">
        <v>-174</v>
      </c>
    </row>
    <row r="33" spans="1:4">
      <c r="A33" s="4" t="s">
        <v>169</v>
      </c>
      <c r="B33" s="5" t="n">
        <v>458</v>
      </c>
      <c r="C33" s="5" t="n">
        <v>-4</v>
      </c>
      <c r="D33" s="5" t="n">
        <v>124</v>
      </c>
    </row>
    <row r="34" spans="1:4">
      <c r="A34" s="4" t="s">
        <v>170</v>
      </c>
      <c r="B34" s="5" t="n">
        <v>-152915</v>
      </c>
      <c r="C34" s="5" t="n">
        <v>-91849</v>
      </c>
      <c r="D34" s="5" t="n">
        <v>-59230</v>
      </c>
    </row>
    <row r="35" spans="1:4">
      <c r="A35" s="3" t="s">
        <v>171</v>
      </c>
    </row>
    <row r="36" spans="1:4">
      <c r="A36" s="4" t="s">
        <v>172</v>
      </c>
      <c r="B36" s="5" t="n">
        <v>257021</v>
      </c>
      <c r="C36" s="5" t="n">
        <v>180604</v>
      </c>
      <c r="D36" s="5" t="n">
        <v>191279</v>
      </c>
    </row>
    <row r="37" spans="1:4">
      <c r="A37" s="4" t="s">
        <v>173</v>
      </c>
      <c r="B37" s="5" t="n">
        <v>-162107</v>
      </c>
      <c r="C37" s="5" t="n">
        <v>-155630</v>
      </c>
      <c r="D37" s="5" t="n">
        <v>-160473</v>
      </c>
    </row>
    <row r="38" spans="1:4">
      <c r="A38" s="4" t="s">
        <v>174</v>
      </c>
      <c r="B38" s="5" t="n">
        <v>-7360</v>
      </c>
      <c r="C38" s="5" t="n">
        <v>-4739</v>
      </c>
      <c r="D38" s="5" t="n">
        <v>-3740</v>
      </c>
    </row>
    <row r="39" spans="1:4">
      <c r="A39" s="4" t="s">
        <v>175</v>
      </c>
      <c r="B39" s="5" t="n">
        <v>1362</v>
      </c>
      <c r="C39" s="5" t="n">
        <v>1452</v>
      </c>
      <c r="D39" s="5" t="n">
        <v>1559</v>
      </c>
    </row>
    <row r="40" spans="1:4">
      <c r="A40" s="4" t="s">
        <v>176</v>
      </c>
      <c r="B40" s="5" t="n">
        <v>-7451</v>
      </c>
      <c r="C40" s="5" t="n">
        <v>-1697</v>
      </c>
      <c r="D40" s="5" t="n">
        <v>-30018</v>
      </c>
    </row>
    <row r="41" spans="1:4">
      <c r="A41" s="4" t="s">
        <v>177</v>
      </c>
      <c r="B41" s="5" t="n">
        <v>-33199</v>
      </c>
      <c r="C41" s="5" t="n">
        <v>-31365</v>
      </c>
      <c r="D41" s="5" t="n">
        <v>-29695</v>
      </c>
    </row>
    <row r="42" spans="1:4">
      <c r="A42" s="4" t="s">
        <v>178</v>
      </c>
      <c r="B42" s="5" t="n">
        <v>-529</v>
      </c>
      <c r="C42" s="5" t="n">
        <v>-160</v>
      </c>
      <c r="D42" s="5" t="n">
        <v>-150</v>
      </c>
    </row>
    <row r="43" spans="1:4">
      <c r="A43" s="4" t="s">
        <v>179</v>
      </c>
      <c r="B43" s="5" t="n">
        <v>47737</v>
      </c>
      <c r="C43" s="5" t="n">
        <v>-11535</v>
      </c>
      <c r="D43" s="5" t="n">
        <v>-31238</v>
      </c>
    </row>
    <row r="44" spans="1:4">
      <c r="A44" s="4" t="s">
        <v>180</v>
      </c>
      <c r="B44" s="5" t="n">
        <v>-13046</v>
      </c>
      <c r="C44" s="5" t="n">
        <v>4751</v>
      </c>
      <c r="D44" s="5" t="n">
        <v>11800</v>
      </c>
    </row>
    <row r="45" spans="1:4">
      <c r="A45" s="4" t="s">
        <v>181</v>
      </c>
      <c r="B45" s="5" t="n">
        <v>1183</v>
      </c>
      <c r="C45" s="5" t="n">
        <v>-1410</v>
      </c>
      <c r="D45" s="5" t="n">
        <v>-2527</v>
      </c>
    </row>
    <row r="46" spans="1:4">
      <c r="A46" s="4" t="s">
        <v>182</v>
      </c>
      <c r="B46" s="5" t="n">
        <v>20956</v>
      </c>
      <c r="C46" s="5" t="n">
        <v>17615</v>
      </c>
      <c r="D46" s="5" t="n">
        <v>8342</v>
      </c>
    </row>
    <row r="47" spans="1:4">
      <c r="A47" s="4" t="s">
        <v>183</v>
      </c>
      <c r="B47" s="6" t="n">
        <v>9093</v>
      </c>
      <c r="C47" s="6" t="n">
        <v>20956</v>
      </c>
      <c r="D47" s="6" t="n">
        <v>176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6</v>
      </c>
      <c r="B1" s="2" t="s">
        <v>27</v>
      </c>
      <c r="C1" s="2" t="s">
        <v>28</v>
      </c>
    </row>
    <row r="2" spans="1:3">
      <c r="A2" s="3" t="s">
        <v>237</v>
      </c>
    </row>
    <row r="3" spans="1:3">
      <c r="A3" s="4" t="s">
        <v>777</v>
      </c>
      <c r="B3" s="6" t="n">
        <v>36396</v>
      </c>
      <c r="C3" s="6" t="n">
        <v>28099</v>
      </c>
    </row>
    <row r="4" spans="1:3">
      <c r="A4" s="4" t="s">
        <v>778</v>
      </c>
      <c r="B4" s="5" t="n">
        <v>20207</v>
      </c>
      <c r="C4" s="5" t="n">
        <v>18635</v>
      </c>
    </row>
    <row r="5" spans="1:3">
      <c r="A5" s="4" t="s">
        <v>779</v>
      </c>
      <c r="B5" s="5" t="n">
        <v>71630</v>
      </c>
      <c r="C5" s="5" t="n">
        <v>56736</v>
      </c>
    </row>
    <row r="6" spans="1:3">
      <c r="A6" s="4" t="s">
        <v>780</v>
      </c>
      <c r="B6" s="6" t="n">
        <v>128233</v>
      </c>
      <c r="C6" s="6" t="n">
        <v>1034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7</v>
      </c>
      <c r="C2" s="2" t="s">
        <v>28</v>
      </c>
      <c r="D2" s="2" t="s">
        <v>29</v>
      </c>
    </row>
    <row r="3" spans="1:4">
      <c r="A3" s="3" t="s">
        <v>782</v>
      </c>
    </row>
    <row r="4" spans="1:4">
      <c r="A4" s="4" t="s">
        <v>783</v>
      </c>
      <c r="B4" s="6" t="n">
        <v>964000</v>
      </c>
      <c r="C4" s="6" t="n">
        <v>3439000</v>
      </c>
      <c r="D4" s="6" t="n">
        <v>4474000</v>
      </c>
    </row>
    <row r="5" spans="1:4">
      <c r="A5" s="4" t="s">
        <v>784</v>
      </c>
      <c r="B5" s="5" t="n">
        <v>-200000</v>
      </c>
      <c r="C5" s="5" t="n">
        <v>0</v>
      </c>
      <c r="D5" s="5" t="n">
        <v>0</v>
      </c>
    </row>
    <row r="6" spans="1:4">
      <c r="A6" s="4" t="s">
        <v>785</v>
      </c>
      <c r="B6" s="5" t="n">
        <v>642586000</v>
      </c>
      <c r="C6" s="5" t="n">
        <v>575473000</v>
      </c>
      <c r="D6" s="5" t="n">
        <v>569374000</v>
      </c>
    </row>
    <row r="7" spans="1:4">
      <c r="A7" s="4" t="s">
        <v>581</v>
      </c>
    </row>
    <row r="8" spans="1:4">
      <c r="A8" s="3" t="s">
        <v>782</v>
      </c>
    </row>
    <row r="9" spans="1:4">
      <c r="A9" s="4" t="s">
        <v>783</v>
      </c>
      <c r="B9" s="5" t="n">
        <v>163000</v>
      </c>
      <c r="C9" s="5" t="n">
        <v>1420000</v>
      </c>
      <c r="D9" s="5" t="n">
        <v>3724000</v>
      </c>
    </row>
    <row r="10" spans="1:4">
      <c r="A10" s="4" t="s">
        <v>32</v>
      </c>
    </row>
    <row r="11" spans="1:4">
      <c r="A11" s="3" t="s">
        <v>782</v>
      </c>
    </row>
    <row r="12" spans="1:4">
      <c r="A12" s="4" t="s">
        <v>783</v>
      </c>
      <c r="B12" s="6" t="n">
        <v>801000</v>
      </c>
      <c r="C12" s="6" t="n">
        <v>2019000</v>
      </c>
      <c r="D12" s="6" t="n">
        <v>75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86</v>
      </c>
      <c r="B1" s="2" t="s">
        <v>27</v>
      </c>
      <c r="C1" s="2" t="s">
        <v>28</v>
      </c>
    </row>
    <row r="2" spans="1:3">
      <c r="A2" s="3" t="s">
        <v>240</v>
      </c>
    </row>
    <row r="3" spans="1:3">
      <c r="A3" s="4" t="s">
        <v>787</v>
      </c>
      <c r="B3" s="6" t="n">
        <v>4279</v>
      </c>
      <c r="C3" s="6" t="n">
        <v>2647</v>
      </c>
    </row>
    <row r="4" spans="1:3">
      <c r="A4" s="4" t="s">
        <v>788</v>
      </c>
      <c r="B4" s="5" t="n">
        <v>2717</v>
      </c>
      <c r="C4" s="5" t="n">
        <v>1257</v>
      </c>
    </row>
    <row r="5" spans="1:3">
      <c r="A5" s="4" t="s">
        <v>789</v>
      </c>
      <c r="B5" s="5" t="n">
        <v>6697</v>
      </c>
      <c r="C5" s="5" t="n">
        <v>5260</v>
      </c>
    </row>
    <row r="6" spans="1:3">
      <c r="A6" s="4" t="s">
        <v>790</v>
      </c>
      <c r="B6" s="5" t="n">
        <v>1858</v>
      </c>
      <c r="C6" s="5" t="n">
        <v>1908</v>
      </c>
    </row>
    <row r="7" spans="1:3">
      <c r="A7" s="4" t="s">
        <v>683</v>
      </c>
      <c r="B7" s="5" t="n">
        <v>637</v>
      </c>
      <c r="C7" s="5" t="n">
        <v>249</v>
      </c>
    </row>
    <row r="8" spans="1:3">
      <c r="A8" s="4" t="s">
        <v>159</v>
      </c>
      <c r="B8" s="6" t="n">
        <v>16188</v>
      </c>
      <c r="C8" s="6" t="n">
        <v>113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7</v>
      </c>
      <c r="C2" s="2" t="s">
        <v>28</v>
      </c>
    </row>
    <row r="3" spans="1:3">
      <c r="A3" s="3" t="s">
        <v>792</v>
      </c>
    </row>
    <row r="4" spans="1:3">
      <c r="A4" s="4" t="s">
        <v>793</v>
      </c>
      <c r="B4" s="6" t="n">
        <v>233478</v>
      </c>
    </row>
    <row r="5" spans="1:3">
      <c r="A5" s="4" t="s">
        <v>793</v>
      </c>
      <c r="B5" s="5" t="n">
        <v>313520</v>
      </c>
      <c r="C5" s="6" t="n">
        <v>233478</v>
      </c>
    </row>
    <row r="6" spans="1:3">
      <c r="A6" s="4" t="s">
        <v>794</v>
      </c>
    </row>
    <row r="7" spans="1:3">
      <c r="A7" s="3" t="s">
        <v>792</v>
      </c>
    </row>
    <row r="8" spans="1:3">
      <c r="A8" s="4" t="s">
        <v>793</v>
      </c>
      <c r="B8" s="5" t="n">
        <v>744495</v>
      </c>
      <c r="C8" s="5" t="n">
        <v>718704</v>
      </c>
    </row>
    <row r="9" spans="1:3">
      <c r="A9" s="4" t="s">
        <v>795</v>
      </c>
      <c r="B9" s="5" t="n">
        <v>82510</v>
      </c>
      <c r="C9" s="5" t="n">
        <v>58679</v>
      </c>
    </row>
    <row r="10" spans="1:3">
      <c r="A10" s="4" t="s">
        <v>796</v>
      </c>
      <c r="B10" s="5" t="n">
        <v>27275</v>
      </c>
      <c r="C10" s="5" t="n">
        <v>9650</v>
      </c>
    </row>
    <row r="11" spans="1:3">
      <c r="A11" s="4" t="s">
        <v>797</v>
      </c>
      <c r="B11" s="5" t="n">
        <v>0</v>
      </c>
      <c r="C11" s="5" t="n">
        <v>0</v>
      </c>
    </row>
    <row r="12" spans="1:3">
      <c r="A12" s="4" t="s">
        <v>798</v>
      </c>
      <c r="B12" s="5" t="n">
        <v>-16884</v>
      </c>
      <c r="C12" s="5" t="n">
        <v>-44449</v>
      </c>
    </row>
    <row r="13" spans="1:3">
      <c r="A13" s="4" t="s">
        <v>799</v>
      </c>
      <c r="B13" s="5" t="n">
        <v>12229</v>
      </c>
      <c r="C13" s="5" t="n">
        <v>1911</v>
      </c>
    </row>
    <row r="14" spans="1:3">
      <c r="A14" s="4" t="s">
        <v>793</v>
      </c>
      <c r="B14" s="5" t="n">
        <v>849625</v>
      </c>
      <c r="C14" s="5" t="n">
        <v>744495</v>
      </c>
    </row>
    <row r="15" spans="1:3">
      <c r="A15" s="4" t="s">
        <v>800</v>
      </c>
    </row>
    <row r="16" spans="1:3">
      <c r="A16" s="3" t="s">
        <v>792</v>
      </c>
    </row>
    <row r="17" spans="1:3">
      <c r="A17" s="4" t="s">
        <v>793</v>
      </c>
      <c r="B17" s="5" t="n">
        <v>511017</v>
      </c>
      <c r="C17" s="5" t="n">
        <v>520619</v>
      </c>
    </row>
    <row r="18" spans="1:3">
      <c r="A18" s="4" t="s">
        <v>798</v>
      </c>
      <c r="B18" s="5" t="n">
        <v>-15734</v>
      </c>
      <c r="C18" s="5" t="n">
        <v>-44209</v>
      </c>
    </row>
    <row r="19" spans="1:3">
      <c r="A19" s="4" t="s">
        <v>799</v>
      </c>
      <c r="B19" s="5" t="n">
        <v>7932</v>
      </c>
      <c r="C19" s="5" t="n">
        <v>1961</v>
      </c>
    </row>
    <row r="20" spans="1:3">
      <c r="A20" s="4" t="s">
        <v>801</v>
      </c>
      <c r="B20" s="5" t="n">
        <v>32409</v>
      </c>
      <c r="C20" s="5" t="n">
        <v>29402</v>
      </c>
    </row>
    <row r="21" spans="1:3">
      <c r="A21" s="4" t="s">
        <v>802</v>
      </c>
      <c r="B21" s="5" t="n">
        <v>484</v>
      </c>
      <c r="C21" s="5" t="n">
        <v>4275</v>
      </c>
    </row>
    <row r="22" spans="1:3">
      <c r="A22" s="4" t="s">
        <v>803</v>
      </c>
      <c r="B22" s="5" t="n">
        <v>-3</v>
      </c>
      <c r="C22" s="5" t="n">
        <v>-1031</v>
      </c>
    </row>
    <row r="23" spans="1:3">
      <c r="A23" s="4" t="s">
        <v>793</v>
      </c>
      <c r="B23" s="5" t="n">
        <v>536105</v>
      </c>
      <c r="C23" s="5" t="n">
        <v>511017</v>
      </c>
    </row>
    <row r="24" spans="1:3">
      <c r="A24" s="4" t="s">
        <v>804</v>
      </c>
    </row>
    <row r="25" spans="1:3">
      <c r="A25" s="3" t="s">
        <v>792</v>
      </c>
    </row>
    <row r="26" spans="1:3">
      <c r="A26" s="4" t="s">
        <v>793</v>
      </c>
      <c r="B26" s="5" t="n">
        <v>5521</v>
      </c>
    </row>
    <row r="27" spans="1:3">
      <c r="A27" s="4" t="s">
        <v>793</v>
      </c>
      <c r="B27" s="5" t="n">
        <v>11501</v>
      </c>
      <c r="C27" s="5" t="n">
        <v>5521</v>
      </c>
    </row>
    <row r="28" spans="1:3">
      <c r="A28" s="4" t="s">
        <v>805</v>
      </c>
    </row>
    <row r="29" spans="1:3">
      <c r="A29" s="3" t="s">
        <v>792</v>
      </c>
    </row>
    <row r="30" spans="1:3">
      <c r="A30" s="4" t="s">
        <v>793</v>
      </c>
      <c r="B30" s="5" t="n">
        <v>6130</v>
      </c>
      <c r="C30" s="5" t="n">
        <v>3363</v>
      </c>
    </row>
    <row r="31" spans="1:3">
      <c r="A31" s="4" t="s">
        <v>795</v>
      </c>
      <c r="B31" s="5" t="n">
        <v>0</v>
      </c>
      <c r="C31" s="5" t="n">
        <v>0</v>
      </c>
    </row>
    <row r="32" spans="1:3">
      <c r="A32" s="4" t="s">
        <v>796</v>
      </c>
      <c r="B32" s="5" t="n">
        <v>1268</v>
      </c>
      <c r="C32" s="5" t="n">
        <v>2583</v>
      </c>
    </row>
    <row r="33" spans="1:3">
      <c r="A33" s="4" t="s">
        <v>797</v>
      </c>
      <c r="B33" s="5" t="n">
        <v>4638</v>
      </c>
      <c r="C33" s="5" t="n">
        <v>250</v>
      </c>
    </row>
    <row r="34" spans="1:3">
      <c r="A34" s="4" t="s">
        <v>798</v>
      </c>
      <c r="B34" s="5" t="n">
        <v>-229</v>
      </c>
      <c r="C34" s="5" t="n">
        <v>0</v>
      </c>
    </row>
    <row r="35" spans="1:3">
      <c r="A35" s="4" t="s">
        <v>799</v>
      </c>
      <c r="B35" s="5" t="n">
        <v>303</v>
      </c>
      <c r="C35" s="5" t="n">
        <v>-66</v>
      </c>
    </row>
    <row r="36" spans="1:3">
      <c r="A36" s="4" t="s">
        <v>793</v>
      </c>
      <c r="B36" s="5" t="n">
        <v>12110</v>
      </c>
      <c r="C36" s="5" t="n">
        <v>6130</v>
      </c>
    </row>
    <row r="37" spans="1:3">
      <c r="A37" s="4" t="s">
        <v>806</v>
      </c>
    </row>
    <row r="38" spans="1:3">
      <c r="A38" s="3" t="s">
        <v>792</v>
      </c>
    </row>
    <row r="39" spans="1:3">
      <c r="A39" s="4" t="s">
        <v>793</v>
      </c>
      <c r="B39" s="5" t="n">
        <v>609</v>
      </c>
      <c r="C39" s="5" t="n">
        <v>609</v>
      </c>
    </row>
    <row r="40" spans="1:3">
      <c r="A40" s="4" t="s">
        <v>798</v>
      </c>
      <c r="B40" s="5" t="n">
        <v>0</v>
      </c>
      <c r="C40" s="5" t="n">
        <v>0</v>
      </c>
    </row>
    <row r="41" spans="1:3">
      <c r="A41" s="4" t="s">
        <v>799</v>
      </c>
      <c r="B41" s="5" t="n">
        <v>0</v>
      </c>
      <c r="C41" s="5" t="n">
        <v>0</v>
      </c>
    </row>
    <row r="42" spans="1:3">
      <c r="A42" s="4" t="s">
        <v>801</v>
      </c>
      <c r="B42" s="5" t="n">
        <v>0</v>
      </c>
      <c r="C42" s="5" t="n">
        <v>0</v>
      </c>
    </row>
    <row r="43" spans="1:3">
      <c r="A43" s="4" t="s">
        <v>802</v>
      </c>
      <c r="B43" s="5" t="n">
        <v>0</v>
      </c>
      <c r="C43" s="5" t="n">
        <v>0</v>
      </c>
    </row>
    <row r="44" spans="1:3">
      <c r="A44" s="4" t="s">
        <v>803</v>
      </c>
      <c r="B44" s="5" t="n">
        <v>0</v>
      </c>
      <c r="C44" s="5" t="n">
        <v>0</v>
      </c>
    </row>
    <row r="45" spans="1:3">
      <c r="A45" s="4" t="s">
        <v>793</v>
      </c>
      <c r="B45" s="5" t="n">
        <v>609</v>
      </c>
      <c r="C45" s="5" t="n">
        <v>609</v>
      </c>
    </row>
    <row r="46" spans="1:3">
      <c r="A46" s="4" t="s">
        <v>807</v>
      </c>
    </row>
    <row r="47" spans="1:3">
      <c r="A47" s="3" t="s">
        <v>792</v>
      </c>
    </row>
    <row r="48" spans="1:3">
      <c r="A48" s="4" t="s">
        <v>793</v>
      </c>
      <c r="B48" s="5" t="n">
        <v>31873</v>
      </c>
    </row>
    <row r="49" spans="1:3">
      <c r="A49" s="4" t="s">
        <v>793</v>
      </c>
      <c r="B49" s="5" t="n">
        <v>60779</v>
      </c>
      <c r="C49" s="5" t="n">
        <v>31873</v>
      </c>
    </row>
    <row r="50" spans="1:3">
      <c r="A50" s="4" t="s">
        <v>808</v>
      </c>
    </row>
    <row r="51" spans="1:3">
      <c r="A51" s="3" t="s">
        <v>792</v>
      </c>
    </row>
    <row r="52" spans="1:3">
      <c r="A52" s="4" t="s">
        <v>793</v>
      </c>
      <c r="B52" s="5" t="n">
        <v>92945</v>
      </c>
      <c r="C52" s="5" t="n">
        <v>84776</v>
      </c>
    </row>
    <row r="53" spans="1:3">
      <c r="A53" s="4" t="s">
        <v>795</v>
      </c>
      <c r="B53" s="5" t="n">
        <v>0</v>
      </c>
      <c r="C53" s="5" t="n">
        <v>0</v>
      </c>
    </row>
    <row r="54" spans="1:3">
      <c r="A54" s="4" t="s">
        <v>796</v>
      </c>
      <c r="B54" s="5" t="n">
        <v>6617</v>
      </c>
      <c r="C54" s="5" t="n">
        <v>1908</v>
      </c>
    </row>
    <row r="55" spans="1:3">
      <c r="A55" s="4" t="s">
        <v>797</v>
      </c>
      <c r="B55" s="5" t="n">
        <v>25353</v>
      </c>
      <c r="C55" s="5" t="n">
        <v>6570</v>
      </c>
    </row>
    <row r="56" spans="1:3">
      <c r="A56" s="4" t="s">
        <v>798</v>
      </c>
      <c r="B56" s="5" t="n">
        <v>-116</v>
      </c>
      <c r="C56" s="5" t="n">
        <v>-534</v>
      </c>
    </row>
    <row r="57" spans="1:3">
      <c r="A57" s="4" t="s">
        <v>799</v>
      </c>
      <c r="B57" s="5" t="n">
        <v>2274</v>
      </c>
      <c r="C57" s="5" t="n">
        <v>225</v>
      </c>
    </row>
    <row r="58" spans="1:3">
      <c r="A58" s="4" t="s">
        <v>793</v>
      </c>
      <c r="B58" s="5" t="n">
        <v>127073</v>
      </c>
      <c r="C58" s="5" t="n">
        <v>92945</v>
      </c>
    </row>
    <row r="59" spans="1:3">
      <c r="A59" s="4" t="s">
        <v>809</v>
      </c>
    </row>
    <row r="60" spans="1:3">
      <c r="A60" s="3" t="s">
        <v>792</v>
      </c>
    </row>
    <row r="61" spans="1:3">
      <c r="A61" s="4" t="s">
        <v>793</v>
      </c>
      <c r="B61" s="5" t="n">
        <v>61072</v>
      </c>
      <c r="C61" s="5" t="n">
        <v>57146</v>
      </c>
    </row>
    <row r="62" spans="1:3">
      <c r="A62" s="4" t="s">
        <v>798</v>
      </c>
      <c r="B62" s="5" t="n">
        <v>-82</v>
      </c>
      <c r="C62" s="5" t="n">
        <v>-529</v>
      </c>
    </row>
    <row r="63" spans="1:3">
      <c r="A63" s="4" t="s">
        <v>799</v>
      </c>
      <c r="B63" s="5" t="n">
        <v>963</v>
      </c>
      <c r="C63" s="5" t="n">
        <v>246</v>
      </c>
    </row>
    <row r="64" spans="1:3">
      <c r="A64" s="4" t="s">
        <v>801</v>
      </c>
      <c r="B64" s="5" t="n">
        <v>4341</v>
      </c>
      <c r="C64" s="5" t="n">
        <v>4209</v>
      </c>
    </row>
    <row r="65" spans="1:3">
      <c r="A65" s="4" t="s">
        <v>802</v>
      </c>
      <c r="B65" s="5" t="n">
        <v>0</v>
      </c>
      <c r="C65" s="5" t="n">
        <v>0</v>
      </c>
    </row>
    <row r="66" spans="1:3">
      <c r="A66" s="4" t="s">
        <v>803</v>
      </c>
      <c r="B66" s="5" t="n">
        <v>0</v>
      </c>
      <c r="C66" s="5" t="n">
        <v>0</v>
      </c>
    </row>
    <row r="67" spans="1:3">
      <c r="A67" s="4" t="s">
        <v>793</v>
      </c>
      <c r="B67" s="5" t="n">
        <v>66294</v>
      </c>
      <c r="C67" s="5" t="n">
        <v>61072</v>
      </c>
    </row>
    <row r="68" spans="1:3">
      <c r="A68" s="4" t="s">
        <v>810</v>
      </c>
    </row>
    <row r="69" spans="1:3">
      <c r="A69" s="3" t="s">
        <v>792</v>
      </c>
    </row>
    <row r="70" spans="1:3">
      <c r="A70" s="4" t="s">
        <v>793</v>
      </c>
      <c r="B70" s="5" t="n">
        <v>145393</v>
      </c>
    </row>
    <row r="71" spans="1:3">
      <c r="A71" s="4" t="s">
        <v>793</v>
      </c>
      <c r="B71" s="5" t="n">
        <v>197232</v>
      </c>
      <c r="C71" s="5" t="n">
        <v>145393</v>
      </c>
    </row>
    <row r="72" spans="1:3">
      <c r="A72" s="4" t="s">
        <v>811</v>
      </c>
    </row>
    <row r="73" spans="1:3">
      <c r="A73" s="3" t="s">
        <v>792</v>
      </c>
    </row>
    <row r="74" spans="1:3">
      <c r="A74" s="4" t="s">
        <v>793</v>
      </c>
      <c r="B74" s="5" t="n">
        <v>557317</v>
      </c>
      <c r="C74" s="5" t="n">
        <v>523147</v>
      </c>
    </row>
    <row r="75" spans="1:3">
      <c r="A75" s="4" t="s">
        <v>795</v>
      </c>
      <c r="B75" s="5" t="n">
        <v>0</v>
      </c>
      <c r="C75" s="5" t="n">
        <v>0</v>
      </c>
    </row>
    <row r="76" spans="1:3">
      <c r="A76" s="4" t="s">
        <v>796</v>
      </c>
      <c r="B76" s="5" t="n">
        <v>17427</v>
      </c>
      <c r="C76" s="5" t="n">
        <v>5083</v>
      </c>
    </row>
    <row r="77" spans="1:3">
      <c r="A77" s="4" t="s">
        <v>797</v>
      </c>
      <c r="B77" s="5" t="n">
        <v>59125</v>
      </c>
      <c r="C77" s="5" t="n">
        <v>47603</v>
      </c>
    </row>
    <row r="78" spans="1:3">
      <c r="A78" s="4" t="s">
        <v>798</v>
      </c>
      <c r="B78" s="5" t="n">
        <v>-15260</v>
      </c>
      <c r="C78" s="5" t="n">
        <v>-20124</v>
      </c>
    </row>
    <row r="79" spans="1:3">
      <c r="A79" s="4" t="s">
        <v>799</v>
      </c>
      <c r="B79" s="5" t="n">
        <v>8791</v>
      </c>
      <c r="C79" s="5" t="n">
        <v>1608</v>
      </c>
    </row>
    <row r="80" spans="1:3">
      <c r="A80" s="4" t="s">
        <v>793</v>
      </c>
      <c r="B80" s="5" t="n">
        <v>627400</v>
      </c>
      <c r="C80" s="5" t="n">
        <v>557317</v>
      </c>
    </row>
    <row r="81" spans="1:3">
      <c r="A81" s="4" t="s">
        <v>812</v>
      </c>
    </row>
    <row r="82" spans="1:3">
      <c r="A82" s="3" t="s">
        <v>792</v>
      </c>
    </row>
    <row r="83" spans="1:3">
      <c r="A83" s="4" t="s">
        <v>793</v>
      </c>
      <c r="B83" s="5" t="n">
        <v>411924</v>
      </c>
      <c r="C83" s="5" t="n">
        <v>404552</v>
      </c>
    </row>
    <row r="84" spans="1:3">
      <c r="A84" s="4" t="s">
        <v>798</v>
      </c>
      <c r="B84" s="5" t="n">
        <v>-14501</v>
      </c>
      <c r="C84" s="5" t="n">
        <v>-19927</v>
      </c>
    </row>
    <row r="85" spans="1:3">
      <c r="A85" s="4" t="s">
        <v>799</v>
      </c>
      <c r="B85" s="5" t="n">
        <v>6823</v>
      </c>
      <c r="C85" s="5" t="n">
        <v>1504</v>
      </c>
    </row>
    <row r="86" spans="1:3">
      <c r="A86" s="4" t="s">
        <v>801</v>
      </c>
      <c r="B86" s="5" t="n">
        <v>25717</v>
      </c>
      <c r="C86" s="5" t="n">
        <v>22802</v>
      </c>
    </row>
    <row r="87" spans="1:3">
      <c r="A87" s="4" t="s">
        <v>802</v>
      </c>
      <c r="B87" s="5" t="n">
        <v>208</v>
      </c>
      <c r="C87" s="5" t="n">
        <v>4024</v>
      </c>
    </row>
    <row r="88" spans="1:3">
      <c r="A88" s="4" t="s">
        <v>803</v>
      </c>
      <c r="B88" s="5" t="n">
        <v>-3</v>
      </c>
      <c r="C88" s="5" t="n">
        <v>-1031</v>
      </c>
    </row>
    <row r="89" spans="1:3">
      <c r="A89" s="4" t="s">
        <v>793</v>
      </c>
      <c r="B89" s="5" t="n">
        <v>430168</v>
      </c>
      <c r="C89" s="5" t="n">
        <v>411924</v>
      </c>
    </row>
    <row r="90" spans="1:3">
      <c r="A90" s="4" t="s">
        <v>813</v>
      </c>
    </row>
    <row r="91" spans="1:3">
      <c r="A91" s="3" t="s">
        <v>792</v>
      </c>
    </row>
    <row r="92" spans="1:3">
      <c r="A92" s="4" t="s">
        <v>793</v>
      </c>
      <c r="B92" s="5" t="n">
        <v>6183</v>
      </c>
    </row>
    <row r="93" spans="1:3">
      <c r="A93" s="4" t="s">
        <v>793</v>
      </c>
      <c r="B93" s="5" t="n">
        <v>5850</v>
      </c>
      <c r="C93" s="5" t="n">
        <v>6183</v>
      </c>
    </row>
    <row r="94" spans="1:3">
      <c r="A94" s="4" t="s">
        <v>814</v>
      </c>
    </row>
    <row r="95" spans="1:3">
      <c r="A95" s="3" t="s">
        <v>792</v>
      </c>
    </row>
    <row r="96" spans="1:3">
      <c r="A96" s="4" t="s">
        <v>793</v>
      </c>
      <c r="B96" s="5" t="n">
        <v>41643</v>
      </c>
      <c r="C96" s="5" t="n">
        <v>64027</v>
      </c>
    </row>
    <row r="97" spans="1:3">
      <c r="A97" s="4" t="s">
        <v>795</v>
      </c>
      <c r="B97" s="5" t="n">
        <v>0</v>
      </c>
      <c r="C97" s="5" t="n">
        <v>0</v>
      </c>
    </row>
    <row r="98" spans="1:3">
      <c r="A98" s="4" t="s">
        <v>796</v>
      </c>
      <c r="B98" s="5" t="n">
        <v>407</v>
      </c>
      <c r="C98" s="5" t="n">
        <v>21</v>
      </c>
    </row>
    <row r="99" spans="1:3">
      <c r="A99" s="4" t="s">
        <v>797</v>
      </c>
      <c r="B99" s="5" t="n">
        <v>1415</v>
      </c>
      <c r="C99" s="5" t="n">
        <v>815</v>
      </c>
    </row>
    <row r="100" spans="1:3">
      <c r="A100" s="4" t="s">
        <v>798</v>
      </c>
      <c r="B100" s="5" t="n">
        <v>-1139</v>
      </c>
      <c r="C100" s="5" t="n">
        <v>-23439</v>
      </c>
    </row>
    <row r="101" spans="1:3">
      <c r="A101" s="4" t="s">
        <v>799</v>
      </c>
      <c r="B101" s="5" t="n">
        <v>176</v>
      </c>
      <c r="C101" s="5" t="n">
        <v>219</v>
      </c>
    </row>
    <row r="102" spans="1:3">
      <c r="A102" s="4" t="s">
        <v>793</v>
      </c>
      <c r="B102" s="5" t="n">
        <v>42502</v>
      </c>
      <c r="C102" s="5" t="n">
        <v>41643</v>
      </c>
    </row>
    <row r="103" spans="1:3">
      <c r="A103" s="4" t="s">
        <v>815</v>
      </c>
    </row>
    <row r="104" spans="1:3">
      <c r="A104" s="3" t="s">
        <v>792</v>
      </c>
    </row>
    <row r="105" spans="1:3">
      <c r="A105" s="4" t="s">
        <v>793</v>
      </c>
      <c r="B105" s="5" t="n">
        <v>35460</v>
      </c>
      <c r="C105" s="5" t="n">
        <v>56285</v>
      </c>
    </row>
    <row r="106" spans="1:3">
      <c r="A106" s="4" t="s">
        <v>798</v>
      </c>
      <c r="B106" s="5" t="n">
        <v>-1138</v>
      </c>
      <c r="C106" s="5" t="n">
        <v>-23408</v>
      </c>
    </row>
    <row r="107" spans="1:3">
      <c r="A107" s="4" t="s">
        <v>799</v>
      </c>
      <c r="B107" s="5" t="n">
        <v>158</v>
      </c>
      <c r="C107" s="5" t="n">
        <v>215</v>
      </c>
    </row>
    <row r="108" spans="1:3">
      <c r="A108" s="4" t="s">
        <v>801</v>
      </c>
      <c r="B108" s="5" t="n">
        <v>2172</v>
      </c>
      <c r="C108" s="5" t="n">
        <v>2235</v>
      </c>
    </row>
    <row r="109" spans="1:3">
      <c r="A109" s="4" t="s">
        <v>802</v>
      </c>
      <c r="B109" s="5" t="n">
        <v>0</v>
      </c>
      <c r="C109" s="5" t="n">
        <v>133</v>
      </c>
    </row>
    <row r="110" spans="1:3">
      <c r="A110" s="4" t="s">
        <v>803</v>
      </c>
      <c r="B110" s="5" t="n">
        <v>0</v>
      </c>
      <c r="C110" s="5" t="n">
        <v>0</v>
      </c>
    </row>
    <row r="111" spans="1:3">
      <c r="A111" s="4" t="s">
        <v>793</v>
      </c>
      <c r="B111" s="5" t="n">
        <v>36652</v>
      </c>
      <c r="C111" s="5" t="n">
        <v>35460</v>
      </c>
    </row>
    <row r="112" spans="1:3">
      <c r="A112" s="4" t="s">
        <v>816</v>
      </c>
    </row>
    <row r="113" spans="1:3">
      <c r="A113" s="3" t="s">
        <v>792</v>
      </c>
    </row>
    <row r="114" spans="1:3">
      <c r="A114" s="4" t="s">
        <v>793</v>
      </c>
      <c r="B114" s="5" t="n">
        <v>601</v>
      </c>
    </row>
    <row r="115" spans="1:3">
      <c r="A115" s="4" t="s">
        <v>793</v>
      </c>
      <c r="B115" s="5" t="n">
        <v>597</v>
      </c>
      <c r="C115" s="5" t="n">
        <v>601</v>
      </c>
    </row>
    <row r="116" spans="1:3">
      <c r="A116" s="4" t="s">
        <v>817</v>
      </c>
    </row>
    <row r="117" spans="1:3">
      <c r="A117" s="3" t="s">
        <v>792</v>
      </c>
    </row>
    <row r="118" spans="1:3">
      <c r="A118" s="4" t="s">
        <v>793</v>
      </c>
      <c r="B118" s="5" t="n">
        <v>2467</v>
      </c>
      <c r="C118" s="5" t="n">
        <v>2651</v>
      </c>
    </row>
    <row r="119" spans="1:3">
      <c r="A119" s="4" t="s">
        <v>795</v>
      </c>
      <c r="B119" s="5" t="n">
        <v>0</v>
      </c>
      <c r="C119" s="5" t="n">
        <v>0</v>
      </c>
    </row>
    <row r="120" spans="1:3">
      <c r="A120" s="4" t="s">
        <v>796</v>
      </c>
      <c r="B120" s="5" t="n">
        <v>55</v>
      </c>
      <c r="C120" s="5" t="n">
        <v>46</v>
      </c>
    </row>
    <row r="121" spans="1:3">
      <c r="A121" s="4" t="s">
        <v>797</v>
      </c>
      <c r="B121" s="5" t="n">
        <v>236</v>
      </c>
      <c r="C121" s="5" t="n">
        <v>122</v>
      </c>
    </row>
    <row r="122" spans="1:3">
      <c r="A122" s="4" t="s">
        <v>798</v>
      </c>
      <c r="B122" s="5" t="n">
        <v>-140</v>
      </c>
      <c r="C122" s="5" t="n">
        <v>-352</v>
      </c>
    </row>
    <row r="123" spans="1:3">
      <c r="A123" s="4" t="s">
        <v>799</v>
      </c>
      <c r="B123" s="5" t="n">
        <v>87</v>
      </c>
      <c r="C123" s="5" t="n">
        <v>0</v>
      </c>
    </row>
    <row r="124" spans="1:3">
      <c r="A124" s="4" t="s">
        <v>793</v>
      </c>
      <c r="B124" s="5" t="n">
        <v>2705</v>
      </c>
      <c r="C124" s="5" t="n">
        <v>2467</v>
      </c>
    </row>
    <row r="125" spans="1:3">
      <c r="A125" s="4" t="s">
        <v>818</v>
      </c>
    </row>
    <row r="126" spans="1:3">
      <c r="A126" s="3" t="s">
        <v>792</v>
      </c>
    </row>
    <row r="127" spans="1:3">
      <c r="A127" s="4" t="s">
        <v>793</v>
      </c>
      <c r="B127" s="5" t="n">
        <v>1866</v>
      </c>
      <c r="C127" s="5" t="n">
        <v>2027</v>
      </c>
    </row>
    <row r="128" spans="1:3">
      <c r="A128" s="4" t="s">
        <v>798</v>
      </c>
      <c r="B128" s="5" t="n">
        <v>-13</v>
      </c>
      <c r="C128" s="5" t="n">
        <v>-345</v>
      </c>
    </row>
    <row r="129" spans="1:3">
      <c r="A129" s="4" t="s">
        <v>799</v>
      </c>
      <c r="B129" s="5" t="n">
        <v>74</v>
      </c>
      <c r="C129" s="5" t="n">
        <v>-4</v>
      </c>
    </row>
    <row r="130" spans="1:3">
      <c r="A130" s="4" t="s">
        <v>801</v>
      </c>
      <c r="B130" s="5" t="n">
        <v>179</v>
      </c>
      <c r="C130" s="5" t="n">
        <v>156</v>
      </c>
    </row>
    <row r="131" spans="1:3">
      <c r="A131" s="4" t="s">
        <v>802</v>
      </c>
      <c r="B131" s="5" t="n">
        <v>2</v>
      </c>
      <c r="C131" s="5" t="n">
        <v>32</v>
      </c>
    </row>
    <row r="132" spans="1:3">
      <c r="A132" s="4" t="s">
        <v>803</v>
      </c>
      <c r="B132" s="5" t="n">
        <v>0</v>
      </c>
      <c r="C132" s="5" t="n">
        <v>0</v>
      </c>
    </row>
    <row r="133" spans="1:3">
      <c r="A133" s="4" t="s">
        <v>793</v>
      </c>
      <c r="B133" s="5" t="n">
        <v>2108</v>
      </c>
      <c r="C133" s="5" t="n">
        <v>1866</v>
      </c>
    </row>
    <row r="134" spans="1:3">
      <c r="A134" s="4" t="s">
        <v>819</v>
      </c>
    </row>
    <row r="135" spans="1:3">
      <c r="A135" s="3" t="s">
        <v>792</v>
      </c>
    </row>
    <row r="136" spans="1:3">
      <c r="A136" s="4" t="s">
        <v>793</v>
      </c>
      <c r="B136" s="5" t="n">
        <v>43907</v>
      </c>
    </row>
    <row r="137" spans="1:3">
      <c r="A137" s="4" t="s">
        <v>793</v>
      </c>
      <c r="B137" s="5" t="n">
        <v>37561</v>
      </c>
      <c r="C137" s="5" t="n">
        <v>43907</v>
      </c>
    </row>
    <row r="138" spans="1:3">
      <c r="A138" s="4" t="s">
        <v>820</v>
      </c>
    </row>
    <row r="139" spans="1:3">
      <c r="A139" s="3" t="s">
        <v>792</v>
      </c>
    </row>
    <row r="140" spans="1:3">
      <c r="A140" s="4" t="s">
        <v>793</v>
      </c>
      <c r="B140" s="5" t="n">
        <v>43993</v>
      </c>
      <c r="C140" s="5" t="n">
        <v>40740</v>
      </c>
    </row>
    <row r="141" spans="1:3">
      <c r="A141" s="4" t="s">
        <v>795</v>
      </c>
      <c r="B141" s="5" t="n">
        <v>82510</v>
      </c>
      <c r="C141" s="5" t="n">
        <v>58679</v>
      </c>
    </row>
    <row r="142" spans="1:3">
      <c r="A142" s="4" t="s">
        <v>796</v>
      </c>
      <c r="B142" s="5" t="n">
        <v>1501</v>
      </c>
      <c r="C142" s="5" t="n">
        <v>9</v>
      </c>
    </row>
    <row r="143" spans="1:3">
      <c r="A143" s="4" t="s">
        <v>797</v>
      </c>
      <c r="B143" s="5" t="n">
        <v>-90767</v>
      </c>
      <c r="C143" s="5" t="n">
        <v>-55360</v>
      </c>
    </row>
    <row r="144" spans="1:3">
      <c r="A144" s="4" t="s">
        <v>798</v>
      </c>
      <c r="B144" s="4" t="s">
        <v>821</v>
      </c>
      <c r="C144" s="5" t="n">
        <v>0</v>
      </c>
    </row>
    <row r="145" spans="1:3">
      <c r="A145" s="4" t="s">
        <v>799</v>
      </c>
      <c r="B145" s="5" t="n">
        <v>598</v>
      </c>
      <c r="C145" s="5" t="n">
        <v>-75</v>
      </c>
    </row>
    <row r="146" spans="1:3">
      <c r="A146" s="4" t="s">
        <v>793</v>
      </c>
      <c r="B146" s="5" t="n">
        <v>37835</v>
      </c>
      <c r="C146" s="5" t="n">
        <v>43993</v>
      </c>
    </row>
    <row r="147" spans="1:3">
      <c r="A147" s="4" t="s">
        <v>822</v>
      </c>
    </row>
    <row r="148" spans="1:3">
      <c r="A148" s="3" t="s">
        <v>792</v>
      </c>
    </row>
    <row r="149" spans="1:3">
      <c r="A149" s="4" t="s">
        <v>793</v>
      </c>
      <c r="B149" s="5" t="n">
        <v>86</v>
      </c>
      <c r="C149" s="5" t="n">
        <v>0</v>
      </c>
    </row>
    <row r="150" spans="1:3">
      <c r="A150" s="4" t="s">
        <v>798</v>
      </c>
      <c r="B150" s="5" t="n">
        <v>0</v>
      </c>
      <c r="C150" s="5" t="n">
        <v>0</v>
      </c>
    </row>
    <row r="151" spans="1:3">
      <c r="A151" s="4" t="s">
        <v>799</v>
      </c>
      <c r="B151" s="5" t="n">
        <v>-86</v>
      </c>
      <c r="C151" s="5" t="n">
        <v>0</v>
      </c>
    </row>
    <row r="152" spans="1:3">
      <c r="A152" s="4" t="s">
        <v>801</v>
      </c>
      <c r="B152" s="5" t="n">
        <v>0</v>
      </c>
      <c r="C152" s="5" t="n">
        <v>0</v>
      </c>
    </row>
    <row r="153" spans="1:3">
      <c r="A153" s="4" t="s">
        <v>802</v>
      </c>
      <c r="B153" s="5" t="n">
        <v>274</v>
      </c>
      <c r="C153" s="5" t="n">
        <v>86</v>
      </c>
    </row>
    <row r="154" spans="1:3">
      <c r="A154" s="4" t="s">
        <v>803</v>
      </c>
      <c r="B154" s="5" t="n">
        <v>0</v>
      </c>
      <c r="C154" s="5" t="n">
        <v>0</v>
      </c>
    </row>
    <row r="155" spans="1:3">
      <c r="A155" s="4" t="s">
        <v>793</v>
      </c>
      <c r="B155" s="6" t="n">
        <v>274</v>
      </c>
      <c r="C155" s="6" t="n">
        <v>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7</v>
      </c>
      <c r="C2" s="2" t="s">
        <v>28</v>
      </c>
      <c r="D2" s="2" t="s">
        <v>29</v>
      </c>
    </row>
    <row r="3" spans="1:4">
      <c r="A3" s="3" t="s">
        <v>243</v>
      </c>
    </row>
    <row r="4" spans="1:4">
      <c r="A4" s="4" t="s">
        <v>824</v>
      </c>
      <c r="B4" s="8" t="n">
        <v>29.3</v>
      </c>
      <c r="C4" s="8" t="n">
        <v>32.4</v>
      </c>
    </row>
    <row r="5" spans="1:4">
      <c r="A5" s="4" t="s">
        <v>825</v>
      </c>
      <c r="B5" s="8" t="n">
        <v>-0.3</v>
      </c>
      <c r="C5" s="8" t="n">
        <v>-0.1</v>
      </c>
      <c r="D5" s="8" t="n">
        <v>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7</v>
      </c>
      <c r="C2" s="2" t="s">
        <v>28</v>
      </c>
      <c r="D2" s="2" t="s">
        <v>29</v>
      </c>
    </row>
    <row r="3" spans="1:4">
      <c r="A3" s="3" t="s">
        <v>243</v>
      </c>
    </row>
    <row r="4" spans="1:4">
      <c r="A4" s="4" t="s">
        <v>571</v>
      </c>
      <c r="B4" s="6" t="n">
        <v>1378</v>
      </c>
      <c r="C4" s="6" t="n">
        <v>817</v>
      </c>
      <c r="D4" s="6" t="n">
        <v>657</v>
      </c>
    </row>
    <row r="5" spans="1:4">
      <c r="A5" s="4" t="s">
        <v>827</v>
      </c>
      <c r="B5" s="4" t="s">
        <v>828</v>
      </c>
      <c r="C5" s="4" t="s">
        <v>8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0</v>
      </c>
      <c r="B1" s="2" t="s">
        <v>27</v>
      </c>
      <c r="C1" s="2" t="s">
        <v>28</v>
      </c>
    </row>
    <row r="2" spans="1:3">
      <c r="A2" s="3" t="s">
        <v>831</v>
      </c>
    </row>
    <row r="3" spans="1:3">
      <c r="A3" s="4" t="s">
        <v>832</v>
      </c>
      <c r="B3" s="6" t="n">
        <v>2139</v>
      </c>
      <c r="C3" s="6" t="n">
        <v>0</v>
      </c>
    </row>
    <row r="4" spans="1:3">
      <c r="A4" s="4" t="s">
        <v>833</v>
      </c>
      <c r="B4" s="5" t="n">
        <v>1402</v>
      </c>
      <c r="C4" s="5" t="n">
        <v>1172</v>
      </c>
    </row>
    <row r="5" spans="1:3">
      <c r="A5" s="4" t="s">
        <v>834</v>
      </c>
      <c r="B5" s="5" t="n">
        <v>272</v>
      </c>
      <c r="C5" s="5" t="n">
        <v>214</v>
      </c>
    </row>
    <row r="6" spans="1:3">
      <c r="A6" s="4" t="s">
        <v>683</v>
      </c>
      <c r="B6" s="5" t="n">
        <v>72</v>
      </c>
      <c r="C6" s="5" t="n">
        <v>26</v>
      </c>
    </row>
    <row r="7" spans="1:3">
      <c r="A7" s="4" t="s">
        <v>835</v>
      </c>
      <c r="B7" s="5" t="n">
        <v>6998</v>
      </c>
      <c r="C7" s="5" t="n">
        <v>3380</v>
      </c>
    </row>
    <row r="8" spans="1:3">
      <c r="A8" s="4" t="s">
        <v>836</v>
      </c>
    </row>
    <row r="9" spans="1:3">
      <c r="A9" s="3" t="s">
        <v>831</v>
      </c>
    </row>
    <row r="10" spans="1:3">
      <c r="A10" s="4" t="s">
        <v>837</v>
      </c>
      <c r="B10" s="5" t="n">
        <v>2738</v>
      </c>
      <c r="C10" s="5" t="n">
        <v>1629</v>
      </c>
    </row>
    <row r="11" spans="1:3">
      <c r="A11" s="4" t="s">
        <v>838</v>
      </c>
    </row>
    <row r="12" spans="1:3">
      <c r="A12" s="3" t="s">
        <v>831</v>
      </c>
    </row>
    <row r="13" spans="1:3">
      <c r="A13" s="4" t="s">
        <v>837</v>
      </c>
      <c r="B13" s="6" t="n">
        <v>375</v>
      </c>
      <c r="C13" s="6" t="n">
        <v>3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9</v>
      </c>
      <c r="B1" s="2" t="s">
        <v>1</v>
      </c>
    </row>
    <row r="2" spans="1:3">
      <c r="B2" s="2" t="s">
        <v>27</v>
      </c>
      <c r="C2" s="2" t="s">
        <v>28</v>
      </c>
    </row>
    <row r="3" spans="1:3">
      <c r="A3" s="3" t="s">
        <v>840</v>
      </c>
    </row>
    <row r="4" spans="1:3">
      <c r="A4" s="4" t="s">
        <v>793</v>
      </c>
      <c r="B4" s="6" t="n">
        <v>34050</v>
      </c>
    </row>
    <row r="5" spans="1:3">
      <c r="A5" s="4" t="s">
        <v>841</v>
      </c>
      <c r="B5" s="5" t="n">
        <v>47318</v>
      </c>
      <c r="C5" s="6" t="n">
        <v>34050</v>
      </c>
    </row>
    <row r="6" spans="1:3">
      <c r="A6" s="4" t="s">
        <v>842</v>
      </c>
    </row>
    <row r="7" spans="1:3">
      <c r="A7" s="3" t="s">
        <v>840</v>
      </c>
    </row>
    <row r="8" spans="1:3">
      <c r="A8" s="4" t="s">
        <v>793</v>
      </c>
      <c r="B8" s="5" t="n">
        <v>19</v>
      </c>
    </row>
    <row r="9" spans="1:3">
      <c r="A9" s="4" t="s">
        <v>841</v>
      </c>
      <c r="B9" s="5" t="n">
        <v>0</v>
      </c>
      <c r="C9" s="5" t="n">
        <v>19</v>
      </c>
    </row>
    <row r="10" spans="1:3">
      <c r="A10" s="4" t="s">
        <v>843</v>
      </c>
    </row>
    <row r="11" spans="1:3">
      <c r="A11" s="3" t="s">
        <v>840</v>
      </c>
    </row>
    <row r="12" spans="1:3">
      <c r="A12" s="4" t="s">
        <v>793</v>
      </c>
      <c r="B12" s="5" t="n">
        <v>0</v>
      </c>
    </row>
    <row r="13" spans="1:3">
      <c r="A13" s="4" t="s">
        <v>841</v>
      </c>
      <c r="B13" s="5" t="n">
        <v>0</v>
      </c>
      <c r="C13" s="5" t="n">
        <v>0</v>
      </c>
    </row>
    <row r="14" spans="1:3">
      <c r="A14" s="4" t="s">
        <v>844</v>
      </c>
    </row>
    <row r="15" spans="1:3">
      <c r="A15" s="3" t="s">
        <v>840</v>
      </c>
    </row>
    <row r="16" spans="1:3">
      <c r="A16" s="4" t="s">
        <v>793</v>
      </c>
      <c r="B16" s="5" t="n">
        <v>92</v>
      </c>
    </row>
    <row r="17" spans="1:3">
      <c r="A17" s="4" t="s">
        <v>841</v>
      </c>
      <c r="B17" s="5" t="n">
        <v>85</v>
      </c>
      <c r="C17" s="5" t="n">
        <v>92</v>
      </c>
    </row>
    <row r="18" spans="1:3">
      <c r="A18" s="4" t="s">
        <v>845</v>
      </c>
    </row>
    <row r="19" spans="1:3">
      <c r="A19" s="3" t="s">
        <v>840</v>
      </c>
    </row>
    <row r="20" spans="1:3">
      <c r="A20" s="4" t="s">
        <v>793</v>
      </c>
      <c r="B20" s="5" t="n">
        <v>23910</v>
      </c>
    </row>
    <row r="21" spans="1:3">
      <c r="A21" s="4" t="s">
        <v>841</v>
      </c>
      <c r="B21" s="5" t="n">
        <v>27764</v>
      </c>
      <c r="C21" s="5" t="n">
        <v>23910</v>
      </c>
    </row>
    <row r="22" spans="1:3">
      <c r="A22" s="4" t="s">
        <v>846</v>
      </c>
    </row>
    <row r="23" spans="1:3">
      <c r="A23" s="3" t="s">
        <v>840</v>
      </c>
    </row>
    <row r="24" spans="1:3">
      <c r="A24" s="4" t="s">
        <v>793</v>
      </c>
      <c r="B24" s="5" t="n">
        <v>767</v>
      </c>
    </row>
    <row r="25" spans="1:3">
      <c r="A25" s="4" t="s">
        <v>841</v>
      </c>
      <c r="B25" s="5" t="n">
        <v>3592</v>
      </c>
      <c r="C25" s="5" t="n">
        <v>767</v>
      </c>
    </row>
    <row r="26" spans="1:3">
      <c r="A26" s="4" t="s">
        <v>847</v>
      </c>
    </row>
    <row r="27" spans="1:3">
      <c r="A27" s="3" t="s">
        <v>840</v>
      </c>
    </row>
    <row r="28" spans="1:3">
      <c r="A28" s="4" t="s">
        <v>793</v>
      </c>
      <c r="B28" s="5" t="n">
        <v>1707</v>
      </c>
    </row>
    <row r="29" spans="1:3">
      <c r="A29" s="4" t="s">
        <v>841</v>
      </c>
      <c r="B29" s="5" t="n">
        <v>8430</v>
      </c>
      <c r="C29" s="5" t="n">
        <v>1707</v>
      </c>
    </row>
    <row r="30" spans="1:3">
      <c r="A30" s="4" t="s">
        <v>848</v>
      </c>
    </row>
    <row r="31" spans="1:3">
      <c r="A31" s="3" t="s">
        <v>840</v>
      </c>
    </row>
    <row r="32" spans="1:3">
      <c r="A32" s="4" t="s">
        <v>793</v>
      </c>
      <c r="B32" s="5" t="n">
        <v>1700</v>
      </c>
    </row>
    <row r="33" spans="1:3">
      <c r="A33" s="4" t="s">
        <v>841</v>
      </c>
      <c r="B33" s="5" t="n">
        <v>8000</v>
      </c>
      <c r="C33" s="5" t="n">
        <v>1700</v>
      </c>
    </row>
    <row r="34" spans="1:3">
      <c r="A34" s="4" t="s">
        <v>849</v>
      </c>
    </row>
    <row r="35" spans="1:3">
      <c r="A35" s="3" t="s">
        <v>840</v>
      </c>
    </row>
    <row r="36" spans="1:3">
      <c r="A36" s="4" t="s">
        <v>793</v>
      </c>
      <c r="B36" s="5" t="n">
        <v>7555</v>
      </c>
    </row>
    <row r="37" spans="1:3">
      <c r="A37" s="4" t="s">
        <v>841</v>
      </c>
      <c r="B37" s="5" t="n">
        <v>7447</v>
      </c>
      <c r="C37" s="5" t="n">
        <v>7555</v>
      </c>
    </row>
    <row r="38" spans="1:3">
      <c r="A38" s="4" t="s">
        <v>850</v>
      </c>
    </row>
    <row r="39" spans="1:3">
      <c r="A39" s="3" t="s">
        <v>840</v>
      </c>
    </row>
    <row r="40" spans="1:3">
      <c r="A40" s="4" t="s">
        <v>793</v>
      </c>
      <c r="B40" s="5" t="n">
        <v>0</v>
      </c>
    </row>
    <row r="41" spans="1:3">
      <c r="A41" s="4" t="s">
        <v>841</v>
      </c>
      <c r="B41" s="5" t="n">
        <v>900</v>
      </c>
      <c r="C41" s="5" t="n">
        <v>0</v>
      </c>
    </row>
    <row r="42" spans="1:3">
      <c r="A42" s="4" t="s">
        <v>794</v>
      </c>
    </row>
    <row r="43" spans="1:3">
      <c r="A43" s="3" t="s">
        <v>840</v>
      </c>
    </row>
    <row r="44" spans="1:3">
      <c r="A44" s="4" t="s">
        <v>793</v>
      </c>
      <c r="B44" s="5" t="n">
        <v>42137</v>
      </c>
      <c r="C44" s="5" t="n">
        <v>18272</v>
      </c>
    </row>
    <row r="45" spans="1:3">
      <c r="A45" s="4" t="s">
        <v>795</v>
      </c>
      <c r="B45" s="5" t="n">
        <v>3560</v>
      </c>
      <c r="C45" s="5" t="n">
        <v>83</v>
      </c>
    </row>
    <row r="46" spans="1:3">
      <c r="A46" s="4" t="s">
        <v>796</v>
      </c>
      <c r="B46" s="5" t="n">
        <v>11700</v>
      </c>
      <c r="C46" s="5" t="n">
        <v>24035</v>
      </c>
    </row>
    <row r="47" spans="1:3">
      <c r="A47" s="4" t="s">
        <v>851</v>
      </c>
      <c r="B47" s="5" t="n">
        <v>2078</v>
      </c>
      <c r="C47" s="5" t="n">
        <v>-253</v>
      </c>
    </row>
    <row r="48" spans="1:3">
      <c r="A48" s="4" t="s">
        <v>841</v>
      </c>
      <c r="B48" s="5" t="n">
        <v>59475</v>
      </c>
      <c r="C48" s="5" t="n">
        <v>42137</v>
      </c>
    </row>
    <row r="49" spans="1:3">
      <c r="A49" s="4" t="s">
        <v>852</v>
      </c>
    </row>
    <row r="50" spans="1:3">
      <c r="A50" s="3" t="s">
        <v>840</v>
      </c>
    </row>
    <row r="51" spans="1:3">
      <c r="A51" s="4" t="s">
        <v>793</v>
      </c>
      <c r="B51" s="5" t="n">
        <v>2697</v>
      </c>
      <c r="C51" s="5" t="n">
        <v>2607</v>
      </c>
    </row>
    <row r="52" spans="1:3">
      <c r="A52" s="4" t="s">
        <v>795</v>
      </c>
      <c r="B52" s="5" t="n">
        <v>0</v>
      </c>
      <c r="C52" s="5" t="n">
        <v>0</v>
      </c>
    </row>
    <row r="53" spans="1:3">
      <c r="A53" s="4" t="s">
        <v>796</v>
      </c>
      <c r="B53" s="5" t="n">
        <v>0</v>
      </c>
      <c r="C53" s="5" t="n">
        <v>0</v>
      </c>
    </row>
    <row r="54" spans="1:3">
      <c r="A54" s="4" t="s">
        <v>851</v>
      </c>
      <c r="B54" s="5" t="n">
        <v>182</v>
      </c>
      <c r="C54" s="5" t="n">
        <v>90</v>
      </c>
    </row>
    <row r="55" spans="1:3">
      <c r="A55" s="4" t="s">
        <v>841</v>
      </c>
      <c r="B55" s="5" t="n">
        <v>2879</v>
      </c>
      <c r="C55" s="5" t="n">
        <v>2697</v>
      </c>
    </row>
    <row r="56" spans="1:3">
      <c r="A56" s="4" t="s">
        <v>853</v>
      </c>
    </row>
    <row r="57" spans="1:3">
      <c r="A57" s="3" t="s">
        <v>840</v>
      </c>
    </row>
    <row r="58" spans="1:3">
      <c r="A58" s="4" t="s">
        <v>793</v>
      </c>
      <c r="B58" s="5" t="n">
        <v>1037</v>
      </c>
      <c r="C58" s="5" t="n">
        <v>1001</v>
      </c>
    </row>
    <row r="59" spans="1:3">
      <c r="A59" s="4" t="s">
        <v>795</v>
      </c>
      <c r="B59" s="5" t="n">
        <v>0</v>
      </c>
      <c r="C59" s="5" t="n">
        <v>0</v>
      </c>
    </row>
    <row r="60" spans="1:3">
      <c r="A60" s="4" t="s">
        <v>796</v>
      </c>
      <c r="B60" s="5" t="n">
        <v>0</v>
      </c>
      <c r="C60" s="5" t="n">
        <v>0</v>
      </c>
    </row>
    <row r="61" spans="1:3">
      <c r="A61" s="4" t="s">
        <v>851</v>
      </c>
      <c r="B61" s="5" t="n">
        <v>70</v>
      </c>
      <c r="C61" s="5" t="n">
        <v>36</v>
      </c>
    </row>
    <row r="62" spans="1:3">
      <c r="A62" s="4" t="s">
        <v>841</v>
      </c>
      <c r="B62" s="5" t="n">
        <v>1107</v>
      </c>
      <c r="C62" s="5" t="n">
        <v>1037</v>
      </c>
    </row>
    <row r="63" spans="1:3">
      <c r="A63" s="4" t="s">
        <v>854</v>
      </c>
    </row>
    <row r="64" spans="1:3">
      <c r="A64" s="3" t="s">
        <v>840</v>
      </c>
    </row>
    <row r="65" spans="1:3">
      <c r="A65" s="4" t="s">
        <v>793</v>
      </c>
      <c r="B65" s="5" t="n">
        <v>302</v>
      </c>
      <c r="C65" s="5" t="n">
        <v>302</v>
      </c>
    </row>
    <row r="66" spans="1:3">
      <c r="A66" s="4" t="s">
        <v>795</v>
      </c>
      <c r="B66" s="5" t="n">
        <v>0</v>
      </c>
      <c r="C66" s="5" t="n">
        <v>0</v>
      </c>
    </row>
    <row r="67" spans="1:3">
      <c r="A67" s="4" t="s">
        <v>796</v>
      </c>
      <c r="B67" s="5" t="n">
        <v>0</v>
      </c>
      <c r="C67" s="5" t="n">
        <v>0</v>
      </c>
    </row>
    <row r="68" spans="1:3">
      <c r="A68" s="4" t="s">
        <v>851</v>
      </c>
      <c r="B68" s="5" t="n">
        <v>0</v>
      </c>
      <c r="C68" s="5" t="n">
        <v>0</v>
      </c>
    </row>
    <row r="69" spans="1:3">
      <c r="A69" s="4" t="s">
        <v>841</v>
      </c>
      <c r="B69" s="5" t="n">
        <v>302</v>
      </c>
      <c r="C69" s="5" t="n">
        <v>302</v>
      </c>
    </row>
    <row r="70" spans="1:3">
      <c r="A70" s="4" t="s">
        <v>855</v>
      </c>
    </row>
    <row r="71" spans="1:3">
      <c r="A71" s="3" t="s">
        <v>840</v>
      </c>
    </row>
    <row r="72" spans="1:3">
      <c r="A72" s="4" t="s">
        <v>793</v>
      </c>
      <c r="B72" s="5" t="n">
        <v>26206</v>
      </c>
      <c r="C72" s="5" t="n">
        <v>10249</v>
      </c>
    </row>
    <row r="73" spans="1:3">
      <c r="A73" s="4" t="s">
        <v>795</v>
      </c>
      <c r="B73" s="5" t="n">
        <v>0</v>
      </c>
      <c r="C73" s="5" t="n">
        <v>0</v>
      </c>
    </row>
    <row r="74" spans="1:3">
      <c r="A74" s="4" t="s">
        <v>796</v>
      </c>
      <c r="B74" s="5" t="n">
        <v>5284</v>
      </c>
      <c r="C74" s="5" t="n">
        <v>16213</v>
      </c>
    </row>
    <row r="75" spans="1:3">
      <c r="A75" s="4" t="s">
        <v>851</v>
      </c>
      <c r="B75" s="5" t="n">
        <v>1151</v>
      </c>
      <c r="C75" s="5" t="n">
        <v>-256</v>
      </c>
    </row>
    <row r="76" spans="1:3">
      <c r="A76" s="4" t="s">
        <v>841</v>
      </c>
      <c r="B76" s="5" t="n">
        <v>32641</v>
      </c>
      <c r="C76" s="5" t="n">
        <v>26206</v>
      </c>
    </row>
    <row r="77" spans="1:3">
      <c r="A77" s="4" t="s">
        <v>856</v>
      </c>
    </row>
    <row r="78" spans="1:3">
      <c r="A78" s="3" t="s">
        <v>840</v>
      </c>
    </row>
    <row r="79" spans="1:3">
      <c r="A79" s="4" t="s">
        <v>793</v>
      </c>
      <c r="B79" s="5" t="n">
        <v>1783</v>
      </c>
      <c r="C79" s="5" t="n">
        <v>1700</v>
      </c>
    </row>
    <row r="80" spans="1:3">
      <c r="A80" s="4" t="s">
        <v>795</v>
      </c>
      <c r="B80" s="5" t="n">
        <v>3108</v>
      </c>
      <c r="C80" s="5" t="n">
        <v>83</v>
      </c>
    </row>
    <row r="81" spans="1:3">
      <c r="A81" s="4" t="s">
        <v>796</v>
      </c>
      <c r="B81" s="5" t="n">
        <v>0</v>
      </c>
      <c r="C81" s="5" t="n">
        <v>0</v>
      </c>
    </row>
    <row r="82" spans="1:3">
      <c r="A82" s="4" t="s">
        <v>851</v>
      </c>
      <c r="B82" s="5" t="n">
        <v>0</v>
      </c>
      <c r="C82" s="5" t="n">
        <v>0</v>
      </c>
    </row>
    <row r="83" spans="1:3">
      <c r="A83" s="4" t="s">
        <v>841</v>
      </c>
      <c r="B83" s="5" t="n">
        <v>4891</v>
      </c>
      <c r="C83" s="5" t="n">
        <v>1783</v>
      </c>
    </row>
    <row r="84" spans="1:3">
      <c r="A84" s="4" t="s">
        <v>857</v>
      </c>
    </row>
    <row r="85" spans="1:3">
      <c r="A85" s="3" t="s">
        <v>840</v>
      </c>
    </row>
    <row r="86" spans="1:3">
      <c r="A86" s="4" t="s">
        <v>793</v>
      </c>
      <c r="B86" s="5" t="n">
        <v>2216</v>
      </c>
      <c r="C86" s="5" t="n">
        <v>2215</v>
      </c>
    </row>
    <row r="87" spans="1:3">
      <c r="A87" s="4" t="s">
        <v>795</v>
      </c>
      <c r="B87" s="5" t="n">
        <v>452</v>
      </c>
      <c r="C87" s="5" t="n">
        <v>0</v>
      </c>
    </row>
    <row r="88" spans="1:3">
      <c r="A88" s="4" t="s">
        <v>796</v>
      </c>
      <c r="B88" s="5" t="n">
        <v>6088</v>
      </c>
      <c r="C88" s="5" t="n">
        <v>0</v>
      </c>
    </row>
    <row r="89" spans="1:3">
      <c r="A89" s="4" t="s">
        <v>851</v>
      </c>
      <c r="B89" s="5" t="n">
        <v>179</v>
      </c>
      <c r="C89" s="5" t="n">
        <v>1</v>
      </c>
    </row>
    <row r="90" spans="1:3">
      <c r="A90" s="4" t="s">
        <v>841</v>
      </c>
      <c r="B90" s="5" t="n">
        <v>8935</v>
      </c>
      <c r="C90" s="5" t="n">
        <v>2216</v>
      </c>
    </row>
    <row r="91" spans="1:3">
      <c r="A91" s="4" t="s">
        <v>858</v>
      </c>
    </row>
    <row r="92" spans="1:3">
      <c r="A92" s="3" t="s">
        <v>840</v>
      </c>
    </row>
    <row r="93" spans="1:3">
      <c r="A93" s="4" t="s">
        <v>793</v>
      </c>
      <c r="B93" s="5" t="n">
        <v>7896</v>
      </c>
      <c r="C93" s="5" t="n">
        <v>198</v>
      </c>
    </row>
    <row r="94" spans="1:3">
      <c r="A94" s="4" t="s">
        <v>795</v>
      </c>
      <c r="B94" s="5" t="n">
        <v>0</v>
      </c>
      <c r="C94" s="5" t="n">
        <v>0</v>
      </c>
    </row>
    <row r="95" spans="1:3">
      <c r="A95" s="4" t="s">
        <v>796</v>
      </c>
      <c r="B95" s="5" t="n">
        <v>328</v>
      </c>
      <c r="C95" s="5" t="n">
        <v>7822</v>
      </c>
    </row>
    <row r="96" spans="1:3">
      <c r="A96" s="4" t="s">
        <v>851</v>
      </c>
      <c r="B96" s="5" t="n">
        <v>496</v>
      </c>
      <c r="C96" s="5" t="n">
        <v>-124</v>
      </c>
    </row>
    <row r="97" spans="1:3">
      <c r="A97" s="4" t="s">
        <v>841</v>
      </c>
      <c r="B97" s="5" t="n">
        <v>8720</v>
      </c>
      <c r="C97" s="5" t="n">
        <v>7896</v>
      </c>
    </row>
    <row r="98" spans="1:3">
      <c r="A98" s="4" t="s">
        <v>800</v>
      </c>
    </row>
    <row r="99" spans="1:3">
      <c r="A99" s="3" t="s">
        <v>840</v>
      </c>
    </row>
    <row r="100" spans="1:3">
      <c r="A100" s="4" t="s">
        <v>793</v>
      </c>
      <c r="B100" s="5" t="n">
        <v>8087</v>
      </c>
      <c r="C100" s="5" t="n">
        <v>5704</v>
      </c>
    </row>
    <row r="101" spans="1:3">
      <c r="A101" s="4" t="s">
        <v>851</v>
      </c>
      <c r="B101" s="5" t="n">
        <v>341</v>
      </c>
      <c r="C101" s="5" t="n">
        <v>114</v>
      </c>
    </row>
    <row r="102" spans="1:3">
      <c r="A102" s="4" t="s">
        <v>859</v>
      </c>
      <c r="B102" s="5" t="n">
        <v>3729</v>
      </c>
      <c r="C102" s="5" t="n">
        <v>1890</v>
      </c>
    </row>
    <row r="103" spans="1:3">
      <c r="A103" s="4" t="s">
        <v>802</v>
      </c>
      <c r="C103" s="5" t="n">
        <v>379</v>
      </c>
    </row>
    <row r="104" spans="1:3">
      <c r="A104" s="4" t="s">
        <v>841</v>
      </c>
      <c r="B104" s="5" t="n">
        <v>12157</v>
      </c>
      <c r="C104" s="5" t="n">
        <v>8087</v>
      </c>
    </row>
    <row r="105" spans="1:3">
      <c r="A105" s="4" t="s">
        <v>860</v>
      </c>
    </row>
    <row r="106" spans="1:3">
      <c r="A106" s="3" t="s">
        <v>840</v>
      </c>
    </row>
    <row r="107" spans="1:3">
      <c r="A107" s="4" t="s">
        <v>793</v>
      </c>
      <c r="B107" s="5" t="n">
        <v>2678</v>
      </c>
      <c r="C107" s="5" t="n">
        <v>2561</v>
      </c>
    </row>
    <row r="108" spans="1:3">
      <c r="A108" s="4" t="s">
        <v>851</v>
      </c>
      <c r="B108" s="5" t="n">
        <v>181</v>
      </c>
      <c r="C108" s="5" t="n">
        <v>88</v>
      </c>
    </row>
    <row r="109" spans="1:3">
      <c r="A109" s="4" t="s">
        <v>859</v>
      </c>
      <c r="B109" s="5" t="n">
        <v>20</v>
      </c>
      <c r="C109" s="5" t="n">
        <v>29</v>
      </c>
    </row>
    <row r="110" spans="1:3">
      <c r="A110" s="4" t="s">
        <v>802</v>
      </c>
      <c r="C110" s="5" t="n">
        <v>0</v>
      </c>
    </row>
    <row r="111" spans="1:3">
      <c r="A111" s="4" t="s">
        <v>841</v>
      </c>
      <c r="B111" s="5" t="n">
        <v>2879</v>
      </c>
      <c r="C111" s="5" t="n">
        <v>2678</v>
      </c>
    </row>
    <row r="112" spans="1:3">
      <c r="A112" s="4" t="s">
        <v>861</v>
      </c>
    </row>
    <row r="113" spans="1:3">
      <c r="A113" s="3" t="s">
        <v>840</v>
      </c>
    </row>
    <row r="114" spans="1:3">
      <c r="A114" s="4" t="s">
        <v>793</v>
      </c>
      <c r="B114" s="5" t="n">
        <v>1037</v>
      </c>
      <c r="C114" s="5" t="n">
        <v>998</v>
      </c>
    </row>
    <row r="115" spans="1:3">
      <c r="A115" s="4" t="s">
        <v>851</v>
      </c>
      <c r="B115" s="5" t="n">
        <v>70</v>
      </c>
      <c r="C115" s="5" t="n">
        <v>35</v>
      </c>
    </row>
    <row r="116" spans="1:3">
      <c r="A116" s="4" t="s">
        <v>859</v>
      </c>
      <c r="B116" s="5" t="n">
        <v>0</v>
      </c>
      <c r="C116" s="5" t="n">
        <v>4</v>
      </c>
    </row>
    <row r="117" spans="1:3">
      <c r="A117" s="4" t="s">
        <v>802</v>
      </c>
      <c r="C117" s="5" t="n">
        <v>0</v>
      </c>
    </row>
    <row r="118" spans="1:3">
      <c r="A118" s="4" t="s">
        <v>841</v>
      </c>
      <c r="B118" s="5" t="n">
        <v>1107</v>
      </c>
      <c r="C118" s="5" t="n">
        <v>1037</v>
      </c>
    </row>
    <row r="119" spans="1:3">
      <c r="A119" s="4" t="s">
        <v>862</v>
      </c>
    </row>
    <row r="120" spans="1:3">
      <c r="A120" s="3" t="s">
        <v>840</v>
      </c>
    </row>
    <row r="121" spans="1:3">
      <c r="A121" s="4" t="s">
        <v>793</v>
      </c>
      <c r="B121" s="5" t="n">
        <v>210</v>
      </c>
      <c r="C121" s="5" t="n">
        <v>204</v>
      </c>
    </row>
    <row r="122" spans="1:3">
      <c r="A122" s="4" t="s">
        <v>851</v>
      </c>
      <c r="B122" s="5" t="n">
        <v>0</v>
      </c>
      <c r="C122" s="5" t="n">
        <v>0</v>
      </c>
    </row>
    <row r="123" spans="1:3">
      <c r="A123" s="4" t="s">
        <v>859</v>
      </c>
      <c r="B123" s="5" t="n">
        <v>7</v>
      </c>
      <c r="C123" s="5" t="n">
        <v>6</v>
      </c>
    </row>
    <row r="124" spans="1:3">
      <c r="A124" s="4" t="s">
        <v>802</v>
      </c>
      <c r="C124" s="5" t="n">
        <v>0</v>
      </c>
    </row>
    <row r="125" spans="1:3">
      <c r="A125" s="4" t="s">
        <v>841</v>
      </c>
      <c r="B125" s="5" t="n">
        <v>217</v>
      </c>
      <c r="C125" s="5" t="n">
        <v>210</v>
      </c>
    </row>
    <row r="126" spans="1:3">
      <c r="A126" s="4" t="s">
        <v>863</v>
      </c>
    </row>
    <row r="127" spans="1:3">
      <c r="A127" s="3" t="s">
        <v>840</v>
      </c>
    </row>
    <row r="128" spans="1:3">
      <c r="A128" s="4" t="s">
        <v>793</v>
      </c>
      <c r="B128" s="5" t="n">
        <v>2296</v>
      </c>
      <c r="C128" s="5" t="n">
        <v>1107</v>
      </c>
    </row>
    <row r="129" spans="1:3">
      <c r="A129" s="4" t="s">
        <v>851</v>
      </c>
      <c r="B129" s="5" t="n">
        <v>77</v>
      </c>
      <c r="C129" s="5" t="n">
        <v>0</v>
      </c>
    </row>
    <row r="130" spans="1:3">
      <c r="A130" s="4" t="s">
        <v>859</v>
      </c>
      <c r="B130" s="5" t="n">
        <v>2504</v>
      </c>
      <c r="C130" s="5" t="n">
        <v>1189</v>
      </c>
    </row>
    <row r="131" spans="1:3">
      <c r="A131" s="4" t="s">
        <v>802</v>
      </c>
      <c r="C131" s="5" t="n">
        <v>0</v>
      </c>
    </row>
    <row r="132" spans="1:3">
      <c r="A132" s="4" t="s">
        <v>841</v>
      </c>
      <c r="B132" s="5" t="n">
        <v>4877</v>
      </c>
      <c r="C132" s="5" t="n">
        <v>2296</v>
      </c>
    </row>
    <row r="133" spans="1:3">
      <c r="A133" s="4" t="s">
        <v>864</v>
      </c>
    </row>
    <row r="134" spans="1:3">
      <c r="A134" s="3" t="s">
        <v>840</v>
      </c>
    </row>
    <row r="135" spans="1:3">
      <c r="A135" s="4" t="s">
        <v>793</v>
      </c>
      <c r="B135" s="5" t="n">
        <v>1016</v>
      </c>
      <c r="C135" s="5" t="n">
        <v>765</v>
      </c>
    </row>
    <row r="136" spans="1:3">
      <c r="A136" s="4" t="s">
        <v>851</v>
      </c>
      <c r="B136" s="5" t="n">
        <v>0</v>
      </c>
      <c r="C136" s="5" t="n">
        <v>0</v>
      </c>
    </row>
    <row r="137" spans="1:3">
      <c r="A137" s="4" t="s">
        <v>859</v>
      </c>
      <c r="B137" s="5" t="n">
        <v>283</v>
      </c>
      <c r="C137" s="5" t="n">
        <v>251</v>
      </c>
    </row>
    <row r="138" spans="1:3">
      <c r="A138" s="4" t="s">
        <v>802</v>
      </c>
      <c r="C138" s="5" t="n">
        <v>0</v>
      </c>
    </row>
    <row r="139" spans="1:3">
      <c r="A139" s="4" t="s">
        <v>841</v>
      </c>
      <c r="B139" s="5" t="n">
        <v>1299</v>
      </c>
      <c r="C139" s="5" t="n">
        <v>1016</v>
      </c>
    </row>
    <row r="140" spans="1:3">
      <c r="A140" s="4" t="s">
        <v>865</v>
      </c>
    </row>
    <row r="141" spans="1:3">
      <c r="A141" s="3" t="s">
        <v>840</v>
      </c>
    </row>
    <row r="142" spans="1:3">
      <c r="A142" s="4" t="s">
        <v>793</v>
      </c>
      <c r="B142" s="5" t="n">
        <v>509</v>
      </c>
      <c r="C142" s="5" t="n">
        <v>19</v>
      </c>
    </row>
    <row r="143" spans="1:3">
      <c r="A143" s="4" t="s">
        <v>851</v>
      </c>
      <c r="B143" s="5" t="n">
        <v>0</v>
      </c>
      <c r="C143" s="5" t="n">
        <v>-9</v>
      </c>
    </row>
    <row r="144" spans="1:3">
      <c r="A144" s="4" t="s">
        <v>859</v>
      </c>
      <c r="B144" s="5" t="n">
        <v>-4</v>
      </c>
      <c r="C144" s="5" t="n">
        <v>120</v>
      </c>
    </row>
    <row r="145" spans="1:3">
      <c r="A145" s="4" t="s">
        <v>802</v>
      </c>
      <c r="C145" s="5" t="n">
        <v>379</v>
      </c>
    </row>
    <row r="146" spans="1:3">
      <c r="A146" s="4" t="s">
        <v>841</v>
      </c>
      <c r="B146" s="5" t="n">
        <v>505</v>
      </c>
      <c r="C146" s="5" t="n">
        <v>509</v>
      </c>
    </row>
    <row r="147" spans="1:3">
      <c r="A147" s="4" t="s">
        <v>866</v>
      </c>
    </row>
    <row r="148" spans="1:3">
      <c r="A148" s="3" t="s">
        <v>840</v>
      </c>
    </row>
    <row r="149" spans="1:3">
      <c r="A149" s="4" t="s">
        <v>793</v>
      </c>
      <c r="B149" s="5" t="n">
        <v>341</v>
      </c>
      <c r="C149" s="5" t="n">
        <v>50</v>
      </c>
    </row>
    <row r="150" spans="1:3">
      <c r="A150" s="4" t="s">
        <v>851</v>
      </c>
      <c r="B150" s="5" t="n">
        <v>13</v>
      </c>
      <c r="C150" s="5" t="n">
        <v>0</v>
      </c>
    </row>
    <row r="151" spans="1:3">
      <c r="A151" s="4" t="s">
        <v>859</v>
      </c>
      <c r="B151" s="5" t="n">
        <v>919</v>
      </c>
      <c r="C151" s="5" t="n">
        <v>291</v>
      </c>
    </row>
    <row r="152" spans="1:3">
      <c r="A152" s="4" t="s">
        <v>802</v>
      </c>
      <c r="C152" s="5" t="n">
        <v>0</v>
      </c>
    </row>
    <row r="153" spans="1:3">
      <c r="A153" s="4" t="s">
        <v>841</v>
      </c>
      <c r="B153" s="6" t="n">
        <v>1273</v>
      </c>
      <c r="C153" s="6" t="n">
        <v>3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7</v>
      </c>
      <c r="C2" s="2" t="s">
        <v>28</v>
      </c>
    </row>
    <row r="3" spans="1:3">
      <c r="A3" s="3" t="s">
        <v>868</v>
      </c>
    </row>
    <row r="4" spans="1:3">
      <c r="A4" s="4" t="s">
        <v>869</v>
      </c>
      <c r="B4" s="6" t="n">
        <v>1623000</v>
      </c>
      <c r="C4" s="6" t="n">
        <v>8093000</v>
      </c>
    </row>
    <row r="5" spans="1:3">
      <c r="A5" s="4" t="s">
        <v>870</v>
      </c>
      <c r="B5" s="5" t="n">
        <v>190000</v>
      </c>
      <c r="C5" s="5" t="n">
        <v>1031000</v>
      </c>
    </row>
    <row r="6" spans="1:3">
      <c r="A6" s="4" t="s">
        <v>871</v>
      </c>
    </row>
    <row r="7" spans="1:3">
      <c r="A7" s="3" t="s">
        <v>868</v>
      </c>
    </row>
    <row r="8" spans="1:3">
      <c r="A8" s="4" t="s">
        <v>872</v>
      </c>
      <c r="B8" s="5" t="n">
        <v>0</v>
      </c>
      <c r="C8" s="6" t="n">
        <v>1200000</v>
      </c>
    </row>
    <row r="9" spans="1:3">
      <c r="A9" s="4" t="s">
        <v>873</v>
      </c>
    </row>
    <row r="10" spans="1:3">
      <c r="A10" s="3" t="s">
        <v>868</v>
      </c>
    </row>
    <row r="11" spans="1:3">
      <c r="A11" s="4" t="s">
        <v>869</v>
      </c>
      <c r="B11" s="5" t="n">
        <v>0</v>
      </c>
    </row>
    <row r="12" spans="1:3">
      <c r="A12" s="4" t="s">
        <v>870</v>
      </c>
      <c r="B12"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7</v>
      </c>
      <c r="C2" s="2" t="s">
        <v>28</v>
      </c>
      <c r="D2" s="2" t="s">
        <v>29</v>
      </c>
    </row>
    <row r="3" spans="1:4">
      <c r="A3" s="3" t="s">
        <v>875</v>
      </c>
    </row>
    <row r="4" spans="1:4">
      <c r="A4" s="4" t="s">
        <v>876</v>
      </c>
      <c r="B4" s="6" t="n">
        <v>41690000</v>
      </c>
      <c r="C4" s="6" t="n">
        <v>30841000</v>
      </c>
      <c r="D4" s="6" t="n">
        <v>7476000</v>
      </c>
    </row>
    <row r="5" spans="1:4">
      <c r="A5" s="3" t="s">
        <v>877</v>
      </c>
    </row>
    <row r="6" spans="1:4">
      <c r="A6" s="4" t="s">
        <v>878</v>
      </c>
      <c r="B6" s="4" t="s">
        <v>616</v>
      </c>
      <c r="C6" s="4" t="s">
        <v>617</v>
      </c>
      <c r="D6" s="4" t="s">
        <v>617</v>
      </c>
    </row>
    <row r="7" spans="1:4">
      <c r="A7" s="4" t="s">
        <v>879</v>
      </c>
    </row>
    <row r="8" spans="1:4">
      <c r="A8" s="3" t="s">
        <v>875</v>
      </c>
    </row>
    <row r="9" spans="1:4">
      <c r="A9" s="4" t="s">
        <v>876</v>
      </c>
      <c r="B9" s="6" t="n">
        <v>41690000</v>
      </c>
    </row>
    <row r="10" spans="1:4">
      <c r="A10" s="4" t="s">
        <v>880</v>
      </c>
      <c r="B10" s="5" t="n">
        <v>7964000</v>
      </c>
    </row>
    <row r="11" spans="1:4">
      <c r="A11" s="3" t="s">
        <v>877</v>
      </c>
    </row>
    <row r="12" spans="1:4">
      <c r="A12" s="4" t="s">
        <v>872</v>
      </c>
      <c r="B12" s="6" t="n">
        <v>971752000</v>
      </c>
    </row>
    <row r="13" spans="1:4">
      <c r="A13" s="4" t="s">
        <v>881</v>
      </c>
      <c r="B13" s="4" t="s">
        <v>882</v>
      </c>
    </row>
    <row r="14" spans="1:4">
      <c r="A14" s="4" t="s">
        <v>883</v>
      </c>
      <c r="B14" s="4" t="s">
        <v>884</v>
      </c>
    </row>
    <row r="15" spans="1:4">
      <c r="A15" s="4" t="s">
        <v>885</v>
      </c>
      <c r="B15" s="4" t="s">
        <v>884</v>
      </c>
    </row>
    <row r="16" spans="1:4">
      <c r="A16" s="4" t="s">
        <v>886</v>
      </c>
      <c r="B16" s="4" t="s">
        <v>884</v>
      </c>
    </row>
    <row r="17" spans="1:4">
      <c r="A17" s="4" t="s">
        <v>887</v>
      </c>
      <c r="B17" s="4" t="s">
        <v>884</v>
      </c>
    </row>
    <row r="18" spans="1:4">
      <c r="A18" s="4" t="s">
        <v>888</v>
      </c>
      <c r="B18" s="4" t="s">
        <v>889</v>
      </c>
    </row>
    <row r="19" spans="1:4">
      <c r="A19" s="4" t="s">
        <v>890</v>
      </c>
      <c r="B19" s="4" t="s">
        <v>884</v>
      </c>
    </row>
    <row r="20" spans="1:4">
      <c r="A20" s="4" t="s">
        <v>878</v>
      </c>
      <c r="B20" s="4" t="s">
        <v>891</v>
      </c>
    </row>
    <row r="21" spans="1:4">
      <c r="A21" s="3" t="s">
        <v>892</v>
      </c>
    </row>
    <row r="22" spans="1:4">
      <c r="A22" s="4" t="s">
        <v>881</v>
      </c>
      <c r="B22" s="4" t="s">
        <v>620</v>
      </c>
    </row>
    <row r="23" spans="1:4">
      <c r="A23" s="4" t="s">
        <v>883</v>
      </c>
      <c r="B23" s="4" t="s">
        <v>628</v>
      </c>
    </row>
    <row r="24" spans="1:4">
      <c r="A24" s="4" t="s">
        <v>885</v>
      </c>
      <c r="B24" s="4" t="s">
        <v>628</v>
      </c>
    </row>
    <row r="25" spans="1:4">
      <c r="A25" s="4" t="s">
        <v>886</v>
      </c>
      <c r="B25" s="4" t="s">
        <v>628</v>
      </c>
    </row>
    <row r="26" spans="1:4">
      <c r="A26" s="4" t="s">
        <v>887</v>
      </c>
      <c r="B26" s="4" t="s">
        <v>628</v>
      </c>
    </row>
    <row r="27" spans="1:4">
      <c r="A27" s="4" t="s">
        <v>888</v>
      </c>
      <c r="B27" s="4" t="s">
        <v>893</v>
      </c>
    </row>
    <row r="28" spans="1:4">
      <c r="A28" s="4" t="s">
        <v>894</v>
      </c>
      <c r="B28" s="4" t="s">
        <v>895</v>
      </c>
    </row>
    <row r="29" spans="1:4">
      <c r="A29" s="4" t="s">
        <v>878</v>
      </c>
      <c r="B29" s="4" t="s">
        <v>896</v>
      </c>
    </row>
    <row r="30" spans="1:4">
      <c r="A30" s="4" t="s">
        <v>897</v>
      </c>
      <c r="B3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4</v>
      </c>
      <c r="B1" s="2" t="s">
        <v>27</v>
      </c>
      <c r="C1" s="2" t="s">
        <v>28</v>
      </c>
    </row>
    <row r="2" spans="1:3">
      <c r="A2" s="3" t="s">
        <v>185</v>
      </c>
    </row>
    <row r="3" spans="1:3">
      <c r="A3" s="4" t="s">
        <v>186</v>
      </c>
      <c r="B3" s="6" t="n">
        <v>9093</v>
      </c>
      <c r="C3" s="6" t="n">
        <v>20956</v>
      </c>
    </row>
    <row r="4" spans="1:3">
      <c r="A4" s="4" t="s">
        <v>156</v>
      </c>
      <c r="B4" s="5" t="n">
        <v>106634</v>
      </c>
      <c r="C4" s="5" t="n">
        <v>90122</v>
      </c>
    </row>
    <row r="5" spans="1:3">
      <c r="A5" s="4" t="s">
        <v>187</v>
      </c>
      <c r="B5" s="5" t="n">
        <v>128233</v>
      </c>
      <c r="C5" s="5" t="n">
        <v>103470</v>
      </c>
    </row>
    <row r="6" spans="1:3">
      <c r="A6" s="4" t="s">
        <v>158</v>
      </c>
      <c r="B6" s="5" t="n">
        <v>18571</v>
      </c>
      <c r="C6" s="5" t="n">
        <v>16368</v>
      </c>
    </row>
    <row r="7" spans="1:3">
      <c r="A7" s="4" t="s">
        <v>188</v>
      </c>
      <c r="B7" s="5" t="n">
        <v>16188</v>
      </c>
      <c r="C7" s="5" t="n">
        <v>11321</v>
      </c>
    </row>
    <row r="8" spans="1:3">
      <c r="A8" s="4" t="s">
        <v>189</v>
      </c>
      <c r="B8" s="5" t="n">
        <v>278719</v>
      </c>
      <c r="C8" s="5" t="n">
        <v>242237</v>
      </c>
    </row>
    <row r="9" spans="1:3">
      <c r="A9" s="4" t="s">
        <v>190</v>
      </c>
      <c r="B9" s="5" t="n">
        <v>313520</v>
      </c>
      <c r="C9" s="5" t="n">
        <v>233478</v>
      </c>
    </row>
    <row r="10" spans="1:3">
      <c r="A10" s="4" t="s">
        <v>191</v>
      </c>
      <c r="B10" s="5" t="n">
        <v>41690</v>
      </c>
      <c r="C10" s="5" t="n">
        <v>30841</v>
      </c>
    </row>
    <row r="11" spans="1:3">
      <c r="A11" s="4" t="s">
        <v>192</v>
      </c>
      <c r="B11" s="5" t="n">
        <v>47318</v>
      </c>
      <c r="C11" s="5" t="n">
        <v>34050</v>
      </c>
    </row>
    <row r="12" spans="1:3">
      <c r="A12" s="4" t="s">
        <v>193</v>
      </c>
      <c r="B12" s="5" t="n">
        <v>27627</v>
      </c>
      <c r="C12" s="5" t="n">
        <v>36611</v>
      </c>
    </row>
    <row r="13" spans="1:3">
      <c r="A13" s="4" t="s">
        <v>194</v>
      </c>
      <c r="B13" s="5" t="n">
        <v>6998</v>
      </c>
      <c r="C13" s="5" t="n">
        <v>3380</v>
      </c>
    </row>
    <row r="14" spans="1:3">
      <c r="A14" s="4" t="s">
        <v>195</v>
      </c>
      <c r="B14" s="5" t="n">
        <v>715872</v>
      </c>
      <c r="C14" s="5" t="n">
        <v>580597</v>
      </c>
    </row>
    <row r="15" spans="1:3">
      <c r="A15" s="3" t="s">
        <v>196</v>
      </c>
    </row>
    <row r="16" spans="1:3">
      <c r="A16" s="4" t="s">
        <v>197</v>
      </c>
      <c r="B16" s="5" t="n">
        <v>104812</v>
      </c>
      <c r="C16" s="5" t="n">
        <v>98016</v>
      </c>
    </row>
    <row r="17" spans="1:3">
      <c r="A17" s="4" t="s">
        <v>198</v>
      </c>
      <c r="B17" s="5" t="n">
        <v>10265</v>
      </c>
      <c r="C17" s="5" t="n">
        <v>2200</v>
      </c>
    </row>
    <row r="18" spans="1:3">
      <c r="A18" s="4" t="s">
        <v>199</v>
      </c>
      <c r="B18" s="5" t="n">
        <v>12725</v>
      </c>
      <c r="C18" s="5" t="n">
        <v>0</v>
      </c>
    </row>
    <row r="19" spans="1:3">
      <c r="A19" s="4" t="s">
        <v>200</v>
      </c>
      <c r="B19" s="5" t="n">
        <v>657</v>
      </c>
      <c r="C19" s="5" t="n">
        <v>3851</v>
      </c>
    </row>
    <row r="20" spans="1:3">
      <c r="A20" s="4" t="s">
        <v>201</v>
      </c>
      <c r="B20" s="5" t="n">
        <v>14979</v>
      </c>
      <c r="C20" s="5" t="n">
        <v>7604</v>
      </c>
    </row>
    <row r="21" spans="1:3">
      <c r="A21" s="4" t="s">
        <v>202</v>
      </c>
      <c r="B21" s="5" t="n">
        <v>143438</v>
      </c>
      <c r="C21" s="5" t="n">
        <v>111671</v>
      </c>
    </row>
    <row r="22" spans="1:3">
      <c r="A22" s="4" t="s">
        <v>203</v>
      </c>
      <c r="B22" s="5" t="n">
        <v>264484</v>
      </c>
      <c r="C22" s="5" t="n">
        <v>172221</v>
      </c>
    </row>
    <row r="23" spans="1:3">
      <c r="A23" s="4" t="s">
        <v>204</v>
      </c>
      <c r="B23" s="5" t="n">
        <v>29298</v>
      </c>
      <c r="C23" s="5" t="n">
        <v>30832</v>
      </c>
    </row>
    <row r="24" spans="1:3">
      <c r="A24" s="4" t="s">
        <v>205</v>
      </c>
      <c r="B24" s="5" t="n">
        <v>4984</v>
      </c>
      <c r="C24" s="5" t="n">
        <v>296</v>
      </c>
    </row>
    <row r="25" spans="1:3">
      <c r="A25" s="4" t="s">
        <v>206</v>
      </c>
      <c r="B25" s="5" t="n">
        <v>0</v>
      </c>
      <c r="C25" s="5" t="n">
        <v>10020</v>
      </c>
    </row>
    <row r="26" spans="1:3">
      <c r="A26" s="4" t="s">
        <v>207</v>
      </c>
      <c r="B26" s="5" t="n">
        <v>13769</v>
      </c>
      <c r="C26" s="5" t="n">
        <v>9332</v>
      </c>
    </row>
    <row r="27" spans="1:3">
      <c r="A27" s="4" t="s">
        <v>208</v>
      </c>
      <c r="B27" s="5" t="n">
        <v>3221</v>
      </c>
      <c r="C27" s="5" t="n">
        <v>2040</v>
      </c>
    </row>
    <row r="28" spans="1:3">
      <c r="A28" s="4" t="s">
        <v>209</v>
      </c>
      <c r="B28" s="5" t="n">
        <v>1956</v>
      </c>
      <c r="C28" s="5" t="n">
        <v>1242</v>
      </c>
    </row>
    <row r="29" spans="1:3">
      <c r="A29" s="4" t="s">
        <v>210</v>
      </c>
      <c r="B29" s="5" t="n">
        <v>461150</v>
      </c>
      <c r="C29" s="5" t="n">
        <v>337654</v>
      </c>
    </row>
    <row r="30" spans="1:3">
      <c r="A30" s="3" t="s">
        <v>211</v>
      </c>
    </row>
    <row r="31" spans="1:3">
      <c r="A31" s="4" t="s">
        <v>212</v>
      </c>
      <c r="B31" s="5" t="n">
        <v>350759</v>
      </c>
      <c r="C31" s="5" t="n">
        <v>351203</v>
      </c>
    </row>
    <row r="32" spans="1:3">
      <c r="A32" s="4" t="s">
        <v>213</v>
      </c>
      <c r="B32" s="5" t="n">
        <v>17530</v>
      </c>
      <c r="C32" s="5" t="n">
        <v>29585</v>
      </c>
    </row>
    <row r="33" spans="1:3">
      <c r="A33" s="4" t="s">
        <v>138</v>
      </c>
      <c r="B33" s="5" t="n">
        <v>-106687</v>
      </c>
      <c r="C33" s="5" t="n">
        <v>-124605</v>
      </c>
    </row>
    <row r="34" spans="1:3">
      <c r="A34" s="4" t="s">
        <v>214</v>
      </c>
      <c r="B34" s="5" t="n">
        <v>-13469</v>
      </c>
      <c r="C34" s="5" t="n">
        <v>-19647</v>
      </c>
    </row>
    <row r="35" spans="1:3">
      <c r="A35" s="4" t="s">
        <v>215</v>
      </c>
      <c r="B35" s="5" t="n">
        <v>248133</v>
      </c>
      <c r="C35" s="5" t="n">
        <v>236536</v>
      </c>
    </row>
    <row r="36" spans="1:3">
      <c r="A36" s="4" t="s">
        <v>52</v>
      </c>
      <c r="B36" s="5" t="n">
        <v>6589</v>
      </c>
      <c r="C36" s="5" t="n">
        <v>6407</v>
      </c>
    </row>
    <row r="37" spans="1:3">
      <c r="A37" s="4" t="s">
        <v>216</v>
      </c>
      <c r="B37" s="5" t="n">
        <v>254722</v>
      </c>
      <c r="C37" s="5" t="n">
        <v>242943</v>
      </c>
    </row>
    <row r="38" spans="1:3">
      <c r="A38" s="4" t="s">
        <v>217</v>
      </c>
      <c r="B38" s="6" t="n">
        <v>715872</v>
      </c>
      <c r="C38" s="6" t="n">
        <v>58059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7</v>
      </c>
      <c r="C2" s="2" t="s">
        <v>28</v>
      </c>
    </row>
    <row r="3" spans="1:3">
      <c r="A3" s="3" t="s">
        <v>899</v>
      </c>
    </row>
    <row r="4" spans="1:3">
      <c r="A4" s="4" t="s">
        <v>869</v>
      </c>
      <c r="B4" s="6" t="n">
        <v>1623</v>
      </c>
      <c r="C4" s="6" t="n">
        <v>8093</v>
      </c>
    </row>
    <row r="5" spans="1:3">
      <c r="A5" s="4" t="s">
        <v>900</v>
      </c>
      <c r="B5" s="5" t="n">
        <v>-190</v>
      </c>
      <c r="C5" s="5" t="n">
        <v>-1031</v>
      </c>
    </row>
    <row r="6" spans="1:3">
      <c r="A6" s="4" t="s">
        <v>581</v>
      </c>
    </row>
    <row r="7" spans="1:3">
      <c r="A7" s="3" t="s">
        <v>899</v>
      </c>
    </row>
    <row r="8" spans="1:3">
      <c r="A8" s="4" t="s">
        <v>869</v>
      </c>
      <c r="B8" s="5" t="n">
        <v>628</v>
      </c>
      <c r="C8" s="5" t="n">
        <v>5848</v>
      </c>
    </row>
    <row r="9" spans="1:3">
      <c r="A9" s="4" t="s">
        <v>900</v>
      </c>
      <c r="B9" s="5" t="n">
        <v>-188</v>
      </c>
      <c r="C9" s="5" t="n">
        <v>-1031</v>
      </c>
    </row>
    <row r="10" spans="1:3">
      <c r="A10" s="4" t="s">
        <v>901</v>
      </c>
    </row>
    <row r="11" spans="1:3">
      <c r="A11" s="3" t="s">
        <v>899</v>
      </c>
    </row>
    <row r="12" spans="1:3">
      <c r="A12" s="4" t="s">
        <v>869</v>
      </c>
      <c r="B12" s="5" t="n">
        <v>338</v>
      </c>
      <c r="C12" s="5" t="n">
        <v>1420</v>
      </c>
    </row>
    <row r="13" spans="1:3">
      <c r="A13" s="4" t="s">
        <v>900</v>
      </c>
      <c r="B13" s="5" t="n">
        <v>-175</v>
      </c>
      <c r="C13" s="5" t="n">
        <v>0</v>
      </c>
    </row>
    <row r="14" spans="1:3">
      <c r="A14" s="4" t="s">
        <v>902</v>
      </c>
    </row>
    <row r="15" spans="1:3">
      <c r="A15" s="3" t="s">
        <v>899</v>
      </c>
    </row>
    <row r="16" spans="1:3">
      <c r="A16" s="4" t="s">
        <v>869</v>
      </c>
      <c r="B16" s="5" t="n">
        <v>0</v>
      </c>
      <c r="C16" s="5" t="n">
        <v>0</v>
      </c>
    </row>
    <row r="17" spans="1:3">
      <c r="A17" s="4" t="s">
        <v>900</v>
      </c>
      <c r="B17" s="5" t="n">
        <v>-12</v>
      </c>
      <c r="C17" s="5" t="n">
        <v>0</v>
      </c>
    </row>
    <row r="18" spans="1:3">
      <c r="A18" s="4" t="s">
        <v>903</v>
      </c>
    </row>
    <row r="19" spans="1:3">
      <c r="A19" s="3" t="s">
        <v>899</v>
      </c>
    </row>
    <row r="20" spans="1:3">
      <c r="A20" s="4" t="s">
        <v>869</v>
      </c>
      <c r="B20" s="5" t="n">
        <v>208</v>
      </c>
      <c r="C20" s="5" t="n">
        <v>4017</v>
      </c>
    </row>
    <row r="21" spans="1:3">
      <c r="A21" s="4" t="s">
        <v>900</v>
      </c>
      <c r="B21" s="5" t="n">
        <v>-1</v>
      </c>
      <c r="C21" s="5" t="n">
        <v>-1031</v>
      </c>
    </row>
    <row r="22" spans="1:3">
      <c r="A22" s="4" t="s">
        <v>904</v>
      </c>
    </row>
    <row r="23" spans="1:3">
      <c r="A23" s="3" t="s">
        <v>899</v>
      </c>
    </row>
    <row r="24" spans="1:3">
      <c r="A24" s="4" t="s">
        <v>869</v>
      </c>
      <c r="B24" s="5" t="n">
        <v>0</v>
      </c>
      <c r="C24" s="5" t="n">
        <v>32</v>
      </c>
    </row>
    <row r="25" spans="1:3">
      <c r="A25" s="4" t="s">
        <v>900</v>
      </c>
      <c r="B25" s="5" t="n">
        <v>0</v>
      </c>
      <c r="C25" s="5" t="n">
        <v>0</v>
      </c>
    </row>
    <row r="26" spans="1:3">
      <c r="A26" s="4" t="s">
        <v>905</v>
      </c>
    </row>
    <row r="27" spans="1:3">
      <c r="A27" s="3" t="s">
        <v>899</v>
      </c>
    </row>
    <row r="28" spans="1:3">
      <c r="A28" s="4" t="s">
        <v>869</v>
      </c>
      <c r="B28" s="5" t="n">
        <v>82</v>
      </c>
      <c r="C28" s="5" t="n">
        <v>0</v>
      </c>
    </row>
    <row r="29" spans="1:3">
      <c r="A29" s="4" t="s">
        <v>900</v>
      </c>
      <c r="B29" s="5" t="n">
        <v>0</v>
      </c>
      <c r="C29" s="5" t="n">
        <v>0</v>
      </c>
    </row>
    <row r="30" spans="1:3">
      <c r="A30" s="4" t="s">
        <v>906</v>
      </c>
    </row>
    <row r="31" spans="1:3">
      <c r="A31" s="3" t="s">
        <v>899</v>
      </c>
    </row>
    <row r="32" spans="1:3">
      <c r="A32" s="4" t="s">
        <v>869</v>
      </c>
      <c r="B32" s="5" t="n">
        <v>0</v>
      </c>
      <c r="C32" s="5" t="n">
        <v>379</v>
      </c>
    </row>
    <row r="33" spans="1:3">
      <c r="A33" s="4" t="s">
        <v>900</v>
      </c>
      <c r="B33" s="5" t="n">
        <v>0</v>
      </c>
      <c r="C33" s="5" t="n">
        <v>0</v>
      </c>
    </row>
    <row r="34" spans="1:3">
      <c r="A34" s="4" t="s">
        <v>32</v>
      </c>
    </row>
    <row r="35" spans="1:3">
      <c r="A35" s="3" t="s">
        <v>899</v>
      </c>
    </row>
    <row r="36" spans="1:3">
      <c r="A36" s="4" t="s">
        <v>869</v>
      </c>
      <c r="B36" s="5" t="n">
        <v>995</v>
      </c>
      <c r="C36" s="5" t="n">
        <v>2245</v>
      </c>
    </row>
    <row r="37" spans="1:3">
      <c r="A37" s="4" t="s">
        <v>900</v>
      </c>
      <c r="B37" s="5" t="n">
        <v>-2</v>
      </c>
      <c r="C37" s="5" t="n">
        <v>0</v>
      </c>
    </row>
    <row r="38" spans="1:3">
      <c r="A38" s="4" t="s">
        <v>907</v>
      </c>
    </row>
    <row r="39" spans="1:3">
      <c r="A39" s="3" t="s">
        <v>899</v>
      </c>
    </row>
    <row r="40" spans="1:3">
      <c r="A40" s="4" t="s">
        <v>869</v>
      </c>
      <c r="B40" s="5" t="n">
        <v>801</v>
      </c>
      <c r="C40" s="5" t="n">
        <v>2019</v>
      </c>
    </row>
    <row r="41" spans="1:3">
      <c r="A41" s="4" t="s">
        <v>900</v>
      </c>
      <c r="B41" s="5" t="n">
        <v>0</v>
      </c>
      <c r="C41" s="5" t="n">
        <v>0</v>
      </c>
    </row>
    <row r="42" spans="1:3">
      <c r="A42" s="4" t="s">
        <v>908</v>
      </c>
    </row>
    <row r="43" spans="1:3">
      <c r="A43" s="3" t="s">
        <v>899</v>
      </c>
    </row>
    <row r="44" spans="1:3">
      <c r="A44" s="4" t="s">
        <v>869</v>
      </c>
      <c r="B44" s="5" t="n">
        <v>0</v>
      </c>
      <c r="C44" s="5" t="n">
        <v>7</v>
      </c>
    </row>
    <row r="45" spans="1:3">
      <c r="A45" s="4" t="s">
        <v>900</v>
      </c>
      <c r="B45" s="5" t="n">
        <v>-2</v>
      </c>
      <c r="C45" s="5" t="n">
        <v>0</v>
      </c>
    </row>
    <row r="46" spans="1:3">
      <c r="A46" s="4" t="s">
        <v>909</v>
      </c>
    </row>
    <row r="47" spans="1:3">
      <c r="A47" s="3" t="s">
        <v>899</v>
      </c>
    </row>
    <row r="48" spans="1:3">
      <c r="A48" s="4" t="s">
        <v>869</v>
      </c>
      <c r="B48" s="5" t="n">
        <v>2</v>
      </c>
      <c r="C48" s="5" t="n">
        <v>0</v>
      </c>
    </row>
    <row r="49" spans="1:3">
      <c r="A49" s="4" t="s">
        <v>900</v>
      </c>
      <c r="B49" s="5" t="n">
        <v>0</v>
      </c>
      <c r="C49" s="5" t="n">
        <v>0</v>
      </c>
    </row>
    <row r="50" spans="1:3">
      <c r="A50" s="4" t="s">
        <v>910</v>
      </c>
    </row>
    <row r="51" spans="1:3">
      <c r="A51" s="3" t="s">
        <v>899</v>
      </c>
    </row>
    <row r="52" spans="1:3">
      <c r="A52" s="4" t="s">
        <v>869</v>
      </c>
      <c r="B52" s="5" t="n">
        <v>0</v>
      </c>
      <c r="C52" s="5" t="n">
        <v>133</v>
      </c>
    </row>
    <row r="53" spans="1:3">
      <c r="A53" s="4" t="s">
        <v>900</v>
      </c>
      <c r="B53" s="5" t="n">
        <v>0</v>
      </c>
      <c r="C53" s="5" t="n">
        <v>0</v>
      </c>
    </row>
    <row r="54" spans="1:3">
      <c r="A54" s="4" t="s">
        <v>911</v>
      </c>
    </row>
    <row r="55" spans="1:3">
      <c r="A55" s="3" t="s">
        <v>899</v>
      </c>
    </row>
    <row r="56" spans="1:3">
      <c r="A56" s="4" t="s">
        <v>869</v>
      </c>
      <c r="B56" s="5" t="n">
        <v>192</v>
      </c>
      <c r="C56" s="5" t="n">
        <v>86</v>
      </c>
    </row>
    <row r="57" spans="1:3">
      <c r="A57" s="4" t="s">
        <v>900</v>
      </c>
      <c r="B57" s="6" t="n">
        <v>0</v>
      </c>
      <c r="C5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912</v>
      </c>
      <c r="B1" s="2" t="s">
        <v>136</v>
      </c>
      <c r="C1" s="2" t="s">
        <v>913</v>
      </c>
      <c r="D1" s="2" t="s">
        <v>914</v>
      </c>
      <c r="E1" s="2" t="s">
        <v>915</v>
      </c>
      <c r="F1" s="2" t="s">
        <v>916</v>
      </c>
      <c r="G1" s="2" t="s">
        <v>917</v>
      </c>
    </row>
    <row r="2" spans="1:7">
      <c r="A2" s="3" t="s">
        <v>918</v>
      </c>
    </row>
    <row r="3" spans="1:7">
      <c r="A3" s="4" t="s">
        <v>919</v>
      </c>
      <c r="B3" s="6" t="n">
        <v>279463</v>
      </c>
      <c r="E3" s="6" t="n">
        <v>179825</v>
      </c>
    </row>
    <row r="4" spans="1:7">
      <c r="A4" s="4" t="s">
        <v>920</v>
      </c>
      <c r="B4" s="5" t="n">
        <v>14979</v>
      </c>
      <c r="E4" s="5" t="n">
        <v>7604</v>
      </c>
    </row>
    <row r="5" spans="1:7">
      <c r="A5" s="4" t="s">
        <v>921</v>
      </c>
      <c r="B5" s="5" t="n">
        <v>264484</v>
      </c>
      <c r="E5" s="5" t="n">
        <v>172221</v>
      </c>
    </row>
    <row r="6" spans="1:7">
      <c r="A6" s="4" t="s">
        <v>922</v>
      </c>
    </row>
    <row r="7" spans="1:7">
      <c r="A7" s="3" t="s">
        <v>918</v>
      </c>
    </row>
    <row r="8" spans="1:7">
      <c r="A8" s="4" t="s">
        <v>919</v>
      </c>
      <c r="B8" s="5" t="n">
        <v>254773</v>
      </c>
      <c r="E8" s="5" t="n">
        <v>159608</v>
      </c>
    </row>
    <row r="9" spans="1:7">
      <c r="A9" s="4" t="s">
        <v>923</v>
      </c>
    </row>
    <row r="10" spans="1:7">
      <c r="A10" s="3" t="s">
        <v>918</v>
      </c>
    </row>
    <row r="11" spans="1:7">
      <c r="A11" s="4" t="s">
        <v>919</v>
      </c>
      <c r="B11" s="6" t="n">
        <v>1400</v>
      </c>
      <c r="E11" s="6" t="n">
        <v>1400</v>
      </c>
    </row>
    <row r="12" spans="1:7">
      <c r="A12" s="4" t="s">
        <v>924</v>
      </c>
    </row>
    <row r="13" spans="1:7">
      <c r="A13" s="3" t="s">
        <v>918</v>
      </c>
    </row>
    <row r="14" spans="1:7">
      <c r="A14" s="4" t="s">
        <v>925</v>
      </c>
      <c r="B14" s="4" t="s">
        <v>926</v>
      </c>
      <c r="C14" s="4" t="s">
        <v>926</v>
      </c>
      <c r="D14" s="4" t="s">
        <v>926</v>
      </c>
      <c r="E14" s="4" t="s">
        <v>927</v>
      </c>
      <c r="F14" s="4" t="s">
        <v>927</v>
      </c>
    </row>
    <row r="15" spans="1:7">
      <c r="A15" s="4" t="s">
        <v>928</v>
      </c>
    </row>
    <row r="16" spans="1:7">
      <c r="A16" s="3" t="s">
        <v>918</v>
      </c>
    </row>
    <row r="17" spans="1:7">
      <c r="A17" s="4" t="s">
        <v>919</v>
      </c>
      <c r="B17" s="6" t="n">
        <v>9563</v>
      </c>
      <c r="D17" s="9" t="n">
        <v>610.6</v>
      </c>
      <c r="E17" s="6" t="n">
        <v>862</v>
      </c>
    </row>
    <row r="18" spans="1:7">
      <c r="A18" s="4" t="s">
        <v>929</v>
      </c>
    </row>
    <row r="19" spans="1:7">
      <c r="A19" s="3" t="s">
        <v>918</v>
      </c>
    </row>
    <row r="20" spans="1:7">
      <c r="A20" s="4" t="s">
        <v>925</v>
      </c>
      <c r="B20" s="4" t="s">
        <v>930</v>
      </c>
      <c r="C20" s="4" t="s">
        <v>930</v>
      </c>
      <c r="D20" s="4" t="s">
        <v>930</v>
      </c>
      <c r="E20" s="4" t="s">
        <v>931</v>
      </c>
      <c r="F20" s="4" t="s">
        <v>931</v>
      </c>
    </row>
    <row r="21" spans="1:7">
      <c r="A21" s="4" t="s">
        <v>932</v>
      </c>
    </row>
    <row r="22" spans="1:7">
      <c r="A22" s="3" t="s">
        <v>918</v>
      </c>
    </row>
    <row r="23" spans="1:7">
      <c r="A23" s="4" t="s">
        <v>919</v>
      </c>
      <c r="B23" s="6" t="n">
        <v>8817</v>
      </c>
      <c r="E23" s="6" t="n">
        <v>14265</v>
      </c>
    </row>
    <row r="24" spans="1:7">
      <c r="A24" s="4" t="s">
        <v>933</v>
      </c>
    </row>
    <row r="25" spans="1:7">
      <c r="A25" s="3" t="s">
        <v>918</v>
      </c>
    </row>
    <row r="26" spans="1:7">
      <c r="A26" s="4" t="s">
        <v>925</v>
      </c>
      <c r="B26" s="4" t="s">
        <v>934</v>
      </c>
      <c r="C26" s="4" t="s">
        <v>934</v>
      </c>
      <c r="D26" s="4" t="s">
        <v>934</v>
      </c>
      <c r="E26" s="4" t="s">
        <v>935</v>
      </c>
      <c r="F26" s="4" t="s">
        <v>935</v>
      </c>
    </row>
    <row r="27" spans="1:7">
      <c r="A27" s="4" t="s">
        <v>936</v>
      </c>
    </row>
    <row r="28" spans="1:7">
      <c r="A28" s="3" t="s">
        <v>918</v>
      </c>
    </row>
    <row r="29" spans="1:7">
      <c r="A29" s="4" t="s">
        <v>925</v>
      </c>
      <c r="G29" s="4" t="s">
        <v>628</v>
      </c>
    </row>
    <row r="30" spans="1:7">
      <c r="A30" s="4" t="s">
        <v>937</v>
      </c>
      <c r="B30" s="6" t="n">
        <v>300</v>
      </c>
      <c r="F30" s="10" t="n">
        <v>0.2</v>
      </c>
    </row>
    <row r="31" spans="1:7">
      <c r="A31" s="4" t="s">
        <v>938</v>
      </c>
      <c r="B31" s="5" t="n">
        <v>4660</v>
      </c>
      <c r="E31" s="6" t="n">
        <v>3276</v>
      </c>
    </row>
    <row r="32" spans="1:7">
      <c r="A32" s="4" t="s">
        <v>919</v>
      </c>
      <c r="B32" s="6" t="n">
        <v>5000</v>
      </c>
      <c r="C32" s="10" t="n">
        <v>4.1</v>
      </c>
      <c r="E32" s="6" t="n">
        <v>3300</v>
      </c>
      <c r="F32" s="10" t="n">
        <v>3.1</v>
      </c>
    </row>
    <row r="33" spans="1:7">
      <c r="A33" s="4" t="s">
        <v>939</v>
      </c>
    </row>
    <row r="34" spans="1:7">
      <c r="A34" s="3" t="s">
        <v>918</v>
      </c>
    </row>
    <row r="35" spans="1:7">
      <c r="A35" s="4" t="s">
        <v>925</v>
      </c>
      <c r="B35" s="4" t="s">
        <v>940</v>
      </c>
      <c r="C35" s="4" t="s">
        <v>940</v>
      </c>
      <c r="D35" s="4" t="s">
        <v>940</v>
      </c>
      <c r="E35" s="4" t="s">
        <v>940</v>
      </c>
      <c r="F35" s="4" t="s">
        <v>940</v>
      </c>
    </row>
    <row r="36" spans="1:7">
      <c r="A36" s="4" t="s">
        <v>941</v>
      </c>
    </row>
    <row r="37" spans="1:7">
      <c r="A37" s="3" t="s">
        <v>918</v>
      </c>
    </row>
    <row r="38" spans="1:7">
      <c r="A38" s="4" t="s">
        <v>919</v>
      </c>
      <c r="B38" s="6" t="n">
        <v>1650</v>
      </c>
      <c r="E38" s="6" t="n">
        <v>1814</v>
      </c>
    </row>
    <row r="39" spans="1:7">
      <c r="A39" s="4" t="s">
        <v>942</v>
      </c>
    </row>
    <row r="40" spans="1:7">
      <c r="A40" s="3" t="s">
        <v>918</v>
      </c>
    </row>
    <row r="41" spans="1:7">
      <c r="A41" s="4" t="s">
        <v>925</v>
      </c>
      <c r="B41" s="4" t="s">
        <v>943</v>
      </c>
      <c r="C41" s="4" t="s">
        <v>943</v>
      </c>
      <c r="D41" s="4" t="s">
        <v>943</v>
      </c>
      <c r="E41" s="4" t="s">
        <v>944</v>
      </c>
      <c r="F41" s="4" t="s">
        <v>9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45</v>
      </c>
      <c r="B1" s="2" t="s">
        <v>27</v>
      </c>
      <c r="C1" s="2" t="s">
        <v>28</v>
      </c>
    </row>
    <row r="2" spans="1:3">
      <c r="A2" s="3" t="s">
        <v>918</v>
      </c>
    </row>
    <row r="3" spans="1:3">
      <c r="A3" s="4" t="s">
        <v>919</v>
      </c>
      <c r="B3" s="6" t="n">
        <v>279463</v>
      </c>
      <c r="C3" s="6" t="n">
        <v>179825</v>
      </c>
    </row>
    <row r="4" spans="1:3">
      <c r="A4" s="4" t="s">
        <v>932</v>
      </c>
    </row>
    <row r="5" spans="1:3">
      <c r="A5" s="3" t="s">
        <v>918</v>
      </c>
    </row>
    <row r="6" spans="1:3">
      <c r="A6" s="4" t="s">
        <v>946</v>
      </c>
      <c r="B6" s="5" t="n">
        <v>9460</v>
      </c>
    </row>
    <row r="7" spans="1:3">
      <c r="A7" s="4" t="s">
        <v>947</v>
      </c>
      <c r="B7" s="5" t="n">
        <v>643</v>
      </c>
    </row>
    <row r="8" spans="1:3">
      <c r="A8" s="4" t="s">
        <v>948</v>
      </c>
      <c r="B8" s="5" t="n">
        <v>8817</v>
      </c>
    </row>
    <row r="9" spans="1:3">
      <c r="A9" s="4" t="s">
        <v>919</v>
      </c>
      <c r="B9" s="5" t="n">
        <v>8817</v>
      </c>
      <c r="C9" s="6" t="n">
        <v>14265</v>
      </c>
    </row>
    <row r="10" spans="1:3">
      <c r="A10" s="4" t="s">
        <v>949</v>
      </c>
    </row>
    <row r="11" spans="1:3">
      <c r="A11" s="3" t="s">
        <v>918</v>
      </c>
    </row>
    <row r="12" spans="1:3">
      <c r="A12" s="4" t="s">
        <v>946</v>
      </c>
      <c r="B12" s="5" t="n">
        <v>4891</v>
      </c>
    </row>
    <row r="13" spans="1:3">
      <c r="A13" s="4" t="s">
        <v>950</v>
      </c>
    </row>
    <row r="14" spans="1:3">
      <c r="A14" s="3" t="s">
        <v>918</v>
      </c>
    </row>
    <row r="15" spans="1:3">
      <c r="A15" s="4" t="s">
        <v>946</v>
      </c>
      <c r="B15" s="5" t="n">
        <v>1047</v>
      </c>
    </row>
    <row r="16" spans="1:3">
      <c r="A16" s="4" t="s">
        <v>951</v>
      </c>
    </row>
    <row r="17" spans="1:3">
      <c r="A17" s="3" t="s">
        <v>918</v>
      </c>
    </row>
    <row r="18" spans="1:3">
      <c r="A18" s="4" t="s">
        <v>946</v>
      </c>
      <c r="B18" s="5" t="n">
        <v>471</v>
      </c>
    </row>
    <row r="19" spans="1:3">
      <c r="A19" s="4" t="s">
        <v>952</v>
      </c>
    </row>
    <row r="20" spans="1:3">
      <c r="A20" s="3" t="s">
        <v>918</v>
      </c>
    </row>
    <row r="21" spans="1:3">
      <c r="A21" s="4" t="s">
        <v>946</v>
      </c>
      <c r="B21" s="5" t="n">
        <v>406</v>
      </c>
    </row>
    <row r="22" spans="1:3">
      <c r="A22" s="4" t="s">
        <v>953</v>
      </c>
    </row>
    <row r="23" spans="1:3">
      <c r="A23" s="3" t="s">
        <v>918</v>
      </c>
    </row>
    <row r="24" spans="1:3">
      <c r="A24" s="4" t="s">
        <v>946</v>
      </c>
      <c r="B24" s="5" t="n">
        <v>2645</v>
      </c>
    </row>
    <row r="25" spans="1:3">
      <c r="A25" s="4" t="s">
        <v>954</v>
      </c>
    </row>
    <row r="26" spans="1:3">
      <c r="A26" s="3" t="s">
        <v>918</v>
      </c>
    </row>
    <row r="27" spans="1:3">
      <c r="A27" s="4" t="s">
        <v>946</v>
      </c>
      <c r="B27" s="5" t="n">
        <v>0</v>
      </c>
    </row>
    <row r="28" spans="1:3">
      <c r="A28" s="4" t="s">
        <v>955</v>
      </c>
    </row>
    <row r="29" spans="1:3">
      <c r="A29" s="3" t="s">
        <v>918</v>
      </c>
    </row>
    <row r="30" spans="1:3">
      <c r="A30" s="4" t="s">
        <v>919</v>
      </c>
      <c r="B30" s="5" t="n">
        <v>272282</v>
      </c>
    </row>
    <row r="31" spans="1:3">
      <c r="A31" s="4" t="s">
        <v>956</v>
      </c>
    </row>
    <row r="32" spans="1:3">
      <c r="A32" s="3" t="s">
        <v>918</v>
      </c>
    </row>
    <row r="33" spans="1:3">
      <c r="A33" s="4" t="s">
        <v>919</v>
      </c>
      <c r="B33" s="5" t="n">
        <v>10348</v>
      </c>
    </row>
    <row r="34" spans="1:3">
      <c r="A34" s="4" t="s">
        <v>957</v>
      </c>
    </row>
    <row r="35" spans="1:3">
      <c r="A35" s="3" t="s">
        <v>918</v>
      </c>
    </row>
    <row r="36" spans="1:3">
      <c r="A36" s="4" t="s">
        <v>919</v>
      </c>
      <c r="B36" s="5" t="n">
        <v>257116</v>
      </c>
    </row>
    <row r="37" spans="1:3">
      <c r="A37" s="4" t="s">
        <v>958</v>
      </c>
    </row>
    <row r="38" spans="1:3">
      <c r="A38" s="3" t="s">
        <v>918</v>
      </c>
    </row>
    <row r="39" spans="1:3">
      <c r="A39" s="4" t="s">
        <v>919</v>
      </c>
      <c r="B39" s="5" t="n">
        <v>1238</v>
      </c>
    </row>
    <row r="40" spans="1:3">
      <c r="A40" s="4" t="s">
        <v>959</v>
      </c>
    </row>
    <row r="41" spans="1:3">
      <c r="A41" s="3" t="s">
        <v>918</v>
      </c>
    </row>
    <row r="42" spans="1:3">
      <c r="A42" s="4" t="s">
        <v>919</v>
      </c>
      <c r="B42" s="5" t="n">
        <v>1278</v>
      </c>
    </row>
    <row r="43" spans="1:3">
      <c r="A43" s="4" t="s">
        <v>960</v>
      </c>
    </row>
    <row r="44" spans="1:3">
      <c r="A44" s="3" t="s">
        <v>918</v>
      </c>
    </row>
    <row r="45" spans="1:3">
      <c r="A45" s="4" t="s">
        <v>919</v>
      </c>
      <c r="B45" s="5" t="n">
        <v>921</v>
      </c>
    </row>
    <row r="46" spans="1:3">
      <c r="A46" s="4" t="s">
        <v>961</v>
      </c>
    </row>
    <row r="47" spans="1:3">
      <c r="A47" s="3" t="s">
        <v>918</v>
      </c>
    </row>
    <row r="48" spans="1:3">
      <c r="A48" s="4" t="s">
        <v>919</v>
      </c>
      <c r="B48" s="6" t="n">
        <v>13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21"/>
    <col customWidth="1" max="7" min="7" width="28"/>
    <col customWidth="1" max="8" min="8" width="21"/>
    <col customWidth="1" max="9" min="9" width="21"/>
    <col customWidth="1" max="10" min="10" width="28"/>
    <col customWidth="1" max="11" min="11" width="28"/>
    <col customWidth="1" max="12" min="12" width="21"/>
    <col customWidth="1" max="13" min="13" width="21"/>
    <col customWidth="1" max="14" min="14" width="14"/>
    <col customWidth="1" max="15" min="15" width="21"/>
    <col customWidth="1" max="16" min="16" width="21"/>
    <col customWidth="1" max="17" min="17" width="14"/>
    <col customWidth="1" max="18" min="18" width="14"/>
    <col customWidth="1" max="19" min="19" width="21"/>
  </cols>
  <sheetData>
    <row r="1" spans="1:19">
      <c r="A1" s="1" t="s">
        <v>962</v>
      </c>
      <c r="B1" s="2" t="s">
        <v>963</v>
      </c>
      <c r="C1" s="2" t="s">
        <v>964</v>
      </c>
      <c r="D1" s="2" t="s">
        <v>965</v>
      </c>
      <c r="E1" s="2" t="s">
        <v>966</v>
      </c>
      <c r="F1" s="2" t="s">
        <v>915</v>
      </c>
      <c r="G1" s="2" t="s">
        <v>967</v>
      </c>
      <c r="H1" s="2" t="s">
        <v>915</v>
      </c>
      <c r="I1" s="2" t="s">
        <v>968</v>
      </c>
      <c r="J1" s="2" t="s">
        <v>969</v>
      </c>
      <c r="K1" s="2" t="s">
        <v>970</v>
      </c>
      <c r="L1" s="2" t="s">
        <v>916</v>
      </c>
      <c r="M1" s="2" t="s">
        <v>971</v>
      </c>
      <c r="N1" s="2" t="s">
        <v>972</v>
      </c>
      <c r="O1" s="2" t="s">
        <v>973</v>
      </c>
      <c r="P1" s="2" t="s">
        <v>974</v>
      </c>
      <c r="Q1" s="2" t="s">
        <v>917</v>
      </c>
      <c r="R1" s="2" t="s">
        <v>975</v>
      </c>
      <c r="S1" s="2" t="s">
        <v>976</v>
      </c>
    </row>
    <row r="2" spans="1:19">
      <c r="A2" s="3" t="s">
        <v>918</v>
      </c>
    </row>
    <row r="3" spans="1:19">
      <c r="A3" s="4" t="s">
        <v>977</v>
      </c>
      <c r="G3" s="6" t="n">
        <v>-683000</v>
      </c>
    </row>
    <row r="4" spans="1:19">
      <c r="A4" s="4" t="s">
        <v>919</v>
      </c>
      <c r="F4" s="6" t="n">
        <v>179825000</v>
      </c>
      <c r="G4" s="5" t="n">
        <v>279463000</v>
      </c>
      <c r="H4" s="6" t="n">
        <v>179825000</v>
      </c>
    </row>
    <row r="5" spans="1:19">
      <c r="A5" s="4" t="s">
        <v>978</v>
      </c>
      <c r="G5" s="5" t="n">
        <v>85312000</v>
      </c>
      <c r="H5" s="5" t="n">
        <v>49972000</v>
      </c>
      <c r="I5" s="6" t="n">
        <v>34301000</v>
      </c>
    </row>
    <row r="6" spans="1:19">
      <c r="A6" s="4" t="s">
        <v>569</v>
      </c>
      <c r="G6" s="5" t="n">
        <v>7973000</v>
      </c>
      <c r="H6" s="5" t="n">
        <v>4770000</v>
      </c>
      <c r="I6" s="6" t="n">
        <v>3737000</v>
      </c>
    </row>
    <row r="7" spans="1:19">
      <c r="A7" s="4" t="s">
        <v>979</v>
      </c>
    </row>
    <row r="8" spans="1:19">
      <c r="A8" s="3" t="s">
        <v>918</v>
      </c>
    </row>
    <row r="9" spans="1:19">
      <c r="A9" s="4" t="s">
        <v>980</v>
      </c>
      <c r="N9" s="4" t="s">
        <v>523</v>
      </c>
    </row>
    <row r="10" spans="1:19">
      <c r="A10" s="4" t="s">
        <v>922</v>
      </c>
    </row>
    <row r="11" spans="1:19">
      <c r="A11" s="3" t="s">
        <v>918</v>
      </c>
    </row>
    <row r="12" spans="1:19">
      <c r="A12" s="4" t="s">
        <v>981</v>
      </c>
      <c r="C12" s="4" t="s">
        <v>540</v>
      </c>
    </row>
    <row r="13" spans="1:19">
      <c r="A13" s="4" t="s">
        <v>982</v>
      </c>
      <c r="B13" s="6" t="n">
        <v>450000000</v>
      </c>
      <c r="C13" s="6" t="n">
        <v>300000000</v>
      </c>
    </row>
    <row r="14" spans="1:19">
      <c r="A14" s="4" t="s">
        <v>983</v>
      </c>
      <c r="B14" s="5" t="n">
        <v>150000000</v>
      </c>
    </row>
    <row r="15" spans="1:19">
      <c r="A15" s="4" t="s">
        <v>977</v>
      </c>
      <c r="B15" s="6" t="n">
        <v>-700000</v>
      </c>
    </row>
    <row r="16" spans="1:19">
      <c r="A16" s="4" t="s">
        <v>984</v>
      </c>
      <c r="C16" s="6" t="n">
        <v>150000000</v>
      </c>
    </row>
    <row r="17" spans="1:19">
      <c r="A17" s="4" t="s">
        <v>919</v>
      </c>
      <c r="F17" s="5" t="n">
        <v>159608000</v>
      </c>
      <c r="G17" s="5" t="n">
        <v>254773000</v>
      </c>
      <c r="H17" s="5" t="n">
        <v>159608000</v>
      </c>
    </row>
    <row r="18" spans="1:19">
      <c r="A18" s="4" t="s">
        <v>985</v>
      </c>
      <c r="G18" s="5" t="n">
        <v>16300000</v>
      </c>
    </row>
    <row r="19" spans="1:19">
      <c r="A19" s="4" t="s">
        <v>986</v>
      </c>
      <c r="G19" s="6" t="n">
        <v>177500000</v>
      </c>
    </row>
    <row r="20" spans="1:19">
      <c r="A20" s="4" t="s">
        <v>987</v>
      </c>
      <c r="G20" s="11" t="n">
        <v>3.25</v>
      </c>
    </row>
    <row r="21" spans="1:19">
      <c r="A21" s="4" t="s">
        <v>988</v>
      </c>
      <c r="G21" s="11" t="n">
        <v>3.75</v>
      </c>
    </row>
    <row r="22" spans="1:19">
      <c r="A22" s="4" t="s">
        <v>989</v>
      </c>
      <c r="G22" s="5" t="n">
        <v>4</v>
      </c>
      <c r="J22" s="5" t="n">
        <v>4</v>
      </c>
      <c r="K22" s="5" t="n">
        <v>4</v>
      </c>
    </row>
    <row r="23" spans="1:19">
      <c r="A23" s="4" t="s">
        <v>990</v>
      </c>
      <c r="G23" s="6" t="n">
        <v>50000000</v>
      </c>
    </row>
    <row r="24" spans="1:19">
      <c r="A24" s="4" t="s">
        <v>991</v>
      </c>
      <c r="G24" s="11" t="n">
        <v>1.5</v>
      </c>
    </row>
    <row r="25" spans="1:19">
      <c r="A25" s="4" t="s">
        <v>992</v>
      </c>
      <c r="E25" s="6" t="n">
        <v>100000000</v>
      </c>
      <c r="F25" s="5" t="n">
        <v>50000000</v>
      </c>
    </row>
    <row r="26" spans="1:19">
      <c r="A26" s="4" t="s">
        <v>993</v>
      </c>
      <c r="F26" s="5" t="n">
        <v>50000000</v>
      </c>
    </row>
    <row r="27" spans="1:19">
      <c r="A27" s="4" t="s">
        <v>994</v>
      </c>
      <c r="G27" s="11" t="n">
        <v>2.16</v>
      </c>
    </row>
    <row r="28" spans="1:19">
      <c r="A28" s="4" t="s">
        <v>995</v>
      </c>
      <c r="G28" s="11" t="n">
        <v>8.77</v>
      </c>
    </row>
    <row r="29" spans="1:19">
      <c r="A29" s="4" t="s">
        <v>996</v>
      </c>
      <c r="G29" s="6" t="n">
        <v>-85300000</v>
      </c>
    </row>
    <row r="30" spans="1:19">
      <c r="A30" s="4" t="s">
        <v>928</v>
      </c>
    </row>
    <row r="31" spans="1:19">
      <c r="A31" s="3" t="s">
        <v>918</v>
      </c>
    </row>
    <row r="32" spans="1:19">
      <c r="A32" s="4" t="s">
        <v>919</v>
      </c>
      <c r="F32" s="5" t="n">
        <v>862000</v>
      </c>
      <c r="G32" s="5" t="n">
        <v>9563000</v>
      </c>
      <c r="H32" s="5" t="n">
        <v>862000</v>
      </c>
      <c r="K32" s="9" t="n">
        <v>610.6</v>
      </c>
    </row>
    <row r="33" spans="1:19">
      <c r="A33" s="4" t="s">
        <v>997</v>
      </c>
    </row>
    <row r="34" spans="1:19">
      <c r="A34" s="3" t="s">
        <v>918</v>
      </c>
    </row>
    <row r="35" spans="1:19">
      <c r="A35" s="4" t="s">
        <v>919</v>
      </c>
      <c r="G35" s="5" t="n">
        <v>272500000</v>
      </c>
    </row>
    <row r="36" spans="1:19">
      <c r="A36" s="4" t="s">
        <v>998</v>
      </c>
    </row>
    <row r="37" spans="1:19">
      <c r="A37" s="3" t="s">
        <v>918</v>
      </c>
    </row>
    <row r="38" spans="1:19">
      <c r="A38" s="4" t="s">
        <v>919</v>
      </c>
      <c r="G38" s="5" t="n">
        <v>256200000</v>
      </c>
    </row>
    <row r="39" spans="1:19">
      <c r="A39" s="4" t="s">
        <v>923</v>
      </c>
    </row>
    <row r="40" spans="1:19">
      <c r="A40" s="3" t="s">
        <v>918</v>
      </c>
    </row>
    <row r="41" spans="1:19">
      <c r="A41" s="4" t="s">
        <v>919</v>
      </c>
      <c r="F41" s="6" t="n">
        <v>1400000</v>
      </c>
      <c r="G41" s="6" t="n">
        <v>1400000</v>
      </c>
      <c r="H41" s="6" t="n">
        <v>1400000</v>
      </c>
    </row>
    <row r="42" spans="1:19">
      <c r="A42" s="4" t="s">
        <v>999</v>
      </c>
    </row>
    <row r="43" spans="1:19">
      <c r="A43" s="3" t="s">
        <v>918</v>
      </c>
    </row>
    <row r="44" spans="1:19">
      <c r="A44" s="4" t="s">
        <v>1000</v>
      </c>
      <c r="F44" s="4" t="s">
        <v>1001</v>
      </c>
      <c r="G44" s="4" t="s">
        <v>1002</v>
      </c>
      <c r="H44" s="4" t="s">
        <v>1001</v>
      </c>
      <c r="J44" s="4" t="s">
        <v>1002</v>
      </c>
      <c r="K44" s="4" t="s">
        <v>1002</v>
      </c>
      <c r="L44" s="4" t="s">
        <v>1001</v>
      </c>
      <c r="M44" s="4" t="s">
        <v>1001</v>
      </c>
    </row>
    <row r="45" spans="1:19">
      <c r="A45" s="4" t="s">
        <v>1003</v>
      </c>
    </row>
    <row r="46" spans="1:19">
      <c r="A46" s="3" t="s">
        <v>918</v>
      </c>
    </row>
    <row r="47" spans="1:19">
      <c r="A47" s="4" t="s">
        <v>1000</v>
      </c>
      <c r="R47" s="4" t="s">
        <v>895</v>
      </c>
    </row>
    <row r="48" spans="1:19">
      <c r="A48" s="4" t="s">
        <v>1004</v>
      </c>
    </row>
    <row r="49" spans="1:19">
      <c r="A49" s="3" t="s">
        <v>918</v>
      </c>
    </row>
    <row r="50" spans="1:19">
      <c r="A50" s="4" t="s">
        <v>1000</v>
      </c>
      <c r="R50" s="4" t="s">
        <v>1005</v>
      </c>
    </row>
    <row r="51" spans="1:19">
      <c r="A51" s="4" t="s">
        <v>932</v>
      </c>
    </row>
    <row r="52" spans="1:19">
      <c r="A52" s="3" t="s">
        <v>918</v>
      </c>
    </row>
    <row r="53" spans="1:19">
      <c r="A53" s="4" t="s">
        <v>919</v>
      </c>
      <c r="F53" s="6" t="n">
        <v>14265000</v>
      </c>
      <c r="G53" s="6" t="n">
        <v>8817000</v>
      </c>
      <c r="H53" s="6" t="n">
        <v>14265000</v>
      </c>
    </row>
    <row r="54" spans="1:19">
      <c r="A54" s="4" t="s">
        <v>1006</v>
      </c>
      <c r="G54" s="5" t="n">
        <v>2500000</v>
      </c>
    </row>
    <row r="55" spans="1:19">
      <c r="A55" s="4" t="s">
        <v>1007</v>
      </c>
    </row>
    <row r="56" spans="1:19">
      <c r="A56" s="3" t="s">
        <v>918</v>
      </c>
    </row>
    <row r="57" spans="1:19">
      <c r="A57" s="4" t="s">
        <v>981</v>
      </c>
      <c r="D57" s="4" t="s">
        <v>1008</v>
      </c>
    </row>
    <row r="58" spans="1:19">
      <c r="A58" s="4" t="s">
        <v>982</v>
      </c>
      <c r="S58" s="6" t="n">
        <v>25700000</v>
      </c>
    </row>
    <row r="59" spans="1:19">
      <c r="A59" s="4" t="s">
        <v>936</v>
      </c>
    </row>
    <row r="60" spans="1:19">
      <c r="A60" s="3" t="s">
        <v>918</v>
      </c>
    </row>
    <row r="61" spans="1:19">
      <c r="A61" s="4" t="s">
        <v>919</v>
      </c>
      <c r="F61" s="5" t="n">
        <v>3300000</v>
      </c>
      <c r="G61" s="5" t="n">
        <v>5000000</v>
      </c>
      <c r="H61" s="5" t="n">
        <v>3300000</v>
      </c>
      <c r="J61" s="10" t="n">
        <v>4.1</v>
      </c>
      <c r="L61" s="10" t="n">
        <v>3.1</v>
      </c>
    </row>
    <row r="62" spans="1:19">
      <c r="A62" s="4" t="s">
        <v>1009</v>
      </c>
      <c r="Q62" s="4" t="s">
        <v>1010</v>
      </c>
    </row>
    <row r="63" spans="1:19">
      <c r="A63" s="4" t="s">
        <v>1011</v>
      </c>
      <c r="Q63" s="4" t="s">
        <v>628</v>
      </c>
    </row>
    <row r="64" spans="1:19">
      <c r="A64" s="4" t="s">
        <v>1012</v>
      </c>
      <c r="Q64" s="4" t="s">
        <v>940</v>
      </c>
    </row>
    <row r="65" spans="1:19">
      <c r="A65" s="4" t="s">
        <v>937</v>
      </c>
      <c r="G65" s="5" t="n">
        <v>300000</v>
      </c>
      <c r="L65" s="12" t="n">
        <v>0.2</v>
      </c>
    </row>
    <row r="66" spans="1:19">
      <c r="A66" s="4" t="s">
        <v>569</v>
      </c>
      <c r="G66" s="5" t="n">
        <v>100000</v>
      </c>
      <c r="H66" s="5" t="n">
        <v>100000</v>
      </c>
    </row>
    <row r="67" spans="1:19">
      <c r="A67" s="4" t="s">
        <v>1013</v>
      </c>
    </row>
    <row r="68" spans="1:19">
      <c r="A68" s="3" t="s">
        <v>918</v>
      </c>
    </row>
    <row r="69" spans="1:19">
      <c r="A69" s="4" t="s">
        <v>982</v>
      </c>
      <c r="O69" s="6" t="n">
        <v>9400000</v>
      </c>
      <c r="P69" s="10" t="n">
        <v>7.8</v>
      </c>
    </row>
    <row r="70" spans="1:19">
      <c r="A70" s="4" t="s">
        <v>919</v>
      </c>
      <c r="F70" s="5" t="n">
        <v>300000</v>
      </c>
      <c r="H70" s="5" t="n">
        <v>300000</v>
      </c>
      <c r="L70" s="12" t="n">
        <v>0.3</v>
      </c>
    </row>
    <row r="71" spans="1:19">
      <c r="A71" s="4" t="s">
        <v>1014</v>
      </c>
    </row>
    <row r="72" spans="1:19">
      <c r="A72" s="3" t="s">
        <v>918</v>
      </c>
    </row>
    <row r="73" spans="1:19">
      <c r="A73" s="4" t="s">
        <v>919</v>
      </c>
      <c r="F73" s="6" t="n">
        <v>400000</v>
      </c>
      <c r="G73" s="6" t="n">
        <v>0</v>
      </c>
      <c r="H73" s="6" t="n">
        <v>400000</v>
      </c>
      <c r="L73" s="10" t="n">
        <v>0.4</v>
      </c>
    </row>
    <row r="74" spans="1:19">
      <c r="A74" s="4" t="s">
        <v>1011</v>
      </c>
      <c r="F74" s="4" t="s">
        <v>940</v>
      </c>
      <c r="H74" s="4" t="s">
        <v>940</v>
      </c>
      <c r="L74" s="4" t="s">
        <v>940</v>
      </c>
      <c r="M74" s="4" t="s">
        <v>940</v>
      </c>
    </row>
    <row r="75" spans="1:19">
      <c r="A75" s="4" t="s">
        <v>1015</v>
      </c>
    </row>
    <row r="76" spans="1:19">
      <c r="A76" s="3" t="s">
        <v>918</v>
      </c>
    </row>
    <row r="77" spans="1:19">
      <c r="A77" s="4" t="s">
        <v>1000</v>
      </c>
      <c r="F77" s="4" t="s">
        <v>940</v>
      </c>
      <c r="G77" s="4" t="s">
        <v>940</v>
      </c>
      <c r="H77" s="4" t="s">
        <v>940</v>
      </c>
      <c r="J77" s="4" t="s">
        <v>940</v>
      </c>
      <c r="K77" s="4" t="s">
        <v>940</v>
      </c>
      <c r="L77" s="4" t="s">
        <v>940</v>
      </c>
      <c r="M77" s="4" t="s">
        <v>940</v>
      </c>
    </row>
    <row r="78" spans="1:19">
      <c r="A78" s="4" t="s">
        <v>1016</v>
      </c>
    </row>
    <row r="79" spans="1:19">
      <c r="A79" s="3" t="s">
        <v>918</v>
      </c>
    </row>
    <row r="80" spans="1:19">
      <c r="A80" s="4" t="s">
        <v>919</v>
      </c>
      <c r="G80" s="6" t="n">
        <v>1400000</v>
      </c>
      <c r="K80" s="9" t="n">
        <v>85.40000000000001</v>
      </c>
    </row>
    <row r="81" spans="1:19">
      <c r="A81" s="4" t="s">
        <v>986</v>
      </c>
      <c r="G81" s="6" t="n">
        <v>400000</v>
      </c>
      <c r="K81" s="9" t="n">
        <v>28.3</v>
      </c>
    </row>
    <row r="82" spans="1:19">
      <c r="A82" s="4" t="s">
        <v>1017</v>
      </c>
    </row>
    <row r="83" spans="1:19">
      <c r="A83" s="3" t="s">
        <v>918</v>
      </c>
    </row>
    <row r="84" spans="1:19">
      <c r="A84" s="4" t="s">
        <v>1000</v>
      </c>
      <c r="G84" s="4" t="s">
        <v>1018</v>
      </c>
      <c r="J84" s="4" t="s">
        <v>1018</v>
      </c>
      <c r="K84" s="4" t="s">
        <v>1018</v>
      </c>
    </row>
    <row r="85" spans="1:19">
      <c r="A85" s="4" t="s">
        <v>1019</v>
      </c>
    </row>
    <row r="86" spans="1:19">
      <c r="A86" s="3" t="s">
        <v>918</v>
      </c>
    </row>
    <row r="87" spans="1:19">
      <c r="A87" s="4" t="s">
        <v>982</v>
      </c>
      <c r="G87" s="6" t="n">
        <v>14500000</v>
      </c>
      <c r="K87" s="9" t="n">
        <v>925.7</v>
      </c>
    </row>
    <row r="88" spans="1:19">
      <c r="A88" s="4" t="s">
        <v>919</v>
      </c>
      <c r="G88" s="5" t="n">
        <v>8200000</v>
      </c>
      <c r="K88" s="12" t="n">
        <v>525.2</v>
      </c>
    </row>
    <row r="89" spans="1:19">
      <c r="A89" s="4" t="s">
        <v>986</v>
      </c>
      <c r="G89" s="6" t="n">
        <v>6300000</v>
      </c>
      <c r="K89" s="9" t="n">
        <v>400.5</v>
      </c>
    </row>
    <row r="90" spans="1:19">
      <c r="A90" s="4" t="s">
        <v>1020</v>
      </c>
    </row>
    <row r="91" spans="1:19">
      <c r="A91" s="3" t="s">
        <v>918</v>
      </c>
    </row>
    <row r="92" spans="1:19">
      <c r="A92" s="4" t="s">
        <v>1000</v>
      </c>
      <c r="G92" s="4" t="s">
        <v>1018</v>
      </c>
      <c r="J92" s="4" t="s">
        <v>1018</v>
      </c>
      <c r="K92" s="4" t="s">
        <v>1018</v>
      </c>
    </row>
    <row r="93" spans="1:19">
      <c r="A93" s="4" t="s">
        <v>1021</v>
      </c>
    </row>
    <row r="94" spans="1:19">
      <c r="A94" s="3" t="s">
        <v>918</v>
      </c>
    </row>
    <row r="95" spans="1:19">
      <c r="A95" s="4" t="s">
        <v>981</v>
      </c>
      <c r="H95" s="4" t="s">
        <v>1022</v>
      </c>
    </row>
    <row r="96" spans="1:19">
      <c r="A96" s="4" t="s">
        <v>919</v>
      </c>
      <c r="F96" s="6" t="n">
        <v>900000</v>
      </c>
      <c r="G96" s="6" t="n">
        <v>1200000</v>
      </c>
      <c r="H96" s="6" t="n">
        <v>900000</v>
      </c>
      <c r="K96" s="9" t="n">
        <v>79.3</v>
      </c>
      <c r="M96" s="13" t="n">
        <v>62</v>
      </c>
    </row>
    <row r="97" spans="1:19">
      <c r="A97" s="4" t="s">
        <v>1023</v>
      </c>
    </row>
    <row r="98" spans="1:19">
      <c r="A98" s="3" t="s">
        <v>918</v>
      </c>
    </row>
    <row r="99" spans="1:19">
      <c r="A99" s="4" t="s">
        <v>1000</v>
      </c>
      <c r="G99" s="4" t="s">
        <v>1024</v>
      </c>
      <c r="J99" s="4" t="s">
        <v>1024</v>
      </c>
      <c r="K99" s="4" t="s">
        <v>1024</v>
      </c>
    </row>
    <row r="100" spans="1:19">
      <c r="A100" s="4" t="s">
        <v>1025</v>
      </c>
    </row>
    <row r="101" spans="1:19">
      <c r="A101" s="3" t="s">
        <v>918</v>
      </c>
    </row>
    <row r="102" spans="1:19">
      <c r="A102" s="4" t="s">
        <v>1026</v>
      </c>
      <c r="G102" s="6" t="n">
        <v>4660000</v>
      </c>
      <c r="J102" s="10" t="n">
        <v>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 customWidth="1" max="7" min="7" width="14"/>
  </cols>
  <sheetData>
    <row r="1" spans="1:7">
      <c r="A1" s="1" t="s">
        <v>1027</v>
      </c>
      <c r="B1" s="2" t="s">
        <v>965</v>
      </c>
      <c r="C1" s="2" t="s">
        <v>27</v>
      </c>
      <c r="D1" s="2" t="s">
        <v>28</v>
      </c>
      <c r="E1" s="2" t="s">
        <v>1028</v>
      </c>
      <c r="F1" s="2" t="s">
        <v>1029</v>
      </c>
      <c r="G1" s="2" t="s">
        <v>1030</v>
      </c>
    </row>
    <row r="2" spans="1:7">
      <c r="A2" s="3" t="s">
        <v>918</v>
      </c>
    </row>
    <row r="3" spans="1:7">
      <c r="A3" s="4" t="s">
        <v>1031</v>
      </c>
      <c r="C3" s="6" t="n">
        <v>21282000</v>
      </c>
      <c r="D3" s="6" t="n">
        <v>23424000</v>
      </c>
    </row>
    <row r="4" spans="1:7">
      <c r="A4" s="4" t="s">
        <v>1007</v>
      </c>
    </row>
    <row r="5" spans="1:7">
      <c r="A5" s="3" t="s">
        <v>918</v>
      </c>
    </row>
    <row r="6" spans="1:7">
      <c r="A6" s="4" t="s">
        <v>982</v>
      </c>
      <c r="E6" s="6" t="n">
        <v>25700000</v>
      </c>
    </row>
    <row r="7" spans="1:7">
      <c r="A7" s="4" t="s">
        <v>981</v>
      </c>
      <c r="B7" s="4" t="s">
        <v>1008</v>
      </c>
    </row>
    <row r="8" spans="1:7">
      <c r="A8" s="4" t="s">
        <v>1032</v>
      </c>
      <c r="C8" s="5" t="n">
        <v>18900000</v>
      </c>
      <c r="D8" s="5" t="n">
        <v>20600000</v>
      </c>
    </row>
    <row r="9" spans="1:7">
      <c r="A9" s="4" t="s">
        <v>1033</v>
      </c>
    </row>
    <row r="10" spans="1:7">
      <c r="A10" s="3" t="s">
        <v>918</v>
      </c>
    </row>
    <row r="11" spans="1:7">
      <c r="A11" s="4" t="s">
        <v>1034</v>
      </c>
      <c r="E11" s="4" t="s">
        <v>1035</v>
      </c>
      <c r="F11" s="4" t="s">
        <v>927</v>
      </c>
      <c r="G11" s="4" t="s">
        <v>1036</v>
      </c>
    </row>
    <row r="12" spans="1:7">
      <c r="A12" s="4" t="s">
        <v>807</v>
      </c>
    </row>
    <row r="13" spans="1:7">
      <c r="A13" s="3" t="s">
        <v>918</v>
      </c>
    </row>
    <row r="14" spans="1:7">
      <c r="A14" s="4" t="s">
        <v>1031</v>
      </c>
      <c r="C14" s="5" t="n">
        <v>1978000</v>
      </c>
      <c r="D14" s="5" t="n">
        <v>2429000</v>
      </c>
    </row>
    <row r="15" spans="1:7">
      <c r="A15" s="4" t="s">
        <v>810</v>
      </c>
    </row>
    <row r="16" spans="1:7">
      <c r="A16" s="3" t="s">
        <v>918</v>
      </c>
    </row>
    <row r="17" spans="1:7">
      <c r="A17" s="4" t="s">
        <v>1031</v>
      </c>
      <c r="C17" s="5" t="n">
        <v>19304000</v>
      </c>
      <c r="D17" s="5" t="n">
        <v>20995000</v>
      </c>
    </row>
    <row r="18" spans="1:7">
      <c r="A18" s="4" t="s">
        <v>1037</v>
      </c>
    </row>
    <row r="19" spans="1:7">
      <c r="A19" s="3" t="s">
        <v>918</v>
      </c>
    </row>
    <row r="20" spans="1:7">
      <c r="A20" s="4" t="s">
        <v>1038</v>
      </c>
      <c r="C20" s="5" t="n">
        <v>127</v>
      </c>
      <c r="D20" s="5" t="n">
        <v>127</v>
      </c>
    </row>
    <row r="21" spans="1:7">
      <c r="A21" s="4" t="s">
        <v>1039</v>
      </c>
    </row>
    <row r="22" spans="1:7">
      <c r="A22" s="3" t="s">
        <v>918</v>
      </c>
    </row>
    <row r="23" spans="1:7">
      <c r="A23" s="4" t="s">
        <v>1038</v>
      </c>
      <c r="C23" s="5" t="n">
        <v>39329</v>
      </c>
    </row>
    <row r="24" spans="1:7">
      <c r="A24" s="4" t="s">
        <v>1040</v>
      </c>
    </row>
    <row r="25" spans="1:7">
      <c r="A25" s="3" t="s">
        <v>918</v>
      </c>
    </row>
    <row r="26" spans="1:7">
      <c r="A26" s="4" t="s">
        <v>1038</v>
      </c>
      <c r="C26" s="5" t="n">
        <v>263450</v>
      </c>
      <c r="D26" s="6" t="n">
        <v>263450</v>
      </c>
    </row>
    <row r="27" spans="1:7">
      <c r="A27" s="4" t="s">
        <v>1041</v>
      </c>
    </row>
    <row r="28" spans="1:7">
      <c r="A28" s="3" t="s">
        <v>918</v>
      </c>
    </row>
    <row r="29" spans="1:7">
      <c r="A29" s="4" t="s">
        <v>1038</v>
      </c>
      <c r="C29" s="6" t="n">
        <v>2634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7</v>
      </c>
      <c r="C2" s="2" t="s">
        <v>28</v>
      </c>
      <c r="D2" s="2" t="s">
        <v>29</v>
      </c>
    </row>
    <row r="3" spans="1:4">
      <c r="A3" s="3" t="s">
        <v>1043</v>
      </c>
    </row>
    <row r="4" spans="1:4">
      <c r="A4" s="4" t="s">
        <v>793</v>
      </c>
      <c r="B4" s="6" t="n">
        <v>179825</v>
      </c>
    </row>
    <row r="5" spans="1:4">
      <c r="A5" s="3" t="s">
        <v>1044</v>
      </c>
    </row>
    <row r="6" spans="1:4">
      <c r="A6" s="4" t="s">
        <v>172</v>
      </c>
      <c r="B6" s="5" t="n">
        <v>257021</v>
      </c>
      <c r="C6" s="6" t="n">
        <v>180604</v>
      </c>
      <c r="D6" s="6" t="n">
        <v>191279</v>
      </c>
    </row>
    <row r="7" spans="1:4">
      <c r="A7" s="4" t="s">
        <v>173</v>
      </c>
      <c r="B7" s="5" t="n">
        <v>-162107</v>
      </c>
      <c r="C7" s="5" t="n">
        <v>-155630</v>
      </c>
      <c r="D7" s="6" t="n">
        <v>-160473</v>
      </c>
    </row>
    <row r="8" spans="1:4">
      <c r="A8" s="4" t="s">
        <v>977</v>
      </c>
      <c r="B8" s="5" t="n">
        <v>-683</v>
      </c>
    </row>
    <row r="9" spans="1:4">
      <c r="A9" s="3" t="s">
        <v>1045</v>
      </c>
    </row>
    <row r="10" spans="1:4">
      <c r="A10" s="4" t="s">
        <v>795</v>
      </c>
      <c r="B10" s="5" t="n">
        <v>276</v>
      </c>
    </row>
    <row r="11" spans="1:4">
      <c r="A11" s="4" t="s">
        <v>796</v>
      </c>
      <c r="B11" s="5" t="n">
        <v>559</v>
      </c>
    </row>
    <row r="12" spans="1:4">
      <c r="A12" s="4" t="s">
        <v>1046</v>
      </c>
      <c r="B12" s="5" t="n">
        <v>651</v>
      </c>
    </row>
    <row r="13" spans="1:4">
      <c r="A13" s="4" t="s">
        <v>799</v>
      </c>
      <c r="B13" s="5" t="n">
        <v>3921</v>
      </c>
    </row>
    <row r="14" spans="1:4">
      <c r="A14" s="4" t="s">
        <v>1047</v>
      </c>
      <c r="B14" s="5" t="n">
        <v>0</v>
      </c>
    </row>
    <row r="15" spans="1:4">
      <c r="A15" s="4" t="s">
        <v>841</v>
      </c>
      <c r="B15" s="5" t="n">
        <v>279463</v>
      </c>
      <c r="C15" s="5" t="n">
        <v>179825</v>
      </c>
    </row>
    <row r="16" spans="1:4">
      <c r="A16" s="4" t="s">
        <v>1048</v>
      </c>
    </row>
    <row r="17" spans="1:4">
      <c r="A17" s="3" t="s">
        <v>1043</v>
      </c>
    </row>
    <row r="18" spans="1:4">
      <c r="A18" s="4" t="s">
        <v>793</v>
      </c>
      <c r="B18" s="5" t="n">
        <v>163648</v>
      </c>
    </row>
    <row r="19" spans="1:4">
      <c r="A19" s="3" t="s">
        <v>1044</v>
      </c>
    </row>
    <row r="20" spans="1:4">
      <c r="A20" s="4" t="s">
        <v>172</v>
      </c>
      <c r="B20" s="5" t="n">
        <v>225498</v>
      </c>
    </row>
    <row r="21" spans="1:4">
      <c r="A21" s="4" t="s">
        <v>173</v>
      </c>
      <c r="B21" s="5" t="n">
        <v>-132273</v>
      </c>
    </row>
    <row r="22" spans="1:4">
      <c r="A22" s="4" t="s">
        <v>977</v>
      </c>
      <c r="B22" s="5" t="n">
        <v>-683</v>
      </c>
    </row>
    <row r="23" spans="1:4">
      <c r="A23" s="3" t="s">
        <v>1045</v>
      </c>
    </row>
    <row r="24" spans="1:4">
      <c r="A24" s="4" t="s">
        <v>795</v>
      </c>
      <c r="B24" s="5" t="n">
        <v>0</v>
      </c>
    </row>
    <row r="25" spans="1:4">
      <c r="A25" s="4" t="s">
        <v>796</v>
      </c>
      <c r="B25" s="5" t="n">
        <v>0</v>
      </c>
    </row>
    <row r="26" spans="1:4">
      <c r="A26" s="4" t="s">
        <v>1046</v>
      </c>
      <c r="B26" s="5" t="n">
        <v>651</v>
      </c>
    </row>
    <row r="27" spans="1:4">
      <c r="A27" s="4" t="s">
        <v>799</v>
      </c>
      <c r="B27" s="5" t="n">
        <v>3675</v>
      </c>
    </row>
    <row r="28" spans="1:4">
      <c r="A28" s="4" t="s">
        <v>1047</v>
      </c>
      <c r="B28" s="5" t="n">
        <v>-216</v>
      </c>
    </row>
    <row r="29" spans="1:4">
      <c r="A29" s="4" t="s">
        <v>841</v>
      </c>
      <c r="B29" s="5" t="n">
        <v>260300</v>
      </c>
      <c r="C29" s="5" t="n">
        <v>163648</v>
      </c>
    </row>
    <row r="30" spans="1:4">
      <c r="A30" s="4" t="s">
        <v>1049</v>
      </c>
    </row>
    <row r="31" spans="1:4">
      <c r="A31" s="3" t="s">
        <v>1043</v>
      </c>
    </row>
    <row r="32" spans="1:4">
      <c r="A32" s="4" t="s">
        <v>793</v>
      </c>
      <c r="B32" s="5" t="n">
        <v>1912</v>
      </c>
    </row>
    <row r="33" spans="1:4">
      <c r="A33" s="3" t="s">
        <v>1044</v>
      </c>
    </row>
    <row r="34" spans="1:4">
      <c r="A34" s="4" t="s">
        <v>172</v>
      </c>
      <c r="B34" s="5" t="n">
        <v>31523</v>
      </c>
    </row>
    <row r="35" spans="1:4">
      <c r="A35" s="4" t="s">
        <v>173</v>
      </c>
      <c r="B35" s="5" t="n">
        <v>-24112</v>
      </c>
    </row>
    <row r="36" spans="1:4">
      <c r="A36" s="4" t="s">
        <v>977</v>
      </c>
      <c r="B36" s="5" t="n">
        <v>0</v>
      </c>
    </row>
    <row r="37" spans="1:4">
      <c r="A37" s="3" t="s">
        <v>1045</v>
      </c>
    </row>
    <row r="38" spans="1:4">
      <c r="A38" s="4" t="s">
        <v>795</v>
      </c>
      <c r="B38" s="5" t="n">
        <v>0</v>
      </c>
    </row>
    <row r="39" spans="1:4">
      <c r="A39" s="4" t="s">
        <v>796</v>
      </c>
      <c r="B39" s="5" t="n">
        <v>559</v>
      </c>
    </row>
    <row r="40" spans="1:4">
      <c r="A40" s="4" t="s">
        <v>1046</v>
      </c>
      <c r="B40" s="5" t="n">
        <v>0</v>
      </c>
    </row>
    <row r="41" spans="1:4">
      <c r="A41" s="4" t="s">
        <v>799</v>
      </c>
      <c r="B41" s="5" t="n">
        <v>248</v>
      </c>
    </row>
    <row r="42" spans="1:4">
      <c r="A42" s="4" t="s">
        <v>1047</v>
      </c>
      <c r="B42" s="5" t="n">
        <v>216</v>
      </c>
    </row>
    <row r="43" spans="1:4">
      <c r="A43" s="4" t="s">
        <v>841</v>
      </c>
      <c r="B43" s="5" t="n">
        <v>10346</v>
      </c>
      <c r="C43" s="5" t="n">
        <v>1912</v>
      </c>
    </row>
    <row r="44" spans="1:4">
      <c r="A44" s="4" t="s">
        <v>932</v>
      </c>
    </row>
    <row r="45" spans="1:4">
      <c r="A45" s="3" t="s">
        <v>1043</v>
      </c>
    </row>
    <row r="46" spans="1:4">
      <c r="A46" s="4" t="s">
        <v>793</v>
      </c>
      <c r="B46" s="5" t="n">
        <v>14265</v>
      </c>
    </row>
    <row r="47" spans="1:4">
      <c r="A47" s="3" t="s">
        <v>1044</v>
      </c>
    </row>
    <row r="48" spans="1:4">
      <c r="A48" s="4" t="s">
        <v>172</v>
      </c>
      <c r="B48" s="5" t="n">
        <v>0</v>
      </c>
    </row>
    <row r="49" spans="1:4">
      <c r="A49" s="4" t="s">
        <v>173</v>
      </c>
      <c r="B49" s="5" t="n">
        <v>-5722</v>
      </c>
    </row>
    <row r="50" spans="1:4">
      <c r="A50" s="4" t="s">
        <v>977</v>
      </c>
      <c r="B50" s="5" t="n">
        <v>0</v>
      </c>
    </row>
    <row r="51" spans="1:4">
      <c r="A51" s="3" t="s">
        <v>1045</v>
      </c>
    </row>
    <row r="52" spans="1:4">
      <c r="A52" s="4" t="s">
        <v>795</v>
      </c>
      <c r="B52" s="5" t="n">
        <v>276</v>
      </c>
    </row>
    <row r="53" spans="1:4">
      <c r="A53" s="4" t="s">
        <v>796</v>
      </c>
      <c r="B53" s="5" t="n">
        <v>0</v>
      </c>
    </row>
    <row r="54" spans="1:4">
      <c r="A54" s="4" t="s">
        <v>1046</v>
      </c>
      <c r="B54" s="5" t="n">
        <v>0</v>
      </c>
    </row>
    <row r="55" spans="1:4">
      <c r="A55" s="4" t="s">
        <v>799</v>
      </c>
      <c r="B55" s="5" t="n">
        <v>-2</v>
      </c>
    </row>
    <row r="56" spans="1:4">
      <c r="A56" s="4" t="s">
        <v>1047</v>
      </c>
      <c r="B56" s="5" t="n">
        <v>0</v>
      </c>
    </row>
    <row r="57" spans="1:4">
      <c r="A57" s="4" t="s">
        <v>841</v>
      </c>
      <c r="B57" s="6" t="n">
        <v>8817</v>
      </c>
      <c r="C57" s="6" t="n">
        <v>142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7</v>
      </c>
      <c r="C2" s="2" t="s">
        <v>28</v>
      </c>
    </row>
    <row r="3" spans="1:3">
      <c r="A3" s="3" t="s">
        <v>1051</v>
      </c>
    </row>
    <row r="4" spans="1:3">
      <c r="A4" s="4" t="s">
        <v>793</v>
      </c>
      <c r="B4" s="6" t="n">
        <v>5891</v>
      </c>
      <c r="C4" s="6" t="n">
        <v>5151</v>
      </c>
    </row>
    <row r="5" spans="1:3">
      <c r="A5" s="4" t="s">
        <v>1052</v>
      </c>
      <c r="B5" s="5" t="n">
        <v>720</v>
      </c>
      <c r="C5" s="5" t="n">
        <v>3742</v>
      </c>
    </row>
    <row r="6" spans="1:3">
      <c r="A6" s="4" t="s">
        <v>1053</v>
      </c>
      <c r="B6" s="5" t="n">
        <v>-2226</v>
      </c>
      <c r="C6" s="5" t="n">
        <v>-2989</v>
      </c>
    </row>
    <row r="7" spans="1:3">
      <c r="A7" s="4" t="s">
        <v>1054</v>
      </c>
      <c r="B7" s="5" t="n">
        <v>-539</v>
      </c>
      <c r="C7" s="5" t="n">
        <v>-28</v>
      </c>
    </row>
    <row r="8" spans="1:3">
      <c r="A8" s="4" t="s">
        <v>851</v>
      </c>
      <c r="B8" s="5" t="n">
        <v>32</v>
      </c>
      <c r="C8" s="5" t="n">
        <v>15</v>
      </c>
    </row>
    <row r="9" spans="1:3">
      <c r="A9" s="4" t="s">
        <v>841</v>
      </c>
      <c r="B9" s="5" t="n">
        <v>3878</v>
      </c>
      <c r="C9" s="5" t="n">
        <v>5891</v>
      </c>
    </row>
    <row r="10" spans="1:3">
      <c r="A10" s="4" t="s">
        <v>1055</v>
      </c>
      <c r="B10" s="5" t="n">
        <v>657</v>
      </c>
      <c r="C10" s="5" t="n">
        <v>3851</v>
      </c>
    </row>
    <row r="11" spans="1:3">
      <c r="A11" s="4" t="s">
        <v>1056</v>
      </c>
      <c r="B11" s="5" t="n">
        <v>3221</v>
      </c>
      <c r="C11" s="5" t="n">
        <v>2040</v>
      </c>
    </row>
    <row r="12" spans="1:3">
      <c r="A12" s="4" t="s">
        <v>1057</v>
      </c>
    </row>
    <row r="13" spans="1:3">
      <c r="A13" s="3" t="s">
        <v>1051</v>
      </c>
    </row>
    <row r="14" spans="1:3">
      <c r="A14" s="4" t="s">
        <v>793</v>
      </c>
      <c r="B14" s="5" t="n">
        <v>143</v>
      </c>
      <c r="C14" s="5" t="n">
        <v>180</v>
      </c>
    </row>
    <row r="15" spans="1:3">
      <c r="A15" s="4" t="s">
        <v>1052</v>
      </c>
      <c r="B15" s="5" t="n">
        <v>0</v>
      </c>
      <c r="C15" s="5" t="n">
        <v>1903</v>
      </c>
    </row>
    <row r="16" spans="1:3">
      <c r="A16" s="4" t="s">
        <v>1053</v>
      </c>
      <c r="B16" s="5" t="n">
        <v>-104</v>
      </c>
      <c r="C16" s="5" t="n">
        <v>-1940</v>
      </c>
    </row>
    <row r="17" spans="1:3">
      <c r="A17" s="4" t="s">
        <v>1054</v>
      </c>
      <c r="B17" s="5" t="n">
        <v>0</v>
      </c>
      <c r="C17" s="5" t="n">
        <v>0</v>
      </c>
    </row>
    <row r="18" spans="1:3">
      <c r="A18" s="4" t="s">
        <v>851</v>
      </c>
      <c r="B18" s="5" t="n">
        <v>0</v>
      </c>
      <c r="C18" s="5" t="n">
        <v>0</v>
      </c>
    </row>
    <row r="19" spans="1:3">
      <c r="A19" s="4" t="s">
        <v>841</v>
      </c>
      <c r="B19" s="5" t="n">
        <v>39</v>
      </c>
      <c r="C19" s="5" t="n">
        <v>143</v>
      </c>
    </row>
    <row r="20" spans="1:3">
      <c r="A20" s="4" t="s">
        <v>1055</v>
      </c>
      <c r="B20" s="5" t="n">
        <v>39</v>
      </c>
      <c r="C20" s="5" t="n">
        <v>143</v>
      </c>
    </row>
    <row r="21" spans="1:3">
      <c r="A21" s="4" t="s">
        <v>1056</v>
      </c>
      <c r="B21" s="5" t="n">
        <v>0</v>
      </c>
      <c r="C21" s="5" t="n">
        <v>0</v>
      </c>
    </row>
    <row r="22" spans="1:3">
      <c r="A22" s="4" t="s">
        <v>1058</v>
      </c>
    </row>
    <row r="23" spans="1:3">
      <c r="A23" s="3" t="s">
        <v>1051</v>
      </c>
    </row>
    <row r="24" spans="1:3">
      <c r="A24" s="4" t="s">
        <v>793</v>
      </c>
      <c r="B24" s="5" t="n">
        <v>2506</v>
      </c>
      <c r="C24" s="5" t="n">
        <v>2506</v>
      </c>
    </row>
    <row r="25" spans="1:3">
      <c r="A25" s="4" t="s">
        <v>1052</v>
      </c>
      <c r="B25" s="5" t="n">
        <v>199</v>
      </c>
      <c r="C25" s="5" t="n">
        <v>0</v>
      </c>
    </row>
    <row r="26" spans="1:3">
      <c r="A26" s="4" t="s">
        <v>1053</v>
      </c>
      <c r="B26" s="5" t="n">
        <v>-417</v>
      </c>
      <c r="C26" s="5" t="n">
        <v>0</v>
      </c>
    </row>
    <row r="27" spans="1:3">
      <c r="A27" s="4" t="s">
        <v>1054</v>
      </c>
      <c r="B27" s="5" t="n">
        <v>0</v>
      </c>
      <c r="C27" s="5" t="n">
        <v>0</v>
      </c>
    </row>
    <row r="28" spans="1:3">
      <c r="A28" s="4" t="s">
        <v>851</v>
      </c>
      <c r="B28" s="5" t="n">
        <v>0</v>
      </c>
      <c r="C28" s="5" t="n">
        <v>0</v>
      </c>
    </row>
    <row r="29" spans="1:3">
      <c r="A29" s="4" t="s">
        <v>841</v>
      </c>
      <c r="B29" s="5" t="n">
        <v>2288</v>
      </c>
      <c r="C29" s="5" t="n">
        <v>2506</v>
      </c>
    </row>
    <row r="30" spans="1:3">
      <c r="A30" s="4" t="s">
        <v>1055</v>
      </c>
      <c r="B30" s="5" t="n">
        <v>106</v>
      </c>
      <c r="C30" s="5" t="n">
        <v>1473</v>
      </c>
    </row>
    <row r="31" spans="1:3">
      <c r="A31" s="4" t="s">
        <v>1056</v>
      </c>
      <c r="B31" s="5" t="n">
        <v>2182</v>
      </c>
      <c r="C31" s="5" t="n">
        <v>1033</v>
      </c>
    </row>
    <row r="32" spans="1:3">
      <c r="A32" s="4" t="s">
        <v>1059</v>
      </c>
    </row>
    <row r="33" spans="1:3">
      <c r="A33" s="3" t="s">
        <v>1051</v>
      </c>
    </row>
    <row r="34" spans="1:3">
      <c r="A34" s="4" t="s">
        <v>793</v>
      </c>
      <c r="B34" s="5" t="n">
        <v>1859</v>
      </c>
      <c r="C34" s="5" t="n">
        <v>1872</v>
      </c>
    </row>
    <row r="35" spans="1:3">
      <c r="A35" s="4" t="s">
        <v>1052</v>
      </c>
      <c r="B35" s="5" t="n">
        <v>5</v>
      </c>
      <c r="C35" s="5" t="n">
        <v>50</v>
      </c>
    </row>
    <row r="36" spans="1:3">
      <c r="A36" s="4" t="s">
        <v>1053</v>
      </c>
      <c r="B36" s="5" t="n">
        <v>-505</v>
      </c>
      <c r="C36" s="5" t="n">
        <v>-47</v>
      </c>
    </row>
    <row r="37" spans="1:3">
      <c r="A37" s="4" t="s">
        <v>1054</v>
      </c>
      <c r="B37" s="5" t="n">
        <v>-387</v>
      </c>
      <c r="C37" s="5" t="n">
        <v>-28</v>
      </c>
    </row>
    <row r="38" spans="1:3">
      <c r="A38" s="4" t="s">
        <v>851</v>
      </c>
      <c r="B38" s="5" t="n">
        <v>25</v>
      </c>
      <c r="C38" s="5" t="n">
        <v>12</v>
      </c>
    </row>
    <row r="39" spans="1:3">
      <c r="A39" s="4" t="s">
        <v>841</v>
      </c>
      <c r="B39" s="5" t="n">
        <v>997</v>
      </c>
      <c r="C39" s="5" t="n">
        <v>1859</v>
      </c>
    </row>
    <row r="40" spans="1:3">
      <c r="A40" s="4" t="s">
        <v>1055</v>
      </c>
      <c r="B40" s="5" t="n">
        <v>55</v>
      </c>
      <c r="C40" s="5" t="n">
        <v>942</v>
      </c>
    </row>
    <row r="41" spans="1:3">
      <c r="A41" s="4" t="s">
        <v>1056</v>
      </c>
      <c r="B41" s="5" t="n">
        <v>942</v>
      </c>
      <c r="C41" s="5" t="n">
        <v>917</v>
      </c>
    </row>
    <row r="42" spans="1:3">
      <c r="A42" s="4" t="s">
        <v>1060</v>
      </c>
    </row>
    <row r="43" spans="1:3">
      <c r="A43" s="3" t="s">
        <v>1051</v>
      </c>
    </row>
    <row r="44" spans="1:3">
      <c r="A44" s="4" t="s">
        <v>793</v>
      </c>
      <c r="B44" s="5" t="n">
        <v>1383</v>
      </c>
      <c r="C44" s="5" t="n">
        <v>593</v>
      </c>
    </row>
    <row r="45" spans="1:3">
      <c r="A45" s="4" t="s">
        <v>1052</v>
      </c>
      <c r="B45" s="5" t="n">
        <v>516</v>
      </c>
      <c r="C45" s="5" t="n">
        <v>1789</v>
      </c>
    </row>
    <row r="46" spans="1:3">
      <c r="A46" s="4" t="s">
        <v>1053</v>
      </c>
      <c r="B46" s="5" t="n">
        <v>-1200</v>
      </c>
      <c r="C46" s="5" t="n">
        <v>-1002</v>
      </c>
    </row>
    <row r="47" spans="1:3">
      <c r="A47" s="4" t="s">
        <v>1054</v>
      </c>
      <c r="B47" s="5" t="n">
        <v>-152</v>
      </c>
      <c r="C47" s="5" t="n">
        <v>0</v>
      </c>
    </row>
    <row r="48" spans="1:3">
      <c r="A48" s="4" t="s">
        <v>851</v>
      </c>
      <c r="B48" s="5" t="n">
        <v>7</v>
      </c>
      <c r="C48" s="5" t="n">
        <v>3</v>
      </c>
    </row>
    <row r="49" spans="1:3">
      <c r="A49" s="4" t="s">
        <v>841</v>
      </c>
      <c r="B49" s="5" t="n">
        <v>554</v>
      </c>
      <c r="C49" s="5" t="n">
        <v>1383</v>
      </c>
    </row>
    <row r="50" spans="1:3">
      <c r="A50" s="4" t="s">
        <v>1055</v>
      </c>
      <c r="B50" s="5" t="n">
        <v>457</v>
      </c>
      <c r="C50" s="5" t="n">
        <v>1293</v>
      </c>
    </row>
    <row r="51" spans="1:3">
      <c r="A51" s="4" t="s">
        <v>1056</v>
      </c>
      <c r="B51" s="6" t="n">
        <v>97</v>
      </c>
      <c r="C51" s="6" t="n">
        <v>9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61</v>
      </c>
      <c r="B1" s="2" t="s">
        <v>1062</v>
      </c>
      <c r="C1" s="2" t="s">
        <v>27</v>
      </c>
      <c r="D1" s="2" t="s">
        <v>28</v>
      </c>
    </row>
    <row r="2" spans="1:4">
      <c r="A2" s="3" t="s">
        <v>1063</v>
      </c>
    </row>
    <row r="3" spans="1:4">
      <c r="A3" s="4" t="s">
        <v>1064</v>
      </c>
      <c r="C3" s="6" t="n">
        <v>0</v>
      </c>
      <c r="D3" s="6" t="n">
        <v>0</v>
      </c>
    </row>
    <row r="4" spans="1:4">
      <c r="A4" s="4" t="s">
        <v>1065</v>
      </c>
      <c r="C4" s="6" t="n">
        <v>0</v>
      </c>
      <c r="D4" s="6" t="n">
        <v>0</v>
      </c>
    </row>
    <row r="5" spans="1:4">
      <c r="A5" s="4" t="s">
        <v>1066</v>
      </c>
    </row>
    <row r="6" spans="1:4">
      <c r="A6" s="3" t="s">
        <v>1063</v>
      </c>
    </row>
    <row r="7" spans="1:4">
      <c r="A7" s="4" t="s">
        <v>1067</v>
      </c>
      <c r="B7" s="6" t="n">
        <v>19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068</v>
      </c>
      <c r="B1" s="2" t="s">
        <v>1</v>
      </c>
    </row>
    <row r="2" spans="1:19">
      <c r="B2" s="2" t="s">
        <v>27</v>
      </c>
      <c r="C2" s="2" t="s">
        <v>1069</v>
      </c>
      <c r="D2" s="2" t="s">
        <v>1070</v>
      </c>
      <c r="E2" s="2" t="s">
        <v>1071</v>
      </c>
      <c r="F2" s="2" t="s">
        <v>1072</v>
      </c>
      <c r="G2" s="2" t="s">
        <v>1073</v>
      </c>
      <c r="H2" s="2" t="s">
        <v>1074</v>
      </c>
      <c r="I2" s="2" t="s">
        <v>1075</v>
      </c>
      <c r="J2" s="2" t="s">
        <v>28</v>
      </c>
      <c r="K2" s="2" t="s">
        <v>1076</v>
      </c>
      <c r="L2" s="2" t="s">
        <v>1077</v>
      </c>
      <c r="M2" s="2" t="s">
        <v>1078</v>
      </c>
      <c r="N2" s="2" t="s">
        <v>1079</v>
      </c>
      <c r="O2" s="2" t="s">
        <v>1080</v>
      </c>
      <c r="P2" s="2" t="s">
        <v>1081</v>
      </c>
      <c r="Q2" s="2" t="s">
        <v>1082</v>
      </c>
      <c r="R2" s="2" t="s">
        <v>1083</v>
      </c>
      <c r="S2" s="2" t="s">
        <v>1084</v>
      </c>
    </row>
    <row r="3" spans="1:19">
      <c r="A3" s="3" t="s">
        <v>1085</v>
      </c>
    </row>
    <row r="4" spans="1:19">
      <c r="A4" s="4" t="s">
        <v>1086</v>
      </c>
      <c r="D4" s="5" t="n">
        <v>58799910</v>
      </c>
      <c r="E4" s="5" t="n">
        <v>59036310</v>
      </c>
      <c r="G4" s="5" t="n">
        <v>59169710</v>
      </c>
      <c r="I4" s="5" t="n">
        <v>59110335</v>
      </c>
      <c r="K4" s="5" t="n">
        <v>59060335</v>
      </c>
      <c r="L4" s="5" t="n">
        <v>58621585</v>
      </c>
      <c r="M4" s="5" t="n">
        <v>58602835</v>
      </c>
      <c r="N4" s="5" t="n">
        <v>58522835</v>
      </c>
      <c r="O4" s="5" t="n">
        <v>58667535</v>
      </c>
      <c r="Q4" s="5" t="n">
        <v>59502185</v>
      </c>
      <c r="R4" s="5" t="n">
        <v>59621238</v>
      </c>
      <c r="S4" s="5" t="n">
        <v>60355638</v>
      </c>
    </row>
    <row r="5" spans="1:19">
      <c r="A5" s="4" t="s">
        <v>1087</v>
      </c>
      <c r="B5" s="5" t="n">
        <v>58799910</v>
      </c>
      <c r="D5" s="5" t="n">
        <v>58799910</v>
      </c>
      <c r="E5" s="5" t="n">
        <v>59036310</v>
      </c>
      <c r="G5" s="5" t="n">
        <v>59169710</v>
      </c>
      <c r="I5" s="5" t="n">
        <v>59110335</v>
      </c>
      <c r="J5" s="5" t="n">
        <v>59060335</v>
      </c>
      <c r="K5" s="5" t="n">
        <v>59060335</v>
      </c>
      <c r="L5" s="5" t="n">
        <v>58621585</v>
      </c>
      <c r="M5" s="5" t="n">
        <v>58602835</v>
      </c>
      <c r="N5" s="5" t="n">
        <v>58522835</v>
      </c>
      <c r="O5" s="5" t="n">
        <v>58667535</v>
      </c>
      <c r="Q5" s="5" t="n">
        <v>59502185</v>
      </c>
      <c r="R5" s="5" t="n">
        <v>59621238</v>
      </c>
      <c r="S5" s="5" t="n">
        <v>60355638</v>
      </c>
    </row>
    <row r="6" spans="1:19">
      <c r="A6" s="4" t="s">
        <v>1088</v>
      </c>
      <c r="B6" s="4" t="s">
        <v>1089</v>
      </c>
    </row>
    <row r="7" spans="1:19">
      <c r="A7" s="4" t="s">
        <v>1090</v>
      </c>
      <c r="B7" s="4" t="s">
        <v>548</v>
      </c>
    </row>
    <row r="8" spans="1:19">
      <c r="A8" s="4" t="s">
        <v>1091</v>
      </c>
    </row>
    <row r="9" spans="1:19">
      <c r="A9" s="3" t="s">
        <v>1085</v>
      </c>
    </row>
    <row r="10" spans="1:19">
      <c r="A10" s="4" t="s">
        <v>1092</v>
      </c>
      <c r="B10" s="4" t="s">
        <v>536</v>
      </c>
    </row>
    <row r="11" spans="1:19">
      <c r="A11" s="4" t="s">
        <v>1093</v>
      </c>
    </row>
    <row r="12" spans="1:19">
      <c r="A12" s="3" t="s">
        <v>1085</v>
      </c>
    </row>
    <row r="13" spans="1:19">
      <c r="A13" s="4" t="s">
        <v>1094</v>
      </c>
      <c r="B13" s="4" t="s">
        <v>1095</v>
      </c>
    </row>
    <row r="14" spans="1:19">
      <c r="A14" s="4" t="s">
        <v>1096</v>
      </c>
    </row>
    <row r="15" spans="1:19">
      <c r="A15" s="3" t="s">
        <v>1085</v>
      </c>
    </row>
    <row r="16" spans="1:19">
      <c r="A16" s="4" t="s">
        <v>1094</v>
      </c>
      <c r="B16" s="4" t="s">
        <v>1097</v>
      </c>
    </row>
    <row r="17" spans="1:19">
      <c r="A17" s="4" t="s">
        <v>1098</v>
      </c>
    </row>
    <row r="18" spans="1:19">
      <c r="A18" s="3" t="s">
        <v>1085</v>
      </c>
    </row>
    <row r="19" spans="1:19">
      <c r="A19" s="4" t="s">
        <v>1094</v>
      </c>
      <c r="B19" s="4" t="s">
        <v>1095</v>
      </c>
    </row>
    <row r="20" spans="1:19">
      <c r="A20" s="4" t="s">
        <v>1099</v>
      </c>
    </row>
    <row r="21" spans="1:19">
      <c r="A21" s="3" t="s">
        <v>1085</v>
      </c>
    </row>
    <row r="22" spans="1:19">
      <c r="A22" s="4" t="s">
        <v>1094</v>
      </c>
      <c r="B22" s="4" t="s">
        <v>1097</v>
      </c>
    </row>
    <row r="23" spans="1:19">
      <c r="A23" s="4" t="s">
        <v>1100</v>
      </c>
    </row>
    <row r="24" spans="1:19">
      <c r="A24" s="3" t="s">
        <v>1085</v>
      </c>
    </row>
    <row r="25" spans="1:19">
      <c r="A25" s="4" t="s">
        <v>1094</v>
      </c>
      <c r="B25" s="4" t="s">
        <v>1095</v>
      </c>
    </row>
    <row r="26" spans="1:19">
      <c r="A26" s="4" t="s">
        <v>1101</v>
      </c>
    </row>
    <row r="27" spans="1:19">
      <c r="A27" s="3" t="s">
        <v>1085</v>
      </c>
    </row>
    <row r="28" spans="1:19">
      <c r="A28" s="4" t="s">
        <v>1094</v>
      </c>
      <c r="B28" s="4" t="s">
        <v>1097</v>
      </c>
    </row>
    <row r="29" spans="1:19">
      <c r="A29" s="4" t="s">
        <v>1102</v>
      </c>
    </row>
    <row r="30" spans="1:19">
      <c r="A30" s="3" t="s">
        <v>1085</v>
      </c>
    </row>
    <row r="31" spans="1:19">
      <c r="A31" s="4" t="s">
        <v>1094</v>
      </c>
      <c r="B31" s="4" t="s">
        <v>1097</v>
      </c>
    </row>
    <row r="32" spans="1:19">
      <c r="A32" s="4" t="s">
        <v>526</v>
      </c>
    </row>
    <row r="33" spans="1:19">
      <c r="A33" s="3" t="s">
        <v>1085</v>
      </c>
    </row>
    <row r="34" spans="1:19">
      <c r="A34" s="4" t="s">
        <v>1103</v>
      </c>
      <c r="H34" s="4" t="s">
        <v>1104</v>
      </c>
    </row>
    <row r="35" spans="1:19">
      <c r="A35" s="4" t="s">
        <v>1105</v>
      </c>
      <c r="B35" s="4" t="s">
        <v>536</v>
      </c>
    </row>
    <row r="36" spans="1:19">
      <c r="A36" s="4" t="s">
        <v>1106</v>
      </c>
      <c r="B36" s="4" t="s">
        <v>502</v>
      </c>
    </row>
    <row r="37" spans="1:19">
      <c r="A37" s="4" t="s">
        <v>1107</v>
      </c>
    </row>
    <row r="38" spans="1:19">
      <c r="A38" s="3" t="s">
        <v>1085</v>
      </c>
    </row>
    <row r="39" spans="1:19">
      <c r="A39" s="4" t="s">
        <v>1103</v>
      </c>
      <c r="B39" s="4" t="s">
        <v>628</v>
      </c>
    </row>
    <row r="40" spans="1:19">
      <c r="A40" s="4" t="s">
        <v>1108</v>
      </c>
    </row>
    <row r="41" spans="1:19">
      <c r="A41" s="3" t="s">
        <v>1085</v>
      </c>
    </row>
    <row r="42" spans="1:19">
      <c r="A42" s="4" t="s">
        <v>1103</v>
      </c>
      <c r="B42" s="4" t="s">
        <v>1104</v>
      </c>
    </row>
    <row r="43" spans="1:19">
      <c r="A43" s="4" t="s">
        <v>530</v>
      </c>
    </row>
    <row r="44" spans="1:19">
      <c r="A44" s="3" t="s">
        <v>1085</v>
      </c>
    </row>
    <row r="45" spans="1:19">
      <c r="A45" s="4" t="s">
        <v>531</v>
      </c>
      <c r="B45" s="4" t="s">
        <v>529</v>
      </c>
    </row>
    <row r="46" spans="1:19">
      <c r="A46" s="4" t="s">
        <v>1109</v>
      </c>
    </row>
    <row r="47" spans="1:19">
      <c r="A47" s="3" t="s">
        <v>1085</v>
      </c>
    </row>
    <row r="48" spans="1:19">
      <c r="A48" s="4" t="s">
        <v>1110</v>
      </c>
      <c r="B48" s="4" t="s">
        <v>548</v>
      </c>
    </row>
    <row r="49" spans="1:19">
      <c r="A49" s="4" t="s">
        <v>1111</v>
      </c>
      <c r="B49" s="7" t="n">
        <v>7.56</v>
      </c>
    </row>
    <row r="50" spans="1:19">
      <c r="A50" s="4" t="s">
        <v>1112</v>
      </c>
    </row>
    <row r="51" spans="1:19">
      <c r="A51" s="3" t="s">
        <v>1085</v>
      </c>
    </row>
    <row r="52" spans="1:19">
      <c r="A52" s="4" t="s">
        <v>1105</v>
      </c>
      <c r="B52" s="4" t="s">
        <v>1113</v>
      </c>
    </row>
    <row r="53" spans="1:19">
      <c r="A53" s="4" t="s">
        <v>1114</v>
      </c>
    </row>
    <row r="54" spans="1:19">
      <c r="A54" s="3" t="s">
        <v>1085</v>
      </c>
    </row>
    <row r="55" spans="1:19">
      <c r="A55" s="4" t="s">
        <v>1105</v>
      </c>
      <c r="B55" s="4" t="s">
        <v>536</v>
      </c>
    </row>
    <row r="56" spans="1:19">
      <c r="A56" s="4" t="s">
        <v>1115</v>
      </c>
    </row>
    <row r="57" spans="1:19">
      <c r="A57" s="3" t="s">
        <v>1085</v>
      </c>
    </row>
    <row r="58" spans="1:19">
      <c r="A58" s="4" t="s">
        <v>1106</v>
      </c>
      <c r="B58" s="4" t="s">
        <v>1097</v>
      </c>
    </row>
    <row r="59" spans="1:19">
      <c r="A59" s="4" t="s">
        <v>1116</v>
      </c>
    </row>
    <row r="60" spans="1:19">
      <c r="A60" s="3" t="s">
        <v>1085</v>
      </c>
    </row>
    <row r="61" spans="1:19">
      <c r="A61" s="4" t="s">
        <v>1106</v>
      </c>
      <c r="B61" s="4" t="s">
        <v>1097</v>
      </c>
    </row>
    <row r="62" spans="1:19">
      <c r="A62" s="4" t="s">
        <v>1117</v>
      </c>
    </row>
    <row r="63" spans="1:19">
      <c r="A63" s="3" t="s">
        <v>1085</v>
      </c>
    </row>
    <row r="64" spans="1:19">
      <c r="A64" s="4" t="s">
        <v>1106</v>
      </c>
      <c r="B64" s="4" t="s">
        <v>1097</v>
      </c>
    </row>
    <row r="65" spans="1:19">
      <c r="A65" s="4" t="s">
        <v>1118</v>
      </c>
    </row>
    <row r="66" spans="1:19">
      <c r="A66" s="3" t="s">
        <v>1085</v>
      </c>
    </row>
    <row r="67" spans="1:19">
      <c r="A67" s="4" t="s">
        <v>1106</v>
      </c>
      <c r="B67" s="4" t="s">
        <v>1097</v>
      </c>
    </row>
    <row r="68" spans="1:19">
      <c r="A68" s="4" t="s">
        <v>1119</v>
      </c>
    </row>
    <row r="69" spans="1:19">
      <c r="A69" s="3" t="s">
        <v>1085</v>
      </c>
    </row>
    <row r="70" spans="1:19">
      <c r="A70" s="4" t="s">
        <v>1106</v>
      </c>
      <c r="B70" s="4" t="s">
        <v>1097</v>
      </c>
    </row>
    <row r="71" spans="1:19">
      <c r="A71" s="4" t="s">
        <v>1120</v>
      </c>
    </row>
    <row r="72" spans="1:19">
      <c r="A72" s="3" t="s">
        <v>1085</v>
      </c>
    </row>
    <row r="73" spans="1:19">
      <c r="A73" s="4" t="s">
        <v>1106</v>
      </c>
      <c r="B73" s="4" t="s">
        <v>1097</v>
      </c>
    </row>
    <row r="74" spans="1:19">
      <c r="A74" s="4" t="s">
        <v>1121</v>
      </c>
    </row>
    <row r="75" spans="1:19">
      <c r="A75" s="3" t="s">
        <v>1085</v>
      </c>
    </row>
    <row r="76" spans="1:19">
      <c r="A76" s="4" t="s">
        <v>1106</v>
      </c>
      <c r="B76" s="4" t="s">
        <v>1097</v>
      </c>
    </row>
    <row r="77" spans="1:19">
      <c r="A77" s="4" t="s">
        <v>1122</v>
      </c>
    </row>
    <row r="78" spans="1:19">
      <c r="A78" s="3" t="s">
        <v>1085</v>
      </c>
    </row>
    <row r="79" spans="1:19">
      <c r="A79" s="4" t="s">
        <v>1106</v>
      </c>
      <c r="B79" s="4" t="s">
        <v>1097</v>
      </c>
    </row>
    <row r="80" spans="1:19">
      <c r="A80" s="4" t="s">
        <v>1123</v>
      </c>
    </row>
    <row r="81" spans="1:19">
      <c r="A81" s="3" t="s">
        <v>1085</v>
      </c>
    </row>
    <row r="82" spans="1:19">
      <c r="A82" s="4" t="s">
        <v>1086</v>
      </c>
      <c r="C82" s="5" t="n">
        <v>58799910</v>
      </c>
    </row>
    <row r="83" spans="1:19">
      <c r="A83" s="4" t="s">
        <v>1087</v>
      </c>
      <c r="C83" s="5" t="n">
        <v>58799910</v>
      </c>
    </row>
    <row r="84" spans="1:19">
      <c r="A84" s="4" t="s">
        <v>1124</v>
      </c>
    </row>
    <row r="85" spans="1:19">
      <c r="A85" s="3" t="s">
        <v>1085</v>
      </c>
    </row>
    <row r="86" spans="1:19">
      <c r="A86" s="4" t="s">
        <v>1125</v>
      </c>
      <c r="F86" s="5" t="n">
        <v>4000000</v>
      </c>
      <c r="P86" s="5" t="n">
        <v>4000000</v>
      </c>
    </row>
    <row r="87" spans="1:19">
      <c r="A87" s="4" t="s">
        <v>1126</v>
      </c>
      <c r="B87" s="5" t="n">
        <v>3512700</v>
      </c>
    </row>
    <row r="88" spans="1:19">
      <c r="A88" s="4" t="s">
        <v>1127</v>
      </c>
    </row>
    <row r="89" spans="1:19">
      <c r="A89" s="3" t="s">
        <v>1085</v>
      </c>
    </row>
    <row r="90" spans="1:19">
      <c r="A90" s="4" t="s">
        <v>1126</v>
      </c>
      <c r="C90" s="5" t="n">
        <v>3512700</v>
      </c>
    </row>
    <row r="91" spans="1:19">
      <c r="A91" s="4" t="s">
        <v>1128</v>
      </c>
    </row>
    <row r="92" spans="1:19">
      <c r="A92" s="3" t="s">
        <v>1085</v>
      </c>
    </row>
    <row r="93" spans="1:19">
      <c r="A93" s="4" t="s">
        <v>1086</v>
      </c>
      <c r="B93"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Z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1129</v>
      </c>
      <c r="B1" s="2" t="s">
        <v>1130</v>
      </c>
      <c r="C1" s="2" t="s">
        <v>1131</v>
      </c>
      <c r="D1" s="2" t="s">
        <v>1132</v>
      </c>
      <c r="E1" s="2" t="s">
        <v>1133</v>
      </c>
      <c r="F1" s="2" t="s">
        <v>28</v>
      </c>
      <c r="G1" s="2" t="s">
        <v>1134</v>
      </c>
      <c r="H1" s="2" t="s">
        <v>1135</v>
      </c>
      <c r="I1" s="2" t="s">
        <v>1136</v>
      </c>
      <c r="J1" s="2" t="s">
        <v>29</v>
      </c>
      <c r="K1" s="2" t="s">
        <v>1137</v>
      </c>
      <c r="L1" s="2" t="s">
        <v>1138</v>
      </c>
      <c r="M1" s="2" t="s">
        <v>1139</v>
      </c>
      <c r="N1" s="2" t="s">
        <v>27</v>
      </c>
      <c r="O1" s="2" t="s">
        <v>1070</v>
      </c>
      <c r="P1" s="2" t="s">
        <v>1071</v>
      </c>
      <c r="Q1" s="2" t="s">
        <v>1073</v>
      </c>
      <c r="R1" s="2" t="s">
        <v>1075</v>
      </c>
      <c r="S1" s="2" t="s">
        <v>1076</v>
      </c>
      <c r="T1" s="2" t="s">
        <v>1077</v>
      </c>
      <c r="U1" s="2" t="s">
        <v>1078</v>
      </c>
      <c r="V1" s="2" t="s">
        <v>1079</v>
      </c>
      <c r="W1" s="2" t="s">
        <v>1080</v>
      </c>
      <c r="X1" s="2" t="s">
        <v>1082</v>
      </c>
      <c r="Y1" s="2" t="s">
        <v>1083</v>
      </c>
      <c r="Z1" s="2" t="s">
        <v>1084</v>
      </c>
    </row>
    <row r="2" spans="1:26">
      <c r="A2" s="3" t="s">
        <v>261</v>
      </c>
    </row>
    <row r="3" spans="1:26">
      <c r="A3" s="4" t="s">
        <v>1140</v>
      </c>
      <c r="B3" s="7" t="n">
        <v>0.14</v>
      </c>
      <c r="C3" s="7" t="n">
        <v>0.14</v>
      </c>
      <c r="D3" s="7" t="n">
        <v>0.14</v>
      </c>
      <c r="E3" s="7" t="n">
        <v>0.14</v>
      </c>
      <c r="F3" s="7" t="n">
        <v>0.14</v>
      </c>
      <c r="G3" s="7" t="n">
        <v>0.14</v>
      </c>
      <c r="H3" s="7" t="n">
        <v>0.13</v>
      </c>
      <c r="I3" s="7" t="n">
        <v>0.13</v>
      </c>
      <c r="J3" s="7" t="n">
        <v>0.13</v>
      </c>
      <c r="K3" s="7" t="n">
        <v>0.13</v>
      </c>
      <c r="L3" s="7" t="n">
        <v>0.12</v>
      </c>
      <c r="M3" s="7" t="n">
        <v>0.12</v>
      </c>
    </row>
    <row r="4" spans="1:26">
      <c r="A4" s="4" t="s">
        <v>1086</v>
      </c>
      <c r="O4" s="5" t="n">
        <v>58799910</v>
      </c>
      <c r="P4" s="5" t="n">
        <v>59036310</v>
      </c>
      <c r="Q4" s="5" t="n">
        <v>59169710</v>
      </c>
      <c r="R4" s="5" t="n">
        <v>59110335</v>
      </c>
      <c r="S4" s="5" t="n">
        <v>59060335</v>
      </c>
      <c r="T4" s="5" t="n">
        <v>58621585</v>
      </c>
      <c r="U4" s="5" t="n">
        <v>58602835</v>
      </c>
      <c r="V4" s="5" t="n">
        <v>58522835</v>
      </c>
      <c r="W4" s="5" t="n">
        <v>58667535</v>
      </c>
      <c r="X4" s="5" t="n">
        <v>59502185</v>
      </c>
      <c r="Y4" s="5" t="n">
        <v>59621238</v>
      </c>
      <c r="Z4" s="5" t="n">
        <v>60355638</v>
      </c>
    </row>
    <row r="5" spans="1:26">
      <c r="A5" s="4" t="s">
        <v>1087</v>
      </c>
      <c r="F5" s="5" t="n">
        <v>59060335</v>
      </c>
      <c r="N5" s="5" t="n">
        <v>58799910</v>
      </c>
      <c r="O5" s="5" t="n">
        <v>58799910</v>
      </c>
      <c r="P5" s="5" t="n">
        <v>59036310</v>
      </c>
      <c r="Q5" s="5" t="n">
        <v>59169710</v>
      </c>
      <c r="R5" s="5" t="n">
        <v>59110335</v>
      </c>
      <c r="S5" s="5" t="n">
        <v>59060335</v>
      </c>
      <c r="T5" s="5" t="n">
        <v>58621585</v>
      </c>
      <c r="U5" s="5" t="n">
        <v>58602835</v>
      </c>
      <c r="V5" s="5" t="n">
        <v>58522835</v>
      </c>
      <c r="W5" s="5" t="n">
        <v>58667535</v>
      </c>
      <c r="X5" s="5" t="n">
        <v>59502185</v>
      </c>
      <c r="Y5" s="5" t="n">
        <v>59621238</v>
      </c>
      <c r="Z5" s="5" t="n">
        <v>60355638</v>
      </c>
    </row>
    <row r="6" spans="1:26">
      <c r="A6" s="4" t="s">
        <v>1141</v>
      </c>
      <c r="B6" s="6" t="n">
        <v>8368</v>
      </c>
      <c r="C6" s="6" t="n">
        <v>8150</v>
      </c>
      <c r="D6" s="6" t="n">
        <v>8365</v>
      </c>
      <c r="E6" s="6" t="n">
        <v>8316</v>
      </c>
      <c r="F6" s="6" t="n">
        <v>8047</v>
      </c>
      <c r="G6" s="6" t="n">
        <v>8235</v>
      </c>
      <c r="H6" s="6" t="n">
        <v>7574</v>
      </c>
      <c r="I6" s="6" t="n">
        <v>7509</v>
      </c>
      <c r="J6" s="6" t="n">
        <v>7532</v>
      </c>
      <c r="K6" s="6" t="n">
        <v>7706</v>
      </c>
      <c r="L6" s="6" t="n">
        <v>7154</v>
      </c>
      <c r="M6" s="6" t="n">
        <v>73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7"/>
  </cols>
  <sheetData>
    <row r="1" spans="1:6">
      <c r="A1" s="1" t="s">
        <v>1142</v>
      </c>
      <c r="B1" s="2" t="s">
        <v>1</v>
      </c>
    </row>
    <row r="2" spans="1:6">
      <c r="B2" s="2" t="s">
        <v>1143</v>
      </c>
      <c r="C2" s="2" t="s">
        <v>1144</v>
      </c>
      <c r="D2" s="2" t="s">
        <v>1145</v>
      </c>
      <c r="E2" s="2" t="s">
        <v>1146</v>
      </c>
      <c r="F2" s="2" t="s">
        <v>1147</v>
      </c>
    </row>
    <row r="3" spans="1:6">
      <c r="A3" s="3" t="s">
        <v>1085</v>
      </c>
    </row>
    <row r="4" spans="1:6">
      <c r="A4" s="4" t="s">
        <v>1148</v>
      </c>
      <c r="B4" s="5" t="n">
        <v>487300</v>
      </c>
      <c r="D4" s="5" t="n">
        <v>147200</v>
      </c>
    </row>
    <row r="5" spans="1:6">
      <c r="A5" s="4" t="s">
        <v>1149</v>
      </c>
      <c r="C5" s="7" t="n">
        <v>18.88</v>
      </c>
      <c r="E5" s="7" t="n">
        <v>15.77</v>
      </c>
    </row>
    <row r="6" spans="1:6">
      <c r="A6" s="4" t="s">
        <v>1150</v>
      </c>
      <c r="B6" s="6" t="n">
        <v>7451</v>
      </c>
      <c r="D6" s="6" t="n">
        <v>1697</v>
      </c>
    </row>
    <row r="7" spans="1:6">
      <c r="A7" s="4" t="s">
        <v>1151</v>
      </c>
    </row>
    <row r="8" spans="1:6">
      <c r="A8" s="3" t="s">
        <v>1085</v>
      </c>
    </row>
    <row r="9" spans="1:6">
      <c r="A9" s="4" t="s">
        <v>1148</v>
      </c>
      <c r="B9" s="5" t="n">
        <v>487300</v>
      </c>
      <c r="D9" s="5" t="n">
        <v>147200</v>
      </c>
      <c r="F9" s="5" t="n">
        <v>2487188</v>
      </c>
    </row>
    <row r="10" spans="1:6">
      <c r="A10" s="4" t="s">
        <v>1150</v>
      </c>
      <c r="B10" s="6" t="n">
        <v>2898</v>
      </c>
      <c r="D10" s="6" t="n">
        <v>862</v>
      </c>
      <c r="F10" s="6" t="n">
        <v>14973</v>
      </c>
    </row>
    <row r="11" spans="1:6">
      <c r="A11" s="4" t="s">
        <v>1152</v>
      </c>
    </row>
    <row r="12" spans="1:6">
      <c r="A12" s="3" t="s">
        <v>1085</v>
      </c>
    </row>
    <row r="13" spans="1:6">
      <c r="A13" s="4" t="s">
        <v>1150</v>
      </c>
      <c r="B13" s="6" t="n">
        <v>4553</v>
      </c>
      <c r="D13" s="6" t="n">
        <v>835</v>
      </c>
      <c r="F13" s="6" t="n">
        <v>15011</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153</v>
      </c>
      <c r="B1" s="2" t="s">
        <v>1</v>
      </c>
    </row>
    <row r="2" spans="1:4">
      <c r="B2" s="2" t="s">
        <v>1154</v>
      </c>
      <c r="C2" s="2" t="s">
        <v>1155</v>
      </c>
      <c r="D2" s="2" t="s">
        <v>1156</v>
      </c>
    </row>
    <row r="3" spans="1:4">
      <c r="A3" s="3" t="s">
        <v>261</v>
      </c>
    </row>
    <row r="4" spans="1:4">
      <c r="A4" s="4" t="s">
        <v>1157</v>
      </c>
      <c r="B4" s="7" t="n">
        <v>11.38</v>
      </c>
      <c r="C4" s="7" t="n">
        <v>8.779999999999999</v>
      </c>
      <c r="D4" s="7" t="n">
        <v>7.01</v>
      </c>
    </row>
    <row r="5" spans="1:4">
      <c r="A5" s="4" t="s">
        <v>1158</v>
      </c>
      <c r="B5" s="5" t="n">
        <v>0</v>
      </c>
      <c r="C5" s="5" t="n">
        <v>0</v>
      </c>
      <c r="D5" s="5" t="n">
        <v>0</v>
      </c>
    </row>
    <row r="6" spans="1:4">
      <c r="A6" s="4" t="s">
        <v>1159</v>
      </c>
      <c r="B6" s="5" t="n">
        <v>8</v>
      </c>
      <c r="C6" s="11" t="n">
        <v>3.56</v>
      </c>
      <c r="D6" s="11" t="n">
        <v>2.79</v>
      </c>
    </row>
    <row r="7" spans="1:4">
      <c r="A7" s="4" t="s">
        <v>1160</v>
      </c>
      <c r="B7" s="5" t="n">
        <v>0</v>
      </c>
      <c r="C7" s="11" t="n">
        <v>12.35</v>
      </c>
      <c r="D7" s="11" t="n">
        <v>12.3</v>
      </c>
    </row>
    <row r="8" spans="1:4">
      <c r="A8" s="4" t="s">
        <v>1161</v>
      </c>
      <c r="B8" s="7" t="n">
        <v>12.29</v>
      </c>
      <c r="C8" s="7" t="n">
        <v>11.38</v>
      </c>
      <c r="D8" s="7" t="n">
        <v>8.779999999999999</v>
      </c>
    </row>
    <row r="9" spans="1:4">
      <c r="A9" s="4" t="s">
        <v>1162</v>
      </c>
      <c r="B9" s="5" t="n">
        <v>1061250</v>
      </c>
      <c r="C9" s="5" t="n">
        <v>1617500</v>
      </c>
      <c r="D9" s="5" t="n">
        <v>2360000</v>
      </c>
    </row>
    <row r="10" spans="1:4">
      <c r="A10" s="4" t="s">
        <v>1163</v>
      </c>
      <c r="B10" s="5" t="n">
        <v>0</v>
      </c>
      <c r="C10" s="5" t="n">
        <v>0</v>
      </c>
      <c r="D10" s="5" t="n">
        <v>0</v>
      </c>
    </row>
    <row r="11" spans="1:4">
      <c r="A11" s="4" t="s">
        <v>1164</v>
      </c>
      <c r="B11" s="5" t="n">
        <v>-226875</v>
      </c>
      <c r="C11" s="5" t="n">
        <v>-540000</v>
      </c>
      <c r="D11" s="5" t="n">
        <v>-712500</v>
      </c>
    </row>
    <row r="12" spans="1:4">
      <c r="A12" s="4" t="s">
        <v>1165</v>
      </c>
      <c r="B12" s="5" t="n">
        <v>0</v>
      </c>
      <c r="C12" s="5" t="n">
        <v>-16250</v>
      </c>
      <c r="D12" s="5" t="n">
        <v>-30000</v>
      </c>
    </row>
    <row r="13" spans="1:4">
      <c r="A13" s="4" t="s">
        <v>1166</v>
      </c>
      <c r="B13" s="5" t="n">
        <v>834375</v>
      </c>
      <c r="C13" s="5" t="n">
        <v>1061250</v>
      </c>
      <c r="D13" s="5" t="n">
        <v>1617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7"/>
  </cols>
  <sheetData>
    <row r="1" spans="1:5">
      <c r="A1" s="1" t="s">
        <v>1167</v>
      </c>
      <c r="B1" s="2" t="s">
        <v>1168</v>
      </c>
      <c r="C1" s="2" t="s">
        <v>1169</v>
      </c>
      <c r="D1" s="2" t="s">
        <v>1170</v>
      </c>
      <c r="E1" s="2" t="s">
        <v>1171</v>
      </c>
    </row>
    <row r="2" spans="1:5">
      <c r="A2" s="3" t="s">
        <v>1172</v>
      </c>
    </row>
    <row r="3" spans="1:5">
      <c r="A3" s="4" t="s">
        <v>1173</v>
      </c>
      <c r="B3" s="5" t="n">
        <v>834375</v>
      </c>
      <c r="C3" s="5" t="n">
        <v>1061250</v>
      </c>
      <c r="D3" s="5" t="n">
        <v>1617500</v>
      </c>
      <c r="E3" s="5" t="n">
        <v>2360000</v>
      </c>
    </row>
    <row r="4" spans="1:5">
      <c r="A4" s="4" t="s">
        <v>1174</v>
      </c>
      <c r="B4" s="11" t="n">
        <v>3.36</v>
      </c>
      <c r="C4" s="11" t="n">
        <v>4.18</v>
      </c>
      <c r="D4" s="11" t="n">
        <v>4.9</v>
      </c>
    </row>
    <row r="5" spans="1:5">
      <c r="A5" s="4" t="s">
        <v>1175</v>
      </c>
      <c r="B5" s="7" t="n">
        <v>12.29</v>
      </c>
      <c r="C5" s="7" t="n">
        <v>11.38</v>
      </c>
      <c r="D5" s="7" t="n">
        <v>8.779999999999999</v>
      </c>
      <c r="E5" s="7" t="n">
        <v>7.01</v>
      </c>
    </row>
    <row r="6" spans="1:5">
      <c r="A6" s="4" t="s">
        <v>1176</v>
      </c>
      <c r="B6" s="5" t="n">
        <v>721250</v>
      </c>
      <c r="C6" s="5" t="n">
        <v>692500</v>
      </c>
      <c r="D6" s="5" t="n">
        <v>950625</v>
      </c>
    </row>
    <row r="7" spans="1:5">
      <c r="A7" s="4" t="s">
        <v>1177</v>
      </c>
      <c r="B7" s="7" t="n">
        <v>12.26</v>
      </c>
      <c r="C7" s="7" t="n">
        <v>10.84</v>
      </c>
      <c r="D7" s="7" t="n">
        <v>6.27</v>
      </c>
    </row>
    <row r="8" spans="1:5">
      <c r="A8" s="4" t="s">
        <v>1178</v>
      </c>
    </row>
    <row r="9" spans="1:5">
      <c r="A9" s="3" t="s">
        <v>1172</v>
      </c>
    </row>
    <row r="10" spans="1:5">
      <c r="A10" s="4" t="s">
        <v>1173</v>
      </c>
      <c r="B10" s="5" t="n">
        <v>453750</v>
      </c>
    </row>
    <row r="11" spans="1:5">
      <c r="A11" s="4" t="s">
        <v>1174</v>
      </c>
      <c r="B11" s="11" t="n">
        <v>2.92</v>
      </c>
    </row>
    <row r="12" spans="1:5">
      <c r="A12" s="4" t="s">
        <v>1175</v>
      </c>
      <c r="B12" s="7" t="n">
        <v>12.05</v>
      </c>
    </row>
    <row r="13" spans="1:5">
      <c r="A13" s="4" t="s">
        <v>1176</v>
      </c>
      <c r="B13" s="5" t="n">
        <v>443125</v>
      </c>
    </row>
    <row r="14" spans="1:5">
      <c r="A14" s="4" t="s">
        <v>1177</v>
      </c>
      <c r="B14" s="7" t="n">
        <v>12.05</v>
      </c>
    </row>
    <row r="15" spans="1:5">
      <c r="A15" s="4" t="s">
        <v>1179</v>
      </c>
    </row>
    <row r="16" spans="1:5">
      <c r="A16" s="3" t="s">
        <v>1172</v>
      </c>
    </row>
    <row r="17" spans="1:5">
      <c r="A17" s="4" t="s">
        <v>1180</v>
      </c>
      <c r="B17" s="11" t="n">
        <v>12.04</v>
      </c>
    </row>
    <row r="18" spans="1:5">
      <c r="A18" s="4" t="s">
        <v>1181</v>
      </c>
    </row>
    <row r="19" spans="1:5">
      <c r="A19" s="3" t="s">
        <v>1172</v>
      </c>
    </row>
    <row r="20" spans="1:5">
      <c r="A20" s="4" t="s">
        <v>1180</v>
      </c>
      <c r="B20" s="7" t="n">
        <v>12.14</v>
      </c>
    </row>
    <row r="21" spans="1:5">
      <c r="A21" s="4" t="s">
        <v>1182</v>
      </c>
    </row>
    <row r="22" spans="1:5">
      <c r="A22" s="3" t="s">
        <v>1172</v>
      </c>
    </row>
    <row r="23" spans="1:5">
      <c r="A23" s="4" t="s">
        <v>1173</v>
      </c>
      <c r="B23" s="5" t="n">
        <v>380625</v>
      </c>
    </row>
    <row r="24" spans="1:5">
      <c r="A24" s="4" t="s">
        <v>1174</v>
      </c>
      <c r="B24" s="11" t="n">
        <v>3.88</v>
      </c>
    </row>
    <row r="25" spans="1:5">
      <c r="A25" s="4" t="s">
        <v>1175</v>
      </c>
      <c r="B25" s="7" t="n">
        <v>12.58</v>
      </c>
    </row>
    <row r="26" spans="1:5">
      <c r="A26" s="4" t="s">
        <v>1176</v>
      </c>
      <c r="B26" s="5" t="n">
        <v>278125</v>
      </c>
    </row>
    <row r="27" spans="1:5">
      <c r="A27" s="4" t="s">
        <v>1177</v>
      </c>
      <c r="B27" s="7" t="n">
        <v>12.6</v>
      </c>
    </row>
    <row r="28" spans="1:5">
      <c r="A28" s="4" t="s">
        <v>1183</v>
      </c>
    </row>
    <row r="29" spans="1:5">
      <c r="A29" s="3" t="s">
        <v>1172</v>
      </c>
    </row>
    <row r="30" spans="1:5">
      <c r="A30" s="4" t="s">
        <v>1180</v>
      </c>
      <c r="B30" s="11" t="n">
        <v>12.55</v>
      </c>
    </row>
    <row r="31" spans="1:5">
      <c r="A31" s="4" t="s">
        <v>1184</v>
      </c>
    </row>
    <row r="32" spans="1:5">
      <c r="A32" s="3" t="s">
        <v>1172</v>
      </c>
    </row>
    <row r="33" spans="1:5">
      <c r="A33" s="4" t="s">
        <v>1180</v>
      </c>
      <c r="B33" s="7" t="n">
        <v>14.34</v>
      </c>
    </row>
    <row r="34" spans="1:5">
      <c r="A34" s="4" t="s">
        <v>1185</v>
      </c>
    </row>
    <row r="35" spans="1:5">
      <c r="A35" s="3" t="s">
        <v>1172</v>
      </c>
    </row>
    <row r="36" spans="1:5">
      <c r="A36" s="4" t="s">
        <v>1173</v>
      </c>
      <c r="C36" s="5" t="n">
        <v>90000</v>
      </c>
    </row>
    <row r="37" spans="1:5">
      <c r="A37" s="4" t="s">
        <v>1174</v>
      </c>
      <c r="C37" s="11" t="n">
        <v>0.47</v>
      </c>
    </row>
    <row r="38" spans="1:5">
      <c r="A38" s="4" t="s">
        <v>1175</v>
      </c>
      <c r="C38" s="7" t="n">
        <v>1.73</v>
      </c>
    </row>
    <row r="39" spans="1:5">
      <c r="A39" s="4" t="s">
        <v>1176</v>
      </c>
      <c r="C39" s="5" t="n">
        <v>90000</v>
      </c>
    </row>
    <row r="40" spans="1:5">
      <c r="A40" s="4" t="s">
        <v>1177</v>
      </c>
      <c r="C40" s="7" t="n">
        <v>1.73</v>
      </c>
    </row>
    <row r="41" spans="1:5">
      <c r="A41" s="4" t="s">
        <v>1186</v>
      </c>
    </row>
    <row r="42" spans="1:5">
      <c r="A42" s="3" t="s">
        <v>1172</v>
      </c>
    </row>
    <row r="43" spans="1:5">
      <c r="A43" s="4" t="s">
        <v>1180</v>
      </c>
      <c r="C43" s="11" t="n">
        <v>1.55</v>
      </c>
    </row>
    <row r="44" spans="1:5">
      <c r="A44" s="4" t="s">
        <v>1187</v>
      </c>
    </row>
    <row r="45" spans="1:5">
      <c r="A45" s="3" t="s">
        <v>1172</v>
      </c>
    </row>
    <row r="46" spans="1:5">
      <c r="A46" s="4" t="s">
        <v>1180</v>
      </c>
      <c r="C46" s="7" t="n">
        <v>1.8</v>
      </c>
    </row>
    <row r="47" spans="1:5">
      <c r="A47" s="4" t="s">
        <v>1188</v>
      </c>
    </row>
    <row r="48" spans="1:5">
      <c r="A48" s="3" t="s">
        <v>1172</v>
      </c>
    </row>
    <row r="49" spans="1:5">
      <c r="A49" s="4" t="s">
        <v>1173</v>
      </c>
      <c r="C49" s="5" t="n">
        <v>971250</v>
      </c>
      <c r="D49" s="5" t="n">
        <v>1081250</v>
      </c>
    </row>
    <row r="50" spans="1:5">
      <c r="A50" s="4" t="s">
        <v>1174</v>
      </c>
      <c r="C50" s="11" t="n">
        <v>4.53</v>
      </c>
      <c r="D50" s="11" t="n">
        <v>5.35</v>
      </c>
    </row>
    <row r="51" spans="1:5">
      <c r="A51" s="4" t="s">
        <v>1175</v>
      </c>
      <c r="C51" s="7" t="n">
        <v>12.27</v>
      </c>
      <c r="D51" s="7" t="n">
        <v>12.31</v>
      </c>
    </row>
    <row r="52" spans="1:5">
      <c r="A52" s="4" t="s">
        <v>1176</v>
      </c>
      <c r="C52" s="5" t="n">
        <v>602500</v>
      </c>
      <c r="D52" s="5" t="n">
        <v>414375</v>
      </c>
    </row>
    <row r="53" spans="1:5">
      <c r="A53" s="4" t="s">
        <v>1177</v>
      </c>
      <c r="C53" s="7" t="n">
        <v>12.2</v>
      </c>
      <c r="D53" s="7" t="n">
        <v>12.25</v>
      </c>
    </row>
    <row r="54" spans="1:5">
      <c r="A54" s="4" t="s">
        <v>1189</v>
      </c>
    </row>
    <row r="55" spans="1:5">
      <c r="A55" s="3" t="s">
        <v>1172</v>
      </c>
    </row>
    <row r="56" spans="1:5">
      <c r="A56" s="4" t="s">
        <v>1180</v>
      </c>
      <c r="C56" s="11" t="n">
        <v>12.04</v>
      </c>
      <c r="D56" s="11" t="n">
        <v>12.04</v>
      </c>
    </row>
    <row r="57" spans="1:5">
      <c r="A57" s="4" t="s">
        <v>1190</v>
      </c>
    </row>
    <row r="58" spans="1:5">
      <c r="A58" s="3" t="s">
        <v>1172</v>
      </c>
    </row>
    <row r="59" spans="1:5">
      <c r="A59" s="4" t="s">
        <v>1180</v>
      </c>
      <c r="C59" s="7" t="n">
        <v>14.34</v>
      </c>
      <c r="D59" s="7" t="n">
        <v>14.34</v>
      </c>
    </row>
    <row r="60" spans="1:5">
      <c r="A60" s="4" t="s">
        <v>1191</v>
      </c>
    </row>
    <row r="61" spans="1:5">
      <c r="A61" s="3" t="s">
        <v>1172</v>
      </c>
    </row>
    <row r="62" spans="1:5">
      <c r="A62" s="4" t="s">
        <v>1173</v>
      </c>
      <c r="D62" s="5" t="n">
        <v>536250</v>
      </c>
    </row>
    <row r="63" spans="1:5">
      <c r="A63" s="4" t="s">
        <v>1174</v>
      </c>
      <c r="D63" s="5" t="n">
        <v>4</v>
      </c>
    </row>
    <row r="64" spans="1:5">
      <c r="A64" s="4" t="s">
        <v>1175</v>
      </c>
      <c r="D64" s="7" t="n">
        <v>1.65</v>
      </c>
    </row>
    <row r="65" spans="1:5">
      <c r="A65" s="4" t="s">
        <v>1176</v>
      </c>
      <c r="D65" s="5" t="n">
        <v>536250</v>
      </c>
    </row>
    <row r="66" spans="1:5">
      <c r="A66" s="4" t="s">
        <v>1177</v>
      </c>
      <c r="D66" s="7" t="n">
        <v>1.65</v>
      </c>
    </row>
    <row r="67" spans="1:5">
      <c r="A67" s="4" t="s">
        <v>1192</v>
      </c>
    </row>
    <row r="68" spans="1:5">
      <c r="A68" s="3" t="s">
        <v>1172</v>
      </c>
    </row>
    <row r="69" spans="1:5">
      <c r="A69" s="4" t="s">
        <v>1180</v>
      </c>
      <c r="D69" s="11" t="n">
        <v>1.55</v>
      </c>
    </row>
    <row r="70" spans="1:5">
      <c r="A70" s="4" t="s">
        <v>1193</v>
      </c>
    </row>
    <row r="71" spans="1:5">
      <c r="A71" s="3" t="s">
        <v>1172</v>
      </c>
    </row>
    <row r="72" spans="1:5">
      <c r="A72" s="4" t="s">
        <v>1180</v>
      </c>
      <c r="D72" s="7" t="n">
        <v>2.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4"/>
  </cols>
  <sheetData>
    <row r="1" spans="1:5">
      <c r="A1" s="1" t="s">
        <v>1194</v>
      </c>
      <c r="B1" s="2" t="s">
        <v>1</v>
      </c>
    </row>
    <row r="2" spans="1:5">
      <c r="B2" s="2" t="s">
        <v>1143</v>
      </c>
      <c r="C2" s="2" t="s">
        <v>1145</v>
      </c>
      <c r="D2" s="2" t="s">
        <v>1147</v>
      </c>
      <c r="E2" s="2" t="s">
        <v>1074</v>
      </c>
    </row>
    <row r="3" spans="1:5">
      <c r="A3" s="3" t="s">
        <v>527</v>
      </c>
    </row>
    <row r="4" spans="1:5">
      <c r="A4" s="4" t="s">
        <v>1195</v>
      </c>
      <c r="B4" s="5" t="n">
        <v>358386</v>
      </c>
      <c r="C4" s="5" t="n">
        <v>422733</v>
      </c>
      <c r="D4" s="5" t="n">
        <v>363600</v>
      </c>
    </row>
    <row r="5" spans="1:5">
      <c r="A5" s="4" t="s">
        <v>1196</v>
      </c>
      <c r="B5" s="7" t="n">
        <v>16.15</v>
      </c>
      <c r="C5" s="7" t="n">
        <v>13.85</v>
      </c>
      <c r="D5" s="7" t="n">
        <v>13.64</v>
      </c>
    </row>
    <row r="6" spans="1:5">
      <c r="A6" s="4" t="s">
        <v>1197</v>
      </c>
      <c r="B6" s="5" t="n">
        <v>7952</v>
      </c>
      <c r="C6" s="5" t="n">
        <v>28696</v>
      </c>
      <c r="D6" s="5" t="n">
        <v>18060</v>
      </c>
    </row>
    <row r="7" spans="1:5">
      <c r="A7" s="4" t="s">
        <v>1198</v>
      </c>
      <c r="B7" s="5" t="n">
        <v>69600</v>
      </c>
      <c r="C7" s="5" t="n">
        <v>0</v>
      </c>
      <c r="D7" s="5" t="n">
        <v>0</v>
      </c>
    </row>
    <row r="8" spans="1:5">
      <c r="A8" s="4" t="s">
        <v>1199</v>
      </c>
      <c r="B8" s="5" t="n">
        <v>208800</v>
      </c>
      <c r="C8" s="5" t="n">
        <v>0</v>
      </c>
      <c r="D8" s="5" t="n">
        <v>0</v>
      </c>
    </row>
    <row r="9" spans="1:5">
      <c r="A9" s="4" t="s">
        <v>1200</v>
      </c>
      <c r="B9" s="7" t="n">
        <v>18.49</v>
      </c>
      <c r="C9" s="6" t="n">
        <v>0</v>
      </c>
      <c r="D9" s="6" t="n">
        <v>0</v>
      </c>
    </row>
    <row r="10" spans="1:5">
      <c r="A10" s="4" t="s">
        <v>1201</v>
      </c>
      <c r="B10" s="6" t="n">
        <v>4174000</v>
      </c>
      <c r="C10" s="6" t="n">
        <v>0</v>
      </c>
      <c r="D10" s="6" t="n">
        <v>0</v>
      </c>
    </row>
    <row r="11" spans="1:5">
      <c r="A11" s="4" t="s">
        <v>1103</v>
      </c>
      <c r="E11" s="4" t="s">
        <v>11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7</v>
      </c>
      <c r="C2" s="2" t="s">
        <v>28</v>
      </c>
      <c r="D2" s="2" t="s">
        <v>29</v>
      </c>
    </row>
    <row r="3" spans="1:4">
      <c r="A3" s="3" t="s">
        <v>527</v>
      </c>
    </row>
    <row r="4" spans="1:4">
      <c r="A4" s="4" t="s">
        <v>1203</v>
      </c>
      <c r="B4" s="4" t="s">
        <v>536</v>
      </c>
      <c r="C4" s="4" t="s">
        <v>536</v>
      </c>
      <c r="D4" s="4" t="s">
        <v>536</v>
      </c>
    </row>
    <row r="5" spans="1:4">
      <c r="A5" s="4" t="s">
        <v>1204</v>
      </c>
      <c r="B5" s="4" t="s">
        <v>1205</v>
      </c>
      <c r="C5" s="4" t="s">
        <v>1206</v>
      </c>
      <c r="D5" s="4" t="s">
        <v>1207</v>
      </c>
    </row>
    <row r="6" spans="1:4">
      <c r="A6" s="4" t="s">
        <v>1208</v>
      </c>
      <c r="B6" s="4" t="s">
        <v>1209</v>
      </c>
      <c r="C6" s="4" t="s">
        <v>1210</v>
      </c>
      <c r="D6" s="4" t="s">
        <v>1211</v>
      </c>
    </row>
    <row r="7" spans="1:4">
      <c r="A7" s="4" t="s">
        <v>1212</v>
      </c>
      <c r="B7" s="7" t="n">
        <v>22.26</v>
      </c>
      <c r="C7" s="7" t="n">
        <v>18.89</v>
      </c>
      <c r="D7" s="7" t="n">
        <v>17.86</v>
      </c>
    </row>
    <row r="8" spans="1:4">
      <c r="A8" s="4" t="s">
        <v>1213</v>
      </c>
      <c r="B8" s="11" t="n">
        <v>21.94</v>
      </c>
      <c r="C8" s="11" t="n">
        <v>18.9</v>
      </c>
      <c r="D8" s="11" t="n">
        <v>17.53</v>
      </c>
    </row>
    <row r="9" spans="1:4">
      <c r="A9" s="4" t="s">
        <v>1214</v>
      </c>
      <c r="B9" s="6" t="n">
        <v>0</v>
      </c>
      <c r="C9" s="6" t="n">
        <v>0</v>
      </c>
      <c r="D9"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15</v>
      </c>
      <c r="B1" s="2" t="s">
        <v>1143</v>
      </c>
      <c r="C1" s="2" t="s">
        <v>1145</v>
      </c>
    </row>
    <row r="2" spans="1:3">
      <c r="A2" s="3" t="s">
        <v>527</v>
      </c>
    </row>
    <row r="3" spans="1:3">
      <c r="A3" s="4" t="s">
        <v>1216</v>
      </c>
      <c r="B3" s="5" t="n">
        <v>1103311</v>
      </c>
      <c r="C3" s="5" t="n">
        <v>892077</v>
      </c>
    </row>
    <row r="4" spans="1:3">
      <c r="A4" s="4" t="s">
        <v>1217</v>
      </c>
      <c r="B4" s="7" t="n">
        <v>14.14</v>
      </c>
      <c r="C4" s="7" t="n">
        <v>13.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7</v>
      </c>
      <c r="C1" s="2" t="s">
        <v>1074</v>
      </c>
    </row>
    <row r="2" spans="1:3">
      <c r="A2" s="3" t="s">
        <v>527</v>
      </c>
    </row>
    <row r="3" spans="1:3">
      <c r="A3" s="4" t="s">
        <v>1219</v>
      </c>
      <c r="C3" s="4" t="s">
        <v>1104</v>
      </c>
    </row>
    <row r="4" spans="1:3">
      <c r="A4" s="4" t="s">
        <v>1220</v>
      </c>
    </row>
    <row r="5" spans="1:3">
      <c r="A5" s="3" t="s">
        <v>527</v>
      </c>
    </row>
    <row r="6" spans="1:3">
      <c r="A6" s="4" t="s">
        <v>1219</v>
      </c>
      <c r="B6" s="4" t="s">
        <v>502</v>
      </c>
    </row>
    <row r="7" spans="1:3">
      <c r="A7" s="4" t="s">
        <v>1221</v>
      </c>
    </row>
    <row r="8" spans="1:3">
      <c r="A8" s="3" t="s">
        <v>527</v>
      </c>
    </row>
    <row r="9" spans="1:3">
      <c r="A9" s="4" t="s">
        <v>1219</v>
      </c>
      <c r="B9" s="4" t="s">
        <v>502</v>
      </c>
    </row>
    <row r="10" spans="1:3">
      <c r="A10" s="4" t="s">
        <v>1222</v>
      </c>
    </row>
    <row r="11" spans="1:3">
      <c r="A11" s="3" t="s">
        <v>527</v>
      </c>
    </row>
    <row r="12" spans="1:3">
      <c r="A12" s="4" t="s">
        <v>1219</v>
      </c>
      <c r="B12" s="4" t="s">
        <v>502</v>
      </c>
    </row>
    <row r="13" spans="1:3">
      <c r="A13" s="4" t="s">
        <v>1223</v>
      </c>
    </row>
    <row r="14" spans="1:3">
      <c r="A14" s="3" t="s">
        <v>527</v>
      </c>
    </row>
    <row r="15" spans="1:3">
      <c r="A15" s="4" t="s">
        <v>1219</v>
      </c>
      <c r="B15" s="4" t="s">
        <v>502</v>
      </c>
    </row>
    <row r="16" spans="1:3">
      <c r="A16" s="4" t="s">
        <v>1224</v>
      </c>
    </row>
    <row r="17" spans="1:3">
      <c r="A17" s="3" t="s">
        <v>527</v>
      </c>
    </row>
    <row r="18" spans="1:3">
      <c r="A18" s="4" t="s">
        <v>1219</v>
      </c>
      <c r="B18" s="4" t="s">
        <v>628</v>
      </c>
    </row>
    <row r="19" spans="1:3">
      <c r="A19" s="4" t="s">
        <v>1225</v>
      </c>
    </row>
    <row r="20" spans="1:3">
      <c r="A20" s="3" t="s">
        <v>527</v>
      </c>
    </row>
    <row r="21" spans="1:3">
      <c r="A21" s="4" t="s">
        <v>1219</v>
      </c>
      <c r="B21" s="4" t="s">
        <v>6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26</v>
      </c>
      <c r="B1" s="2" t="s">
        <v>1</v>
      </c>
    </row>
    <row r="2" spans="1:4">
      <c r="B2" s="2" t="s">
        <v>1143</v>
      </c>
      <c r="C2" s="2" t="s">
        <v>1145</v>
      </c>
      <c r="D2" s="2" t="s">
        <v>1147</v>
      </c>
    </row>
    <row r="3" spans="1:4">
      <c r="A3" s="3" t="s">
        <v>527</v>
      </c>
    </row>
    <row r="4" spans="1:4">
      <c r="A4" s="4" t="s">
        <v>1227</v>
      </c>
      <c r="B4" s="5" t="n">
        <v>48179</v>
      </c>
      <c r="C4" s="5" t="n">
        <v>52665</v>
      </c>
      <c r="D4" s="5" t="n">
        <v>46142</v>
      </c>
    </row>
    <row r="5" spans="1:4">
      <c r="A5" s="4" t="s">
        <v>1196</v>
      </c>
      <c r="B5" s="7" t="n">
        <v>17.79</v>
      </c>
      <c r="C5" s="7" t="n">
        <v>16.76</v>
      </c>
      <c r="D5" s="7" t="n">
        <v>15.09</v>
      </c>
    </row>
    <row r="6" spans="1:4">
      <c r="A6" s="4" t="s">
        <v>1228</v>
      </c>
      <c r="B6" s="5" t="n">
        <v>0</v>
      </c>
      <c r="C6" s="5" t="n">
        <v>0</v>
      </c>
      <c r="D6" s="5" t="n">
        <v>16460</v>
      </c>
    </row>
    <row r="7" spans="1:4">
      <c r="A7" s="4" t="s">
        <v>1229</v>
      </c>
      <c r="B7" s="5" t="n">
        <v>0</v>
      </c>
      <c r="C7" s="5" t="n">
        <v>0</v>
      </c>
      <c r="D7" s="5" t="n">
        <v>-10063</v>
      </c>
    </row>
    <row r="8" spans="1:4">
      <c r="A8" s="4" t="s">
        <v>1230</v>
      </c>
      <c r="B8" s="5" t="n">
        <v>0</v>
      </c>
      <c r="C8" s="5" t="n">
        <v>0</v>
      </c>
      <c r="D8" s="5" t="n">
        <v>6397</v>
      </c>
    </row>
    <row r="9" spans="1:4">
      <c r="A9" s="4" t="s">
        <v>1231</v>
      </c>
      <c r="B9" s="5" t="n">
        <v>167427</v>
      </c>
      <c r="C9" s="5" t="n">
        <v>119248</v>
      </c>
    </row>
    <row r="10" spans="1:4">
      <c r="A10" s="4" t="s">
        <v>1217</v>
      </c>
      <c r="B10" s="7" t="n">
        <v>16.91</v>
      </c>
      <c r="C10" s="7" t="n">
        <v>15.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32</v>
      </c>
      <c r="B1" s="2" t="s">
        <v>1</v>
      </c>
    </row>
    <row r="2" spans="1:4">
      <c r="B2" s="2" t="s">
        <v>1143</v>
      </c>
      <c r="C2" s="2" t="s">
        <v>1145</v>
      </c>
      <c r="D2" s="2" t="s">
        <v>1147</v>
      </c>
    </row>
    <row r="3" spans="1:4">
      <c r="A3" s="3" t="s">
        <v>527</v>
      </c>
    </row>
    <row r="4" spans="1:4">
      <c r="A4" s="4" t="s">
        <v>1233</v>
      </c>
      <c r="B4" s="5" t="n">
        <v>13250</v>
      </c>
      <c r="C4" s="5" t="n">
        <v>422202</v>
      </c>
      <c r="D4" s="5" t="n">
        <v>52500</v>
      </c>
    </row>
    <row r="5" spans="1:4">
      <c r="A5" s="4" t="s">
        <v>1234</v>
      </c>
      <c r="B5" s="6" t="n">
        <v>155</v>
      </c>
      <c r="C5" s="6" t="n">
        <v>4017</v>
      </c>
      <c r="D5" s="6" t="n">
        <v>462</v>
      </c>
    </row>
    <row r="6" spans="1:4">
      <c r="A6" s="4" t="s">
        <v>1197</v>
      </c>
      <c r="B6" s="5" t="n">
        <v>0</v>
      </c>
      <c r="C6" s="5" t="n">
        <v>0</v>
      </c>
      <c r="D6" s="5" t="n">
        <v>1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35</v>
      </c>
      <c r="B1" s="2" t="s">
        <v>1143</v>
      </c>
      <c r="C1" s="2" t="s">
        <v>1145</v>
      </c>
    </row>
    <row r="2" spans="1:3">
      <c r="A2" s="3" t="s">
        <v>527</v>
      </c>
    </row>
    <row r="3" spans="1:3">
      <c r="A3" s="4" t="s">
        <v>1216</v>
      </c>
      <c r="B3" s="5" t="n">
        <v>147500</v>
      </c>
      <c r="C3" s="5" t="n">
        <v>160750</v>
      </c>
    </row>
    <row r="4" spans="1:3">
      <c r="A4" s="4" t="s">
        <v>1236</v>
      </c>
      <c r="B4" s="7" t="n">
        <v>10.85</v>
      </c>
      <c r="C4" s="7" t="n">
        <v>12.37</v>
      </c>
    </row>
    <row r="5" spans="1:3">
      <c r="A5" s="4" t="s">
        <v>1237</v>
      </c>
      <c r="B5" s="6" t="n">
        <v>1634000</v>
      </c>
      <c r="C5" s="6" t="n">
        <v>211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47:50Z</dcterms:created>
  <dcterms:modified xmlns:dcterms="http://purl.org/dc/terms/" xmlns:xsi="http://www.w3.org/2001/XMLSchema-instance" xsi:type="dcterms:W3CDTF">2018-03-28T17:47:50Z</dcterms:modified>
</cp:coreProperties>
</file>